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Nature of Operations and Summar" sheetId="10" r:id="rId10"/>
    <s:sheet name="Acquisitions and Divestitures" sheetId="11" r:id="rId11"/>
    <s:sheet name="Restriction on Cash and Due Fro" sheetId="12" r:id="rId12"/>
    <s:sheet name="Investment Securities" sheetId="13" r:id="rId13"/>
    <s:sheet name="Loans and Allowance" sheetId="14" r:id="rId14"/>
    <s:sheet name="Accounting for Certain Loans Ac" sheetId="15" r:id="rId15"/>
    <s:sheet name="Premises and Equipment" sheetId="16" r:id="rId16"/>
    <s:sheet name="Goodwill" sheetId="17" r:id="rId17"/>
    <s:sheet name="Core Deposit and Other Intangib" sheetId="18" r:id="rId18"/>
    <s:sheet name="Deposits" sheetId="19" r:id="rId19"/>
    <s:sheet name="Transfers Accounted for as Secu" sheetId="20" r:id="rId20"/>
    <s:sheet name="Borrowings" sheetId="21" r:id="rId21"/>
    <s:sheet name="Derivative Instruments and Hedg" sheetId="22" r:id="rId22"/>
    <s:sheet name="Fair Values of Financial Instru" sheetId="23" r:id="rId23"/>
    <s:sheet name="Commitments and Contingent Liab" sheetId="24" r:id="rId24"/>
    <s:sheet name="Stockholders' Equity" sheetId="25" r:id="rId25"/>
    <s:sheet name="Accumulated Other Comprehensive" sheetId="26" r:id="rId26"/>
    <s:sheet name="Regulatory Capital" sheetId="27" r:id="rId27"/>
    <s:sheet name="Loan Servicing" sheetId="28" r:id="rId28"/>
    <s:sheet name="Share-Based Compensation" sheetId="29" r:id="rId29"/>
    <s:sheet name="Pension and Other Post Retireme" sheetId="30" r:id="rId30"/>
    <s:sheet name="Income Tax" sheetId="31" r:id="rId31"/>
    <s:sheet name="Net Income Per Share" sheetId="32" r:id="rId32"/>
    <s:sheet name="Quarterly Results of Operations" sheetId="33" r:id="rId33"/>
    <s:sheet name="Condensed Financial Information" sheetId="34" r:id="rId34"/>
    <s:sheet name="Accounting Matters" sheetId="35" r:id="rId35"/>
    <s:sheet name="General Litigation" sheetId="36" r:id="rId36"/>
    <s:sheet name="Subsequent Events" sheetId="37" r:id="rId37"/>
    <s:sheet name="Nature of Operations and Summ38" sheetId="38" r:id="rId38"/>
    <s:sheet name="Acquisitions and Divestitures (" sheetId="39" r:id="rId39"/>
    <s:sheet name="Investment Securities (Tables)" sheetId="40" r:id="rId40"/>
    <s:sheet name="Loans and Allowance (Tables)" sheetId="41" r:id="rId41"/>
    <s:sheet name="Accounting for Certain Loans 42" sheetId="42" r:id="rId42"/>
    <s:sheet name="Premises and Equipment (Tables)" sheetId="43" r:id="rId43"/>
    <s:sheet name="Goodwill (Tables)" sheetId="44" r:id="rId44"/>
    <s:sheet name="Core Deposit and Other Intang45" sheetId="45" r:id="rId45"/>
    <s:sheet name="Deposits (Tables)" sheetId="46" r:id="rId46"/>
    <s:sheet name="Transfers Accounted for as Se47" sheetId="47" r:id="rId47"/>
    <s:sheet name="Borrowings (Tables)" sheetId="48" r:id="rId48"/>
    <s:sheet name="Derivative Instruments and He49" sheetId="49" r:id="rId49"/>
    <s:sheet name="Fair Values of Financial Inst50" sheetId="50" r:id="rId50"/>
    <s:sheet name="Commitments and Contingent Li51" sheetId="51" r:id="rId51"/>
    <s:sheet name="Accumulated Other Comprehensi52" sheetId="52" r:id="rId52"/>
    <s:sheet name="Regulatory Capital (Tables)" sheetId="53" r:id="rId53"/>
    <s:sheet name="Share-Based Compensation (Table" sheetId="54" r:id="rId54"/>
    <s:sheet name="Pension and Other Post Retire55" sheetId="55" r:id="rId55"/>
    <s:sheet name="Income Tax (Tables)" sheetId="56" r:id="rId56"/>
    <s:sheet name="Net Income Per Share (Tables)" sheetId="57" r:id="rId57"/>
    <s:sheet name="Quarterly Results of Operatio58" sheetId="58" r:id="rId58"/>
    <s:sheet name="Condensed Financial Informati59" sheetId="59" r:id="rId59"/>
    <s:sheet name="Nature of Operations and Summ60" sheetId="60" r:id="rId60"/>
    <s:sheet name="Nature of Operations and Summ61" sheetId="61" r:id="rId61"/>
    <s:sheet name="Nature of Operations and Summ62" sheetId="62" r:id="rId62"/>
    <s:sheet name="Nature of Operations and Summ63" sheetId="63" r:id="rId63"/>
    <s:sheet name="Acquisitions and Divestitures -" sheetId="64" r:id="rId64"/>
    <s:sheet name="Acquisitions and Divestitures65" sheetId="65" r:id="rId65"/>
    <s:sheet name="Acquisitions and Divestitures66" sheetId="66" r:id="rId66"/>
    <s:sheet name="Acquisitions and Divestitures67" sheetId="67" r:id="rId67"/>
    <s:sheet name="Restriction on Cash and Due F68" sheetId="68" r:id="rId68"/>
    <s:sheet name="Investment Securities - Amortiz" sheetId="69" r:id="rId69"/>
    <s:sheet name="Investment Securities - Narrati" sheetId="70" r:id="rId70"/>
    <s:sheet name="Investment Securities - Debt Se" sheetId="71" r:id="rId71"/>
    <s:sheet name="Investment Securities - Investm" sheetId="72" r:id="rId72"/>
    <s:sheet name="Investment Securities - Amort73" sheetId="73" r:id="rId73"/>
    <s:sheet name="Loans and Allowance - Narrative" sheetId="74" r:id="rId74"/>
    <s:sheet name="Loans and Allowance - Compositi" sheetId="75" r:id="rId75"/>
    <s:sheet name="Loans and Allowance - Changes i" sheetId="76" r:id="rId76"/>
    <s:sheet name="Loans and Allowance - Allowance" sheetId="77" r:id="rId77"/>
    <s:sheet name="Loans and Allowance - Summary o" sheetId="78" r:id="rId78"/>
    <s:sheet name="Loans and Allowance - Composi79" sheetId="79" r:id="rId79"/>
    <s:sheet name="Loans and Allowance - Credit Qu" sheetId="80" r:id="rId80"/>
    <s:sheet name="Loans and Allowance - Past Due " sheetId="81" r:id="rId81"/>
    <s:sheet name="Loans and Allowance - Summary82" sheetId="82" r:id="rId82"/>
    <s:sheet name="Loans and Allowance - Summary83" sheetId="83" r:id="rId83"/>
    <s:sheet name="Loans and Allowance - Subsequen" sheetId="84" r:id="rId84"/>
    <s:sheet name="Accounting for Certain Loans 85" sheetId="85" r:id="rId85"/>
    <s:sheet name="Accounting for Certain Loans 86" sheetId="86" r:id="rId86"/>
    <s:sheet name="Accounting for Certain Loans 87" sheetId="87" r:id="rId87"/>
    <s:sheet name="Premises and Equipment - Summar" sheetId="88" r:id="rId88"/>
    <s:sheet name="Premises and Equipment - Narrat" sheetId="89" r:id="rId89"/>
    <s:sheet name="Premises and Equipment - Schedu" sheetId="90" r:id="rId90"/>
    <s:sheet name="Goodwill - Narrative (Details)" sheetId="91" r:id="rId91"/>
    <s:sheet name="Goodwill - Rollforward (Details" sheetId="92" r:id="rId92"/>
    <s:sheet name="Core Deposit and Other Intang93" sheetId="93" r:id="rId93"/>
    <s:sheet name="Core Deposit and Other Intang94" sheetId="94" r:id="rId94"/>
    <s:sheet name="Core Deposit and Other Intang95" sheetId="95" r:id="rId95"/>
    <s:sheet name="Deposits - Schedule of Deposits" sheetId="96" r:id="rId96"/>
    <s:sheet name="Deposits - Schedule of Contract" sheetId="97" r:id="rId97"/>
    <s:sheet name="Transfers Accounted for as Se98" sheetId="98" r:id="rId98"/>
    <s:sheet name="Borrowings - Schedule of Debt (" sheetId="99" r:id="rId99"/>
    <s:sheet name="Borrowings - Narrative (Details" sheetId="100" r:id="rId100"/>
    <s:sheet name="Borrowings - Schedule of Maturi" sheetId="101" r:id="rId101"/>
    <s:sheet name="Derivative Instruments and H102" sheetId="102" r:id="rId102"/>
    <s:sheet name="Derivative Instruments and H103" sheetId="103" r:id="rId103"/>
    <s:sheet name="Derivative Instruments and H104" sheetId="104" r:id="rId104"/>
    <s:sheet name="Fair Values of Financial Ins105" sheetId="105" r:id="rId105"/>
    <s:sheet name="Fair Values of Financial Ins106" sheetId="106" r:id="rId106"/>
    <s:sheet name="Fair Values of Financial Ins107" sheetId="107" r:id="rId107"/>
    <s:sheet name="Fair Values of Financial Ins108" sheetId="108" r:id="rId108"/>
    <s:sheet name="Fair Values of Financial Ins109" sheetId="109" r:id="rId109"/>
    <s:sheet name="Fair Values of Financial Ins110" sheetId="110" r:id="rId110"/>
    <s:sheet name="Commitments and Contingent L111" sheetId="111" r:id="rId111"/>
    <s:sheet name="Stockholders' Equity (Details)" sheetId="112" r:id="rId112"/>
    <s:sheet name="Accumulated Other Comprehens113" sheetId="113" r:id="rId113"/>
    <s:sheet name="Accumulated Other Comprehens114" sheetId="114" r:id="rId114"/>
    <s:sheet name="Regulatory Capital (Details)" sheetId="115" r:id="rId115"/>
    <s:sheet name="Loan Servicing (Details)" sheetId="116" r:id="rId116"/>
    <s:sheet name="Share-Based Compensation - Narr" sheetId="117" r:id="rId117"/>
    <s:sheet name="Share-Based Compensation - Assu" sheetId="118" r:id="rId118"/>
    <s:sheet name="Share-Based Compensation - Comp" sheetId="119" r:id="rId119"/>
    <s:sheet name="Share-Based Compensation - Stoc" sheetId="120" r:id="rId120"/>
    <s:sheet name="Share-Based Compensation - Unve" sheetId="121" r:id="rId121"/>
    <s:sheet name="Pension and Other Post Retir122" sheetId="122" r:id="rId122"/>
    <s:sheet name="Pension and Other Post Retir123" sheetId="123" r:id="rId123"/>
    <s:sheet name="Pension and Other Post Retir124" sheetId="124" r:id="rId124"/>
    <s:sheet name="Pension and Other Post Retir125" sheetId="125" r:id="rId125"/>
    <s:sheet name="Pension and Other Post Retir126" sheetId="126" r:id="rId126"/>
    <s:sheet name="Pension and Other Post Retir127" sheetId="127" r:id="rId127"/>
    <s:sheet name="Pension and Other Post Retir128" sheetId="128" r:id="rId128"/>
    <s:sheet name="Pension and Other Post Retir129" sheetId="129" r:id="rId129"/>
    <s:sheet name="Pension and Other Post Retir130" sheetId="130" r:id="rId130"/>
    <s:sheet name="Pension and Other Post Retir131" sheetId="131" r:id="rId131"/>
    <s:sheet name="Income Tax - Reconciliation of " sheetId="132" r:id="rId132"/>
    <s:sheet name="Income Tax - Narrative (Details" sheetId="133" r:id="rId133"/>
    <s:sheet name="Income Tax - Deferred Tax Asset" sheetId="134" r:id="rId134"/>
    <s:sheet name="Net Income Per Share - Reconcil" sheetId="135" r:id="rId135"/>
    <s:sheet name="Net Income Per Share - Narrativ" sheetId="136" r:id="rId136"/>
    <s:sheet name="Quarterly Results of Operati137" sheetId="137" r:id="rId137"/>
    <s:sheet name="Condensed Financial Informat138" sheetId="138" r:id="rId138"/>
    <s:sheet name="Condensed Financial Informat139" sheetId="139" r:id="rId139"/>
    <s:sheet name="Condensed Financial Informat140" sheetId="140" r:id="rId140"/>
    <s:sheet name="Subsequent Events (Details)" sheetId="141" r:id="rId141"/>
  </s:sheets>
  <s:definedNames/>
  <s:calcPr calcId="124519" calcMode="auto" fullCalcOnLoad="1"/>
</s:workbook>
</file>

<file path=xl/sharedStrings.xml><?xml version="1.0" encoding="utf-8"?>
<sst xmlns="http://schemas.openxmlformats.org/spreadsheetml/2006/main" uniqueCount="1456">
  <si>
    <t>Document and Entity Information - USD ($) $ in Thousands</t>
  </si>
  <si>
    <t>12 Months Ended</t>
  </si>
  <si>
    <t>Dec. 31, 2015</t>
  </si>
  <si>
    <t>Feb. 23,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FRME</t>
  </si>
  <si>
    <t>Entity Registrant Name</t>
  </si>
  <si>
    <t>FIRST MERCHANTS COR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Cash and cash equivalents</t>
  </si>
  <si>
    <t>Interest-bearing time deposits</t>
  </si>
  <si>
    <t>Investment securities available for sale</t>
  </si>
  <si>
    <t>Investment securities held to maturity (fair value of $632,380 and $647,723)</t>
  </si>
  <si>
    <t>Loans held for sale</t>
  </si>
  <si>
    <t>Loans</t>
  </si>
  <si>
    <t>Less: Allowance for loan losses</t>
  </si>
  <si>
    <t>Net Loans</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Cumulative Preferred Stock, $1,000 par value, $1,000 liquidation value, Authorized 600 shares, Issued and outstanding - 125 shares</t>
  </si>
  <si>
    <t>Common Stock - $.125 stated value, Authorized 50,000,000 shares, Issued and outstanding 40,664,259 and 37,669,948 shares</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t>
  </si>
  <si>
    <t>Common Stock, stated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Preferred Stock, shares outstanding</t>
  </si>
  <si>
    <t>CONSOLIDATED STATEMENTS OF INCOME - USD ($) $ in Thousands</t>
  </si>
  <si>
    <t>Dec. 31, 2013</t>
  </si>
  <si>
    <t>Loans receivable:</t>
  </si>
  <si>
    <t>Taxable</t>
  </si>
  <si>
    <t>Tax-exempt</t>
  </si>
  <si>
    <t>Investment securities:</t>
  </si>
  <si>
    <t>Deposits with financial institutions</t>
  </si>
  <si>
    <t>Total Interest Income</t>
  </si>
  <si>
    <t>INTEREST EXPENSE</t>
  </si>
  <si>
    <t>Deposits</t>
  </si>
  <si>
    <t>Subordinated debentures, revolving credit lines and term loan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Gain on sale of insurance subsidiary</t>
  </si>
  <si>
    <t>Gain on cancellation of subordinated debentur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t>
  </si>
  <si>
    <t>Preferred stock dividends</t>
  </si>
  <si>
    <t>NET INCOME AVAILABLE TO COMMON STOCKHOLDERS</t>
  </si>
  <si>
    <t>NET INCOME AVAILABLE TO COMMON STOCKHOLDERS PER SHARE:</t>
  </si>
  <si>
    <t>Basic (in dollars per share)</t>
  </si>
  <si>
    <t>Diluted (in dollars per share)</t>
  </si>
  <si>
    <t>CONSOLIDATED STATEMENTS OF COMPREHENSIVE INCOME - USD ($) $ in Thousands</t>
  </si>
  <si>
    <t>Statement of Comprehensive Income [Abstract]</t>
  </si>
  <si>
    <t>Net income</t>
  </si>
  <si>
    <t>Other comprehensive income (loss) net of tax:</t>
  </si>
  <si>
    <t>Unrealized holding gain (loss) on securities available for sale arising during the period, net of tax of $20, $8,001, and $6,841</t>
  </si>
  <si>
    <t>Unrealized loss on securities transferred to held-to-maturity, net of tax of $0, $0, and $1,786</t>
  </si>
  <si>
    <t>Unrealized gain on securities available for sale for which a portion of an other than temporary impairment has been recognized in income, net of tax of $0, $995, and $767</t>
  </si>
  <si>
    <t>Unrealized gain (loss) on cash flow hedges arising during the period, net of tax of $588, $1,397, and $831</t>
  </si>
  <si>
    <t>Reclassification adjustment for net losses (gains) included in net income net of tax of $435, $760, and $157</t>
  </si>
  <si>
    <t>Defined benefit pension plans, net of tax of $1,187, $4,264, and $6,382</t>
  </si>
  <si>
    <t>Net gain (loss) arising during period</t>
  </si>
  <si>
    <t>Amortization of prior service cost</t>
  </si>
  <si>
    <t>Period change</t>
  </si>
  <si>
    <t>Comprehensive income</t>
  </si>
  <si>
    <t>CONSOLIDATED STATEMENTS OF COMPREHENSIVE INCOME (Parenthetical) - USD ($) $ in Thousands</t>
  </si>
  <si>
    <t>Unrealized holding gain (loss) on securities available for sale arising during the period, tax</t>
  </si>
  <si>
    <t>Unrealized loss on securities transferred to held-to-maturity, tax</t>
  </si>
  <si>
    <t>Unrealized gain (loss) on securities available for sale for which a portion of an other than temporary impairment has been recognized in income, tax</t>
  </si>
  <si>
    <t>Unrealized gain (loss) on cash flow hedges arising during the period, tax</t>
  </si>
  <si>
    <t>Reclassification adjustment for net losses (gains) included in net income, tax</t>
  </si>
  <si>
    <t>Defined benefit pension plans, tax</t>
  </si>
  <si>
    <t>CONSOLIDATED STATEMENT OF STOCKHOLDERS' EQUITY - USD ($) $ in Thousands</t>
  </si>
  <si>
    <t>Total</t>
  </si>
  <si>
    <t>Preferred</t>
  </si>
  <si>
    <t>Common Stock</t>
  </si>
  <si>
    <t>Additional Paid in Capital</t>
  </si>
  <si>
    <t>Retained Earnings</t>
  </si>
  <si>
    <t>Accumulated Other Comprehensive Income (Loss)</t>
  </si>
  <si>
    <t>Beginning balance (in shares) at Dec. 31, 2012</t>
  </si>
  <si>
    <t>Beginning balance at Dec. 31, 2012</t>
  </si>
  <si>
    <t>Other comprehensive income (loss), net of tax</t>
  </si>
  <si>
    <t>Cash dividends on common stock</t>
  </si>
  <si>
    <t>Cash dividends on preferred stock under small business lending fund</t>
  </si>
  <si>
    <t>Preferred stock redemption under small business lending fund (in shares)</t>
  </si>
  <si>
    <t>Preferred stock redemption under small business lending fund</t>
  </si>
  <si>
    <t>Issuance of common stock related to acquisition (in shares)</t>
  </si>
  <si>
    <t>Issuance of common stock related to acquisition</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 OF STOCKHOLDERS' EQUITY (Parenthetical) - $ / shares</t>
  </si>
  <si>
    <t>Statement of Stockholders' Equity [Abstract]</t>
  </si>
  <si>
    <t>Cash dividends on common stock (in dollars per share)</t>
  </si>
  <si>
    <t>CONSOLIDATED STATEMENTS OF CASH FLOWS - USD ($) $ in Thousands</t>
  </si>
  <si>
    <t>Cash Flow From Operating Activities:</t>
  </si>
  <si>
    <t>Adjustments to reconcile net income to net cash provided by operating activities:</t>
  </si>
  <si>
    <t>Depreciation and amortization</t>
  </si>
  <si>
    <t>Change in deferred taxes</t>
  </si>
  <si>
    <t>Tax benefit from stock options exercised</t>
  </si>
  <si>
    <t>Loans originated for sale</t>
  </si>
  <si>
    <t>Proceeds from sales of Loans</t>
  </si>
  <si>
    <t>Gains on sales of securities available for sale</t>
  </si>
  <si>
    <t>Change in interest receivable</t>
  </si>
  <si>
    <t>Change in interest payable</t>
  </si>
  <si>
    <t>Change in other receiv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Net cash and cash equivalents received (paid) in acquisition</t>
  </si>
  <si>
    <t>Net cash received from sale of insurance subsidiary</t>
  </si>
  <si>
    <t>Proceeds from the sale of other real estate owned</t>
  </si>
  <si>
    <t>Other investing activities</t>
  </si>
  <si>
    <t>Net cash used in investing activities</t>
  </si>
  <si>
    <t>Net change in :</t>
  </si>
  <si>
    <t>Demand and savings deposits</t>
  </si>
  <si>
    <t>Certificates of deposit and other time deposits</t>
  </si>
  <si>
    <t>Borrowings</t>
  </si>
  <si>
    <t>Repayment of borrowings</t>
  </si>
  <si>
    <t>Cash dividends on preferred stock</t>
  </si>
  <si>
    <t>Stock issued under dividend reinvestment and stock purchase plans</t>
  </si>
  <si>
    <t>Cumulative preferred stock redeemed (SBLF)</t>
  </si>
  <si>
    <t>Net cash provided by (used in) financing activities</t>
  </si>
  <si>
    <t>Net Change in Cash and Cash Equivalents</t>
  </si>
  <si>
    <t>Cash and Cash Equivalents, beginning of the year</t>
  </si>
  <si>
    <t>Cash and Cash Equivalents, end of year</t>
  </si>
  <si>
    <t>Additional cash flow information:</t>
  </si>
  <si>
    <t>Interest paid</t>
  </si>
  <si>
    <t>Income tax paid</t>
  </si>
  <si>
    <t>Loans transferred to other real estate owned</t>
  </si>
  <si>
    <t>Fixed assets transferred to other real estate owned</t>
  </si>
  <si>
    <t>Non-cash investing activities using trade date accounting</t>
  </si>
  <si>
    <t>Liabilities assumed in conjunction with acquisitions</t>
  </si>
  <si>
    <t>Fair value of assets acquired</t>
  </si>
  <si>
    <t>Cash received (paid) in acquisition</t>
  </si>
  <si>
    <t>Less: Common stock issued</t>
  </si>
  <si>
    <t>Liabilities assumed</t>
  </si>
  <si>
    <t>Nature of Operations and Summary of Significant Accounting Policies</t>
  </si>
  <si>
    <t>Accounting Policies [Abstract]</t>
  </si>
  <si>
    <t>NATURE OF OPERATIONS AND SUMMARY OF SIGNIFICANT ACCOUNTING POLICIES The accounting and reporting policies of First Merchants Corporation (the “Corporation”), and its principal wholly owned subsidiary, First Merchants Bank, N.A. (the “Bank”), conform to accounting principles generally accepted in the United States of America and reporting practices followed by the banking industry. The Bank also operates Lafayette Bank and Trust, Ameriana Bank, Ameriana Financial Services and First Merchants Trust Company as divisions of First Merchants Bank, N.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rporation is a financial holding company whose principal activity is the ownership and management of the Bank and operates in a single significant business segment. The Bank operates under a national bank charter and provides full banking services. As a national bank, the Bank is subject to the regulation of the Office of Comptroller of the Currency (“OCC”) and the Federal Deposit Insurance Corporation (“FDIC”). The OCC and the FDIC regulate or monitor virtually all areas of the Bank’s operations. The Bank must undergo regular on-site examinations by the OCC and FDIC and must submit periodic reports to both. The Bank generates commercial, mortgage, and consumer loans and receives deposits from customers located primarily in central and northwest Indiana, northeast Illinois and central Ohio counties. The Bank’s loans are generally secured by specific items of collateral, including real property, consumer assets and business assets. A brief description of current accounting practices and current valuation methodologies are presented below. CONSOLIDATION of the Corporation's financial statements include the accounts of the Corporation and all its subsidiaries, after elimination of all material intercompany transactions. 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recorded as interest income from securities. Available for sale and held to maturity securities are evaluated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 including certain non-agency government-sponsored mortgage-backed securities, asset-backed securities and collateralized debt obligations are evaluated using the model outlined in ASC 325-10. In determining OTTI under ASC 320,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 decline exists that is other-than-temporary, involves a high degree of subjectivity and judgment and is based on the information available to management at a point in time. When the Corporation does not intend to sell a debt security, and it is more likely than not, the Corporation will not have to sell the security before recovery of its cost basis, it recognizes the credit component of an other-than-temporary impairment of a debt security in earnings and the remaining portion in other comprehensive income.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If the intent is to sell or it is more likely than not that the Corporation will be required to sell the security before recovery of its amortized cost basis, less any recognized credit loss, the OTTI is recognized in earnings equal to the entire difference between the investment’s amortized cost basis, less any recognized credit loss, and its fair value at the balance sheet date. HELD TO MATURITY SECURITIES are classified as held to maturity when the Corporation has the positive intent and ability to hold the securities to maturity. Securities held to maturity are carried at amortized cost. For held to maturity debt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 LOANS HELD FOR SALE are carried at the principal amount outstanding. The carrying amount approximates fair value due to the short duration between origination and the date of sale. LOANS held in the Corporation’s portfolio are carried at the principal amount outstanding, net of unearned income. Certain non-accrual and substantially delinquent loans may be considered to be impaired. A loan is impaired when, based on current information or events, it is probable that the Bank will be unable to collect all amounts due (principal and interest) according to the contractual terms of the loan agreement. In applying the provisions of ASC 310, the Corporation considers its investment in one-to-four family residential loans and consumer installment loans to be homogeneous and therefore excluded from separate identification for evaluation of impairment. Interest income is accrued on the principal balances of loans, except for installment loans with add-on interest, for which a method that approximates the level yield method is used. The accrual of interest on impaired loans is discontinued when, in management’s opinion, the borrower may be unable to meet payments as they become due. When interest accrual is discontinued, all unpaid accrued interest is reversed against earnings when considered uncollectable. Interest income accrued in the prior year, if any, is charged to the allowance for loan losses. Interest income is subsequently recognized only to the extent cash payments are received and the loan is returned to accruing status. Certain loan fees and direct costs are being deferred and amortized as an adjustment of yield on the loans. Impaired loans are carried at the present value of estimated future cash flows using the loan’s existing rate, or the fair value of collateral if the loan is collateral dependent.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Loan commitments and letters-of-credit generally have short-term, variable-rate features and contain clauses which limit the Bank’s exposure to changes in customer credit quality. Accordingly, their carrying values, which are immaterial at the respective balance sheet dates, are reasonable estimates of fair value.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aggregated into pools of loans with common risk characteristics for the initial fair value measurement. Accordingly, allowances for credit losses related to these loans are not carried over and recorded at the acquisition date. The expected cash flows of the acquired loans in excess of the fair values recorded is referred to as the accretable yield and is recognized in interest income over the remaining estimated lives of the loans. The Corporation will continually evaluate the fair value of the loans including cash flows expected to be collected. 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balance is confirmed. Subsequent recoveries, if any, are credited to the allowance. The Corporation’s strategy for credit risk management includes conservative credit policies and underwriting criteria for all loans, as well as an overall credit limit for each customer significantly below legal lending limits. The strategy also emphasizes diversification on a regional geographic, industry and customer level,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specifically identified loans, probable losses estimated from historical loss rates, and probable losses resulting from economic, environmental, qualitative or other deterioration above and beyond what is reflected in the first two components of the allowance. Larger commercial loans that exhibit probable or observed credit weaknesses are subject to individual review. Where appropriate, reserves are allocated to individual loans based on management’s estimate of the borrower’s ability to repay the loan given the availability of collateral, other sources of cash flow and legal options available to the Corporation. Included in the review of individual loans are those that are impaired as provided in ASC 310. Any allowances for impaired loans are measured based on the present value of expected future cash flows discounted at the loan’s effective interest rate or fair value of the underlying collateral. The Corporation evaluates the collectability of both principal and interest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 offs for the same period as the migration analysis used for commercial loans. Historical loss allocations for commercial and consumer loans may be adjusted for significant factors that, in management’s judgment, reflect the impact of any current conditions on loss recognition. Factors which management considers in the analysis include the effects of the national and local economies, trends in loan growth and charge-off rates, changes in mix, concentration of loans in specific industries, asset quality trends (delinquencies, charge offs and non-accrual loans), risk management and loan administration, changes in the internal lending policies and credit standards, examination results from bank regulatory agencies and the Corporation’s internal loan review. 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1. PENSION AND OTHER POST RETIREMENT BENEFIT PLANS, in the Notes to Consolidated Financial Statements included as Item 8 of this Annual Report on Form 10-K. PREMISES AND EQUIPMENT is carried at cost net of accumulated depreciation. Depreciation is computed using the straight-line and declining balance methods based on the estimated useful lives of the assets ranging from three to forty years. Maintenance and repairs are expensed as incurred, while major additions and improvements, which extend the useful life, are capitalized. Gains and losses on dispositions are included in current operations. FEDERAL RESERVE AND FEDERAL HOME LOAN BANK STOCK are required investments for institutions that are members of the Federal Reserve Bank (“FRB”) and Federal Home Loan Bank systems. The required investment in the common stock is based on a predetermined formula based on the level of borrowings and other factors. These investments are carried at cost, classified as a restricted security and periodically evaluated for impairment based on ultimate recovery of par value. Both cash and stock dividends are reported as income. INTANGIBLE ASSETS that are subject to amortization, including core deposit intangibles, are being amortized on both the straight-line and accelerated basis over three to twenty years. Intangible assets are periodically evaluated as to the recoverability of their carrying value. GOODWILL is maintained by applying the provisions of ASC 350.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Intangibles – Goodwill and Other , the Corporation is required to evaluate goodwill for impairment on an annual basis, as well as on an interim basis, if events or changes indicate that the asset may be impaired, indicating that the carrying value may not be recoverable. The Corporation has historically elected to test for goodwill impairment as of October 1 of each year and has determined that no impairment exists. BANK OWNED LIFE INSURANCE has been purchased on certain employees and directors of the Corporation. The Corporation records the life insurance at the amount that can be realized under the insurance contract at the balance sheet date, which is the cash surrender value adjusted for other charges or amounts due that are probable at settlement. OTHER REAL ESTATE OWNED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net income or expense from foreclosed assets. Other real estate owned also includes bank premises formerly, but no longer used for banking. Bank premises are transferred at the lower of carrying value or fair value less cost to sell. DERIVATIVE INSTRUMENTS are carried at the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OCI to the extent the hedge is effective. The gains and losses on derivative instruments that are reported in 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currently in the consolidated statements of operations.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resulting in some volatility in earnings each period. INCOME TAX in the consolidated statements of income includes deferred income tax provisions or benefits for all significant temporary differences in recognizing income and expenses for financial reporting and income tax purposes. The Corporation files consolidated income tax returns with its subsidiaries. The Corporation adopted the provisions of the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 a result of the implementation of ASC 740, the Corporation did not identify any uncertain tax positions that it believes should be recognized in the financial statements. The tax years still subject to examination by taxing authorities are years subsequent to 2011 . STOCK OPTION AND RESTRICT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 or three years. TRANSFERS OF FINANCIAL ASSETS are accounted for as sales, when control over the assets has been surrendered.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 RECLASSIFICATIONS have been made to prior financial statements to conform to the current financial statement presentation. These reclassifications had no effect on net income.</t>
  </si>
  <si>
    <t>Acquisitions and Divestitures</t>
  </si>
  <si>
    <t>Business Combinations [Abstract]</t>
  </si>
  <si>
    <t>ACQUISITIONS AND DIVESTITURES Ameriana Bancorp, Inc. On December 31, 2015, the Corporation acquired 100 percent of Ameriana Bancorp, Inc., ("Ameriana"). Ameriana merged with and into the Corporation (the "Ameriana Merger") whereupon the separate corporate existence of Ameriana ceased and the Corporation survived. Immediately following the Ameriana Merger, Ameriana Bank, and Indiana Bank and wholly-owned subsidiary of Ameriana, merged with and into First Merchants Bank, National Association, a national Bank and wholly-owned subsidiary of the Corporation (the "Bank"), with the Bank continuing as the surviving bank. Ameriana was headquartered in New Castle, Indiana and had 13 banking centers serving central and east central Indiana. Pursuant to the merger agreement, each Ameriana shareholder received 0.9037 shares of First Merchants common stock for each outstanding share of Ameriana common stock held. The Corporation issued approximately 2.8 million shares of common stock, which was valued at approximately $70.4 million . The Corporation engaged in this transaction with the expectation that it would be accretive and expand the existing footprint in central and east central Indiana. Goodwill resulted from this transaction due to the expected synergies and economies of scale that are expected.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Ameriana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4,068 Interest-bearing time deposits 8,790 Investment securities 60,365 Loans 319,664 Premises and equipment 14,491 Federal Home Loan Bank stock 2,693 Other real estate owned 5,719 Interest receivable 1,306 Cash surrender value of life insurance 28,188 Other assets 7,086 Deposits (382,547 ) Interest payable (24 ) Federal Home Loan Bank Advances (24,938 ) Subordinated Debentures (5,961 ) Other liabilities (9,451 ) Net tangible assets acquired 29,449 Core deposit intangible 3,200 Goodwill 37,753 Purchase price $ 70,402 Of the total purchase price, $3,200,000 has been allocated to a core deposit intangible that will be amortized over its estimated life of 10 years. The residual purchase price has been allocated to goodwill, which is not deductible for tax purposes. C Financial Corporation On April 17, 2015, the Corporation acquired 100 percent of C Financial Corporation, ("C Financial"). C Financial merged with and into the Corporation (the “C Financial Merger”) whereupon the separate corporate existence of C Financial ceased and the Corporation survived. Immediately following the C Financial Merger, Cooper State Bank, an Ohio state bank and wholly-owned subsidiary of C Financial, merged with and into the Bank, with the Bank continuing as the surviving bank. C Financial was headquartered in Columbus, Ohio and had 6 full service banking centers serving the Columbus, Ohio market. As part of the $14.5 million C Financial Merger, shareholders of C Financial received $6.738 in cash for each share of C Financial common stock held. The Corporation expects the transaction to be accretive to income and expand the existing footprint in Columbus, Ohio. Goodwill resulted from this transaction due to the synergies and economies of scale that are expected.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C Financial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 Of the total purchase price, $981,000 has been allocated to a core deposit intangible that will be amortized over its estimated life of 10 years. The residual purchase price has been allocated to goodwill, which is deductible for tax purposes because the transaction was considered a taxable exchange. Community Bancshares, Inc. On November 7, 2014, the Corporation acquired 100 percent of Community Bancshares, Inc. ("Community"). Community merged with and into the Corporation (the "Community Merger") whereupon the separate corporate existence of Community ceased and the Corporation survived. Immediately following the Community Merger, Community Bank, an Indiana bank and wholly-owned subsidiary of Community, merged with and into the Bank, with the Bank continuing as the surviving bank. Community was headquartered in Noblesville, Indiana and had 10 full-service banking centers serving central Indiana. Pursuant to the merger agreement, each outstanding share of common stock of Community was converted into the right to receive either (a) 4.0926 shares of the Corporation's common stock, plus cash in lieu of fractional shares; or (b) $85.94 in cash, based upon shareholder elections. The Corporation paid $14.2 million in cash and issued approximately 1.6 million shares of common stock, valued at approximately $35.0 million , for a total purchase price of approximately $49.2 million . The Corporation engaged in this transaction with the expectation that it would be accretive and expand the existing footprint in central Indiana. Goodwill resulted from this transaction due to the expected synergies from combining operations. The purchase price of the Community acquisition was allocated as follows: Fair Value Cash and cash equivalents $ 4,124 Interest -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 30,755 Core deposit intangible 4,658 Goodwill 13,776 Purchase price $ 49,189 Of the total purchase price, $4,658,000 has been allocated to a core deposit intangible that will be amortized over its estimated life of 10 years. The residual purchase price has been allocated to goodwill, which is not deductible for tax purposes. CFS Bancorp, Inc. On November 12, 2013, the Corporation acquired 100 percent of CFS Bancorp, Inc. ("CFS") in an all stock transaction. CFS merged with and into the Corporation (the "CFS Merger") whereupon the separate corporate existence of CFS ceased and the Corporation survived. Immediately following the CFS Merger, Citizens Financial Bank, a federal savings bank and wholly-owned subsidiary of CFS, merged with and into the Bank, with the Bank continuing as the surviving bank. CFS was headquartered in Munster, Indiana and had 20 full-service banking centers serving the northwestern Indiana and northeastern Illinois areas. Pursuant to the merger agreement, the shareholders of CFS received 0.65 percent of a share of the Corporation's common stock for each share of CFS common stock held. The Corporation issued approximately 7.1 million shares of common stock, which was valued at approximately $135.6 million . The Corporation engaged in this transaction with the expectation that it would be accretive and add a new market area with a demographic profile consistent with many of the current Indiana markets served by the Bank. Goodwill resulted from this transaction due to the expected synergies from combining operations. The purchase price for the CFS acquisition was allocated as follows: Fair Value Cash and cash equivalents $ 10,992 Interest-bearing time deposits 213,379 Investment securities available for sale 15,913 Investment securities held to maturity 14,372 Mortgage loans held for sale 189 Loans 603,114 Premises and equipment 19,643 Federal Home Loan Bank stock 6,188 Interest receivable 1,770 Cash surrender value of life insurance 36,555 Other real estate owned 12,857 Tax asset, deferred and receivable 30,717 Other assets 111,656 Deposits (955,432 ) Securities sold under repurchase agreements (9,830 ) Federal Home Loan Bank advances (15,000 ) Interest payable (294 ) Other liabilities (16,033 ) Net tangible assets acquired $ 80,756 Core deposit intangible 7,313 Goodwill 47,573 Purchase price $ 135,642 Of the total purchase price, $7,313,000 has been allocated to a core deposit intangible that will be amortized over its estimated life of 10 years. The residual purchase price has been allocated to goodwill, which is not deductible for tax purposes. First Merchants Insurance Services, Inc. On June 12, 2015, the Corporation sold all of its stock in First Merchants Insurance Services, Inc., an Indiana Corporation ("FMIG"), to USI Insurance Services LLC, a Delaware limited liability company ("USI"). The sale price was $18.0 million , of which $16.0 million was paid at closing with the remaining $2.0 million paid through a two -year promissory note. The sale of FMIG generated a gain on sale of $8.3 million . Pro Forma Financial Information The results of operations of C Financial, Community and CFS have been included in the Corporation's consolidated financial statements since the acquisition dates. The following schedule includes pro forma results for the periods ended December 31, 2015, 2014 and 2013 as if the Ameriana, Community and CFS acquisitions had occurred as of the beginning of the comparable prior annual reporting period. Pro forma financial information of the C Financial acquisition is not included in the table below as it is deemed immaterial. 2015 2014 2013 Total revenue (net interest income plus other income) $ 291,614 $ 284,890 $ 253,668 Net income $ 60,497 $ 64,174 $ 39,979 Net income available to common shareholders $ 60,497 $ 64,174 $ 37,559 Earnings per share: Basic $ 1.49 $ 1.58 $ 0.98 Diluted $ 1.48 $ 1.57 $ 0.97 The pro forma information includes adjustments for interest income on loans, amortization of intangibles arising from the transaction, interest expense on deposits and borrowings acquired, premises expense for the banking centers acquired and the related income tax effects. The pro forma information for the year ended 2015 includes operating results from Ameriana as if the acquisition occurred at the beginning of the year. The 2015 pro forma includes $12.0 million , net of tax, of non-recurring expenses directly attributable to the Ameriana, C Financial and Community acquisitions and the FMIG divestiture. The pro forma information for the year ended 2014 includes $1.6 million of operating revenue from Community since the acquisition and approximately $1.8 million , net of tax, of non-recurring expenses directly attributable to the Community acquisition. The pro forma information for the year ended 2013 includes $4.9 million of operating revenue from CFS since the acquisition and approximately $9.5 million , net of tax, of non-recurring expenses directly attributable to the CFS acquisition. The pro forma financial information is presented for information purposes only and is not indicative of the results of operations that actually would have been achieved had the acquisition consummated as of that time, nor is it intended to be a projection of future results.</t>
  </si>
  <si>
    <t>Restriction on Cash and Due From Banks</t>
  </si>
  <si>
    <t>Cash and Cash Equivalents [Abstract]</t>
  </si>
  <si>
    <t>RESTRICTION ON CASH AND DUE FROM BANKS The Corporation considers all liquid investments with original maturities of three months or less to be cash equivalents. As of December 31, 2015 , cash and cash equivalents is defined to include cash on hand, deposits in other institutions and federal funds sold. Effective October 3, 2008, the FDIC’s insurance limits temporarily increased to $250,000 . On July 21, 2010, the Dodd-Frank Wall Street Reform and Consumer Protection Act (“Dodd-Frank Act”) was signed into law, which, in part, permanently raised the standard maximum deposit insurance amount to $250,000 . On November 9, 2010, the FDIC implemented section 343 of the Dodd-Frank Act providing unlimited insurance coverage on noninterest-bearing transaction accounts. Beginning December 31, 2010, through December 31, 2012, all noninterest-bearing transaction accounts were fully insured, regardless of the balance of the account, at all FDIC-insured institutions. As of January 1, 2013, noninterest-bearing transaction deposit accounts are no longer insured separately from other accounts at the same FDIC-insured institution. Instead, noninterest-bearing transaction accounts are added to any of the Corporation's other accounts, and the aggregate balance insured up to at least the Standard Maximum Deposit Insurance Amount of $250,000 , at each institution. At December 31, 2015 , the Corporation’s interest-bearing cash accounts and noninterest-bearing transaction deposits held at other institutions exceeded federally insured limits by approximately $63,132,000 . Each correspondent bank’s financial performance and market rating are reviewed on a quarterly basis to ensure the Corporation has deposits only at institutions providing minimal risk for those exceeding the federally insured limits. Additionally, the Corporation had approximately $14,546,000 at the Federal Home Loan Bank and Federal Reserve Bank, which are government-sponsored entities not insured by the FDIC. The Corporation is required to maintain reserve funds in cash and/or on deposit with the Federal Reserve Bank. The reserve required at December 31, 2015 , was $19,288,000 .</t>
  </si>
  <si>
    <t>Investment Securities</t>
  </si>
  <si>
    <t>Investments, Debt and Equity Securities [Abstract]</t>
  </si>
  <si>
    <t>INVESTMENT SECURITIES The amortized cost, gross unrealized gains, gross unrealized losses and approximate market value of the Corporation's investment securities at the dates indicated were: Amortized Cost Gross Unrealized Gains Gross Unrealized Losses Fair Value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 Available for sale at December 31, 2014 U.S. Government-sponsored agency securities $ 100 $ 9 $ 109 State and municipal 216,915 11,801 $ 123 228,593 U.S. Government-sponsored mortgage-backed securities 310,460 8,771 127 319,104 Corporate obligations 31 31 Equity securities 1,706 1,706 Total available for sale 529,212 20,581 250 549,543 Held to maturity at December 31, 2014 State and municipal 204,443 5,716 96 210,063 U.S. Government-sponsored mortgage-backed securities 426,645 11,527 512 437,660 Total held to maturity 631,088 17,243 608 647,723 Total Investment Securities $ 1,160,300 $ 37,824 $ 858 $ 1,197,266 On December 31, 2015, the Corporation acquired 100 percent of Ameriana as discussed in Note 2. ACQUISITIONS AND DIVESTITURES, in the Notes to Consolidated Financial Statements included as Item 8 of this Annual Report on Form 10-K. This purchase resulted in investment securities acquired of approximately $60.4 million . Certain investments in debt securities are reported in the financial statements at amounts less than their historical cost. The historical cost of these investments totaled $178,964,000 and $73,249,000 at December 31, 2015 and 2014 , respectively. Total fair value of these investments was $177,584,000 and $72,390,000 , which was approximately 13.9 and 6.1 percent of the Corporation's available for sale and held to maturity investment portfolio at December 31, 2015 and 2014 , respectively. Except as discussed below, 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 impairment (“OTTI”) is identified. The Corporation’s management has evaluated all securities with unrealized losses for OTTI as of December 31, 2015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I and Level II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15 . As noted in the table above, the mortgage-backed securities portfolio contains unrealized losses of $518,000 on twenty-six securities and $787,000 on twenty-two securities in the available for sale and held to maturity portfolios, respectively. All these securities are issued by a government-sponsored entity. State and Municipal Securities The unrealized losses on the Corporation's investments in securities of state and political subdivision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December 31, 2015 . As noted in the table above, the state and political subdivision securities portfolio contains unrealized losses of $60,000 on twenty-two securities and $15,000 on seven securities in the available for sale and held to maturity portfolios, respectively. Certain Losses Recognized on Investments Certain debt securities have experienced fair value deterioration due to credit losses and other market factors. The following table provides information about debt securities for which only a credit loss was recognized in income and other losses were recorded in other comprehensive income. Accumulated Credit Losses in Accumulated Credit Losses in 2015 2014 Credit losses on debt securities held: Balance, January 1 $ 500 $ 11,355 Reductions for previous other-than-temporary losses realized on securities sold during the year (500 ) $ (10,855 ) Balance, December 31 $ — $ 500 The following table shows the Corporation’s gross unrealized losses and fair value, aggregated by investment category and length of time the individual securities have been in a continuous unrealized loss position at December 31, 2015 and 2014 : Less than 12 Months Total Fair Gross Fair Gross Fair Gross Temporarily Impaired Available for Sale Securities at December 31, 2015 State and municipal $ 7,558 $ 60 $ 7,558 $ 60 U.S. Government-sponsored mortgage-backed securities 83,396 445 $ 2,101 $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 Less than 12 Months Total Fair Gross Fair Gross Fair Gross Temporarily Impaired Available for Sale Securities at December 31, 2014 State and municipal $ 1,256 $ 7 $ 9,850 $ 116 $ 11,106 $ 123 U.S. Government-sponsored mortgage-backed securities 2,186 13 5,447 114 7,633 127 Total Temporarily Impaired Available for Sale Securities 3,442 20 15,297 230 18,739 250 Temporarily Impaired Held to Maturity Securities at December 31, 2014 State and municipal 5,119 96 250 5,369 96 U.S. Government-sponsored mortgage-backed securities 9,791 82 38,491 430 48,282 512 Total Temporarily Impaired Held to Maturity Securities 14,910 178 38,741 430 53,651 608 Total Temporarily Impaired Investment Securities $ 18,352 $ 198 $ 54,038 $ 660 $ 72,390 $ 858 The amortized cost and fair value of securities available for sale and held to maturity at December 31, 2015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15 Due in one year or less $ 4,658 $ 4,704 $ 4,144 $ 4,148 Due after one through five years 13,725 14,295 28,054 29,175 Due after five through ten years 52,878 55,375 81,483 83,646 Due after ten years 220,600 231,672 106,086 109,765 291,861 306,046 219,767 226,734 U.S. Government-sponsored mortgage-backed securities 342,550 346,266 398,832 405,646 Equity securities 3,912 3,912 Certificates of deposit 2,176 2,176 Total Investment Securities $ 640,499 $ 658,400 $ 618,599 $ 632,380 Securities with a carrying value of approximately $637,358,000 , $449,408,000 and $373,533,000 were pledged at December 31, 2015 , 2014 and 2013 , respectively, to secure certain deposits and securities sold under repurchase agreements, and for other purposes as permitted or required by law. Gross gains of $2,770,000 , $3,581,000 and $487,000 were realized on sales of investment securities in 2015 , 2014 and 2013 , respectively. Gross losses of $100,000 were realized on sales of investment securities in 2015. There were no losses from the sales of investment securities in 2014 or 2013 , respectively.</t>
  </si>
  <si>
    <t>Loans and Allowance</t>
  </si>
  <si>
    <t>Receivables [Abstract]</t>
  </si>
  <si>
    <t>LOANS AND ALLOWANCE The Corporation's primary lending focus is small business and middle market commercial, commercial real estate, residential real estate and consumer, which results in portfolio diversification. The following tables show the composition of the loan portfolio, the allowance for loan losses and certain credit quality aspects, all excluding loans held for sale. Loans held for sale at December 31, 2015 and 2014 , were $9,894,000 and $7,235,000 , respectively. The following table illustrates the composition of the Corporation’s loan portfolio by loan class for the years indicated: December 31, 2015 December 31, 2014 Commercial and industrial loans $ 1,057,075 $ 896,688 Agricultural production financing and other loans to farmers 97,711 104,927 Real estate loans: Construction 366,704 207,221 Commercial and farmland 1,802,921 1,672,661 Residential 786,105 647,315 Home equity 348,613 286,529 Individuals' loans for household and other personal expenditures 74,717 73,400 Lease financing receivables, net of unearned income 588 1,106 Other commercial loans 159,388 35,018 Loans 4,693,822 3,924,865 Allowance for loan losses (62,453 ) (63,964 ) Net Loans $ 4,631,369 $ 3,860,901 During the twelve months ended December 31, 2015, loans acquired through business combinations totaled $430,289,000 . See the information regarding the business combinations in the Note 2. ACQUISITIONS AND DIVESTITURES section of the Financial Statements and Supplementary Data included as Item 8 of this Annual Report on Form 10-K. At December 31, 2015, Other commercial loans totaled $159,388,000 , an increase of $124,370,000 from December 31, 2014. This increase was primarily a result of organic growth in the obligations of the state and political subdivisions sector of the portfolio. Allowance, Credit Quality and Loan Portfolio The Corporation maintains an allowance for loan losses to cover probable credit losses identified during its loan review process. Management believes that the allowance for loan losses is adequate to cover probable losses inherent in the loan portfolio at December 31, 2015 .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 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 offs less recoveries. All charge offs are approved by the Bank’s senior loan officers or loan committees, depending on the amount of the charge off. The Bank charges off a loan when a determination is made that all or a portion of the loan is uncollecti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 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loans purchased after December 31, 2008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At December 31, 2015, the allowance for loan losses was $62,453,000 , a decrease of $1,511,000 from the December 31, 2014 balance of $63,964,000 . Specific reserves on impaired loans decreased $927,000 to $1,842,000 , from $2,769,000 at December 31, 2014. Net charge offs for the twelve months ended December 31, 2015, were $1,928,000 , a decrease of $4,538,000 from the same period in 2014. The provision for loan losses for the twelve months ended December 31, 2015 was $417,000 , a decrease of $2,143,000 from the same period in 2014. The determination of the provision for loan losses in any period is based on management’s continuing review and evaluation of the loan portfolio, and its judgment as to the impact of current economic conditions on the portfolio. The following table summarizes changes in the allowance for loan losses by loan segment for the twelve months ended December 31, 2015, 2014 and 2013: Twelve Months Ended December 31, 2015 Commercial Commercial Real Estate Consumer Residential Finance Total Allowance for loan losses: Balances, January 1 $ 28,824 $ 19,327 $ 2,658 $ 13,152 $ 3 $ 63,964 Provision for losses (1,901 ) 1,710 299 310 (1 ) 417 Recoveries on loans 1,911 2,545 352 1,536 6,344 Loans charged off (2,356 ) (1,437 ) (620 ) (3,859 ) (8,272 ) Balances, December 31, 2015 $ 26,478 $ 22,145 $ 2,689 $ 11,139 $ 2 $ 62,453 Twelve Months Ended December 31, 2014 Commercial Commercial Real Estate Consumer Residential Finance Total Allowance for loan losses: Balances, January 1 $ 27,176 $ 23,102 $ 2,515 $ 15,077 $ 67,870 Provision for losses 3,459 (464 ) 423 (839 ) $ (19 ) 2,560 Recoveries on loans 5,435 3,297 377 1,783 24 10,916 Loans charged off (7,246 ) (6,608 ) (657 ) (2,869 ) (2 ) (17,382 ) Balances, December 31, 2014 $ 28,824 $ 19,327 $ 2,658 $ 13,152 $ 3 $ 63,964 Twelve Months Ended December 31, 2013 Commercial Commercial Real Estate Consumer Residential Finance Total Allowance for loan losses: Balances, January 1 $ 25,913 $ 26,703 $ 2,593 $ 14,157 $ 69,366 Provision for losses 2,794 340 (11 ) 3,514 $ 11 6,648 Recoveries on loans 4,586 3,552 556 1,292 4 9,990 Loans charged off (6,117 ) (7,493 ) (623 ) (3,886 ) (15 ) (18,134 ) Balances, December 31, 2013 $ 27,176 $ 23,102 $ 2,515 $ 15,077 $ 67,870 The following tables show the Corporation’s allowance for loan losses and loan portfolio by loan segment for the years indicated: December 31, 2015 Commercial Commercial Consumer Residential Finance Total Allowance balances: Individually evaluated for impairment $ 1,277 $ 243 $ 169 $ 1,689 Collectively evaluated for impairment 25,201 21,753 $ 2,689 10,966 $ 2 60,611 Loans acquired with deteriorated credit quality 149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 December 31, 2014 Commercial Commercial Consumer Residential Finance Total Allowance balances: Individually evaluated for impairment $ 1,455 $ 470 $ 194 $ 2,119 Collectively evaluated for impairment 27,369 18,207 $ 2,658 12,958 $ 3 61,195 Loans acquired with deteriorated credit quality 650 650 Total Allowance for Loan Losses $ 28,824 $ 19,327 $ 2,658 $ 13,152 $ 3 $ 63,964 Loan balances: Individually evaluated for impairment $ 16,108 $ 23,963 $ 4,022 $ 44,093 Collectively evaluated for impairment 1,011,122 1,796,797 $ 73,400 925,282 $ 1,106 3,807,707 Loans acquired with deteriorated credit quality 9,403 59,122 4,540 73,065 Loans $ 1,036,633 $ 1,879,882 $ 73,400 $ 933,844 $ 1,106 $ 3,924,865 The risk characteristics of the Corporation’s material portfolio segments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Residential and Consumer With respect to residential loans that are secured by 1-4 family residences and are typic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nterest. Uncollected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for the years indicated: December 31, 2015 December 31, 2014 Commercial and industrial loans $ 4,634 $ 7,048 Agriculture production financing and other loans to farmers 827 5,800 Real estate loans: Construction 736 1,439 Commercial and farmland 11,277 19,350 Residential 11,818 12,933 Home equity 1,952 1,988 Individuals' loans for household and other personal expenditures 145 231 Total $ 31,389 $ 48,789 Commercial impaired loans include non-accrual loans, loans accounted for under ASC 310-30, and loans risk graded as substandard, doubtful and loss that were still accruing but deemed impaired according to the guidance set forth in ASC 310. Also included in impaired loans are accruing loans that are contractually past due 90 days or more and troubled debt restructurings.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commercial impaired loans by loan class for the years indicated: December 31, 2015 Unpaid Principal Recorded Related Average Recorded Investment Interest Income Recognized Impaired loans with no related allowance: Commercial and industrial loans $ 22,151 $ 11,669 $ 12,578 $ 488 Agriculture production financing and other loans to farmers 370 361 439 Real estate loans: Construction 4,551 2,336 3,662 157 Commercial and farmland 95,930 69,024 71,569 3,328 Residential 11,262 7,338 7,926 244 Home equity 297 247 249 Other commercial loans 20 Total $ 134,581 $ 90,975 $ 96,423 $ 4,217 Impaired loans with related allowance: Commercial and industrial loans $ 3,043 $ 2,690 $ 1,247 $ 2,752 $ 38 Agriculture production financing and other loans to farmers 466 466 30 538 Real estate loans: Commercial and farmland 2,144 1,933 392 1,868 Residential 2,300 1,463 173 1,787 Total $ 7,953 $ 6,552 $ 1,842 $ 6,945 $ 38 Total Impaired Loans $ 142,534 $ 97,527 $ 1,842 $ 103,368 $ 4,255 December 31, 2014 Unpaid Principal Recorded Related Average Recorded Investment Interest Income Recognized Impaired loans with no related allowance: Commercial and industrial loans $ 35,514 $ 18,029 $ 18,711 $ 362 Agriculture production financing and other loans to farmers 26 22 26 Real estate loans: Construction 12,956 9,318 9,837 427 Commercial and farmland 95,856 68,187 70,844 3,389 Residential 10,591 6,839 6,987 119 Home equity 3,590 398 402 Other commercial loans 30 Total $ 158,563 $ 102,793 $ 106,807 $ 4,297 Impaired loans with related allowance: Commercial and industrial loans $ 1,766 $ 1,684 $ 1,055 $ 1,721 $ 40 Agriculture production financing and other loans to farmers 6,777 5,777 400 8,044 1 Real estate loans: Commercial and farmland 7,159 4,971 1,120 4,999 24 Residential 1,001 998 194 1,000 Total $ 16,703 $ 13,430 $ 2,769 $ 15,764 $ 65 Total Impaired Loans $ 175,266 $ 116,223 $ 2,769 $ 122,571 $ 4,362 December 31, 2013 Unpaid Principal Recorded Related Average Recorded Investment Interest Income Recognized Impaired loans with no related allowance: Commercial and industrial loans $ 35,066 $ 16,371 $ 19,209 $ 192 Agriculture production financing and other loans to farmers 32 30 32 Real estate loans: Construction 16,109 10,625 11,621 117 Commercial and farmland 128,073 83,033 84,057 1,663 Residential 6,746 3,910 4,236 75 Home equity 3,299 112 225 Other commercial loans 454 172 181 1 Total $ 189,779 $ 114,253 $ 119,561 $ 2,048 Impaired loans with related allowance: Commercial and industrial loans $ 1,390 $ 1,216 $ 683 $ 1,240 $ 9 Real estate loans: Commercial and farmland 4,657 4,215 894 4,291 9 Residential 74 71 6 76 Total $ 6,121 $ 5,502 $ 1,583 $ 5,607 $ 18 Total Impaired Loans $ 195,900 $ 119,755 $ 1,583 $ 125,168 $ 2,066 At December 31, 2015, the commercial impaired loan total of $97,527,000 included $11,365,000 and $1,841,000 in loans acquired from Ameriana and C Financial, respectively. At December 31, 2014, the commercial impaired loan total of $116,223,000 included $17,027,000 in loans acquired from Community. At December 31, 2013, the commercial impaired loan total of $119,755,000 included $69,448,000 in loans acquired from CFS. 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year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December 31, 2015 Commercial Pass Commercial Special Mention Commercial Substandard Commercial Doubtfu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 December 31, 2014 Commercial Pass Commercial Special Mention Commercial Substandard Commercial Doubtful Commercial Loss Consumer Performing Consumer Total Commercial and industrial loans $ 823,732 $ 24,455 $ 48,226 $ 275 $ 896,688 Agriculture production financing and other loans to farmers 96,155 1,195 7,577 104,927 Real estate loans: Construction 185,394 3,164 2,928 $ 15,588 $ 147 207,221 Commercial and farmland 1,552,781 29,484 90,161 235 1,672,661 Residential 149,430 6,321 10,918 470,972 9,674 647,315 Home equity 6,368 12 690 277,571 1,888 286,529 Individuals' loans for household and other personal expenditures 73,165 235 73,400 Lease financing receivables, net of unearned income 998 108 1,106 Other commercial loans 35,018 35,018 Loans $ 2,849,876 $ 64,631 $ 160,608 $ 275 $ 837,296 $ 12,179 $ 3,924,865 The following tables illustrate the past due aging of the Corporation’s loan portfolio, by loan class, for the years indicated: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 December 31, 2014 Current 30-59 Days 60-89 Days Loans &gt; 90 Days Non-Accrual Total Past Due Total Commercial and industrial loans $ 882,596 $ 4,006 $ 53 $ 2,985 $ 7,048 $ 14,092 $ 896,688 Agriculture production financing and other loans to farmers 98,236 891 5,800 6,691 104,927 Real estate loans: Construction 204,683 1,017 82 1,439 2,538 207,221 Commercial and farmland 1,642,016 9,846 778 $ 671 19,350 30,645 1,672,661 Residential 626,821 4,876 1,831 854 12,933 20,494 647,315 Home equity 282,828 1,213 352 148 1,988 3,701 286,529 Individuals' loans for household and other personal expenditures 72,853 258 53 5 231 547 73,400 Lease financing receivables, net of unearned income 1,106 1,106 Other commercial loans 35,018 35,018 Loans $ 3,846,157 $ 22,107 $ 3,149 $ 4,663 $ 48,789 $ 78,708 $ 3,924,865 See the information regarding the analysis of loan loss experience in the “Loan Quality" and "Provision And Allowance For Loan Losses" section of Management’s Discussion and Analysis of Financial Condition and Results of Operations included as Item 7 of this Annual Report on Form 10-K. On occasion, borrowers experience declines in income and cash flow. As a result, these borrowers seek to reduce contractual cash outlays including debt payments. Concurrently, in an effort to preserve and protect its earning assets, specifically troubled loans, the Corporation is working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ings that occurred during the periods ended December 31, 2015 and 2014 : December 31, 2015 Pre-Modification Post-Modification Number Commercial and industrial loans $ 4,111 $ 2,115 7 Real estate loans: Construction 79 80 1 Commercial and farmland 1,281 3,024 3 Residential 200 1,113 10 Home equity 263 242 1 Individuals' loans for household and other personal expenditures 26 27 1 Total $ 5,960 $ 6,601 23 December 31, 2014 Pre-Modification Post-Modification Number Real estate loans: Commercial and farmland $ 259 $ 259 1 Residential 632 622 9 Home equity 320 350 11 Individuals' loans for household and other personal expenditures 26 26 2 Total $ 1,237 $ 1,257 23 The following tables show the recorded investment of troubled debt restructurings, by modification type, that occurred during the years indicated: December 31, 2015 Term Rate Combination Total Commercial and industrial loans $ 761 $ 1,053 $ 1,814 Real estate loans: Commercial and farmland 1,231 1,026 2,257 Residential 823 $ 170 45 1,038 Home equity 242 242 Individuals' loans for household and other personal expenditures 27 27 Total $ 2,815 $ 439 $ 2,124 $ 5,378 December 31, 2014 Term Rate Combination Total Real estate loans: Commercial and farmland $ 288 $ 288 Residential 31 $ 218 $ 360 609 Home equity 100 243 343 Individuals' loans for household and other personal expenditures 23 23 Total $ 319 $ 318 $ 626 $ 1,263 Loans secured by commercial and farmland real estate made up 46 percent of the post-modification balances of the troubled debt restructured loans during the twelve months ending December 31, 2015 . The second largest class of troubled debt restructurings during 2015 was commercial and industrial loans, which accounted for 32 percent of the total post modification balances. The following tables summarize troubled debt restructures that occurred during the twelve months ended December 31, 2015 and 2014 , that subsequently defaulted during the period indicated and remained in default at period end. For purposes of this schedule, a loan is considered in default if it is 30 or more days past due. Twelve Months Ended December 31, 2015 Number of Loans Recorded Balance Real estate loans: Residential 1 $ 21 Total 1 $ 21 Twelve Months Ended December 31, 2014 Number of Loans Recorded Balance Real estate loans: Residential 1 $ 70 Total 1 $ 70 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 The Bank acquired loans in a purchase during the years ended December 31, 2015 , 2014, 2013 and 2012. The acquired loans detailed in the tables below are included in Note 5. LOANS AND ALLOWANCE, in the Notes to Consolidated Financial Statements included as Item 8 of this Annual Report on Form 10-K. As described in Note 5,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 which allows the remaining fair value adjustment to be accreted into income over the remaining life of the loans. The following table includes the outstanding balance and carrying amount of all the performing and non-performing acquired loans, which are included in the Corporation's balance sheet at December 31, 2015 and 2014. December 31, 2015 Ameriana C Financial Community CFS SCB Total Outstanding Balance: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 December 31, 2014 Community CFS SCB Total Outstanding Balance: Commercial and industrial loans $ 8,168 $ 64,897 $ 6,059 $ 79,124 Agricultural production financing and other loans to farmers 1,100 893 1,993 Real estate loans: Construction 19,063 9,113 28,176 Commercial and farmland 74,600 251,002 15,593 341,195 Residential 28,863 144,396 7,384 180,643 Home Equity 9,881 39,244 15,758 64,883 Individuals' loans for household and other personal expenditures 1,314 922 121 2,357 Other commerical loans 86 86 Total $ 142,989 $ 509,660 $ 45,808 $ 698,457 Carrying Amount $ 134,198 $ 484,949 $ 39,324 $ 658,471 Allowance 650 650 Carrying Amount Net of Allowance $ 134,198 $ 484,299 $ 39,324 $ 657,821 Certain purchased credit impaired loans with subsequent deterioration since acquisition required an allowance for loan losses and corresponding provision expense of $153,000 and $650,000 at December 31, 2015 and 2014, respectively. As customer cash flow expectations improve, nonaccretable yield can be reclassified to accretable yield. The accretable yield, or income expected to be collected, and reclassifications from nonaccretable yield, are identified in the table below. Twelve Months Ended December 31, 2015 Ameriana C Financial Community CFS SCB Total Beginning balance $ 2,122 $ 2,400 $ 868 $ 5,390 Additions $ 2,848 $ 145 2,993 Accretion (31 ) (723 ) (4,050 ) (1,046 ) (5,850 ) Reclassification from nonaccretable 249 2,854 822 3,925 Disposals (140 ) (16 ) (2 ) (158 ) Ending balance $ 2,848 $ 114 $ 1,508 $ 1,188 $ 642 $ 6,300 Twelve Months Ended December 31, 2014 Community CFS SCB Total Beginning balance $ 4,164 $ 1,388 $ 5,552 Additions $ 2,234 2,234 Accretion (231 ) (4,146 ) (1,062 ) (5,439 ) Reclassification from nonaccretable 119 2,553 577 3,249 Disposals (171 ) (35 ) (206 ) Ending balance $ 2,122 $ 2,400 $ 868 $ 5,390 Twelve Months Ended December 31, 2013 CFS SCB Total Beginning balance $ 1,715 $ 1,715 Additions $ 3,502 3,502 Accretion (10 ) (463 ) (473 ) Reclassification from nonaccretable 672 177 849 Disposals (41 ) (41 ) Ending balance $ 4,164 $ 1,388 $ 5,552 The following table presents loans acquired during the periods ending December 31, 2015 and 2014, for which it was probable at acquisition that all contractually required payments would not be collected: 2015 2014 Ameriana C Financial Total Community Contractually required payments receivable at acquisition date $ 29,093 $ 2,632 $ 31,725 $ 26,032 Nonaccretable difference 13,728 637 14,365 3,498 Expected cash flows at acquisition date 15,365 1,995 17,360 22,534 Accretable difference 2,848 145 2,993 2,234 Basis in loans at acquisition date $ 12,517 $ 1,850 $ 14,367 $ 20,300</t>
  </si>
  <si>
    <t>Premises and Equipment</t>
  </si>
  <si>
    <t>Property, Plant and Equipment [Abstract]</t>
  </si>
  <si>
    <t>PREMISES AND EQUIPMENT The following table summarizes the Corporation's premises and equipment as of December 31, 2015 and 2014 : 2015 2014 Cost at December 31: Land $ 26,510 $ 19,373 Buildings and Leasehold Improvements 115,461 99,451 Equipment 64,892 56,606 Total Cost 206,863 175,430 Accumulated Depreciation and Amortization (109,215 ) (97,739 ) Net $ 97,648 $ 77,691 The Ameriana acquisition on December 31, 2015 and the C Financial acquisition on April 17, 2015 resulted in additions to premises and equipment of $14,491,000 and $7,290,000 , respectively. Additionally, on November 7, 2014, the Community acquisition resulted in an addition to premises and equipment of $3,610,000 . Details regarding the acquisitions are discussed in Note 2. ACQUISITIONS AND DIVESTITURES, in the Notes to Consolidated Financial Statements included as Item 8 of this Annual Report on Form 10-K. The Corporation is committed under various non-cancelable lease contracts for certain subsidiary office facilities and equipment. Total lease expense for 2015 , 2014 and 2013 was $3,456,000 , $3,258,000 and $2,608,000 , respectively. The future minimum rental commitments required under the operating leases in effect at December 31, 2015 , expiring at various dates through the year 2035 are as follows for the years ending December 31: Future Minimum Rental Commitments 2016 $ 3,076 2017 2,353 2018 1,419 2019 1,222 2020 1,060 After 2020 6,629 Total Future Minimum Obligations $ 15,759</t>
  </si>
  <si>
    <t>Goodwill Disclosure [Abstract]</t>
  </si>
  <si>
    <t>GOODWILL The Ameriana acquisition on December 31, 2015 and the C Financial acquisition on April 17, 2015 resulted in goodwill of $37,753,000 and $11,126,000 , respectively. On June 12, 2015, the sale of FMIG resulted in a goodwill reduction of $8,474,000 . Additionally, on November 7, 2014, the Community acquisition resulted in goodwill of $13,776,000 . Details regarding the acquisitions and sale are discussed in Note 2. ACQUISITIONS AND DIVESTITURES, in the Notes to Consolidated Financial Statements included as Item 8 of this Annual Report on Form 10-K. No impairment loss was recorded in 2015 or 2014. The Corporation tested goodwill for impairment during 2015 and 2014. In both valuations, the fair value exceeded the Corporation’s carrying value; therefore, it was concluded goodwill is not impaired. For additional details related to impairment testing, see the “GOODWILL” section of Management’s Discussion and Analysis of Financial Condition and Results of Operations included as Item 7 of this Annual Report on Form 10-K. 2015 2014 Balance, January 1 $ 202,724 $ 188,948 Goodwill acquired 48,879 13,776 Goodwill reduction $ (8,474 ) Balance, December 31 $ 243,129 $ 202,724</t>
  </si>
  <si>
    <t>Core Deposit and Other Intangibles</t>
  </si>
  <si>
    <t>Intangible Assets, Net (Excluding Goodwill) [Abstract]</t>
  </si>
  <si>
    <t>CORE DEPOSIT AND OTHER INTANGIBLES The Ameriana acquisition on December 31, 2015 and the C Financial acquisition on April 17, 2015 resulted in a core deposit intangible of $3,200,000 and $981,000 , respectively. On June 12, 2015, the sale of FMIG resulted in an other intangible reduction of $742,000 . Additionally, on November 7, 2014, the Community acquisition resulted in a core deposit intangible of $4,658,000 . Details regarding the acquisitions and sale are discussed in Note 2. ACQUISITIONS AND DIVESTITURES, in the Notes to Consolidated Financial Statements included as Item 8 of this Annual Report on Form 10-K. The carrying basis and accumulated amortization of recognized core deposit and other intangibles are noted below. 2015 2014 Gross carrying amount $ 58,360 $ 53,702 Core deposit intangible and other intangibles acquired 4,181 4,658 Accumulated amortization (45,164 ) (42,329 ) Core deposit intangible and other intangibles reduction (742 ) Core Deposit and Other Intangibles $ 16,635 $ 16,031 Amortization expense for the years ended December 31, 2015 , 2014 and 2013 , was $2,835,000 , $2,445,000 and $1,649,000 , respectively. Estimated future amortization expense is summarized as follows: Amortization Expense 2016 $ 3,055 2017 3,017 2018 1,904 2019 1,676 2020 1,618 After 2020 5,365 Total Future Minimum Obligations $ 16,635</t>
  </si>
  <si>
    <t>Banking and Thrift [Abstract]</t>
  </si>
  <si>
    <t>DEPOSITS The composition of the deposit portfolio is included in the table below for the years indicated: December 31, 2015 December 31, 2014 Demand deposits $ 2,576,283 $ 2,146,492 Savings deposits 1,518,722 1,376,707 Certificates and other time deposits of $100,000 or more 323,698 260,685 Other certificates and time deposits 556,476 523,010 Brokered deposits 314,468 333,800 Total deposits $ 5,289,647 $ 4,640,694 At December 31, 2015, the contractual maturities of time deposits are summarized as follows: Certificates and Other Time Deposits 2016 $ 600,551 2017 272,652 2018 126,929 2019 74,750 2020 55,187 After 2020 64,573 $ 1,194,642</t>
  </si>
  <si>
    <t>Transfers Accounted for as Secured Borrowings</t>
  </si>
  <si>
    <t>TRANSFERS ACCOUNTED FOR AS SECURED BORROWINGS The collateral pledged for all repurchase agreements that are accounted for as secured borrowings as of December 31, 2015 were: Remaining Contractual Maturity of the Agreements Overnight and Continuous Up to 30 Days 30-90 Days Greater Than 90 Days Total U.S. Government-sponsored mortgage-backed securities $ 131,537 $ 5,680 $ 8,892 $ 9,216 $ 155,325</t>
  </si>
  <si>
    <t>Debt Disclosure [Abstract]</t>
  </si>
  <si>
    <t>BORROWINGS The following table summarizes the Corporation's borrowings as of December 31, 2015 and 2014: December 31, 2015 December 31, 2014 Federal funds purchased $ 49,721 $ 15,381 Securities sold under repurchase agreements 155,325 124,539 Federal Home Loan Bank advances 235,652 145,264 Subordinated debentures and term loans 127,846 126,810 Total Borrowings $ 568,544 $ 411,994 Securities sold under repurchase agreements consist of obligations of the Bank to other parties. The obligations are secured by U.S. Treasury and U.S. Government-Sponsored Enterprise obligations, certain municipal securities and mortgage loans. The maximum amount of outstanding agreements at any month-end during 2015 and 2014 totaled $163,128,000 and $155,941,000 , respectively, and the average of such agreements totaled $143,491,000 and $130,910,000 during 2015 and 2014 , respectively. Maturities of borrowings as of December 31, 2015 , are as follows: Maturities in Years Ending December 31: Federal Funds Purchased Securities Sold Federal Home Subordinated 2016 $ 49,721 $ 155,325 $ 91,441 $ 183 2017 37,222 2018 26,851 2019 13,828 2020 31,310 After 2020 35,000 132,012 ASC 805 fair value adjustments at acquisition (4,349 ) $ 49,721 $ 155,325 $ 235,652 $ 127,846 The terms of a security agreement with the FHLB require the Corporation to pledge, as collateral for advances, qualifying first mortgage loans, investment securities and multi-family loans in an amount equal to at least 146 percent of these advances depending on the type of collateral pledged. Advances, with interest rates from 0 to 6.81 percent, are subject to restrictions or penalties in the event of prepayment. The total available remaining borrowing capacity from the FHLB at December 31, 2015 , was $388,176,000 . As of December 31, 2015, the Corporation had $25,000,000 putable advances with the FHLB. Additionally as part of the Ameriana acquisition on December 31, 2015, the Corporation assumed approximately $24,938,000 of Federal Home Loan Bank Advances. The C Financial acquisition on April 17, 2015 resulted in an additional $18,958,000 of Federal Home Loan Bank advances at acquisition, of which approximately $7,361,000 matured during 2015 and $11,597,000 remained at December 31, 2015. Subordinated Debentures and Term Loans . As of December 31, 2015 , subordinated debentures and term loans totaled $127,846,000 . • First Merchants Capital Trust II . The subordinated debenture was entered into on July 2, 2007 for $56,702,000 . On August 10, 2015, the Corporation completed the cancellation of $5 million of subordinated debentures at a gain of $1,250,000 . As of December 31, 2015, $51,702,000 of subordinated debentures remain outstanding with a maturity date of September 15, 2037. The Corporation could not redeem the debenture prior to September 15, 2012, and redemption is subject to the prior approval of the Board of Governors of the Federal Reserve System, as required by law or regulation. Interest was fixed at 6.495 percent for the period from the date of issuance through September 15, 2012; interest is now an annual floating rate equal to the three-month LIBOR plus 1.56 percent , reset quarterly. Interest is payable in March, June, September and December of each year. The interest rate at December 31, 2015 was 2.1 percent . The Corporation holds all of the outstanding common securities of First Merchants Capital Trust II. • Ameriana Capital Trust I. On December 31, 2015 the Corporation acquired Ameriana Capital Trust I in conjunction with its acquisition of Ameriana Bancorp, Inc. The subordinated debentures of Ameriana Capital Trust I were entered into in March 2007 for $10,310,000 and have a maturity of March 2036. The interest rate is equal to the three-month LIBOR plus 1.50 percent , reset quarterly. Interest is payable in March, June, September and December of each year. The interest rate at December 31, 2015 was 2.0 percent . The Corporation holds all of the outstanding common securities of Ameriana Capital Trust I. •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s fixed for the first ten ( 10 ) years and will become floating thereafter. The Senior Debt agreement contains certain customary representations and warranties and financial and negative covenants. As of December 31, 2015 , the Corporation was in compliance with these covenants. Line of Credit . As of December 31, 2015 , there was no outstanding balance on the line of credit. • U.S. Bank, N.A. On April 11, 2014, the Corporation entered into a line of credit agreement with U.S. Bank, N.A. with a maximum borrowing capacity of $20 million . As of December 31, 2015, there was no outstanding balance on the line of credit. Interest is payable quarterly based on one-month LIBOR plus 2.00 percent . The line of credit has a quarterly facility fee of 0.25 percent on the unused balance. The line of credit agreement contains certain customary representations and warranties and financial and negative covenants. As of December 31, 2015, the Corporation was in compliance with these covenants. The line of credit was renewed on April 9, 2015 and will mature on April 8, 2016. Subordinated Debentures and Term Loans . As of December 31, 2014 , subordinated debentures and term loans totaled $126,810,000 . • First Merchants Capital Trust II . The subordinated debenture, entered into on July 2, 2007, for $56,702,000 will mature on September 15, 2037. The Corporation could not redeem the debenture prior to September 15, 2012, and redemption is subject to the prior approval of the Board of Governors of the Federal Reserve System, as required by law or regulation. Interest was fixed at 6.495 percent for the period from the date of issuance through September 15, 2012; interest is now an annual floating rate equal to the three-month LIBOR plus 1.56 percent , reset quarterly. Interest is payable in March, June, September and December of each year. The interest rate at December 31, 2014 was 1.8 percent . The Corporation holds all of the outstanding common securities of First Merchants Capital Trust II. • On November 1, 2013, the Corporation completed the private issuance and sale to four institutional investors of an aggregate of $70 million of debt comprised of (a) 5.00 percent Fixed-to-Floating Rate Senior Notes due 2028 in the aggregate principal amount of $5 million (the "Senior Debt") and (b) 6.75 percent Fixed-to-Floating Rate Subordinated Notes due 2028 in the aggregate principal amount of $65 million (the "Subordinated Debt"). The interest rate on the Senior Debt and Subordinated Debt remains fixed for the first ten (10) years and will become floating thereafter. The Senior Debt agreement contains certain customary representations and warranties and financial and negative covenants. As of December 31, 2014, the Corporation was in compliance with these covenants. The net proceeds of the placement were used to pay off the Corporation's $55 million credit facility with Bank of America, N.A. which was scheduled to mature on February 15, 2015. Line of Credit . As of December 31, 2014 , there was no outstanding balance on the line of credit. • U. S. Bank, N.A. On April 11, 2014, the Corporation entered into a line of credit agreement with the U. S. Bank, N.A. with a maximum borrowing capacity of $20 million . As of December 31, 2014, there was no outstanding balance on the line of credit. Interest is payable quarterly based on one-month LIBOR plus 2.00 percent . The line of credit has a quarterly facility fee of 0.25 percent on the unused balance. The maturity date for the line of credit is April 10, 2015. The line of credit agreement contains certain customary representations and warranties and financial and negative covenants. As of December 31, 2014, the Corporation was in compliance with these covenants.</t>
  </si>
  <si>
    <t>Derivative Instruments and Hedging Activities</t>
  </si>
  <si>
    <t>Derivative Instruments and Hedging Activities Disclosure [Abstract]</t>
  </si>
  <si>
    <t>DERIVATIVE INSTRUMENTS AND HEDGING ACTIVITIE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Fair Values of Derivative Instruments on the Balance Sheet The table below presents the fair value of the Corporation’s derivative financial instruments as well as their classification on the Balance Sheet as of December 31, 2015 and December 31, 2014 . Asset Derivatives Liability Derivatives December 31, 2015 December 31, 2014 December 31, 2015 December 31, 2014 Balance Sheet Location Fair Balance Sheet Location Fair Balance Sheet Location Fair Balance Sheet Location Fair Derivatives designated as hedging instruments: Interest rate contracts Other Assets $ 36 Other Assets $ 137 Other Liabilities $ 2,921 Other Liabilities $ 2,650 Derivatives not designated as hedging instruments: Interest rate contracts Other Assets $ 4,938 Other Assets $ 3,730 Other Liabilities $ 5,149 Other Liabilities $ 3,887 Cash Flow Hedges of Interest Rate Risk The Corporation’s objectives in using interest rate derivatives are to add stability to interest expense and to manage its exposure to interest rate movements. To accomplish this objective,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December 31, 2015 and 2014 , the Corporation had five interest rate swaps with a notional amount of $56.0 million and one interest rate cap with a notional amount of $13.0 million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5 , $26.0 million of the interest rate swaps and the $13.0 million interest rate cap were used to hedge the variable cash outflows (LIBOR-based) associated with existing trust preferred securities when the outflows converted from a fixed rate to variable rate in September 2012 .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years ended December 31, 2015 and 2014 ,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1,157,000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5 , the notional amount of customer-facing swaps was approximately $192,759,000 . This amount is offset with third party counterparties, as described above. Effect of Derivative Instruments on the Income Statement The tables below present the effect of the Corporation’s derivative financial instruments on the Income Statement for the years ended December 31, 2015 , 2014 and 2013 . Derivatives Not Location of Gain Amount of Gain (Loss) Amount of Gain (Loss) Amount of Gain (Loss) Interest rate contracts Other income $ (53 ) $ (73 ) $ 247 Derivatives in Cash Flow Hedging Relationships Amount of Gain (Loss) Recognized in Other Comprehensive Income on Derivative Location of Loss Reclassified from Accumulated Other Comprehensive Income (Effective Portion) Amount of Loss Reclassified from Other Comprehensive Income into Income 2015 2014 2015 2014 2013 Interest rate products $ (1,681 ) $ (3,996 ) Interest expense $ (1,427 ) $ (1,411 ) $ (935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December 31, 2015 , the termination value of derivatives in a net liability position related to these agreements was $8,367,000 . As of December 31, 2015 , the Corporation has minimum collateral posting thresholds with certain of its derivative counterparties and has posted collateral of $11,690,000 . If the Corporation had breached any of these provisions at December 31, 2015 , it could have been required to settle its obligations under the agreements at their termination value.</t>
  </si>
  <si>
    <t>Fair Values of Financial Instruments</t>
  </si>
  <si>
    <t>Fair Value Disclosures [Abstract]</t>
  </si>
  <si>
    <t>FAIR VALUES OF FINANCIAL INSTRUMENT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balance sheets, as well as the general classification of such instruments pursuant to the valuation hierarchy. Investment Securities 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discounted cash flows. Level 2 securities include agencies, government-sponsored mortgage backs, state and municipal and equity securities and certificates of deposit. In certain cases where Level 1 or Level 2 inputs are not available, securities are classified within Level 3 of the hierarchy and include state and municipal, corporate obligations and equity securities. Level 3 fair value on state and municipal, corporate obligations and equity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13. DERIVATIVE INSTRUMENTS AND HEDGING ACTIVITIES, in the Notes to Consolidated Financial Statements included as Item 8 of this Annual Report on Form 10-K. 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15 and 2014 . Fair Value Measurements Using: Quoted Prices in Active Significant Other Observable Inputs Significant December 31, 2015 Fair Value (Level 1) (Level 2) (Level 3)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 Fair Value Measurements Using: Quoted Prices in Active Significant Other Observable Inputs Significant December 31, 2014 Fair Value (Level 1) (Level 2) (Level 3) Available for sale securities: U.S. Government-sponsored agency securities $ 109 $ 109 State and municipal 228,593 221,982 $ 6,611 U.S. Government-sponsored mortgage-backed securities 319,104 319,104 Corporate obligations 31 31 Equity securities 1,706 1,702 4 Interest rate swap asset 3,730 3,730 Interest rate cap 137 137 Interest rate swap liability 6,537 6,537 LEVEL 3 RECONCILIATION The following is a reconciliation of the beginning and ending balances of recurring fair value measurements recognized in the accompanying balance sheets using significant unobservable Level 3 inputs for year ended December 31, 2015 and 2014 . Available for Sale Securities For The Year Ended December 31, 2015 December 31, 2014 Beginning Balance $ 6,646 $ 9,977 Included in other comprehensive income 199 3,656 Principal payments (913 ) (6,987 ) Ending balance $ 5,932 $ 6,646 There were no gains or losses for the period included in earnings that were attributable to the changes in unrealized gains or losses related to assets or liabilities held at December 31, 2015 or 2014 . TRANSFERS BETWEEN LEVELS There were no transfers in or out of Level 3 during 2015 or 2014.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15 and 2014 . Fair Value Measurements Using Quoted Prices in Active Significant Other Observable Inputs Significant December 31, 2015 Fair Value (Level 1) (Level 2) (Level 3) Impaired Loans (collateral dependent) $ 7,066 $ 7,066 Other real estate owned $ 5,529 $ 5,529 Fair Value Measurements Using Quoted Prices in Active Significant Other Observable Inputs Significant December 31, 2014 Fair Value (Level 1) (Level 2) (Level 3) Impaired Loans (collateral dependent) $ 17,134 $ 17,134 Other real estate owned $ 5,155 $ 5,155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5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December 31, 2015 and 2014 . December 31, 2015 Fair Value Valuation Technique Unobservable Inputs Range (Weighted-Average) State and municipal securities $ 5,897 Discounted cash flow Maturity Call Date 1 month to 15 years Corporate obligations and Equity securities $ 35 Discounted cash flow Risk free rate 3 month LIBOR Impaired loans (collateral dependent) $ 7,066 Collateral based measurements Discount to reflect current market conditions and ultimate collectability 0% - 50% (2%) Other real estate owned $ 5,529 Appraisals Discount to reflect current market conditions 0% - 20% (2%) December 31, 2014 Fair Value Valuation Technique Unobservable Inputs Range (Weighted-Average) State and municipal securities $ 6,611 Discounted cash flow Maturity Call Date 1 month to 15 years Corporate obligations and Equity securities $ 35 Discounted cash flow Risk free rate 3 month LIBOR Impaired loans (collateral dependent) $ 17,134 Collateral based measurements Discount to reflect current market conditions and ultimate collectability 0% - 50% (3%) Other real estate owned $ 5,155 Appraisals Discount to reflect current market conditions 0% - 20% (7%)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and Equity Securities 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December 31, 2015 and 2014 . 2015 Carrying Quoted Prices in Active Markets for Identical Assets Significant Other Observable Inputs Significant Unobservable Inputs Assets at December 31: Cash and cash equivalents $ 102,170 $ 102,170 Interest-bearing time deposits 32,315 32,315 Investment securities available for sale 658,400 $ 652,468 $ 5,932 Investment securities held to maturity 618,599 598,082 34,298 Loans held for sale 9,894 9,894 Loans 4,631,369 4,539,940 Federal Reserve and Federal Home Loan Bank stock 37,633 37,633 Interest rate swap asset 4,974 4,974 Interest receivable 24,415 24,415 Liabilities at December 31: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 2014 Carrying Quoted Prices in Active Markets for Identical Assets Significant Other Observable Inputs Significant Unobservable Inputs Assets at December 31: Cash and cash equivalents $ 118,616 $ 118,616 Interest-bearing time deposits 47,520 47,520 Investment securities available for sale 549,543 $ 542,897 $ 6,646 Investment securities held to maturity 631,088 614,457 33,266 Loans held for sale 7,235 7,235 Loans 3,860,901 3,810,912 Federal Reserve and Federal Home Loan Bank stock 41,353 41,353 Interest rate swap asset 3,867 3,867 Interest receivable 19,984 19,984 Liabilities at December 31: Deposits $ 4,640,694 $ 3,532,199 $ 1,099,610 Borrowings: Federal funds purchased 15,381 15,381 Securities sold under repurchase agreements 124,539 124,539 Federal Home Loan Bank advances 145,264 146,669 Subordinated debentures and term loans 126,810 92,802 Interest rate swap liability 6,537 6,537 Interest payable 3,201 3,201 The following methods were used to estimate the fair value of all other financial instruments recognized in the Consolidated Condensed Balance Sheets at amounts other than fair value. Cash and cash equivalents : The fair value of cash and cash equivalents approximates carrying value. Interest-bearing time deposits : The fair value of interest-bearing time deposits approximates carrying value. Investment securities :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 Loans held for sale : The carrying amount approximates fair value due to the short duration between origination and date of sale. Loans: The fair value for loans is estimated using discounted cash flow analysis, using interest rates currently being offered for loans with similar terms to borrowers of similar credit quality. See Impaired Loans above. Federal Reserve and Federal Home Loan Bank stock : The fair value of Federal Reserve Bank and Federal Home Loan Bank stock is based on the price which it may be resold to the Federal Reserve and Federal Home Loan Bank. Derivative instruments : The fair value of interest rate swaps reflect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 The fair value of interest receivable/payable approximates carrying value.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Borrowings: The fair value of Federal Funds purchased approximates the carrying amount. The fair value of all other borrowings is estimated using a discounted cash flow calculation, based on current rates for similar debt.</t>
  </si>
  <si>
    <t>Commitments and Contingent Liabilities</t>
  </si>
  <si>
    <t>Commitments and Contingencies Disclosure [Abstract]</t>
  </si>
  <si>
    <t>COMMITMENTS AND CONTINGENT LIABILITIES In the normal course of business there are outstanding commitments and contingent liabilities, such as commitments to extend credit and standby letters of credit, which are not included in the accompanying financial statements. The Corporation'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they do for instruments that are included in the consolidated balance sheets. Financial instruments, whose contract amount represents credit risk as of December 31, were as follows: 2015 2014 Amounts of commitments: Loan commitments to extend credit $ 1,547,048 $ 1,617,552 Standby letters of credit $ 46,734 $ 52,65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The Corporation and subsidiaries are also subject to claims and lawsuits, which arise primarily in the ordinary course of business. It is the opinion of management that the disposition or ultimate resolution of such claims and lawsuits will not have a material adverse effect on the consolidated financial position of the Corporation.</t>
  </si>
  <si>
    <t>Stockholders' Equity</t>
  </si>
  <si>
    <t>Equity [Abstract]</t>
  </si>
  <si>
    <t>STOCKHOLDERS' EQUITY National banking laws restrict the maximum amount of dividends that a bank may pay in any calendar year. National banks are limited to the bank’s retained net income (as defined) for the current year plus those for the previous two years. The amount at December 31, 2015 , available for 2016 dividends from the Corporation’s subsidiaries (both banking and non-banking) was $29,812,000 . Total stockholders' equity for all subsidiaries at December 31, 2015 , was $930,360,000 of which $900,548,000 was restricted from dividend distribution to the Corporation. The Corporation has a Dividend Reinvestment and Stock Purchase Plan, enabling stockholders to elect to have their cash dividends on all shares automatically reinvested in additional shares of the Corporation’s common stock. In addition, stockholders may elect to make optional cash payments up to an aggregate of $2,500 per quarter for the purchase of additional shares of common stock. The stock is credited to participant accounts at fair market value. Dividends are reinvested on a quarterly basis. Preferred Stock On September 22, 2011 , the Corporation entered into a Securities Purchase Agreement with the Treasury, pursuant to which the Corporation issued 90,782.94 shares of the Corporation’s Senior Non-Cumulative Perpetual Preferred Stock, Series B (the “Series B Preferred Stock”), having a liquidation amount per share equal to $1,000 , for a total purchase price of $90,782,940 . The Purchase Agreement was entered into, and the Series B Preferred Stock was issued, pursuant to the SBLF program, a $30 billion fund established under the Small Business Jobs Act of 2010, that encourages lending to small businesses by providing capital to qualified community banks with assets of less than $10 billion. On January 3, 2013, the Corporation redeemed 22,695.94 shares of the Series B Preferred Stock held by the Treasury at an aggregate redemption price of $22,695,940 plus accrued but unpaid dividends. Following the redemption, the Treasury held 68,087 shares of the Series B Preferred Stock representing a remaining liquidation amount of approximately $68 million . On July 2, 2013, the Corporation redeemed an additional 34,044 shares of the Series B Preferred Stock held by the Treasury at an aggregate redemption price of $34,044,000 plus accrued but unpaid dividends. Following the redemption, the Treasury held 34,043 shares of the Series B Preferred Stock representing a remaining liquidation amount of approximately $34 million . On November 22, 2013, the Corporation redeemed the final 34,043 shares of the Series B Preferred Stock held by the Treasury at an aggregate redemption price of $34,043,000 plus accrued but unpaid dividends. There are no shares of the Corporation's Series B Preferred Stock currently outstanding. CFS Acquisition On November 12, 2013, the Corporation acquired 100 percent of CFS Bancorp, Inc. ("CFS") in an all stock transaction. Pursuant to the merger agreement, the shareholders of CFS received 0.65 percent of a share of the Corporation's common stock for each share of CFS Bancorp common stock held. The Corporation issued approximately 7.1 million shares of common stock, which was valued at approximately $135.6 million . Community Acquisition On November 7, 2014, the Corporation acquired 100 percent of Community Bancshares, Inc. ("Community"). Pursuant to the merger agreement, each outstanding share of common stock of Community was converted into the right to receive either (a) 4.0926 shares of First Merchants' common stock, plus cash in lieu of fractional shares; or (b) $85.94 in cash, based upon shareholder elections. The Corporation paid $14.2 million in cash and issued approximately 1.6 million shares of common stock, valued at approximately $35.0 million , for a total purchase price of approximately $49.2 million . Ameriana Acquisition On December 31, 2015, the Corporation acquired 100 percent of Ameriana Bancorp, Inc., ("Ameriana"). Pursuant to the merger agreement, each Ameriana shareholder received 0.9037 of a share of First Merchants common stock for each outstanding share of Ameriana Bancorp common stock held. The Corporation issued approximately 2.8 million shares of common stock, which was valued at approximately $70.4 million .</t>
  </si>
  <si>
    <t>ACCUMULATED OTHER COMPREHENSIVE INCOME (LOSS) The following table summarizes the changes in the balances of each component of accumulated other comprehensive income (loss), net of tax, as of December 31, 2015 and 2014 : Accumulated Other Comprehensive Income (Loss) Unrealized Gains (Losses) on Securities Available for Sale Unrealized Gains (Losses) on Securities Available for Sale for which a Portion of Other-Than-Temporary Impairment has been Recognized in Income Unrealized Gains (Losses) on Cash Flow Hedges Unrealized Gains (Losses) on Defined Benefit Plans Total Balance at December 31, 2014 $ 14,098 $ — $ (2,182 ) $ (13,546 ) $ (1,630 ) Other comprehensive income before reclassifications (37 ) (1,093 ) 2,404 1,274 Amounts reclassified from accumulated other comprehensive income (1,736 ) 928 (198 ) (1,006 ) Period change (1,773 ) — (165 ) 2,206 268 Balance at December 31, 2015 $ 12,325 $ — $ (2,347 ) $ (11,340 ) $ (1,362 ) Balance at December 31, 2013 $ 1,566 $ (1,847 ) $ (501 ) $ (5,628 ) $ (6,410 ) Other comprehensive income before reclassifications 14,860 1,847 (2,599 ) (7,580 ) 6,528 Amounts reclassified from accumulated other comprehensive income (2,328 ) 918 (338 ) (1,748 ) Period change 12,532 1,847 (1,681 ) (7,918 ) 4,780 Balance at December 31, 2014 $ 14,098 $ — $ (2,182 ) $ (13,546 ) $ (1,630 ) The following table presents the reclassification adjustments out of accumulated other comprehensive income (loss) that were included in net income in the Consolidated Condensed Statements of Income for the twelve months ended December 31, 2015 , 2014 and 2013 : Amount Reclassified from Accumulated Other Comprehensive Income (Loss) For the Year Ended December 31, Details about Accumulated Other Comprehensive Income (Loss) Components 2015 2014 2013 Affected Line Item in the Statements of Income Unrealized gains (losses) on available for sale securities (1) Realized securities gains reclassified into income $ 2,670 $ 3,581 $ 487 Other income - net realized gains on sales of available for sale securities Related income tax expense (934 ) (1,253 ) (170 ) Income tax expense $ 1,736 $ 2,328 $ 317 Unrealized gains (losses) on cash flow hedges (2) Interest rate contracts $ (1,427 ) $ (1,411 ) $ (935 ) Interest expense - subordinated debentures and term loans Related income tax benefit 499 493 327 Income tax expense $ (928 ) $ (918 ) $ (608 ) Unrealized gains (losses) on defined benefit plans Amortization of net loss and prior service costs $ 305 $ 520 $ (1,765 ) Other expenses - salaries and employee benefits Related income tax benefit (expense) (107 ) (182 ) 618 Income tax expense $ 198 $ 338 $ (1,147 ) Total reclassifications for the period, net of tax $ 1,006 $ 1,748 (1,438 )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3. DERIVATIVE INSTRUMENTS AND HEDGING ACTIVITIES.</t>
  </si>
  <si>
    <t>Regulatory Capital</t>
  </si>
  <si>
    <t>REGULATORY CAPITAL Capital adequacy is an important indicator of financial stability and performance. The Corporation and the Bank are subject to various regulatory capital requirements administered by the federal banking agencies and are assigned to a capital category. The assigned capital category is largely determined by four ratios that are calculated according to the regulations: total risk-based capital, tier 1 risk-based capital, common equity tier 1 capital, and tier 1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Quantitative measures established by regulation to ensure capital adequacy require the Bank to maintain minimum amounts and ratios of total and tier 1 capital to risk-weighted assets, and of tier 1 capital to average assets, or leverage ratio, all of which are calculated as defined in the regulations. Banks with lower capital levels are deemed to be undercapitalized, significantly undercapitalized or critically undercapitalized, depending on their actual levels. The appropriate federal regulatory agency may also downgrade a bank to the next lower capital category upon a determination that the bank is in an unsafe or unsound practice. Banks are required to monitor closely their capital levels and to notify their appropriate regulatory agency of any basis for a change in capital category. Basel III was effective for the Corporation on January 1, 2015. Basel III requires the Corporation and the Bank to maintain minimum amounts and ratio of common equity tier 1 capital to risk weighted assets, as defined in the regulation. Under the new Basel III rules, in order to avoid limitations on capital distributions, including dividends, the Corporation must hold a capital conservation buffer above the adequately capitalized common equity tier 1 capital to risk-weighted assets ratio. The capital conservation buffer is being phased in from zero percent to 2.50 percent by 2019. Under Basel III, the Corporation and Bank elected to opt-out of including accumulated other comprehensive income in regulatory capital. Regulatory capital ratios at December 31, 2015 , were calculated under Basel III while regulatory capital ratios at December 31, 2014, were calculated under Basel I. As of December 31, 2015 , the Bank met all capital adequacy requirements to be considered well capitalized. There is no threshold for well capitalized status for bank holding companies. The Corporation's and Bank's actual and required capital ratios as of December 31, 2015 and December 31, 2014 were as follows: Prompt Corrective Action Thresholds Actual Adequately Capitalized Well Capitalized December 31, 2015 Amount Ratio Amount Ratio Amount Ratio Total risk-based capital to risk-weighted assets First Merchants Corporation $ 783,776 14.94 % $ 419,809 8.00 % N/A N/A First Merchants Bank 739,793 13.98 423,242 8.00 $ 529,052 10.00 % Tier 1 capital to risk-weighted assets First Merchants Corporation $ 656,323 12.51 % $ 314,857 6.00 % N/A N/A First Merchants Bank 677,340 12.80 317,431 6.00 $ 423,242 8.00 % Common equity tier 1 capital to risk-weighted assets First Merchants Corporation $ 603,063 11.49 % $ 236,143 4.50 % N/A N/A First Merchants Bank 677,340 12.80 238,074 4.50 $ 343,884 6.50 % Tier 1 capital to average assets First Merchants Corporation $ 656,323 10.85 % $ 242,001 4.00 % N/A N/A First Merchants Bank 677,340 11.22 241,423 4.00 $ 301,779 5.00 % Prompt Corrective Action Thresholds Actual Adequately Capitalized Well Capitalized December 31, 2014 Amount Ratio Amount Ratio Amount Ratio Total risk-based capital to risk-weighted assets First Merchants Corporation $ 685,507 15.34 % $ 357,581 8.00 % N/A N/A First Merchants Bank 653,169 14.64 356,884 8.00 $ 446,105 10.00 % Tier 1 capital to risk weighted assets First Merchants Corporation $ 564,535 12.63 % $ 178,791 4.00 % N/A N/A First Merchants Bank 597,305 13.39 178,442 4.00 $ 267,663 6.00 % Tier 1 capital to average assets First Merchants Corporation $ 564,535 10.15 % $ 222,533 4.00 % N/A N/A First Merchants Bank 597,305 10.56 226,339 4.00 $ 282,953 5.00 %</t>
  </si>
  <si>
    <t>Loan Servicing</t>
  </si>
  <si>
    <t>LOAN SERVICING Mortgage loans serviced for others are not included in the accompanying consolidated balance sheets. The loans are serviced primarily for the Federal Home Loan Mortgage Corporation, Fannie Mae, and Federal Home Loan Bank of Indianapolis, and the unpaid balances totaled $312,204,000 , $254,223,000 and $271,871,000 at December 31, 2015 , 2014 and 2013 , respectively. The amount of capitalized servicing assets is considered immaterial.</t>
  </si>
  <si>
    <t>Share-Based Compensation</t>
  </si>
  <si>
    <t>Disclosure of Compensation Related Costs, Share-based Payments [Abstract]</t>
  </si>
  <si>
    <t>SHARE-BASED COMPENSATION Stock options and restricted stock awards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s") can be credited to non-employee directors who elect to defer payment of compensation under the Corporation's 2008 Equity Compensation Plan for Non-employee Directors. DSUs credited are equal to the restricted shares that the non-employee director would have received under the plan. As of December 31, 2015 , the Corporation did not have any outstanding DSUs. The Corporation’s 2009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years ended December 31, 2015 , 2014 , and 2013 was $2,270,000 , $2,177,000 , and $1,773,000 , respectively, and has been recognized as a component of salaries and benefits expense in the accompanying CONSOLIDATED STATEMENTS OF INCOME. There were no stock options granted in 2015. The estimated fair value of the stock options granted during 2014 and 2013 was calculated using a Black-Scholes option pricing model. The following summarizes the assumptions used in the Black-Scholes model for those options granted in 2014 and 2013: 2014 2013 Risk-free interest rate 2.41 % 1.25 % Expected price volatility 45.05 % 45.68 % Dividend yield 2.73 % 2.96 % Forfeiture rate 5.46 % 4.73 % Weighted-average expected life, until exercise 7.74 years 7.27 years The Black-Scholes model incorporates assumptions used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 Share-based compensation expense recognized in the CONSOLIDAT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5.5 percent for the year ended December 31, 2015 , based on historical experience. The following table summarizes the components of the Corporation's share-based compensation awards recorded as expense: Year Ended Year Ended Year Ended 2015 2014 2013 Stock and ESPP Options Pre-tax compensation expense $ 101 $ 237 $ 253 Income tax expense (benefit) 4 (47 ) (16 ) Stock and ESPP option expense, net of income taxes $ 105 $ 190 $ 237 Restricted Stock Awards Pre-tax compensation expense $ 2,169 $ 1,940 $ 1,520 Income tax benefit (749 ) (679 ) (531 ) Restricted stock awards expense, net of income taxes $ 1,420 $ 1,261 $ 989 Total Share-Based Compensation: Pre-tax compensation expense $ 2,270 $ 2,177 $ 1,773 Income tax benefit (745 ) (726 ) (547 ) Total share-based compensation expense, net of income taxes $ 1,525 $ 1,451 $ 1,226 As of December 31, 2015 , unrecognized compensation expense related to RSAs was $3,269,000 and is expected to be recognized over weighted-average period of 1.28 years . The Corporation did no t have any unrecognized compensation expense related to stock options as of December 31, 2015 . Stock option activity under the Corporation's stock option plans, as of December 31, 2015 , and changes during the year ended December 31, 2015 , were as follows: Number of Weighted-Average Weighted Average Aggregate Outstanding at January 1, 2015 737,931 $ 20.99 Exercised (96,066 ) $ 15.21 Canceled (199,853 ) $ 25.99 Outstanding December 31, 2015 442,012 $ 19.99 3.11 $ 2,599,319 Vested and Expected to Vest at December 31, 2015 442,012 $ 19.99 3.11 $ 2,599,319 Exercisable at December 31, 2015 442,012 $ 19.99 3.11 $ 2,599,319 There were no options granted during the year ended December 31, 2015 . The weighted-average grant date fair value was $8.13 and $5.73 for stock options granted during the years ended December 31, 2014 and 2013 , respectively. The aggregate intrinsic value in the table above represents the total pre-tax intrinsic value (the difference between the Corporation's closing stock price on the last trading day of 2015 and the exercise price, multiplied by the number of in-the-money options) that would have been received by the option holders had all option holders exercised their stock options on December 31, 2015 . The amount of aggregate intrinsic value will change based on the fair market value of the Corporation's common stock. The aggregate intrinsic value of stock options exercised during the years ended December 31, 2015 and 2014 was $921,000 and $392,000 , respectively. Cash receipts of stock options exercised during 2015 and 2014 were $1,461,000 and $504,000 , respectively. The following table summarizes information on unvested RSAs outstanding as of December 31, 2015 : Number of Weighted-Average Unvested RSAs at January 1, 2015 385,450 $ 15.65 Granted 125,050 $ 23.48 Forfeited (6,419 ) $ 17.99 Vested (149,577 ) $ 11.88 Unvested RSAs at December 31, 2015 354,504 $ 19.65 The grant date fair value of ESPP options was estimated at the beginning of the October 1, 2015, quarterly offering period of approximately $23,000 . The ESPP options vested during the three months ending December 31, 2015 , leaving no unrecognized compensation expense related to unvested ESPP options at December 31, 2015 .</t>
  </si>
  <si>
    <t>Pension and Other Post Retirement Benefit Plans</t>
  </si>
  <si>
    <t>Compensation and Retirement Disclosure [Abstract]</t>
  </si>
  <si>
    <t xml:space="preserve">PENSION AND OTHER POST RETIREMENT BENEFIT PLANS The Corporation’s defined-benefit pension plans cover approximately 20 percent of the Corporation’s employees. In 2005 , the Board of Directors of the Corporation approved the curtailment of the accumulation of defined benefits for future services provided by certain participants in the First Merchants Corporation Retirement Plan. No additional pension benefits have been earned by any employees who had not attained both the age of 55 and accrued at least 10 years of vesting service as of March 1, 2005 . The benefits are based primarily on years of service and employees’ pay near retirement. Contributions are intended to provide not only for benefits attributed to service-to-date, but also for those expected to be earned in the future. The Corporation also maintains post retirement benefit plans that provide health insurance benefits to retirees. The plans allow retirees to be carried under the Corporation’s health insurance plan, generally from ages 55 to 65 . The retirees pay 100 percent of the premiums due for their coverage. The table below sets forth the plans’ funded status and amounts recognized in the consolidated balance sheets at December 31 , using measurement dates of December 31, 2015 and 2014 . 2015 2014 Change in Benefit Obligation: Benefit obligation at beginning of year $ 80,650 $ 62,270 Service cost 55 73 Interest cost 3,087 3,235 Actuarial loss (gain) (5,617 ) 12,968 Benefits paid (6,428 ) (5,541 ) Net transfers in from CFS acquisition 7,645 Benefit obligation at end of year $ 71,747 $ 80,650 Change in Plan Assets: Fair value of plan assets at beginning of year $ 77,139 $ 69,871 Actual return on plan assets 153 5,232 Employer contributions 532 504 Benefits paid (6,428 ) (5,541 ) CFS acquisition 7,073 End of year 71,396 77,139 Funded status at end of year $ (351 ) $ (3,511 ) Assets and Liabilities Recognized in the Balance Sheets: Deferred tax asset $ 7,461 $ 8,541 Assets $ 4,006 $ 1,329 Liabilities $ 4,357 $ 4,840 Amounts Recognized in Accumulated Other Comprehensive Income Not Yet Recognized as Components of Net Periodic (Benefit) Cost Consist of: Accumulated loss $ (13,857 ) $ (15,863 ) Prior service credit (305 ) (346 ) $ (14,162 ) $ (16,209 ) The actuarial gain recognized in 2015 was primarily due to an increase in the discount rate assumption from 4.00% at December 31, 2014 to 4.50% at December 31, 2015. The actuarial loss recognized in 2014 was primarily due to two factors. The first factor was a decrease in the discount rate assumption from 4.80% at December 31, 2013 to 4.00% at December 31, 2014. The second factor contributing to the loss was the Corporation's adoption of the Society of Actuaries new mortality tables. Ameriana participated in the Pentegra Defined Benefit Plan for Financial Institutions (the "Pentegra Plan”), an industry-wide, tax-qualified defined-benefit pension plan. The Pentegra Plan operated as a multi-employer plan for accounting purposes and as a multiple employer plan under ERISA and the Internal Revenue Code. On November 20, 2015, Ameriana provided Pentegra a 60 -day written notice of withdrawal as a Participating Employer in the Pentegra Plan. Upon completion of the withdrawal from the Pentegra Plan, the assets and liabilities will be merged into the First Merchants Corporation Retirement Plan. A liability of $5,435,000 has been recorded as the estimated final contribution to the Pentegra Plan to complete the withdrawal. The merging of the plan assets and liabilities is expected to occur in early 2016. The accumulated benefit obligation for all defined benefit plans was $71,747,000 and $80,650,000 at December 31, 2015 and 2014 , respectively. Information for pension plans with an accumulated benefit obligation in excess of plan assets is included in the table below. December 31, 2015 December 31, 2014 Projected benefit obligation $ 4,357 $ 4,840 Accumulated benefit obligation $ 4,357 $ 4,840 Fair value of plan assets The following table shows the components of net periodic pension costs: December 31, 2015 December 31, 2014 December 31, 2013 Service cost $ 55 $ 73 $ 131 Interest cost 3,087 3,235 2,670 Expected return on plan assets (4,471 ) (4,467 ) (4,265 ) Amortization of prior service costs 64 81 25 Amortization of net loss 1,722 478 2,131 Net periodic pension (benefit) cost $ 457 $ (600 ) $ 692 Other changes in plan assets and benefit obligations recognized in other comprehensive income (loss): December 31, 2015 December 31, 2014 December 31, 2013 Net periodic pension (benefit) cost $ 457 $ (600 ) $ 692 Net gain (loss) 1,299 (12,203 ) 11,942 Amortization of loss 1,722 478 2,131 Amortization of prior service cost 64 81 25 Total recognized in other comprehensive income (loss) 3,085 (11,644 ) 14,098 Total recognized in net periodic pension cost and other comprehensive income (loss) $ 2,628 $ (11,044 ) $ 13,406 The estimated net loss and transition obligation for the defined benefit pension plans that will be amortized from accumulated other comprehensive income into net periodic pension cost over the next fiscal year are: December 31, 2015 December 31, 2014 December 31, 2013 Amortization of net loss $ (1,505 ) $ (1,770 ) $ (533 ) Amortization of prior service cost (61 ) (64 ) (25 ) Total $ (1,566 ) $ (1,834 ) $ (558 ) Significant assumptions include: December 31, 2015 December 31, 2014 December 31, 2013 Weighted-average Assumptions Used to Determine Benefit Obligation: Discount rate 4.50 % 4.00 % 4.80 % Rate of compensation increase for accruing active participants 3.00 % 3.00 % 3.00 % Weighted-average Assumptions Used to Determine Cost: Discount rate 4.00 % 4.80 % 4.00 % Expected return on plan assets 6.00 % 6.00 % 7.00 % Rate of compensation increase for accruing active participants 3.00 % 3.00 % 3.00 % At December 31, 2015 and 2014 , the Corporation based its estimate of the expected long-term rate of return on analysis of the historical returns of the plans and current market information available. The plans’ investment strategies are to provide for preservation of capital with an emphasis on long-term growth without undue exposure to risk. The assets of the plans’ are invested in accordance with the plans’ Investment Policy Statement, subject to strict compliance with Employee Retirement Income Security Act of 1974 ("ERISA") and any other applicable statutes. The plans’ risk management practices include quarterly evaluations of investment managers, including reviews of compliance with investment manager guidelines and restrictions; ability to exceed performance objectives; adherence to the investment philosophy and style; and ability to exceed the performance of other investment managers. The evaluations are reviewed by management with appropriate follow-up and actions taken, as deemed necessary. The Investment Policy Statement generally allows investments in cash and cash equivalents, real estate, fixed income debt securities and equity securities, and specifically prohibits investments in derivatives, options, futures, private placements, short selling, non-marketable securities and purchases of non-investment grade bonds. At December 31, 2015 , the maturities of the plans’ debt securities ranged from 15 days to 9.04 years , with a weighted average maturity of 4.47 years . At December 31, 2014 , the maturities of the plans’ debt securities ranged from 15 days to 9.59 years , with a weighted average maturity of 5.02 years . The following benefit payments, which reflect expected future service, as appropriate, are expected to be paid as of December 31, 2015 . The minimum contribution required in 2016 will likely be zero but the Corporation may decide to make a discretionary contribution during the year. 2016 $ 4,814 2017 4,729 2018 4,657 2019 4,838 2020 4,772 After 2020 24,440 $ 48,250 Plan assets are re-balanced quarterly. At December 31, 2015 and 2014 , plan assets by category are as follows: December 31, 2015 December 31, 2014 Actual Target Actual Target Cash and cash equivalents 2.2 % 2.0 % 2.6 % 2.0 % Equity securities 58.1 60.0 58.7 60.0 Debt securities 37.4 36.0 36.5 36.0 Alternative investments 2.3 2.0 2.2 2.0 100.0 % 100.0 % 100.0 % 100.0 % The First Merchants Corporation Retirement and Income Savings Plan (the “Savings Plan”), a Section 401(k) qualified defined contribution plan, was amended on March 1, 2005 to provide enhanced retirement benefits, including employer and matching contributions, for eligible employees of the Corporation and its subsidiaries. The Corporation matches employees’ contributions primarily at the rate of 50 percent for the first 6 percent of base salary contributed by participants. Beginning in 2005 , employees who have completed 1000 hours of service and are an active employee on the last day of the year receive an additional retirement contribution after year-end. Employees hired after January 1, 2010 do not participate in the additional retirement contribution. Effective January 1, 2013, the additional retirement contribution was fixed at 2 percent. Full vesting occurs after five years of service. The Corporation’s expense for the Savings Plan, including the additional retirement contribution, was $3,526,000 , $3,396,000 and $3,138,000 for 2015 , 2014 and 2013 , respectively. The Corporation maintains post retirement benefit plans that provide health insurance benefits to retirees. The plans allow retirees to be carried under the Corporation’s health insurance plan, generally from ages 55 to 65 . The retirees pay 100 percent of the premiums due for their coverage. The obligations payable under the plans totaled $1,403,000 and $1,811,000 at December 31, 2015 and 2014 , respectively. Post retirement plan expense totaled $(127,000) , $97,000 and $519,000 for the years ending December 31, 2015 , 2014 and 2013 , respectively.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52,433,000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8,963,000 and include governmental agencies, taxable municipals, common collective trust investments (which are classified below as Party-in-Interest investments -- common bond fund and common equity fund) and certificates of deposit. In certain cases where Level 1 or Level 2 inputs are not available, plan assets are classified within Level 3 of the hierarchy. There are no assets classified within Level 3 of the hierarchy at December 31, 2015 and 2014 . Fair Value Measurements Using Quoted Prices in Active Markets for Identical Assets Significant Other Observable Inputs Significant Unobservable Inputs December 31, 2015 Fair Value (Level 1) (Level 2) (Level 3) Cash &amp; Cash Equivalents $ 1,608 $ 1,608 Corporate Bonds and Notes 9,113 9,113 Government Agency and Municipal Bonds and Notes 6,993 $ 6,993 Certificates of Deposit 1,511 1,511 Party-in-Interest Investments Common Stock 1,538 1,538 Common Bond Fund 4,647 4,647 Common Equity Fund 5,812 5,812 Mutual Funds Taxable Bond 4,536 4,536 Large Cap Equity 18,528 18,528 Mid Cap Equity 8,537 8,537 Small Cap Equity 3,578 3,578 International Equity 3,353 3,353 Specialty Alternative Equity 1,642 1,642 $ 71,396 $ 52,433 $ 18,963 Fair Value Measurements Using Quoted Prices in Significant Other Observable Inputs Significant December 31, 2014 Fair Value (Level 1) (Level 2) (Level 3) Cash &amp; Cash Equivalents $ 2,032 $ 2,032 Corporate Bonds and Notes 9,384 9,384 Government Agency and Municipal Bonds and Notes 8,252 $ 8,252 Certificates of Deposit 1,001 1,001 Party-in-Interest Investments Common Stock 1,376 1,376 Common Bond Fund 4,615 4,615 Common Equity Fund 5,858 5,858 Mutual Funds Taxable Bond 4,987 4,987 Large Cap Equity 21,185 21,185 Mid Cap Equity 9,434 9,434 Small Cap Equity 3,872 3,872 International Equity 3,474 3,474 Specialty Alternative Equity 1,669 1,669 $ 77,139 $ 57,413 $ 19,726 </t>
  </si>
  <si>
    <t>Income Tax</t>
  </si>
  <si>
    <t>Income Tax Disclosure [Abstract]</t>
  </si>
  <si>
    <t>INCOME TAX The reconciliation between the statutory and actual income tax expense (benefit) is summarized in the following table for the years indicated: 2015 2014 2013 Income Tax Expense for the Year Ended December 31: Currently Payable: Federal $ 21,221 $ 7,075 $ 13,737 State Deferred: Federal 3,952 14,538 2,147 State 492 510 Total Income Tax Expense $ 25,665 $ 22,123 $ 15,884 Reconciliation of Federal Statutory to Actual Tax Expense: Federal Statutory Income Tax at 35% $ 31,867 $ 28,800 $ 21,145 Tax-exempt Interest Income (7,083 ) (5,148 ) (3,923 ) Basis Difference on Sale of Insurance Subsidiary 2,252 Stock Compensation 34 36 50 Earnings on Life Insurance (1,012 ) (1,271 ) (905 ) Tax Credits (583 ) (911 ) (857 ) Other 190 617 374 Actual Tax Expense $ 25,665 $ 22,123 $ 15,884 Tax expense applicable to security gains and losses, including unrealized losses relating to other-than-temporary impairment charges, for the years ended December 31, 2015 , 2014 and 2013 , was $435,000 , $760,000 and $157,000 , respectively. The Corporation or one of its subsidiaries files income tax returns in the U.S. federal jurisdiction and various state jurisdictions. With a few exceptions, the Corporation is no longer subject to U.S. federal, state and local or non-U.S. income tax examinations by tax authorities for years before 2012 . The tax effects of temporary differences related to deferred taxes shown on the balance sheets were: 2015 2014 Deferred Tax Asset at December 31: Assets: Differences in Accounting for Loan Losses $ 25,867 $ 26,665 Differences in Accounting for Loan Fees 762 747 Differences in Accounting for Loans and Securities 9,359 9,910 Deferred Compensation 5,100 5,234 Difference in Accounting for Pensions and Other Employee Benefits 2,247 1,084 Federal &amp; State Income Tax Loss Carryforward and Credits 23,737 23,977 Other 9,310 8,535 Total Assets 76,382 76,152 Liabilities: Differences in Depreciation Methods 7,742 8,220 State Income Tax 591 591 Net Unrealized Gain on Securities Available for Sale 6,636 7,591 Gain on FDIC Modified Whole Bank Transaction 1,405 1,694 Other 717 1,096 Total Liabilities 17,091 19,192 Net Deferred Tax Asset Before Valuation Allowance 59,291 56,960 Valuation allowance: Beginning Balance (17,568 ) (17,171 ) Decrease/(Increase) During the Year 1,832 (397 ) Ending Balance (15,736 ) (17,568 ) Net Deferred Tax Asset $ 43,555 $ 39,392 The $4,163,000 increase in the Corporation’s net deferred tax asset was primarily driven by a $9,262,000 increase resulting from the Ameriana acquisition. The largest offsetting deferred tax asset decreases not related to the Ameriana acquisition were associated with accounting for loans, federal net operating loss carryforwards, deferred compensation, and allowance for loan losses of $1,873,000 , $1,662,000 , $857,000 and $789,000 , respectively. The deferred tax asset decreases were partially offset by a decline in the deferred tax liability associated with the accounting for unrealized gains on available for sale securities of $955,000 . The Corporation has recorded a valuation allowance of $15,736,000 related to deferred state taxes as it does not anticipate having future state taxable income sufficient to fully utilize the deferred state tax asset. This is primarily due to the Corporation’s current tax structure as discussed in the “INCOME TAXES” section of Management’s Discussion and Analysis of Financial Condition and Results of Operations included as item 7 of this Annual Report on Form 10-K. As of December 31, 2015 , the Corporation had approximately $121,626,000 of state tax loss carryforward available to offset future state taxes. This state loss carryforward has a valuation allowance of approximately $120,369,000 . The Corporation has additional paid-in capital that is considered restricted resulting from the acquisitions of CFS and Ameriana of approximately $13,393,000 and $11,883,000 , respectively. CFS and Ameriana qualified as a banks under provisions of the Internal Revenue Code which permitted them to deduct from taxable income an allowance for bad debts which differed from the provision for losses charged to income. No provision for income taxes had been provided. If in the future this portion of additional paid-in capital is distributed, or the Corporation no longer qualifies as a bank for income tax purposes, income taxes may be imposed at the then applicable tax rates. The unrecorded deferred tax liability at December 31, 2015 , would have been approximately $8,847,000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 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 The following table reconciles basic and diluted net income per share for the years indicated: 2015 2014 2013 Weighted-Average Shares Weighted-Average Shares Weighted-Average Shares Basic net income per share: $ 65,384 $ 60,162 $ 44,530 Preferred stock dividends (2,380 ) Net income available to common stockholders 65,384 37,816,399 $ 1.73 60,162 36,266,356 $ 1.66 42,150 29,731,420 $ 1.42 Effect of dilutive stock options and warrants 271,834 288,253 276,960 Diluted net income per share: Net income available to common stockholders $ 65,384 38,088,233 $ 1.72 $ 60,162 36,554,609 $ 1.65 $ 42,150 30,008,380 $ 1.41 Options to purchase 286,119 , 543,514 , and 800,674 shares of common stock with weighted average exercise prices of $19.99 , $20.99 , and $21.32 at December 31, 2015 , 2014 and 2013 respectively, were excluded from the computation of diluted net income per share because the options exercise price was greater than the average market price of the common stock.</t>
  </si>
  <si>
    <t>Quarterly Results of Operations (Unaudited)</t>
  </si>
  <si>
    <t>Quarterly Financial Information Disclosure [Abstract]</t>
  </si>
  <si>
    <t>QUARTERLY RESULTS OF OPERATIONS (UNAUDITED) The following table sets forth certain quarterly results for the years ended December 31, 2015 and 2014 : 2015 2014 First Second Third Fourth First Second Third Fourth Interest income $ 52,944 $ 55,202 $ 56,538 $ 56,514 $ 51,009 $ 51,527 $ 53,290 $ 53,053 Interest expense 5,968 6,171 6,215 6,440 5,117 5,408 5,424 5,893 Net interest income 46,976 49,031 50,323 50,074 45,892 46,119 47,866 47,160 Provision for loan losses 417 1,600 960 Net interest income after provision for loan losses 46,976 48,614 50,323 50,074 45,892 46,119 46,266 46,200 Non-interest income 16,232 24,633 16,899 14,767 15,434 16,179 18,412 16,375 Non-interest expense 41,202 46,423 43,598 46,246 43,089 41,250 42,576 41,677 Income before income tax expense 22,006 26,824 23,624 18,595 18,237 21,048 22,102 20,898 Income tax expense 5,834 8,856 6,557 4,418 4,617 5,888 5,980 5,638 Net income available to common stockholders $ 16,172 $ 17,968 $ 17,067 $ 14,177 $ 13,620 $ 15,160 $ 16,122 $ 15,260 Basic EPS $ 0.43 $ 0.47 $ 0.46 $ 0.37 $ 0.38 $ 0.42 $ 0.45 $ 0.41 Diluted EPS $ 0.43 $ 0.47 $ 0.45 $ 0.37 $ 0.38 $ 0.41 $ 0.45 $ 0.41 Average Shares Outstanding: Basic 37,709,883 37,793,448 37,850,827 37,908,873 35,956,436 36,026,763 36,054,867 37,018,014 Diluted 38,000,074 38,043,359 38,118,199 38,190,694 36,260,624 36,294,149 36,328,981 37,323,276</t>
  </si>
  <si>
    <t>Condensed Financial Information (parent company only)</t>
  </si>
  <si>
    <t>Condensed Financial Information of Parent Company Only Disclosure [Abstract]</t>
  </si>
  <si>
    <t>CONDENSED FINANCIAL INFORMATION (parent company only) Presented below is condensed financial information as to financial position, results of operations, and cash flows of the Corporation. Condensed Balance Sheets December 31, 2015 December 31, 2014 Assets Cash $ 43,622 $ 36,044 Investment in subsidiaries 932,372 820,123 Goodwill 448 448 Other assets 9,668 6,281 Total assets $ 986,110 $ 862,896 Liabilities Borrowings $ 127,663 $ 126,702 Other liabilities 7,938 9,367 Total liabilities 135,601 136,069 Stockholders' equity 850,509 726,827 Total liabilities and stockholders' equity $ 986,110 $ 862,896 Condensed Statements of Income and Comprehensive Income December 31, 2015 December 31, 2014 December 31, 2013 Income Dividends from subsidiaries $ 39,032 $ 53,231 $ 63,732 Gain on the sale of insurance subsidiary 8,265 Gain on cancellation of subordinated debentures 1,250 Other income 197 538 45 Total income 48,744 53,769 63,777 Expenses Interest expense 6,661 6,616 3,531 Salaries and employee benefits 3,023 3,128 3,284 Net occupancy and equipment expenses 464 442 258 Other outside services 1,455 458 1,141 Professional services 636 409 648 Other expenses 1,234 1,132 870 Total expenses 13,473 12,185 9,732 Income before income tax benefit (expense) and equity in undistributed income of subsidiaries 35,271 41,584 54,045 Income tax benefit (expense) (974 ) 3,999 3,153 Income before equity in undistributed income of subsidiaries 34,297 45,583 57,198 Equity in undistributed (distributions in excess of) income of subsidiaries 31,087 14,579 (12,668 ) Net income 65,384 60,162 44,530 Preferred stock dividends and discount accretion (2,380 ) Net income available to common stockholders $ 65,384 $ 60,162 $ 42,150 Net income $ 65,384 $ 60,162 $ 44,530 Other comprehensive income (loss) 268 4,780 (911 ) Comprehensive income $ 65,652 $ 64,942 $ 43,619 Condensed Statement of Cash Flows Year Ended December 31, 2015 2014 2013 Cash Flow From Operating Activities: Net income $ 65,384 $ 60,162 $ 44,530 Adjustments to Reconcile Net Income to Net Cash: Share-based compensation 843 887 778 Distributions in excess of (equity in undistributed) income of subsidiaries (31,087 ) (14,579 ) 12,668 Gain on sale of insurance subsidiary (8,265 ) Gain on cancellation of subordinated debentures (1,250 ) Net Change in: Other assets (441 ) 2,425 (1,354 ) Other liabilities (1,486 ) 1,466 (8,438 ) Investment in subsidiaries - operating activities 197 (4,517 ) 12,991 Net cash provided by operating activities 23,895 45,844 61,175 Cash Flow From Investing Activities: Net cash paid in acquisition (14,500 ) (12,832 ) Proceeds from business divestitures 16,000 Other 575 240 Net cash provided (used) in investing activities 2,075 (12,832 ) 240 Cash Flow From Financing Activities: Cash dividends (15,654 ) (10,694 ) (7,992 ) Repayment of borrowings (3,750 ) (55,000 ) Proceeds from issuance of long-term debt 70,000 Preferred stock redemption under small business lending fund (90,783 ) Stock issued under employee benefit plans 460 478 479 Stock issued under dividend reinvestment and stock purchase plan 661 523 325 Stock options exercised 1,531 564 115 Stock redeemed (1,640 ) (1,067 ) (491 ) Net cash used by financing activities (18,392 ) (10,196 ) (83,347 ) Cash, beginning of the year 36,044 13,228 35,160 Cash, end of year $ 43,622 $ 36,044 $ 13,228</t>
  </si>
  <si>
    <t>Accounting Matters</t>
  </si>
  <si>
    <t>Accounting Changes and Error Corrections [Abstract]</t>
  </si>
  <si>
    <t>ACCOUNTING MATTERS FASB Accounting Standards Updates No. 2016-01, Financial Instruments - Overall (Subtopic 825-10): recognition and Measurement of Financial Assets and Financial Liabilities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In addition, the new guidance permits early adoption of the provision that exempts private companies and not-for-profit organizations from having to disclose fair value information about financial instruments measured at amortized cost. Adoption of the ASU is not expected to have a significant effect on the Corporation’s consolidated financial statements. FASB ACCOUNTING STANDARDS Update No. 2015-16, Business Combinations (Topic 805): Simplifying the Accounting for Measurement-Period Adjustments. The FASB has issued Accounting Standards Update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Adoption of the ASU is not expected to have a significant effect on the Corporation’s consolidated financial statements.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FASB Accounting Standards Update No. 2015-15, Interest-Imputation of Interest (Subtopic 835-30), Presentation and Subsequent Measurement of Debt Issuance Costs Associated with Line-of-Credit Arrangements.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In April 2015, the FASB issued ASU No.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was effective upon issuance (August 18, 2015) and adoption did not have a significant effect on the Corporation’s consolidated financial statements. FASB Accounting Standards Update No. 2015-03 , Interest-Imputation of Interest (Subtopic 835-30): Simplifying the Presentation of Debt Issuance Costs The FASB has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Adoption of the ASU is not expected to have a significant effect on the Corporation’s consolidated financial statements. FASB Accounting Standards Update No. 2015-01, Eliminating the Concept of Extraordinary Items The FASB has issued Accounting Standards Update (ASU) No. 2015-01 ,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is ASU eliminates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Adoption of the ASU is not expected to have a significant effect on the Corporation’s consolidated financial statements.</t>
  </si>
  <si>
    <t>General Litigation</t>
  </si>
  <si>
    <t>GENERAL LITIGATION 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 of the Corporation.</t>
  </si>
  <si>
    <t>Subsequent Events</t>
  </si>
  <si>
    <t>Subsequent Events [Abstract]</t>
  </si>
  <si>
    <t>SUBSEQUENT EVENTS On February 9, 2016, the Board of Directors of the Corporation approved a stock repurchase program of up to $15 million of the outstanding shares of the Corporation’s common stock. At the February 9, 2016 trading price of the shares, this amount would represent approximately 1.7% of the number of shares outstanding. The shares may be purchased from time to time in open market transactions at prevailing market prices in accordance with federal securities laws. The Corporation is not obligated to purchase any shares under the program, and the program may be discontinued at any time. The actual timing, number and share price of shares purchased under the repurchase program will be determined by the Corporation at its discretion and will depend upon such factors as the market price of the stock, general market and economic conditions and applicable legal requirements.</t>
  </si>
  <si>
    <t>Nature of Operations and Summary of Significant Accounting Policies (Policies)</t>
  </si>
  <si>
    <t>Basis of Accounting</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onsolidation</t>
  </si>
  <si>
    <t>CONSOLIDATION of the Corporation's financial statements include the accounts of the Corporation and all its subsidiaries, after elimination of all material intercompany transactions.</t>
  </si>
  <si>
    <t>Business Combinations</t>
  </si>
  <si>
    <t>BUSINESS COMBINATIONS are accounted for under the acquisition method of accounting. Under the acquisition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Available for Sale Securities</t>
  </si>
  <si>
    <t>AVAILABLE FOR SALE SECURITIES are recorded at fair value on a recurring basis with the unrealized gains and losses, net of applicable income taxes, recorded in other comprehensive income. Realized gains and losses are recorded in earnings and the prior fair value adjustments are reclassified within stockholders' equity. Gains and losses on sales of securities are determined on the specific-identification method. Amortization of premiums and accretion of discounts are recorded as interest income from securities. Available for sale and held to maturity securities are evaluated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 including certain non-agency government-sponsored mortgage-backed securities, asset-backed securities and collateralized debt obligations are evaluated using the model outlined in ASC 325-10. In determining OTTI under ASC 320,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rporation has the intent to sell the debt security or more likely than not will be required to sell the debt security before its anticipated recovery. The assessment of whether a decline exists that is other-than-temporary, involves a high degree of subjectivity and judgment and is based on the information available to management at a point in time. When the Corporation does not intend to sell a debt security, and it is more likely than not, the Corporation will not have to sell the security before recovery of its cost basis, it recognizes the credit component of an other-than-temporary impairment of a debt security in earnings and the remaining portion in other comprehensive income.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income taxes. The previous amortized cost basis less the OTTI recognized in earnings becomes the new amortized cost basis of the investment. If the intent is to sell or it is more likely than not that the Corporation will be required to sell the security before recovery of its amortized cost basis, less any recognized credit loss, the OTTI is recognized in earnings equal to the entire difference between the investment’s amortized cost basis, less any recognized credit loss, and its fair value at the balance sheet date.</t>
  </si>
  <si>
    <t>Held to Maturity Securities</t>
  </si>
  <si>
    <t>HELD TO MATURITY SECURITIES are classified as held to maturity when the Corporation has the positive intent and ability to hold the securities to maturity. Securities held to maturity are carried at amortized cost. For held to maturity debt securities, the amount of an OTTI recorded in other comprehensive income for the noncredit portion of a previous other-than-temporary impairment is amortized prospectively over the remaining life of the security on the basis of the timing of future estimated cash flows of the security.</t>
  </si>
  <si>
    <t>Loans Held for Sale</t>
  </si>
  <si>
    <t>LOANS HELD FOR SALE are carried at the principal amount outstanding. The carrying amount approximates fair value due to the short duration between origination and the date of sale.</t>
  </si>
  <si>
    <t>LOANS held in the Corporation’s portfolio are carried at the principal amount outstanding, net of unearned income. Certain non-accrual and substantially delinquent loans may be considered to be impaired. A loan is impaired when, based on current information or events, it is probable that the Bank will be unable to collect all amounts due (principal and interest) according to the contractual terms of the loan agreement. In applying the provisions of ASC 310, the Corporation considers its investment in one-to-four family residential loans and consumer installment loans to be homogeneous and therefore excluded from separate identification for evaluation of impairment. Interest income is accrued on the principal balances of loans, except for installment loans with add-on interest, for which a method that approximates the level yield method is used. The accrual of interest on impaired loans is discontinued when, in management’s opinion, the borrower may be unable to meet payments as they become due. When interest accrual is discontinued, all unpaid accrued interest is reversed against earnings when considered uncollectable. Interest income accrued in the prior year, if any, is charged to the allowance for loan losses. Interest income is subsequently recognized only to the extent cash payments are received and the loan is returned to accruing status. Certain loan fees and direct costs are being deferred and amortized as an adjustment of yield on the loans. Impaired loans are carried at the present value of estimated future cash flows using the loan’s existing rate, or the fair value of collateral if the loan is collateral dependent.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The valuation would be considered Level 3, consisting of appraisals of underlying collateral and discounted cash flow analysis. Loan commitments and letters-of-credit generally have short-term, variable-rate features and contain clauses which limit the Bank’s exposure to changes in customer credit quality. Accordingly, their carrying values, which are immaterial at the respective balance sheet dates, are reasonable estimates of fair value.</t>
  </si>
  <si>
    <t>Loans Acquired in Business Combinations</t>
  </si>
  <si>
    <t>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ASC 310-30). These loans are initially measured at fair value based upon expected cash flows without anticipation of prepayments and includes estimated future credit losses expected to be incurred over the life of the loans. As a result, related discounts are recognized subsequently through accretion based on the expected cash flows of the acquired loans. For purposes of applying ASC 310-30, loans acquired in business combinations are aggregated into pools of loans with common risk characteristics for the initial fair value measurement. Accordingly, allowances for credit losses related to these loans are not carried over and recorded at the acquisition date. The expected cash flows of the acquired loans in excess of the fair values recorded is referred to as the accretable yield and is recognized in interest income over the remaining estimated lives of the loans. The Corporation will continually evaluate the fair value of the loans including cash flows expected to be collected.</t>
  </si>
  <si>
    <t>Allowance for Loan Losses</t>
  </si>
  <si>
    <t>ALLOWANCE FOR LOAN LOSSES is maintained to absorb losses inherent in the loan portfolio and is based on ongoing, quarterly assessments of the probable losses inherent in the loan portfolio. The allowance is increased by the provision for loan losses, which is charged against current operating results. Loan losses are charged against the allowance when management believes the uncollectability of a loan balance is confirmed. Subsequent recoveries, if any, are credited to the allowance. The Corporation’s strategy for credit risk management includes conservative credit policies and underwriting criteria for all loans, as well as an overall credit limit for each customer significantly below legal lending limits. The strategy also emphasizes diversification on a regional geographic, industry and customer level, regular credit quality reviews and management reviews of large credit exposures and loans experiencing deterioration of credit quality. The Corporation’s methodology for assessing the appropriateness of the allowance consists of three key elements – the determination of the appropriate reserves for specifically identified loans, probable losses estimated from historical loss rates, and probable losses resulting from economic, environmental, qualitative or other deterioration above and beyond what is reflected in the first two components of the allowance. Larger commercial loans that exhibit probable or observed credit weaknesses are subject to individual review. Where appropriate, reserves are allocated to individual loans based on management’s estimate of the borrower’s ability to repay the loan given the availability of collateral, other sources of cash flow and legal options available to the Corporation. Included in the review of individual loans are those that are impaired as provided in ASC 310. Any allowances for impaired loans are measured based on the present value of expected future cash flows discounted at the loan’s effective interest rate or fair value of the underlying collateral. The Corporation evaluates the collectability of both principal and interest when assessing the need for a loss accrual. Historical loss rates are applied to other commercial loans not subject to specific reserve allocations. The historical allocation for commercial loans graded pass are established by loan segments using loss rates based on the Corporation’s migration analysis. This migration analysis shows the loss rates for each segment of loans based on the loan grades at the beginning of the twelve month period. This loss rate is then applied to the current portfolio of loans in each respective loan segment. Homogenous loans, such as consumer installment and residential mortgage loans, are not individually risk graded. Reserves are established for each segment of loans using loss rates based on charge offs for the same period as the migration analysis used for commercial loans. Historical loss allocations for commercial and consumer loans may be adjusted for significant factors that, in management’s judgment, reflect the impact of any current conditions on loss recognition. Factors which management considers in the analysis include the effects of the national and local economies, trends in loan growth and charge-off rates, changes in mix, concentration of loans in specific industries, asset quality trends (delinquencies, charge offs and non-accrual loans), risk management and loan administration, changes in the internal lending policies and credit standards, examination results from bank regulatory agencies and the Corporation’s internal loan review.</t>
  </si>
  <si>
    <t>Pension</t>
  </si>
  <si>
    <t>PENSION benefits are provided to the Corporation’s employees. Its accounting policies related to pensions and other post retirement benefits reflect the guidance in ASC 715, Compensation – Retirement Benefits. The Corporation does not consolidate the assets and liabilities associated with the pension plan. Instead, the Corporation recognizes the funded status of the plan in the consolidated balance sheets. The measurement of the funded status and the annual pension expense involves actuarial and economic assumptions. Various statistical and other factors, which attempt to anticipate future events, are used in calculating the expense and liabilities related to the plans. Key factors include assumptions on the expected rates of return on plan assets, discount rates, expected rates of salary increases and health care costs and trends. The Corporation considers market conditions, including changes in investment returns and interest rates in making these assumptions. The primary assumptions used in determining the Corporation’s pension and post retirement benefit obligations and related expenses are presented in Note 21. PENSION AND OTHER POST RETIREMENT BENEFIT PLANS, in the Notes to Consolidated Financial Statements included as Item 8 of this Annual Report on Form 10-K.</t>
  </si>
  <si>
    <t>PREMISES AND EQUIPMENT is carried at cost net of accumulated depreciation. Depreciation is computed using the straight-line and declining balance methods based on the estimated useful lives of the assets ranging from three to forty years. Maintenance and repairs are expensed as incurred, while major additions and improvements, which extend the useful life, are capitalized. Gains and losses on dispositions are included in current operations.</t>
  </si>
  <si>
    <t>Federal Reserve and Federal Home Loan Bank Stock</t>
  </si>
  <si>
    <t>FEDERAL RESERVE AND FEDERAL HOME LOAN BANK STOCK are required investments for institutions that are members of the Federal Reserve Bank (“FRB”) and Federal Home Loan Bank systems. The required investment in the common stock is based on a predetermined formula based on the level of borrowings and other factors. These investments are carried at cost, classified as a restricted security and periodically evaluated for impairment based on ultimate recovery of par value. Both cash and stock dividends are reported as income.</t>
  </si>
  <si>
    <t>Intangible Assets</t>
  </si>
  <si>
    <t>INTANGIBLE ASSETS that are subject to amortization, including core deposit intangibles, are being amortized on both the straight-line and accelerated basis over three to twenty years. Intangible assets are periodically evaluated as to the recoverability of their carrying value.</t>
  </si>
  <si>
    <t>GOODWILL is maintained by applying the provisions of ASC 350. For purchase acquisitions, the Corporation is required to record the assets acquired, including identified intangible assets, and the liabilities assumed at their fair value, which in many instances involves estimates based on third party valuations, such as appraisals, or internal valuations based on discounted cash flow analysis or other valuation techniques that may include estimates of attrition, inflation, asset growth rates or other relevant factors. In addition, the determination of the useful lives for which an intangible asset will be amortized is subjective. Under ASC 350, Intangibles – Goodwill and Other , the Corporation is required to evaluate goodwill for impairment on an annual basis, as well as on an interim basis, if events or changes indicate that the asset may be impaired, indicating that the carrying value may not be recoverable. The Corporation has historically elected to test for goodwill impairment as of October 1 of each year and has determined that no impairment exists.</t>
  </si>
  <si>
    <t>Bank Owned Life Insurance</t>
  </si>
  <si>
    <t>BANK OWNED LIFE INSURANCE has been purchased on certain employees and directors of the Corporation. The Corporation records the life insurance at the amount that can be realized under the insurance contract at the balance sheet date, which is the cash surrender value adjusted for other charges or amounts due that are probable at settlement.</t>
  </si>
  <si>
    <t>Other Real Estate Owned</t>
  </si>
  <si>
    <t>OTHER REAL ESTATE OWNED consists of assets acquired through, or in lieu of, loan foreclosure and are held for sale. They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re included in net income or expense from foreclosed assets. Other real estate owned also includes bank premises formerly, but no longer used for banking. Bank premises are transferred at the lower of carrying value or fair value less cost to sell.</t>
  </si>
  <si>
    <t>Derivative Instruments</t>
  </si>
  <si>
    <t>DERIVATIVE INSTRUMENTS are carried at the fair value of the derivatives and reflects the estimated amounts that would have been received to terminate these contracts at the reporting date based upon pricing or valuation models applied to current market information. As part of the asset/liability management program, the Corporation will utilize, from time to time, interest rate floors, caps or swap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rporation has only entered into a cash flow hedge. For cash flow hedges, changes in the fair values of the derivative instruments are reported in OCI to the extent the hedge is effective. The gains and losses on derivative instruments that are reported in 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the Corporation establishes the method it uses for assessing the effectiveness of the hedging derivative and the measurement approach for determining the ineffective aspect of the hedge. The ineffective portion of the hedge, if any, is recognized currently in the consolidated statements of operations. The Corporation excludes the time value expiration of the hedge when measuring ineffectiveness. The Corporation offers interest rate derivative products (e.g. interest rate swaps) to certain of its high-quality commercial borrowers. This product allows customers to enter into an agreement with the Corporation to swap their variable rate loan to a fixed rate. These derivative products are designed to reduce, eliminate or modify the risk of changes in the borrower’s interest rate or market price risk. The extension of credit incurred through the execution of these derivative products is subject to the same approvals and rigorous underwriting standards as the related traditional credit product. The Corporation limits its risk exposure to these products by entering into a mirror-image, offsetting swap agreement with a separate, well-capitalized and rated counterparty previously approved by the Credit and Asset Liability Committee. By using these interest rate swap arrangements, the Corporation is also better insulated from the interest rate risk associated with underwriting fixed-rate loans. These derivative contracts are not designated against specific assets or liabilities under ASC 815, Derivatives and Hedging , and, therefore, do not qualify for hedge accounting. The derivatives are recorded on the balance sheet at fair value and changes in fair value of both the customer and the offsetting swap agreements are recorded (and essentially offset) in non-interest income. The fair value of the derivative instruments incorporates a consideration of credit risk (in accordance with ASC 820), resulting in some volatility in earnings each period.</t>
  </si>
  <si>
    <t>INCOME TAX in the consolidated statements of income includes deferred income tax provisions or benefits for all significant temporary differences in recognizing income and expenses for financial reporting and income tax purposes. The Corporation files consolidated income tax returns with its subsidiaries. The Corporation adopted the provisions of the ASC 740, Income Taxes , which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 a result of the implementation of ASC 740, the Corporation did not identify any uncertain tax positions that it believes should be recognized in the financial statements. The tax years still subject to examination by taxing authorities are years subsequent to 2011 .</t>
  </si>
  <si>
    <t>Stock Option and Restricted Stock Award Plans</t>
  </si>
  <si>
    <t>STOCK OPTION AND RESTRICTED STOCK AWARD PLANS are maintained by the Corporation. The compensation costs are recognized for stock options and restricted stock awards issued to employees and directors based on the fair value of these awards at the date of grant. A Black-Scholes model is utilized to estimate the fair value of stock options. The market price of the Corporation’s common stock at the date of grant is used for restricted stock awards. Compensation expense is recognized over the appropriate service period, which is generally two or three years.</t>
  </si>
  <si>
    <t>Transfers of Financial Assets</t>
  </si>
  <si>
    <t>TRANSFERS OF FINANCIAL ASSETS are accounted for as sales, when control over the assets has been surrendered. Control over transferred assets is deemed to be surrendered when (1) the assets have been isolated from the Corporation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NET INCOME PER SHARE is computed by dividing net income available to common shareholders by the weighted-average number of shares of common stock outstanding. Diluted net income per share is computed by dividing net income available to common shareholders by the weighted-average number of shares of common stock outstanding, plus the dilutive effect of outstanding stock options and nonvested restricted stock.</t>
  </si>
  <si>
    <t>Reclassifications</t>
  </si>
  <si>
    <t>RECLASSIFICATIONS have been made to prior financial statements to conform to the current financial statement presentation. These reclassifications had no effect on net income.</t>
  </si>
  <si>
    <t>Acquisitions and Divestitures (Tables)</t>
  </si>
  <si>
    <t>Business Acquisition [Line Items]</t>
  </si>
  <si>
    <t>Schedule of Pro Forma Information from Acquisition</t>
  </si>
  <si>
    <t>The following schedule includes pro forma results for the periods ended December 31, 2015, 2014 and 2013 as if the Ameriana, Community and CFS acquisitions had occurred as of the beginning of the comparable prior annual reporting period. Pro forma financial information of the C Financial acquisition is not included in the table below as it is deemed immaterial. 2015 2014 2013 Total revenue (net interest income plus other income) $ 291,614 $ 284,890 $ 253,668 Net income $ 60,497 $ 64,174 $ 39,979 Net income available to common shareholders $ 60,497 $ 64,174 $ 37,559 Earnings per share: Basic $ 1.49 $ 1.58 $ 0.98 Diluted $ 1.48 $ 1.57 $ 0.97</t>
  </si>
  <si>
    <t>Merger with Ameriana Bancorp</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the purchase price for the Ameriana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4,068 Interest-bearing time deposits 8,790 Investment securities 60,365 Loans 319,664 Premises and equipment 14,491 Federal Home Loan Bank stock 2,693 Other real estate owned 5,719 Interest receivable 1,306 Cash surrender value of life insurance 28,188 Other assets 7,086 Deposits (382,547 ) Interest payable (24 ) Federal Home Loan Bank Advances (24,938 ) Subordinated Debentures (5,961 ) Other liabilities (9,451 ) Net tangible assets acquired 29,449 Core deposit intangible 3,200 Goodwill 37,753 Purchase price $ 70,402</t>
  </si>
  <si>
    <t>Merger with C Financial Corporation</t>
  </si>
  <si>
    <t>Based on preliminary valuations of the fair value of tangible and intangible assets acquired and liabilities assumed, which are based on assumptions that are subject to change, the purchase price for the C Financial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 Fair Value Cash and cash equivalents $ 2,496 Federal Funds sold 7,018 Interest-bearing time deposits 922 Loans 110,625 Premises and equipment 7,290 Federal Home Loan Bank stock 855 Interest receivable 292 Other assets 119 Deposits (105,326 ) Interest payable (29 ) Federal Home Loan Bank Advances (18,958 ) Other liabilities (2,911 ) Net tangible assets acquired 2,393 Core deposit intangible 981 Goodwill 11,126 Purchase price $ 14,500</t>
  </si>
  <si>
    <t>Merger with Community Bancshares, Inc.</t>
  </si>
  <si>
    <t>The purchase price of the Community acquisition was allocated as follows: Fair Value Cash and cash equivalents $ 4,124 Interest -bearing time deposits 16,526 Investment Securities, available for sale 76,807 Loans 145,064 Premises and equipment 3,610 Federal Home Loan Bank stock 1,950 Interest Receivable 767 Cash surrender value of life insurance 3,266 Other real estate owned 6,662 Taxes, deferred and receivable 3,348 Other assets 167 Deposits (228,424 ) Interest payable (98 ) Other liabilities (3,014 ) Net tangible assets acquired $ 30,755 Core deposit intangible 4,658 Goodwill 13,776 Purchase price $ 49,189</t>
  </si>
  <si>
    <t>Merger with CFS Bancorp, Inc.</t>
  </si>
  <si>
    <t>The purchase price for the CFS acquisition was allocated as follows: Fair Value Cash and cash equivalents $ 10,992 Interest-bearing time deposits 213,379 Investment securities available for sale 15,913 Investment securities held to maturity 14,372 Mortgage loans held for sale 189 Loans 603,114 Premises and equipment 19,643 Federal Home Loan Bank stock 6,188 Interest receivable 1,770 Cash surrender value of life insurance 36,555 Other real estate owned 12,857 Tax asset, deferred and receivable 30,717 Other assets 111,656 Deposits (955,432 ) Securities sold under repurchase agreements (9,830 ) Federal Home Loan Bank advances (15,000 ) Interest payable (294 ) Other liabilities (16,033 ) Net tangible assets acquired $ 80,756 Core deposit intangible 7,313 Goodwill 47,573 Purchase price $ 135,642</t>
  </si>
  <si>
    <t>Investment Securities (Tables)</t>
  </si>
  <si>
    <t>Schedule of Amortized Cost, Gross Unrealized Gains, Gross Unrealized Losses and Approximate Market Value of Securities</t>
  </si>
  <si>
    <t>The amortized cost, gross unrealized gains, gross unrealized losses and approximate market value of the Corporation's investment securities at the dates indicated were: Amortized Cost Gross Unrealized Gains Gross Unrealized Losses Fair Value Available for sale at December 31, 2015 U.S. Government-sponsored agency securities $ 100 $ 4 $ 104 State and municipal 291,730 14,241 $ 60 305,911 U.S. Government-sponsored mortgage-backed securities 342,550 4,234 518 346,266 Corporate obligations 31 31 Equity securities 3,912 3,912 Certificates of deposit 2,176 2,176 Total available for sale 640,499 18,479 578 658,400 Held to maturity at December 31, 2015 State and municipal 219,767 6,982 15 226,734 U.S. Government-sponsored mortgage-backed securities 398,832 7,601 787 405,646 Total held to maturity 618,599 14,583 802 632,380 Total Investment Securities $ 1,259,098 $ 33,062 $ 1,380 $ 1,290,780 Available for sale at December 31, 2014 U.S. Government-sponsored agency securities $ 100 $ 9 $ 109 State and municipal 216,915 11,801 $ 123 228,593 U.S. Government-sponsored mortgage-backed securities 310,460 8,771 127 319,104 Corporate obligations 31 31 Equity securities 1,706 1,706 Total available for sale 529,212 20,581 250 549,543 Held to maturity at December 31, 2014 State and municipal 204,443 5,716 96 210,063 U.S. Government-sponsored mortgage-backed securities 426,645 11,527 512 437,660 Total held to maturity 631,088 17,243 608 647,723 Total Investment Securities $ 1,160,300 $ 37,824 $ 858 $ 1,197,266</t>
  </si>
  <si>
    <t>Debt Securities Credit Loss Recognized in Income, and Other Losses Recorded in Other Comprehensive Income</t>
  </si>
  <si>
    <t>The following table provides information about debt securities for which only a credit loss was recognized in income and other losses were recorded in other comprehensive income. Accumulated Credit Losses in Accumulated Credit Losses in 2015 2014 Credit losses on debt securities held: Balance, January 1 $ 500 $ 11,355 Reductions for previous other-than-temporary losses realized on securities sold during the year (500 ) $ (10,855 ) Balance, December 31 $ — $ 500</t>
  </si>
  <si>
    <t>Investments' Gross Unrealized Losses and Fair Value Aggregated by Investment Category and Length of Time in Continuous Unrealized Loss Position</t>
  </si>
  <si>
    <t>The following table shows the Corporation’s gross unrealized losses and fair value, aggregated by investment category and length of time the individual securities have been in a continuous unrealized loss position at December 31, 2015 and 2014 : Less than 12 Months Total Fair Gross Fair Gross Fair Gross Temporarily Impaired Available for Sale Securities at December 31, 2015 State and municipal $ 7,558 $ 60 $ 7,558 $ 60 U.S. Government-sponsored mortgage-backed securities 83,396 445 $ 2,101 $ 73 85,497 518 Total Temporarily Impaired Available for Sale Securities 90,954 505 2,101 73 93,055 578 Temporarily Impaired Held to Maturity Securities at December 31, 2015 State and municipal 1,982 15 1,982 15 U.S. Government-sponsored mortgage-backed securities 69,641 519 12,906 268 82,547 787 Total Temporarily Impaired Held to Maturity Securities 69,641 519 14,888 283 84,529 802 Total Temporarily Impaired Investment Securities $ 160,595 $ 1,024 $ 16,989 $ 356 $ 177,584 $ 1,380 Less than 12 Months Total Fair Gross Fair Gross Fair Gross Temporarily Impaired Available for Sale Securities at December 31, 2014 State and municipal $ 1,256 $ 7 $ 9,850 $ 116 $ 11,106 $ 123 U.S. Government-sponsored mortgage-backed securities 2,186 13 5,447 114 7,633 127 Total Temporarily Impaired Available for Sale Securities 3,442 20 15,297 230 18,739 250 Temporarily Impaired Held to Maturity Securities at December 31, 2014 State and municipal 5,119 96 250 5,369 96 U.S. Government-sponsored mortgage-backed securities 9,791 82 38,491 430 48,282 512 Total Temporarily Impaired Held to Maturity Securities 14,910 178 38,741 430 53,651 608 Total Temporarily Impaired Investment Securities $ 18,352 $ 198 $ 54,038 $ 660 $ 72,390 $ 858</t>
  </si>
  <si>
    <t>Amortized Cost and Fair Value of Available for Sale Securities and Held to Maturity Securities by Contractual Maturity</t>
  </si>
  <si>
    <t>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December 31, 2015 Due in one year or less $ 4,658 $ 4,704 $ 4,144 $ 4,148 Due after one through five years 13,725 14,295 28,054 29,175 Due after five through ten years 52,878 55,375 81,483 83,646 Due after ten years 220,600 231,672 106,086 109,765 291,861 306,046 219,767 226,734 U.S. Government-sponsored mortgage-backed securities 342,550 346,266 398,832 405,646 Equity securities 3,912 3,912 Certificates of deposit 2,176 2,176 Total Investment Securities $ 640,499 $ 658,400 $ 618,599 $ 632,380</t>
  </si>
  <si>
    <t>Loans and Allowance (Tables)</t>
  </si>
  <si>
    <t>Composition of Loan Portfolio by Loan Class</t>
  </si>
  <si>
    <t>The following table illustrates the composition of the Corporation’s loan portfolio by loan class for the years indicated: December 31, 2015 December 31, 2014 Commercial and industrial loans $ 1,057,075 $ 896,688 Agricultural production financing and other loans to farmers 97,711 104,927 Real estate loans: Construction 366,704 207,221 Commercial and farmland 1,802,921 1,672,661 Residential 786,105 647,315 Home equity 348,613 286,529 Individuals' loans for household and other personal expenditures 74,717 73,400 Lease financing receivables, net of unearned income 588 1,106 Other commercial loans 159,388 35,018 Loans 4,693,822 3,924,865 Allowance for loan losses (62,453 ) (63,964 ) Net Loans $ 4,631,369 $ 3,860,901</t>
  </si>
  <si>
    <t>Changes in Allowance for Loan Losses</t>
  </si>
  <si>
    <t>The following table summarizes changes in the allowance for loan losses by loan segment for the twelve months ended December 31, 2015, 2014 and 2013: Twelve Months Ended December 31, 2015 Commercial Commercial Real Estate Consumer Residential Finance Total Allowance for loan losses: Balances, January 1 $ 28,824 $ 19,327 $ 2,658 $ 13,152 $ 3 $ 63,964 Provision for losses (1,901 ) 1,710 299 310 (1 ) 417 Recoveries on loans 1,911 2,545 352 1,536 6,344 Loans charged off (2,356 ) (1,437 ) (620 ) (3,859 ) (8,272 ) Balances, December 31, 2015 $ 26,478 $ 22,145 $ 2,689 $ 11,139 $ 2 $ 62,453 Twelve Months Ended December 31, 2014 Commercial Commercial Real Estate Consumer Residential Finance Total Allowance for loan losses: Balances, January 1 $ 27,176 $ 23,102 $ 2,515 $ 15,077 $ 67,870 Provision for losses 3,459 (464 ) 423 (839 ) $ (19 ) 2,560 Recoveries on loans 5,435 3,297 377 1,783 24 10,916 Loans charged off (7,246 ) (6,608 ) (657 ) (2,869 ) (2 ) (17,382 ) Balances, December 31, 2014 $ 28,824 $ 19,327 $ 2,658 $ 13,152 $ 3 $ 63,964 Twelve Months Ended December 31, 2013 Commercial Commercial Real Estate Consumer Residential Finance Total Allowance for loan losses: Balances, January 1 $ 25,913 $ 26,703 $ 2,593 $ 14,157 $ 69,366 Provision for losses 2,794 340 (11 ) 3,514 $ 11 6,648 Recoveries on loans 4,586 3,552 556 1,292 4 9,990 Loans charged off (6,117 ) (7,493 ) (623 ) (3,886 ) (15 ) (18,134 ) Balances, December 31, 2013 $ 27,176 $ 23,102 $ 2,515 $ 15,077 $ 67,870</t>
  </si>
  <si>
    <t>Allowance for Credit Losses and Loan Portfolio by Loan Segment</t>
  </si>
  <si>
    <t>The following tables show the Corporation’s allowance for loan losses and loan portfolio by loan segment for the years indicated: December 31, 2015 Commercial Commercial Consumer Residential Finance Total Allowance balances: Individually evaluated for impairment $ 1,277 $ 243 $ 169 $ 1,689 Collectively evaluated for impairment 25,201 21,753 $ 2,689 10,966 $ 2 60,611 Loans acquired with deteriorated credit quality 149 4 153 Total Allowance for Loan Losses $ 26,478 $ 22,145 $ 2,689 $ 11,139 $ 2 $ 62,453 Loan balances: Individually evaluated for impairment $ 7,877 $ 16,670 $ 4,020 $ 28,567 Collectively evaluated for impairment 1,298,988 2,096,089 $ 74,717 1,125,316 $ 588 4,595,698 Loans acquired with deteriorated credit quality 7,309 56,866 5,382 69,557 Loans $ 1,314,174 $ 2,169,625 $ 74,717 $ 1,134,718 $ 588 $ 4,693,822 December 31, 2014 Commercial Commercial Consumer Residential Finance Total Allowance balances: Individually evaluated for impairment $ 1,455 $ 470 $ 194 $ 2,119 Collectively evaluated for impairment 27,369 18,207 $ 2,658 12,958 $ 3 61,195 Loans acquired with deteriorated credit quality 650 650 Total Allowance for Loan Losses $ 28,824 $ 19,327 $ 2,658 $ 13,152 $ 3 $ 63,964 Loan balances: Individually evaluated for impairment $ 16,108 $ 23,963 $ 4,022 $ 44,093 Collectively evaluated for impairment 1,011,122 1,796,797 $ 73,400 925,282 $ 1,106 3,807,707 Loans acquired with deteriorated credit quality 9,403 59,122 4,540 73,065 Loans $ 1,036,633 $ 1,879,882 $ 73,400 $ 933,844 $ 1,106 $ 3,924,865</t>
  </si>
  <si>
    <t>Summary of Non-Accrual Loans by Loan class</t>
  </si>
  <si>
    <t>The following table summarizes the Corporation’s non-accrual loans by loan class for the years indicated: December 31, 2015 December 31, 2014 Commercial and industrial loans $ 4,634 $ 7,048 Agriculture production financing and other loans to farmers 827 5,800 Real estate loans: Construction 736 1,439 Commercial and farmland 11,277 19,350 Residential 11,818 12,933 Home equity 1,952 1,988 Individuals' loans for household and other personal expenditures 145 231 Total $ 31,389 $ 48,789</t>
  </si>
  <si>
    <t>Composition of Impaired Loans by Loan Class</t>
  </si>
  <si>
    <t>The following tables show the composition of the Corporation’s commercial impaired loans by loan class for the years indicated: December 31, 2015 Unpaid Principal Recorded Related Average Recorded Investment Interest Income Recognized Impaired loans with no related allowance: Commercial and industrial loans $ 22,151 $ 11,669 $ 12,578 $ 488 Agriculture production financing and other loans to farmers 370 361 439 Real estate loans: Construction 4,551 2,336 3,662 157 Commercial and farmland 95,930 69,024 71,569 3,328 Residential 11,262 7,338 7,926 244 Home equity 297 247 249 Other commercial loans 20 Total $ 134,581 $ 90,975 $ 96,423 $ 4,217 Impaired loans with related allowance: Commercial and industrial loans $ 3,043 $ 2,690 $ 1,247 $ 2,752 $ 38 Agriculture production financing and other loans to farmers 466 466 30 538 Real estate loans: Commercial and farmland 2,144 1,933 392 1,868 Residential 2,300 1,463 173 1,787 Total $ 7,953 $ 6,552 $ 1,842 $ 6,945 $ 38 Total Impaired Loans $ 142,534 $ 97,527 $ 1,842 $ 103,368 $ 4,255 December 31, 2014 Unpaid Principal Recorded Related Average Recorded Investment Interest Income Recognized Impaired loans with no related allowance: Commercial and industrial loans $ 35,514 $ 18,029 $ 18,711 $ 362 Agriculture production financing and other loans to farmers 26 22 26 Real estate loans: Construction 12,956 9,318 9,837 427 Commercial and farmland 95,856 68,187 70,844 3,389 Residential 10,591 6,839 6,987 119 Home equity 3,590 398 402 Other commercial loans 30 Total $ 158,563 $ 102,793 $ 106,807 $ 4,297 Impaired loans with related allowance: Commercial and industrial loans $ 1,766 $ 1,684 $ 1,055 $ 1,721 $ 40 Agriculture production financing and other loans to farmers 6,777 5,777 400 8,044 1 Real estate loans: Commercial and farmland 7,159 4,971 1,120 4,999 24 Residential 1,001 998 194 1,000 Total $ 16,703 $ 13,430 $ 2,769 $ 15,764 $ 65 Total Impaired Loans $ 175,266 $ 116,223 $ 2,769 $ 122,571 $ 4,362 December 31, 2013 Unpaid Principal Recorded Related Average Recorded Investment Interest Income Recognized Impaired loans with no related allowance: Commercial and industrial loans $ 35,066 $ 16,371 $ 19,209 $ 192 Agriculture production financing and other loans to farmers 32 30 32 Real estate loans: Construction 16,109 10,625 11,621 117 Commercial and farmland 128,073 83,033 84,057 1,663 Residential 6,746 3,910 4,236 75 Home equity 3,299 112 225 Other commercial loans 454 172 181 1 Total $ 189,779 $ 114,253 $ 119,561 $ 2,048 Impaired loans with related allowance: Commercial and industrial loans $ 1,390 $ 1,216 $ 683 $ 1,240 $ 9 Real estate loans: Commercial and farmland 4,657 4,215 894 4,291 9 Residential 74 71 6 76 Total $ 6,121 $ 5,502 $ 1,583 $ 5,607 $ 18 Total Impaired Loans $ 195,900 $ 119,755 $ 1,583 $ 125,168 $ 2,066</t>
  </si>
  <si>
    <t>Credit Quality of Loan Portfolio by Loan Class</t>
  </si>
  <si>
    <t>The following tables summarize the credit quality of the Corporation’s loan portfolio, by loan class for the year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December 31, 2015 Commercial Pass Commercial Special Mention Commercial Substandard Commercial Doubtful Commercial Loss Consumer Performing Consumer Total Commercial and industrial loans $ 962,340 $ 48,432 $ 45,984 $ 319 $ 1,057,075 Agriculture production financing and other loans to farmers 77,884 6,665 13,162 97,711 Real estate loans: Construction 345,449 1,271 1,790 $ 18,114 $ 80 366,704 Commercial and farmland 1,679,141 46,442 77,338 1,802,921 Residential 171,576 3,107 10,428 593,533 7,461 786,105 Home equity 8,218 48 600 337,718 2,029 348,613 Individuals' loans for household and other personal expenditures 74,491 226 74,717 Lease financing receivables, net of unearned income 495 93 588 Other commercial loans 159,388 159,388 Loans $ 3,404,491 $ 105,965 $ 149,395 $ 319 $ 1,023,856 $ 9,796 $ 4,693,822 December 31, 2014 Commercial Pass Commercial Special Mention Commercial Substandard Commercial Doubtful Commercial Loss Consumer Performing Consumer Total Commercial and industrial loans $ 823,732 $ 24,455 $ 48,226 $ 275 $ 896,688 Agriculture production financing and other loans to farmers 96,155 1,195 7,577 104,927 Real estate loans: Construction 185,394 3,164 2,928 $ 15,588 $ 147 207,221 Commercial and farmland 1,552,781 29,484 90,161 235 1,672,661 Residential 149,430 6,321 10,918 470,972 9,674 647,315 Home equity 6,368 12 690 277,571 1,888 286,529 Individuals' loans for household and other personal expenditures 73,165 235 73,400 Lease financing receivables, net of unearned income 998 108 1,106 Other commercial loans 35,018 35,018 Loans $ 2,849,876 $ 64,631 $ 160,608 $ 275 $ 837,296 $ 12,179 $ 3,924,865</t>
  </si>
  <si>
    <t>Past Due Aging of Loan Portfolio by Loan Class</t>
  </si>
  <si>
    <t xml:space="preserve">The following tables illustrate the past due aging of the Corporation’s loan portfolio, by loan class, for the years indicated: December 31, 2015 Current 30-59 Days 60-89 Days Loans &gt; 90 Days Non-Accrual Total Past Due Total Commercial and industrial loans $ 1,052,275 $ 166 $ 4,634 $ 4,800 $ 1,057,075 Agriculture production financing and other loans to farmers 96,884 827 827 97,711 Real estate loans: Construction 362,084 3,884 736 4,620 366,704 Commercial and farmland 1,786,092 5,552 11,277 16,829 1,802,921 Residential 765,634 6,090 $ 2,061 $ 502 11,818 20,471 786,105 Home equity 344,344 1,433 560 324 1,952 4,269 348,613 Individuals' loans for household and other personal expenditures 73,990 445 56 81 145 727 74,717 Lease financing receivables, net of unearned income 588 588 Other commercial loans 159,324 64 64 159,388 Loans $ 4,641,215 $ 17,570 $ 2,741 $ 907 $ 31,389 $ 52,607 $ 4,693,822 December 31, 2014 Current 30-59 Days 60-89 Days Loans &gt; 90 Days Non-Accrual Total Past Due Total Commercial and industrial loans $ 882,596 $ 4,006 $ 53 $ 2,985 $ 7,048 $ 14,092 $ 896,688 Agriculture production financing and other loans to farmers 98,236 891 5,800 6,691 104,927 Real estate loans: Construction 204,683 1,017 82 1,439 2,538 207,221 Commercial and farmland 1,642,016 9,846 778 $ 671 19,350 30,645 1,672,661 Residential 626,821 4,876 1,831 854 12,933 20,494 647,315 Home equity 282,828 1,213 352 148 1,988 3,701 286,529 Individuals' loans for household and other personal expenditures 72,853 258 53 5 231 547 73,400 Lease financing receivables, net of unearned income 1,106 1,106 Other commercial loans 35,018 35,018 Loans $ 3,846,157 $ 22,107 $ 3,149 $ 4,663 $ 48,789 $ 78,708 $ 3,924,865 </t>
  </si>
  <si>
    <t>Schedules of Troubled Debt Restructuring</t>
  </si>
  <si>
    <t>The following tables summarize troubled debt restructures that occurred during the twelve months ended December 31, 2015 and 2014 , that subsequently defaulted during the period indicated and remained in default at period end. For purposes of this schedule, a loan is considered in default if it is 30 or more days past due. Twelve Months Ended December 31, 2015 Number of Loans Recorded Balance Real estate loans: Residential 1 $ 21 Total 1 $ 21 Twelve Months Ended December 31, 2014 Number of Loans Recorded Balance Real estate loans: Residential 1 $ 70 Total 1 $ 70 The following tables summarize troubled debt restructurings that occurred during the periods ended December 31, 2015 and 2014 : December 31, 2015 Pre-Modification Post-Modification Number Commercial and industrial loans $ 4,111 $ 2,115 7 Real estate loans: Construction 79 80 1 Commercial and farmland 1,281 3,024 3 Residential 200 1,113 10 Home equity 263 242 1 Individuals' loans for household and other personal expenditures 26 27 1 Total $ 5,960 $ 6,601 23 December 31, 2014 Pre-Modification Post-Modification Number Real estate loans: Commercial and farmland $ 259 $ 259 1 Residential 632 622 9 Home equity 320 350 11 Individuals' loans for household and other personal expenditures 26 26 2 Total $ 1,237 $ 1,257 23 The following tables show the recorded investment of troubled debt restructurings, by modification type, that occurred during the years indicated: December 31, 2015 Term Rate Combination Total Commercial and industrial loans $ 761 $ 1,053 $ 1,814 Real estate loans: Commercial and farmland 1,231 1,026 2,257 Residential 823 $ 170 45 1,038 Home equity 242 242 Individuals' loans for household and other personal expenditures 27 27 Total $ 2,815 $ 439 $ 2,124 $ 5,378 December 31, 2014 Term Rate Combination Total Real estate loans: Commercial and farmland $ 288 $ 288 Residential 31 $ 218 $ 360 609 Home equity 100 243 343 Individuals' loans for household and other personal expenditures 23 23 Total $ 319 $ 318 $ 626 $ 1,263</t>
  </si>
  <si>
    <t>Accounting for Certain Loans Acquired in a Purchase (Tables)</t>
  </si>
  <si>
    <t>Schedule of Outstanding Balance and Carrying Amount of Acquired Loans</t>
  </si>
  <si>
    <t>The following table includes the outstanding balance and carrying amount of all the performing and non-performing acquired loans, which are included in the Corporation's balance sheet at December 31, 2015 and 2014. December 31, 2015 Ameriana C Financial Community CFS SCB Total Outstanding Balance: Commercial and industrial loans $ 21,888 $ 104 $ 6,769 $ 52,060 $ 4,620 $ 85,441 Agricultural production financing and other loans to farmers 1,761 1,288 3,049 Real estate loans: Construction 23,365 6,214 10,436 976 40,991 Commercial and farmland 144,514 27,838 49,997 189,372 13,293 425,014 Residential 123,231 55,856 21,886 118,105 6,063 325,141 Home Equity 14,261 9,144 8,231 31,986 13,431 77,053 Individuals' loans for household and other personal expenditures 1,731 10 461 443 48 2,693 Other commercial loans 1,928 72 2,000 Total $ 330,918 $ 99,166 $ 99,541 $ 393,014 $ 38,743 $ 961,382 Carrying Amount $ 319,664 $ 96,829 $ 93,355 $ 373,649 $ 34,092 $ 917,589 Allowance 4 149 153 Carrying Amount Net of Allowance $ 319,664 $ 96,829 $ 93,351 $ 373,500 $ 34,092 $ 917,436</t>
  </si>
  <si>
    <t>Schedule of Certain Loans Acquired in Transfer Not Accounted for as Debt Securities, Accretable Yield Movement</t>
  </si>
  <si>
    <t>The accretable yield, or income expected to be collected, and reclassifications from nonaccretable yield, are identified in the table below. Twelve Months Ended December 31, 2015 Ameriana C Financial Community CFS SCB Total Beginning balance $ 2,122 $ 2,400 $ 868 $ 5,390 Additions $ 2,848 $ 145 2,993 Accretion (31 ) (723 ) (4,050 ) (1,046 ) (5,850 ) Reclassification from nonaccretable 249 2,854 822 3,925 Disposals (140 ) (16 ) (2 ) (158 ) Ending balance $ 2,848 $ 114 $ 1,508 $ 1,188 $ 642 $ 6,300 Twelve Months Ended December 31, 2014 Community CFS SCB Total Beginning balance $ 4,164 $ 1,388 $ 5,552 Additions $ 2,234 2,234 Accretion (231 ) (4,146 ) (1,062 ) (5,439 ) Reclassification from nonaccretable 119 2,553 577 3,249 Disposals (171 ) (35 ) (206 ) Ending balance $ 2,122 $ 2,400 $ 868 $ 5,390 Twelve Months Ended December 31, 2013 CFS SCB Total Beginning balance $ 1,715 $ 1,715 Additions $ 3,502 3,502 Accretion (10 ) (463 ) (473 ) Reclassification from nonaccretable 672 177 849 Disposals (41 ) (41 ) Ending balance $ 4,164 $ 1,388 $ 5,552</t>
  </si>
  <si>
    <t>Schedule of Loans Acquired for which Contractually Required Payments would not be Collected</t>
  </si>
  <si>
    <t>The following table presents loans acquired during the periods ending December 31, 2015 and 2014, for which it was probable at acquisition that all contractually required payments would not be collected: 2015 2014 Ameriana C Financial Total Community Contractually required payments receivable at acquisition date $ 29,093 $ 2,632 $ 31,725 $ 26,032 Nonaccretable difference 13,728 637 14,365 3,498 Expected cash flows at acquisition date 15,365 1,995 17,360 22,534 Accretable difference 2,848 145 2,993 2,234 Basis in loans at acquisition date $ 12,517 $ 1,850 $ 14,367 $ 20,300</t>
  </si>
  <si>
    <t>Premises and Equipment (Tables)</t>
  </si>
  <si>
    <t>Schedule of Premises and Equipment</t>
  </si>
  <si>
    <t>The following table summarizes the Corporation's premises and equipment as of December 31, 2015 and 2014 : 2015 2014 Cost at December 31: Land $ 26,510 $ 19,373 Buildings and Leasehold Improvements 115,461 99,451 Equipment 64,892 56,606 Total Cost 206,863 175,430 Accumulated Depreciation and Amortization (109,215 ) (97,739 ) Net $ 97,648 $ 77,691</t>
  </si>
  <si>
    <t>Schedule of Future Minimum Rental Payments for Operating Leases</t>
  </si>
  <si>
    <t>The future minimum rental commitments required under the operating leases in effect at December 31, 2015 , expiring at various dates through the year 2035 are as follows for the years ending December 31: Future Minimum Rental Commitments 2016 $ 3,076 2017 2,353 2018 1,419 2019 1,222 2020 1,060 After 2020 6,629 Total Future Minimum Obligations $ 15,759</t>
  </si>
  <si>
    <t>Goodwill (Tables)</t>
  </si>
  <si>
    <t>Schedule of Goodwill</t>
  </si>
  <si>
    <t xml:space="preserve"> 2015 2014 Balance, January 1 $ 202,724 $ 188,948 Goodwill acquired 48,879 13,776 Goodwill reduction $ (8,474 ) Balance, December 31 $ 243,129 $ 202,724</t>
  </si>
  <si>
    <t>Core Deposit and Other Intangibles (Tables)</t>
  </si>
  <si>
    <t>Schedule of Core Deposit and Other Intangibles</t>
  </si>
  <si>
    <t>The carrying basis and accumulated amortization of recognized core deposit and other intangibles are noted below. 2015 2014 Gross carrying amount $ 58,360 $ 53,702 Core deposit intangible and other intangibles acquired 4,181 4,658 Accumulated amortization (45,164 ) (42,329 ) Core deposit intangible and other intangibles reduction (742 ) Core Deposit and Other Intangibles $ 16,635 $ 16,031</t>
  </si>
  <si>
    <t>Schedule of Estimated Future Amortization Expense</t>
  </si>
  <si>
    <t>Estimated future amortization expense is summarized as follows: Amortization Expense 2016 $ 3,055 2017 3,017 2018 1,904 2019 1,676 2020 1,618 After 2020 5,365 Total Future Minimum Obligations $ 16,635</t>
  </si>
  <si>
    <t>Deposits (Tables)</t>
  </si>
  <si>
    <t>Schedule of Deposits</t>
  </si>
  <si>
    <t>The composition of the deposit portfolio is included in the table below for the years indicated: December 31, 2015 December 31, 2014 Demand deposits $ 2,576,283 $ 2,146,492 Savings deposits 1,518,722 1,376,707 Certificates and other time deposits of $100,000 or more 323,698 260,685 Other certificates and time deposits 556,476 523,010 Brokered deposits 314,468 333,800 Total deposits $ 5,289,647 $ 4,640,694</t>
  </si>
  <si>
    <t>Summary of Contractual Maturities of Time Deposits</t>
  </si>
  <si>
    <t>At December 31, 2015, the contractual maturities of time deposits are summarized as follows: Certificates and Other Time Deposits 2016 $ 600,551 2017 272,652 2018 126,929 2019 74,750 2020 55,187 After 2020 64,573 $ 1,194,642</t>
  </si>
  <si>
    <t>Transfers Accounted for as Secured Borrowings (Tables)</t>
  </si>
  <si>
    <t>Schedule of Collateral Pledged for all Repurchase Agreements Accounted for as Secured Borrowings</t>
  </si>
  <si>
    <t>The collateral pledged for all repurchase agreements that are accounted for as secured borrowings as of December 31, 2015 were: Remaining Contractual Maturity of the Agreements Overnight and Continuous Up to 30 Days 30-90 Days Greater Than 90 Days Total U.S. Government-sponsored mortgage-backed securities $ 131,537 $ 5,680 $ 8,892 $ 9,216 $ 155,325</t>
  </si>
  <si>
    <t>Borrowings (Tables)</t>
  </si>
  <si>
    <t>Schedule of Debt</t>
  </si>
  <si>
    <t>The following table summarizes the Corporation's borrowings as of December 31, 2015 and 2014: December 31, 2015 December 31, 2014 Federal funds purchased $ 49,721 $ 15,381 Securities sold under repurchase agreements 155,325 124,539 Federal Home Loan Bank advances 235,652 145,264 Subordinated debentures and term loans 127,846 126,810 Total Borrowings $ 568,544 $ 411,994</t>
  </si>
  <si>
    <t>Schedule of Maturities of Long-term Debt</t>
  </si>
  <si>
    <t>Maturities of borrowings as of December 31, 2015 , are as follows: Maturities in Years Ending December 31: Federal Funds Purchased Securities Sold Federal Home Subordinated 2016 $ 49,721 $ 155,325 $ 91,441 $ 183 2017 37,222 2018 26,851 2019 13,828 2020 31,310 After 2020 35,000 132,012 ASC 805 fair value adjustments at acquisition (4,349 ) $ 49,721 $ 155,325 $ 235,652 $ 127,846</t>
  </si>
  <si>
    <t>Derivative Instruments and Hedging Activities (Tables)</t>
  </si>
  <si>
    <t>Fair Value of Derivative Financial Instruments and Classification on the Balance Sheet</t>
  </si>
  <si>
    <t>The table below presents the fair value of the Corporation’s derivative financial instruments as well as their classification on the Balance Sheet as of December 31, 2015 and December 31, 2014 . Asset Derivatives Liability Derivatives December 31, 2015 December 31, 2014 December 31, 2015 December 31, 2014 Balance Sheet Location Fair Balance Sheet Location Fair Balance Sheet Location Fair Balance Sheet Location Fair Derivatives designated as hedging instruments: Interest rate contracts Other Assets $ 36 Other Assets $ 137 Other Liabilities $ 2,921 Other Liabilities $ 2,650 Derivatives not designated as hedging instruments: Interest rate contracts Other Assets $ 4,938 Other Assets $ 3,730 Other Liabilities $ 5,149 Other Liabilities $ 3,887</t>
  </si>
  <si>
    <t>Effect of Derivative Financial Instruments on the Income Statement</t>
  </si>
  <si>
    <t>The tables below present the effect of the Corporation’s derivative financial instruments on the Income Statement for the years ended December 31, 2015 , 2014 and 2013 . Derivatives Not Location of Gain Amount of Gain (Loss) Amount of Gain (Loss) Amount of Gain (Loss) Interest rate contracts Other income $ (53 ) $ (73 ) $ 247 Derivatives in Cash Flow Hedging Relationships Amount of Gain (Loss) Recognized in Other Comprehensive Income on Derivative Location of Loss Reclassified from Accumulated Other Comprehensive Income (Effective Portion) Amount of Loss Reclassified from Other Comprehensive Income into Income 2015 2014 2015 2014 2013 Interest rate products $ (1,681 ) $ (3,996 ) Interest expense $ (1,427 ) $ (1,411 ) $ (935 )</t>
  </si>
  <si>
    <t>Fair Values of Financial Instruments (Tables)</t>
  </si>
  <si>
    <t>Fair Value Measurements of Assets and Liabilities Recognized in the Balance Sheets Measured at Fair Value on Recurring Basis</t>
  </si>
  <si>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December 31, 2015 and 2014 . Fair Value Measurements Using: Quoted Prices in Active Significant Other Observable Inputs Significant December 31, 2015 Fair Value (Level 1) (Level 2) (Level 3) Available for sale securities: U.S. Government-sponsored agency securities $ 104 $ 104 State and municipal 305,911 300,014 $ 5,897 U.S. Government-sponsored mortgage-backed securities 346,266 346,266 Certificates of deposit 2,176 2,176 Corporate obligations 31 31 Equity securities 3,912 3,908 4 Interest rate swap asset 4,938 4,938 Interest rate cap 36 36 Interest rate swap liability 8,070 8,070 Fair Value Measurements Using: Quoted Prices in Active Significant Other Observable Inputs Significant December 31, 2014 Fair Value (Level 1) (Level 2) (Level 3) Available for sale securities: U.S. Government-sponsored agency securities $ 109 $ 109 State and municipal 228,593 221,982 $ 6,611 U.S. Government-sponsored mortgage-backed securities 319,104 319,104 Corporate obligations 31 31 Equity securities 1,706 1,702 4 Interest rate swap asset 3,730 3,730 Interest rate cap 137 137 Interest rate swap liability 6,537 6,537 </t>
  </si>
  <si>
    <t>Reconciliation of Beginning and Ending Balances of Recurring Fair Value Measurements Recognized in the Balance Sheets using Significant Unobservable Level 3 Inputs</t>
  </si>
  <si>
    <t>The following is a reconciliation of the beginning and ending balances of recurring fair value measurements recognized in the accompanying balance sheets using significant unobservable Level 3 inputs for year ended December 31, 2015 and 2014 . Available for Sale Securities For The Year Ended December 31, 2015 December 31, 2014 Beginning Balance $ 6,646 $ 9,977 Included in other comprehensive income 199 3,656 Principal payments (913 ) (6,987 ) Ending balance $ 5,932 $ 6,646</t>
  </si>
  <si>
    <t>Description of Valuation Methodologies Used for Instruments Measured at Fair Value on a Non-Recurring Basis and Recognized in the Balance Sheets</t>
  </si>
  <si>
    <t>Following is a description of valuation methodologies used for instruments measured at fair value on a non-recurring basis and recognized in the accompanying balance sheets, as well as the general classification of such instruments pursuant to the valuation hierarchy for year ended December 31, 2015 and 2014 . Fair Value Measurements Using Quoted Prices in Active Significant Other Observable Inputs Significant December 31, 2015 Fair Value (Level 1) (Level 2) (Level 3) Impaired Loans (collateral dependent) $ 7,066 $ 7,066 Other real estate owned $ 5,529 $ 5,529 Fair Value Measurements Using Quoted Prices in Active Significant Other Observable Inputs Significant December 31, 2014 Fair Value (Level 1) (Level 2) (Level 3) Impaired Loans (collateral dependent) $ 17,134 $ 17,134 Other real estate owned $ 5,155 $ 5,155</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December 31, 2015 and 2014 . December 31, 2015 Fair Value Valuation Technique Unobservable Inputs Range (Weighted-Average) State and municipal securities $ 5,897 Discounted cash flow Maturity Call Date 1 month to 15 years Corporate obligations and Equity securities $ 35 Discounted cash flow Risk free rate 3 month LIBOR Impaired loans (collateral dependent) $ 7,066 Collateral based measurements Discount to reflect current market conditions and ultimate collectability 0% - 50% (2%) Other real estate owned $ 5,529 Appraisals Discount to reflect current market conditions 0% - 20% (2%) December 31, 2014 Fair Value Valuation Technique Unobservable Inputs Range (Weighted-Average) State and municipal securities $ 6,611 Discounted cash flow Maturity Call Date 1 month to 15 years Corporate obligations and Equity securities $ 35 Discounted cash flow Risk free rate 3 month LIBOR Impaired loans (collateral dependent) $ 17,134 Collateral based measurements Discount to reflect current market conditions and ultimate collectability 0% - 50% (3%) Other real estate owned $ 5,155 Appraisals Discount to reflect current market conditions 0% - 20% (7%)</t>
  </si>
  <si>
    <t>Estimated Fair Values of Financial Instruments</t>
  </si>
  <si>
    <t>The following table presents estimated fair values of the Corporation's financial instruments and the level within the fair value hierarchy in which the fair value measurements fall at December 31, 2015 and 2014 . 2015 Carrying Quoted Prices in Active Markets for Identical Assets Significant Other Observable Inputs Significant Unobservable Inputs Assets at December 31: Cash and cash equivalents $ 102,170 $ 102,170 Interest-bearing time deposits 32,315 32,315 Investment securities available for sale 658,400 $ 652,468 $ 5,932 Investment securities held to maturity 618,599 598,082 34,298 Loans held for sale 9,894 9,894 Loans 4,631,369 4,539,940 Federal Reserve and Federal Home Loan Bank stock 37,633 37,633 Interest rate swap asset 4,974 4,974 Interest receivable 24,415 24,415 Liabilities at December 31: Deposits $ 5,289,647 $ 4,095,004 $ 1,177,142 Borrowings: Federal funds purchased 49,721 49,721 Securities sold under repurchase agreements 155,325 155,325 Federal Home Loan Bank advances 235,652 236,375 Subordinated debentures and term loans 127,846 103,643 Interest rate swap liability 8,070 8,070 Interest payable 3,092 3,092 2014 Carrying Quoted Prices in Active Markets for Identical Assets Significant Other Observable Inputs Significant Unobservable Inputs Assets at December 31: Cash and cash equivalents $ 118,616 $ 118,616 Interest-bearing time deposits 47,520 47,520 Investment securities available for sale 549,543 $ 542,897 $ 6,646 Investment securities held to maturity 631,088 614,457 33,266 Loans held for sale 7,235 7,235 Loans 3,860,901 3,810,912 Federal Reserve and Federal Home Loan Bank stock 41,353 41,353 Interest rate swap asset 3,867 3,867 Interest receivable 19,984 19,984 Liabilities at December 31: Deposits $ 4,640,694 $ 3,532,199 $ 1,099,610 Borrowings: Federal funds purchased 15,381 15,381 Securities sold under repurchase agreements 124,539 124,539 Federal Home Loan Bank advances 145,264 146,669 Subordinated debentures and term loans 126,810 92,802 Interest rate swap liability 6,537 6,537 Interest payable 3,201 3,201</t>
  </si>
  <si>
    <t>Commitments and Contingent Liabilities (Tables)</t>
  </si>
  <si>
    <t>Schedule of Financial Instruments which Contract Amount Represents Credit Risk</t>
  </si>
  <si>
    <t>Financial instruments, whose contract amount represents credit risk as of December 31, were as follows: 2015 2014 Amounts of commitments: Loan commitments to extend credit $ 1,547,048 $ 1,617,552 Standby letters of credit $ 46,734 $ 52,655</t>
  </si>
  <si>
    <t>Accumulated Other Comprehensive Income (Loss) (Tables)</t>
  </si>
  <si>
    <t>Schedule of Accumulated Other Comprehensive Income (Loss)</t>
  </si>
  <si>
    <t>The following table summarizes the changes in the balances of each component of accumulated other comprehensive income (loss), net of tax, as of December 31, 2015 and 2014 : Accumulated Other Comprehensive Income (Loss) Unrealized Gains (Losses) on Securities Available for Sale Unrealized Gains (Losses) on Securities Available for Sale for which a Portion of Other-Than-Temporary Impairment has been Recognized in Income Unrealized Gains (Losses) on Cash Flow Hedges Unrealized Gains (Losses) on Defined Benefit Plans Total Balance at December 31, 2014 $ 14,098 $ — $ (2,182 ) $ (13,546 ) $ (1,630 ) Other comprehensive income before reclassifications (37 ) (1,093 ) 2,404 1,274 Amounts reclassified from accumulated other comprehensive income (1,736 ) 928 (198 ) (1,006 ) Period change (1,773 ) — (165 ) 2,206 268 Balance at December 31, 2015 $ 12,325 $ — $ (2,347 ) $ (11,340 ) $ (1,362 ) Balance at December 31, 2013 $ 1,566 $ (1,847 ) $ (501 ) $ (5,628 ) $ (6,410 ) Other comprehensive income before reclassifications 14,860 1,847 (2,599 ) (7,580 ) 6,528 Amounts reclassified from accumulated other comprehensive income (2,328 ) 918 (338 ) (1,748 ) Period change 12,532 1,847 (1,681 ) (7,918 ) 4,780 Balance at December 31, 2014 $ 14,098 $ — $ (2,182 ) $ (13,546 ) $ (1,630 )</t>
  </si>
  <si>
    <t>Reclassification out of Accumulated Other Comprehensive Income (Loss)</t>
  </si>
  <si>
    <t>The following table presents the reclassification adjustments out of accumulated other comprehensive income (loss) that were included in net income in the Consolidated Condensed Statements of Income for the twelve months ended December 31, 2015 , 2014 and 2013 : Amount Reclassified from Accumulated Other Comprehensive Income (Loss) For the Year Ended December 31, Details about Accumulated Other Comprehensive Income (Loss) Components 2015 2014 2013 Affected Line Item in the Statements of Income Unrealized gains (losses) on available for sale securities (1) Realized securities gains reclassified into income $ 2,670 $ 3,581 $ 487 Other income - net realized gains on sales of available for sale securities Related income tax expense (934 ) (1,253 ) (170 ) Income tax expense $ 1,736 $ 2,328 $ 317 Unrealized gains (losses) on cash flow hedges (2) Interest rate contracts $ (1,427 ) $ (1,411 ) $ (935 ) Interest expense - subordinated debentures and term loans Related income tax benefit 499 493 327 Income tax expense $ (928 ) $ (918 ) $ (608 ) Unrealized gains (losses) on defined benefit plans Amortization of net loss and prior service costs $ 305 $ 520 $ (1,765 ) Other expenses - salaries and employee benefits Related income tax benefit (expense) (107 ) (182 ) 618 Income tax expense $ 198 $ 338 $ (1,147 ) Total reclassifications for the period, net of tax $ 1,006 $ 1,748 (1,438 ) (1) For additional detail related to unrealized gains (losses) on available for sale securities and related amounts reclassified from accumulated other comprehensive income see Note 4. INVESTMENT SECURITIES. (2) For additional detail related to unrealized gains (losses) on cash flow hedges and related amounts reclassified from accumulated other comprehensive income see Note 13. DERIVATIVE INSTRUMENTS AND HEDGING ACTIVITIES.</t>
  </si>
  <si>
    <t>Regulatory Capital (Tables)</t>
  </si>
  <si>
    <t>Schedule of Actual and Required Capital Amounts and Ratios</t>
  </si>
  <si>
    <t>The Corporation's and Bank's actual and required capital ratios as of December 31, 2015 and December 31, 2014 were as follows: Prompt Corrective Action Thresholds Actual Adequately Capitalized Well Capitalized December 31, 2015 Amount Ratio Amount Ratio Amount Ratio Total risk-based capital to risk-weighted assets First Merchants Corporation $ 783,776 14.94 % $ 419,809 8.00 % N/A N/A First Merchants Bank 739,793 13.98 423,242 8.00 $ 529,052 10.00 % Tier 1 capital to risk-weighted assets First Merchants Corporation $ 656,323 12.51 % $ 314,857 6.00 % N/A N/A First Merchants Bank 677,340 12.80 317,431 6.00 $ 423,242 8.00 % Common equity tier 1 capital to risk-weighted assets First Merchants Corporation $ 603,063 11.49 % $ 236,143 4.50 % N/A N/A First Merchants Bank 677,340 12.80 238,074 4.50 $ 343,884 6.50 % Tier 1 capital to average assets First Merchants Corporation $ 656,323 10.85 % $ 242,001 4.00 % N/A N/A First Merchants Bank 677,340 11.22 241,423 4.00 $ 301,779 5.00 % Prompt Corrective Action Thresholds Actual Adequately Capitalized Well Capitalized December 31, 2014 Amount Ratio Amount Ratio Amount Ratio Total risk-based capital to risk-weighted assets First Merchants Corporation $ 685,507 15.34 % $ 357,581 8.00 % N/A N/A First Merchants Bank 653,169 14.64 356,884 8.00 $ 446,105 10.00 % Tier 1 capital to risk weighted assets First Merchants Corporation $ 564,535 12.63 % $ 178,791 4.00 % N/A N/A First Merchants Bank 597,305 13.39 178,442 4.00 $ 267,663 6.00 % Tier 1 capital to average assets First Merchants Corporation $ 564,535 10.15 % $ 222,533 4.00 % N/A N/A First Merchants Bank 597,305 10.56 226,339 4.00 $ 282,953 5.00 %</t>
  </si>
  <si>
    <t>Share-Based Compensation (Tables)</t>
  </si>
  <si>
    <t>Summary of Assumptions Used in Black Scholes Model</t>
  </si>
  <si>
    <t>The following summarizes the assumptions used in the Black-Scholes model for those options granted in 2014 and 2013: 2014 2013 Risk-free interest rate 2.41 % 1.25 % Expected price volatility 45.05 % 45.68 % Dividend yield 2.73 % 2.96 % Forfeiture rate 5.46 % 4.73 % Weighted-average expected life, until exercise 7.74 years 7.27 years</t>
  </si>
  <si>
    <t>Components of Share Based Compensation Awards</t>
  </si>
  <si>
    <t>The following table summarizes the components of the Corporation's share-based compensation awards recorded as expense: Year Ended Year Ended Year Ended 2015 2014 2013 Stock and ESPP Options Pre-tax compensation expense $ 101 $ 237 $ 253 Income tax expense (benefit) 4 (47 ) (16 ) Stock and ESPP option expense, net of income taxes $ 105 $ 190 $ 237 Restricted Stock Awards Pre-tax compensation expense $ 2,169 $ 1,940 $ 1,520 Income tax benefit (749 ) (679 ) (531 ) Restricted stock awards expense, net of income taxes $ 1,420 $ 1,261 $ 989 Total Share-Based Compensation: Pre-tax compensation expense $ 2,270 $ 2,177 $ 1,773 Income tax benefit (745 ) (726 ) (547 ) Total share-based compensation expense, net of income taxes $ 1,525 $ 1,451 $ 1,226</t>
  </si>
  <si>
    <t>Stock Option Activity Under Stock Option Plans</t>
  </si>
  <si>
    <t>Stock option activity under the Corporation's stock option plans, as of December 31, 2015 , and changes during the year ended December 31, 2015 , were as follows: Number of Weighted-Average Weighted Average Aggregate Outstanding at January 1, 2015 737,931 $ 20.99 Exercised (96,066 ) $ 15.21 Canceled (199,853 ) $ 25.99 Outstanding December 31, 2015 442,012 $ 19.99 3.11 $ 2,599,319 Vested and Expected to Vest at December 31, 2015 442,012 $ 19.99 3.11 $ 2,599,319 Exercisable at December 31, 2015 442,012 $ 19.99 3.11 $ 2,599,319</t>
  </si>
  <si>
    <t>Summary of Unvested RSAs Outstanding</t>
  </si>
  <si>
    <t>The following table summarizes information on unvested RSAs outstanding as of December 31, 2015 : Number of Weighted-Average Unvested RSAs at January 1, 2015 385,450 $ 15.65 Granted 125,050 $ 23.48 Forfeited (6,419 ) $ 17.99 Vested (149,577 ) $ 11.88 Unvested RSAs at December 31, 2015 354,504 $ 19.65</t>
  </si>
  <si>
    <t>Pension and Other Post Retirement Benefit Plans (Tables)</t>
  </si>
  <si>
    <t>Schedule of Plans' Funded Status and Amounts Recognized in the Balance Sheets</t>
  </si>
  <si>
    <t>The table below sets forth the plans’ funded status and amounts recognized in the consolidated balance sheets at December 31 , using measurement dates of December 31, 2015 and 2014 . 2015 2014 Change in Benefit Obligation: Benefit obligation at beginning of year $ 80,650 $ 62,270 Service cost 55 73 Interest cost 3,087 3,235 Actuarial loss (gain) (5,617 ) 12,968 Benefits paid (6,428 ) (5,541 ) Net transfers in from CFS acquisition 7,645 Benefit obligation at end of year $ 71,747 $ 80,650 Change in Plan Assets: Fair value of plan assets at beginning of year $ 77,139 $ 69,871 Actual return on plan assets 153 5,232 Employer contributions 532 504 Benefits paid (6,428 ) (5,541 ) CFS acquisition 7,073 End of year 71,396 77,139 Funded status at end of year $ (351 ) $ (3,511 ) Assets and Liabilities Recognized in the Balance Sheets: Deferred tax asset $ 7,461 $ 8,541 Assets $ 4,006 $ 1,329 Liabilities $ 4,357 $ 4,840 Amounts Recognized in Accumulated Other Comprehensive Income Not Yet Recognized as Components of Net Periodic (Benefit) Cost Consist of: Accumulated loss $ (13,857 ) $ (15,863 ) Prior service credit (305 ) (346 ) $ (14,162 ) $ (16,209 )</t>
  </si>
  <si>
    <t>Schedule of Accumulated Benefit Obligation in Excess of Plan Assets</t>
  </si>
  <si>
    <t xml:space="preserve">Information for pension plans with an accumulated benefit obligation in excess of plan assets is included in the table below. December 31, 2015 December 31, 2014 Projected benefit obligation $ 4,357 $ 4,840 Accumulated benefit obligation $ 4,357 $ 4,840 Fair value of plan assets </t>
  </si>
  <si>
    <t>Schedule of Net Periodic Pension Costs</t>
  </si>
  <si>
    <t>The following table shows the components of net periodic pension costs: December 31, 2015 December 31, 2014 December 31, 2013 Service cost $ 55 $ 73 $ 131 Interest cost 3,087 3,235 2,670 Expected return on plan assets (4,471 ) (4,467 ) (4,265 ) Amortization of prior service costs 64 81 25 Amortization of net loss 1,722 478 2,131 Net periodic pension (benefit) cost $ 457 $ (600 ) $ 692</t>
  </si>
  <si>
    <t>Schedule of Plan Assets and Benefit Obligations Recognized in Other Comprehensive Income (Loss)</t>
  </si>
  <si>
    <t>Other changes in plan assets and benefit obligations recognized in other comprehensive income (loss): December 31, 2015 December 31, 2014 December 31, 2013 Net periodic pension (benefit) cost $ 457 $ (600 ) $ 692 Net gain (loss) 1,299 (12,203 ) 11,942 Amortization of loss 1,722 478 2,131 Amortization of prior service cost 64 81 25 Total recognized in other comprehensive income (loss) 3,085 (11,644 ) 14,098 Total recognized in net periodic pension cost and other comprehensive income (loss) $ 2,628 $ (11,044 ) $ 13,406</t>
  </si>
  <si>
    <t>Schedule of Amounts in Accumulated Other Comprehensive Income to be Recognized over Next Fiscal Year</t>
  </si>
  <si>
    <t>The estimated net loss and transition obligation for the defined benefit pension plans that will be amortized from accumulated other comprehensive income into net periodic pension cost over the next fiscal year are: December 31, 2015 December 31, 2014 December 31, 2013 Amortization of net loss $ (1,505 ) $ (1,770 ) $ (533 ) Amortization of prior service cost (61 ) (64 ) (25 ) Total $ (1,566 ) $ (1,834 ) $ (558 )</t>
  </si>
  <si>
    <t>Schedule of Assumptions Used</t>
  </si>
  <si>
    <t>Significant assumptions include: December 31, 2015 December 31, 2014 December 31, 2013 Weighted-average Assumptions Used to Determine Benefit Obligation: Discount rate 4.50 % 4.00 % 4.80 % Rate of compensation increase for accruing active participants 3.00 % 3.00 % 3.00 % Weighted-average Assumptions Used to Determine Cost: Discount rate 4.00 % 4.80 % 4.00 % Expected return on plan assets 6.00 % 6.00 % 7.00 % Rate of compensation increase for accruing active participants 3.00 % 3.00 % 3.00 %</t>
  </si>
  <si>
    <t>Schedule of Expected Benefit Payments</t>
  </si>
  <si>
    <t>The following benefit payments, which reflect expected future service, as appropriate, are expected to be paid as of December 31, 2015 . The minimum contribution required in 2016 will likely be zero but the Corporation may decide to make a discretionary contribution during the year. 2016 $ 4,814 2017 4,729 2018 4,657 2019 4,838 2020 4,772 After 2020 24,440 $ 48,250</t>
  </si>
  <si>
    <t>Schedule of Allocation of Plan Assets</t>
  </si>
  <si>
    <t>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total $52,433,000 and include cash and cash equivalents, common stocks, mutual funds and corporate bonds and notes. If quoted market prices are not available, then fair values are estimated by using pricing models, quoted prices of plan assets with similar characteristics or discounted cash flows. Level 2 plan assets total $18,963,000 and include governmental agencies, taxable municipals, common collective trust investments (which are classified below as Party-in-Interest investments -- common bond fund and common equity fund) and certificates of deposit. In certain cases where Level 1 or Level 2 inputs are not available, plan assets are classified within Level 3 of the hierarchy. There are no assets classified within Level 3 of the hierarchy at December 31, 2015 and 2014 . Fair Value Measurements Using Quoted Prices in Active Markets for Identical Assets Significant Other Observable Inputs Significant Unobservable Inputs December 31, 2015 Fair Value (Level 1) (Level 2) (Level 3) Cash &amp; Cash Equivalents $ 1,608 $ 1,608 Corporate Bonds and Notes 9,113 9,113 Government Agency and Municipal Bonds and Notes 6,993 $ 6,993 Certificates of Deposit 1,511 1,511 Party-in-Interest Investments Common Stock 1,538 1,538 Common Bond Fund 4,647 4,647 Common Equity Fund 5,812 5,812 Mutual Funds Taxable Bond 4,536 4,536 Large Cap Equity 18,528 18,528 Mid Cap Equity 8,537 8,537 Small Cap Equity 3,578 3,578 International Equity 3,353 3,353 Specialty Alternative Equity 1,642 1,642 $ 71,396 $ 52,433 $ 18,963 Fair Value Measurements Using Quoted Prices in Significant Other Observable Inputs Significant December 31, 2014 Fair Value (Level 1) (Level 2) (Level 3) Cash &amp; Cash Equivalents $ 2,032 $ 2,032 Corporate Bonds and Notes 9,384 9,384 Government Agency and Municipal Bonds and Notes 8,252 $ 8,252 Certificates of Deposit 1,001 1,001 Party-in-Interest Investments Common Stock 1,376 1,376 Common Bond Fund 4,615 4,615 Common Equity Fund 5,858 5,858 Mutual Funds Taxable Bond 4,987 4,987 Large Cap Equity 21,185 21,185 Mid Cap Equity 9,434 9,434 Small Cap Equity 3,872 3,872 International Equity 3,474 3,474 Specialty Alternative Equity 1,669 1,669 $ 77,139 $ 57,413 $ 19,726 Plan assets are re-balanced quarterly. At December 31, 2015 and 2014 , plan assets by category are as follows: December 31, 2015 December 31, 2014 Actual Target Actual Target Cash and cash equivalents 2.2 % 2.0 % 2.6 % 2.0 % Equity securities 58.1 60.0 58.7 60.0 Debt securities 37.4 36.0 36.5 36.0 Alternative investments 2.3 2.0 2.2 2.0 100.0 % 100.0 % 100.0 % 100.0 %</t>
  </si>
  <si>
    <t>Income Tax (Tables)</t>
  </si>
  <si>
    <t>Reconciliation of Statutory and Actual Income Tax Expense (Benefit)</t>
  </si>
  <si>
    <t>The reconciliation between the statutory and actual income tax expense (benefit) is summarized in the following table for the years indicated: 2015 2014 2013 Income Tax Expense for the Year Ended December 31: Currently Payable: Federal $ 21,221 $ 7,075 $ 13,737 State Deferred: Federal 3,952 14,538 2,147 State 492 510 Total Income Tax Expense $ 25,665 $ 22,123 $ 15,884 Reconciliation of Federal Statutory to Actual Tax Expense: Federal Statutory Income Tax at 35% $ 31,867 $ 28,800 $ 21,145 Tax-exempt Interest Income (7,083 ) (5,148 ) (3,923 ) Basis Difference on Sale of Insurance Subsidiary 2,252 Stock Compensation 34 36 50 Earnings on Life Insurance (1,012 ) (1,271 ) (905 ) Tax Credits (583 ) (911 ) (857 ) Other 190 617 374 Actual Tax Expense $ 25,665 $ 22,123 $ 15,884</t>
  </si>
  <si>
    <t>Deferred Tax Assets and Liabilities</t>
  </si>
  <si>
    <t>The tax effects of temporary differences related to deferred taxes shown on the balance sheets were: 2015 2014 Deferred Tax Asset at December 31: Assets: Differences in Accounting for Loan Losses $ 25,867 $ 26,665 Differences in Accounting for Loan Fees 762 747 Differences in Accounting for Loans and Securities 9,359 9,910 Deferred Compensation 5,100 5,234 Difference in Accounting for Pensions and Other Employee Benefits 2,247 1,084 Federal &amp; State Income Tax Loss Carryforward and Credits 23,737 23,977 Other 9,310 8,535 Total Assets 76,382 76,152 Liabilities: Differences in Depreciation Methods 7,742 8,220 State Income Tax 591 591 Net Unrealized Gain on Securities Available for Sale 6,636 7,591 Gain on FDIC Modified Whole Bank Transaction 1,405 1,694 Other 717 1,096 Total Liabilities 17,091 19,192 Net Deferred Tax Asset Before Valuation Allowance 59,291 56,960 Valuation allowance: Beginning Balance (17,568 ) (17,171 ) Decrease/(Increase) During the Year 1,832 (397 ) Ending Balance (15,736 ) (17,568 ) Net Deferred Tax Asset $ 43,555 $ 39,392</t>
  </si>
  <si>
    <t>Net Income Per Share (Tables)</t>
  </si>
  <si>
    <t>Reconciliation of Basic and Diluted Net Income Per Share</t>
  </si>
  <si>
    <t>The following table reconciles basic and diluted net income per share for the years indicated: 2015 2014 2013 Weighted-Average Shares Weighted-Average Shares Weighted-Average Shares Basic net income per share: $ 65,384 $ 60,162 $ 44,530 Preferred stock dividends (2,380 ) Net income available to common stockholders 65,384 37,816,399 $ 1.73 60,162 36,266,356 $ 1.66 42,150 29,731,420 $ 1.42 Effect of dilutive stock options and warrants 271,834 288,253 276,960 Diluted net income per share: Net income available to common stockholders $ 65,384 38,088,233 $ 1.72 $ 60,162 36,554,609 $ 1.65 $ 42,150 30,008,380 $ 1.41</t>
  </si>
  <si>
    <t>Quarterly Results of Operations (Unaudited) (Tables)</t>
  </si>
  <si>
    <t>Schedule of Quarterly Results of Operations (Unaudited)</t>
  </si>
  <si>
    <t>The following table sets forth certain quarterly results for the years ended December 31, 2015 and 2014 : 2015 2014 First Second Third Fourth First Second Third Fourth Interest income $ 52,944 $ 55,202 $ 56,538 $ 56,514 $ 51,009 $ 51,527 $ 53,290 $ 53,053 Interest expense 5,968 6,171 6,215 6,440 5,117 5,408 5,424 5,893 Net interest income 46,976 49,031 50,323 50,074 45,892 46,119 47,866 47,160 Provision for loan losses 417 1,600 960 Net interest income after provision for loan losses 46,976 48,614 50,323 50,074 45,892 46,119 46,266 46,200 Non-interest income 16,232 24,633 16,899 14,767 15,434 16,179 18,412 16,375 Non-interest expense 41,202 46,423 43,598 46,246 43,089 41,250 42,576 41,677 Income before income tax expense 22,006 26,824 23,624 18,595 18,237 21,048 22,102 20,898 Income tax expense 5,834 8,856 6,557 4,418 4,617 5,888 5,980 5,638 Net income available to common stockholders $ 16,172 $ 17,968 $ 17,067 $ 14,177 $ 13,620 $ 15,160 $ 16,122 $ 15,260 Basic EPS $ 0.43 $ 0.47 $ 0.46 $ 0.37 $ 0.38 $ 0.42 $ 0.45 $ 0.41 Diluted EPS $ 0.43 $ 0.47 $ 0.45 $ 0.37 $ 0.38 $ 0.41 $ 0.45 $ 0.41 Average Shares Outstanding: Basic 37,709,883 37,793,448 37,850,827 37,908,873 35,956,436 36,026,763 36,054,867 37,018,014 Diluted 38,000,074 38,043,359 38,118,199 38,190,694 36,260,624 36,294,149 36,328,981 37,323,276</t>
  </si>
  <si>
    <t>Condensed Financial Information (parent company only) (Tables)</t>
  </si>
  <si>
    <t>Schedule of Parent Company Information, Condensed Balance Sheets</t>
  </si>
  <si>
    <t>Condensed Balance Sheets December 31, 2015 December 31, 2014 Assets Cash $ 43,622 $ 36,044 Investment in subsidiaries 932,372 820,123 Goodwill 448 448 Other assets 9,668 6,281 Total assets $ 986,110 $ 862,896 Liabilities Borrowings $ 127,663 $ 126,702 Other liabilities 7,938 9,367 Total liabilities 135,601 136,069 Stockholders' equity 850,509 726,827 Total liabilities and stockholders' equity $ 986,110 $ 862,896</t>
  </si>
  <si>
    <t>Schedule of Parent Company Information, Condensed Statements of Income and Comprehensive Income</t>
  </si>
  <si>
    <t>Condensed Statements of Income and Comprehensive Income December 31, 2015 December 31, 2014 December 31, 2013 Income Dividends from subsidiaries $ 39,032 $ 53,231 $ 63,732 Gain on the sale of insurance subsidiary 8,265 Gain on cancellation of subordinated debentures 1,250 Other income 197 538 45 Total income 48,744 53,769 63,777 Expenses Interest expense 6,661 6,616 3,531 Salaries and employee benefits 3,023 3,128 3,284 Net occupancy and equipment expenses 464 442 258 Other outside services 1,455 458 1,141 Professional services 636 409 648 Other expenses 1,234 1,132 870 Total expenses 13,473 12,185 9,732 Income before income tax benefit (expense) and equity in undistributed income of subsidiaries 35,271 41,584 54,045 Income tax benefit (expense) (974 ) 3,999 3,153 Income before equity in undistributed income of subsidiaries 34,297 45,583 57,198 Equity in undistributed (distributions in excess of) income of subsidiaries 31,087 14,579 (12,668 ) Net income 65,384 60,162 44,530 Preferred stock dividends and discount accretion (2,380 ) Net income available to common stockholders $ 65,384 $ 60,162 $ 42,150 Net income $ 65,384 $ 60,162 $ 44,530 Other comprehensive income (loss) 268 4,780 (911 ) Comprehensive income $ 65,652 $ 64,942 $ 43,619</t>
  </si>
  <si>
    <t>Schedule of Parent Company Information, Condensed Statement of Cash Flows</t>
  </si>
  <si>
    <t>Condensed Statement of Cash Flows Year Ended December 31, 2015 2014 2013 Cash Flow From Operating Activities: Net income $ 65,384 $ 60,162 $ 44,530 Adjustments to Reconcile Net Income to Net Cash: Share-based compensation 843 887 778 Distributions in excess of (equity in undistributed) income of subsidiaries (31,087 ) (14,579 ) 12,668 Gain on sale of insurance subsidiary (8,265 ) Gain on cancellation of subordinated debentures (1,250 ) Net Change in: Other assets (441 ) 2,425 (1,354 ) Other liabilities (1,486 ) 1,466 (8,438 ) Investment in subsidiaries - operating activities 197 (4,517 ) 12,991 Net cash provided by operating activities 23,895 45,844 61,175 Cash Flow From Investing Activities: Net cash paid in acquisition (14,500 ) (12,832 ) Proceeds from business divestitures 16,000 Other 575 240 Net cash provided (used) in investing activities 2,075 (12,832 ) 240 Cash Flow From Financing Activities: Cash dividends (15,654 ) (10,694 ) (7,992 ) Repayment of borrowings (3,750 ) (55,000 ) Proceeds from issuance of long-term debt 70,000 Preferred stock redemption under small business lending fund (90,783 ) Stock issued under employee benefit plans 460 478 479 Stock issued under dividend reinvestment and stock purchase plan 661 523 325 Stock options exercised 1,531 564 115 Stock redeemed (1,640 ) (1,067 ) (491 ) Net cash used by financing activities (18,392 ) (10,196 ) (83,347 ) Cash, beginning of the year 36,044 13,228 35,160 Cash, end of year $ 43,622 $ 36,044 $ 13,228</t>
  </si>
  <si>
    <t>Nature of Operations and Summary of Significant Accounting Policies - Allowance for Loan Losses (Details)</t>
  </si>
  <si>
    <t>Dec. 31, 2015key_element</t>
  </si>
  <si>
    <t>Number of key element used in assessing the appropriateness of the allowance for loan losses</t>
  </si>
  <si>
    <t>Nature of Operations and Summary of Significant Accounting Policies - Premises and Equipment (Details)</t>
  </si>
  <si>
    <t>Minimum</t>
  </si>
  <si>
    <t>Premises and Equipment [Line Items]</t>
  </si>
  <si>
    <t>Estimated useful lives of assets</t>
  </si>
  <si>
    <t>3 years</t>
  </si>
  <si>
    <t>Maximum</t>
  </si>
  <si>
    <t>40 years</t>
  </si>
  <si>
    <t>Nature of Operations and Summary of Significant Accounting Policies - Intangible Assets (Details)</t>
  </si>
  <si>
    <t>Intangible Assets [Abstract]</t>
  </si>
  <si>
    <t>Estimated useful lives of intangible assets</t>
  </si>
  <si>
    <t>20 years</t>
  </si>
  <si>
    <t>Nature of Operations and Summary of Significant Accounting Policies - Requisite Service Period, Stock Award Plans (Details)</t>
  </si>
  <si>
    <t>Schedule of Stock Options and Restricted Stock Award Plans [Line Items]</t>
  </si>
  <si>
    <t>Requisite service period</t>
  </si>
  <si>
    <t>2 years</t>
  </si>
  <si>
    <t>Acquisitions and Divestitures - Narrative (Details) $ / shares in Units, $ in Thousands</t>
  </si>
  <si>
    <t>Dec. 31, 2015USD ($)bankshares</t>
  </si>
  <si>
    <t>Apr. 17, 2015USD ($)bank$ / shares</t>
  </si>
  <si>
    <t>Nov. 07, 2014USD ($)bank$ / sharesshares</t>
  </si>
  <si>
    <t>Nov. 12, 2013USD ($)bankshares</t>
  </si>
  <si>
    <t>Dec. 31, 2015USD ($)shares</t>
  </si>
  <si>
    <t>Dec. 31, 2014USD ($)shares</t>
  </si>
  <si>
    <t>Dec. 31, 2013USD ($)shares</t>
  </si>
  <si>
    <t>Value of stock issued as a part of acquisition</t>
  </si>
  <si>
    <t>Cash paid in acquisition</t>
  </si>
  <si>
    <t>Pro forma nonrecurring expense</t>
  </si>
  <si>
    <t>Stock issued as a part of acquisition (in shares) | shares</t>
  </si>
  <si>
    <t>Percentage of interest acquired</t>
  </si>
  <si>
    <t>100.00%</t>
  </si>
  <si>
    <t>Number of banking centers acquired | bank</t>
  </si>
  <si>
    <t>Core deposit intangible</t>
  </si>
  <si>
    <t>Acquired intangible asset, expected useful life</t>
  </si>
  <si>
    <t>10 years</t>
  </si>
  <si>
    <t>Total purchase price</t>
  </si>
  <si>
    <t>Merger with Ameriana Bancorp | Common Stock</t>
  </si>
  <si>
    <t>Number of shares of common stock</t>
  </si>
  <si>
    <t>Cash received by shareholders for each share of common stock held (in dollars per share) | $ / shares</t>
  </si>
  <si>
    <t>Share price (in dollars per share) | $ / shares</t>
  </si>
  <si>
    <t>Pro forma revenue</t>
  </si>
  <si>
    <t>Merger with Community Bancshares, Inc. | Common Stock</t>
  </si>
  <si>
    <t>Percentage of common stock received per shares owned through acquisition</t>
  </si>
  <si>
    <t>0.65%</t>
  </si>
  <si>
    <t>Acquisitions and Divestitures - Assets Acquired and Liabilities Assumed (Details) - USD ($) $ in Thousands</t>
  </si>
  <si>
    <t>Apr. 17, 2015</t>
  </si>
  <si>
    <t>Nov. 07, 2014</t>
  </si>
  <si>
    <t>Nov. 12, 2013</t>
  </si>
  <si>
    <t>Investment securities</t>
  </si>
  <si>
    <t>Federal Home Loan Bank stock</t>
  </si>
  <si>
    <t>Subordinated Debentures</t>
  </si>
  <si>
    <t>Net tangible assets acquired</t>
  </si>
  <si>
    <t>Purchase price</t>
  </si>
  <si>
    <t>Federal Funds sold</t>
  </si>
  <si>
    <t>Mortgage loans held for sale</t>
  </si>
  <si>
    <t>Acquisitions and Divestitures - First Merchants Insurance Services, Inc. Narrative (Details) - FMIG $ in Millions</t>
  </si>
  <si>
    <t>Jun. 12, 2015USD ($)</t>
  </si>
  <si>
    <t>Income Statement, Balance Sheet and Additional Disclosures by Disposal Groups, Including Discontinued Operations [Line Items]</t>
  </si>
  <si>
    <t>Amount paid at closing</t>
  </si>
  <si>
    <t>Promissory note</t>
  </si>
  <si>
    <t>Term of promissory note (in years)</t>
  </si>
  <si>
    <t>Gain on sale of subsidiary</t>
  </si>
  <si>
    <t>Acquisitions and Divestitures - Pro Forma Information (Details) - USD ($) $ / shares in Units, $ in Thousands</t>
  </si>
  <si>
    <t>Total revenue (net interest income plus other income)</t>
  </si>
  <si>
    <t>Net income available to common shareholders</t>
  </si>
  <si>
    <t>Earnings per share:</t>
  </si>
  <si>
    <t>Restriction on Cash and Due From Banks (Details) $ in Thousands</t>
  </si>
  <si>
    <t>Dec. 31, 2015USD ($)</t>
  </si>
  <si>
    <t>Restricted Cash and Cash Equivalents Items [Line Items]</t>
  </si>
  <si>
    <t>Cash balance, Federal Home Loan Bank And Federal Reserve Bank</t>
  </si>
  <si>
    <t>Cash reserve with Federal Reserve Bank</t>
  </si>
  <si>
    <t>Interest-bearing Deposits</t>
  </si>
  <si>
    <t>Cash amount that exceeded federally insured limits</t>
  </si>
  <si>
    <t>Investment Securities - Amortized Cost and Approximate Fair Values of Securities (Details) - USD ($) $ in Thousands</t>
  </si>
  <si>
    <t>Total available for sale</t>
  </si>
  <si>
    <t>Amortized Cost</t>
  </si>
  <si>
    <t>Gross Unrealized Gains</t>
  </si>
  <si>
    <t>Gross Unrealized Losses</t>
  </si>
  <si>
    <t>Total held to maturity</t>
  </si>
  <si>
    <t>Fair Value</t>
  </si>
  <si>
    <t>Total Investment Securities</t>
  </si>
  <si>
    <t>U.S. Government-sponsored agency securities</t>
  </si>
  <si>
    <t>State and municipal</t>
  </si>
  <si>
    <t>U.S. Government-sponsored mortgage-backed securities</t>
  </si>
  <si>
    <t>Corporate obligations</t>
  </si>
  <si>
    <t>Equity securities</t>
  </si>
  <si>
    <t>Certificates of deposit</t>
  </si>
  <si>
    <t>Investment Securities - Narrative (Details)</t>
  </si>
  <si>
    <t>Dec. 31, 2015USD ($)security</t>
  </si>
  <si>
    <t>Dec. 31, 2014USD ($)</t>
  </si>
  <si>
    <t>Dec. 31, 2013USD ($)</t>
  </si>
  <si>
    <t>Schedule of Available for sale Securities and Held to maturity Securities [Line Items]</t>
  </si>
  <si>
    <t>Fair value of investments</t>
  </si>
  <si>
    <t>Unrealized losses on mortgage-backed securities portfolio</t>
  </si>
  <si>
    <t>Unrealized losses in available for sale and held to maturity portfolios</t>
  </si>
  <si>
    <t>Carrying value of securities pledged as collateral</t>
  </si>
  <si>
    <t>Gross gains on securities sold</t>
  </si>
  <si>
    <t>Gross losses from sale of available for sale securities</t>
  </si>
  <si>
    <t>Investments in Debt and Equity Securities, Reported at Less than Historical Cost</t>
  </si>
  <si>
    <t>Historical cost</t>
  </si>
  <si>
    <t>Percent of the Corporation's available for sale and held to maturity portfolio</t>
  </si>
  <si>
    <t>13.90%</t>
  </si>
  <si>
    <t>6.10%</t>
  </si>
  <si>
    <t>U.S. Government-Sponsored Mortgage-backed Securities</t>
  </si>
  <si>
    <t>Available-for-sale, number of securities in unrealized loss positions | security</t>
  </si>
  <si>
    <t>Held-to-maturity, number of securities in unrealized loss positions | security</t>
  </si>
  <si>
    <t>State and Municipal Securities</t>
  </si>
  <si>
    <t>Investment securities acquired</t>
  </si>
  <si>
    <t>Investment Securities - Debt Securities Credit Loss Recognized in Income, and Other Losses Recorded in Other Comprehensive Income (Details) - USD ($) $ in Thousands</t>
  </si>
  <si>
    <t>Credit losses on debt securities held:</t>
  </si>
  <si>
    <t>Balance, beginning of the period</t>
  </si>
  <si>
    <t>Reductions for previous other-than-temporary losses realized on securities sold during the year</t>
  </si>
  <si>
    <t>Balance, end of period</t>
  </si>
  <si>
    <t>Investment Securities - Investments' Gross Unrealized Losses and Fair Value Aggregated by Investment Category and Length of Time in Continuous Unrealized Loss Position (Details) - USD ($) $ in Thousands</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Available-for-sale Securities and Held-to-maturity Securities [Abstract]</t>
  </si>
  <si>
    <t>Investment Securities - Amortized Cost and Fair Value of Available for Sale Securities and Held to Maturity Securities by Contractual Maturity (Details) - USD ($) $ in Thousands</t>
  </si>
  <si>
    <t>Available for Sale, Amortized Cost</t>
  </si>
  <si>
    <t>Due in one year or less</t>
  </si>
  <si>
    <t>Due after one through five years</t>
  </si>
  <si>
    <t>Due after five through ten years</t>
  </si>
  <si>
    <t>Due after ten years</t>
  </si>
  <si>
    <t>Available for Sale, Fair Value</t>
  </si>
  <si>
    <t>Held to Maturity, Amortized Cost</t>
  </si>
  <si>
    <t>Held to Maturity, Fair Value</t>
  </si>
  <si>
    <t>Without single maturity date</t>
  </si>
  <si>
    <t>Loans and Allowance - Narrative (Details) - USD ($) $ in Thousands</t>
  </si>
  <si>
    <t>3 Months Ended</t>
  </si>
  <si>
    <t>Sep. 30, 2015</t>
  </si>
  <si>
    <t>Mar. 31, 2015</t>
  </si>
  <si>
    <t>Sep. 30, 2014</t>
  </si>
  <si>
    <t>Jun. 30, 2014</t>
  </si>
  <si>
    <t>Mar. 31, 2014</t>
  </si>
  <si>
    <t>Dec. 31, 2012</t>
  </si>
  <si>
    <t>Accounts, Notes, Loans and Financing Receivable [Line Items]</t>
  </si>
  <si>
    <t>Loans acquired through business combinations</t>
  </si>
  <si>
    <t>Allowance for loan losses</t>
  </si>
  <si>
    <t>Decrease in allowance for loan losses</t>
  </si>
  <si>
    <t>Decrease in reserve on impaired loans</t>
  </si>
  <si>
    <t>Reserve on impaired loans</t>
  </si>
  <si>
    <t>Net charge offs</t>
  </si>
  <si>
    <t>Decrease in net charge offs</t>
  </si>
  <si>
    <t>Decrease in provision for loan losses</t>
  </si>
  <si>
    <t>Commercial impaired loan total</t>
  </si>
  <si>
    <t>Other commercial loans</t>
  </si>
  <si>
    <t>Increase in loans</t>
  </si>
  <si>
    <t>Commercial and farmland</t>
  </si>
  <si>
    <t>Percentage of troubled debt restructured loans</t>
  </si>
  <si>
    <t>46.00%</t>
  </si>
  <si>
    <t>Residential</t>
  </si>
  <si>
    <t>Commercial and industrial loans</t>
  </si>
  <si>
    <t>32.00%</t>
  </si>
  <si>
    <t>Loans and Allowance - Composition of Loan Portfolio by Loan Class (Details) - USD ($) $ in Thousands</t>
  </si>
  <si>
    <t>Agricultural production financing and other loans to farmers</t>
  </si>
  <si>
    <t>Construction</t>
  </si>
  <si>
    <t>Home equity</t>
  </si>
  <si>
    <t>Individuals' loans for household and other personal expenditures</t>
  </si>
  <si>
    <t>Lease financing receivables, net of unearned income</t>
  </si>
  <si>
    <t>Loans and Allowance - Changes in Allowance for Loan Losses by Loan Segment (Details) - USD ($) $ in Thousands</t>
  </si>
  <si>
    <t>Allowance for loan losses:</t>
  </si>
  <si>
    <t>Beginning balance</t>
  </si>
  <si>
    <t>Provision for losses</t>
  </si>
  <si>
    <t>Recoveries on loans</t>
  </si>
  <si>
    <t>Loans charged off</t>
  </si>
  <si>
    <t>Ending balance</t>
  </si>
  <si>
    <t>Commercial</t>
  </si>
  <si>
    <t>Commercial Real Estate</t>
  </si>
  <si>
    <t>Consumer</t>
  </si>
  <si>
    <t>Finance Leases</t>
  </si>
  <si>
    <t>Loans and Allowance - Allowance for Credit Losses and Loan Portfolio by Loan Segment (Details) - USD ($) $ in Thousands</t>
  </si>
  <si>
    <t>Financing Receivable, Allowance for Credit Losses [Line Items]</t>
  </si>
  <si>
    <t>Allowance balances - Individually evaluated for impairment</t>
  </si>
  <si>
    <t>Allowance balances - Collectively evaluated for impairment</t>
  </si>
  <si>
    <t>Allowance balances - Loans Acquired with Deteriorated Credit Quality</t>
  </si>
  <si>
    <t>Total Allowance for Loan Losses</t>
  </si>
  <si>
    <t>Loan balances - Individually evaluated for impairment</t>
  </si>
  <si>
    <t>Loan balances - Collectively evaluated for impairment</t>
  </si>
  <si>
    <t>Loans acquired with deteriorated credit quality</t>
  </si>
  <si>
    <t>Loan balances - Loans Acquired with Deteriorated Credit Quality</t>
  </si>
  <si>
    <t>Commercial | Loans acquired with deteriorated credit quality</t>
  </si>
  <si>
    <t>Commercial Real Estate | Loans acquired with deteriorated credit quality</t>
  </si>
  <si>
    <t>Residential | Loans acquired with deteriorated credit quality</t>
  </si>
  <si>
    <t>Loans and Allowance - Summary of Non-Accrual Loans by Loan Class (Details) - USD ($) $ in Thousands</t>
  </si>
  <si>
    <t>Non-accrual loans</t>
  </si>
  <si>
    <t>Agriculture production financing and other loans to farmers</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Construction</t>
  </si>
  <si>
    <t>Commercial Pass | Commercial and farmland</t>
  </si>
  <si>
    <t>Commercial Pass | Residential</t>
  </si>
  <si>
    <t>Commercial Pass | Home equity</t>
  </si>
  <si>
    <t>Commercial Pass | Finance Leases</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Construction</t>
  </si>
  <si>
    <t>Commercial Special Mention | Commercial and farmland</t>
  </si>
  <si>
    <t>Commercial Special Mention | Residential</t>
  </si>
  <si>
    <t>Commercial Special Mention | Home equity</t>
  </si>
  <si>
    <t>Commercial Substandard</t>
  </si>
  <si>
    <t>Commercial Substandard | Commercial and industrial loans</t>
  </si>
  <si>
    <t>Commercial Substandard | Agricultural production financing and other loans to farmers</t>
  </si>
  <si>
    <t>Commercial Substandard | Construction</t>
  </si>
  <si>
    <t>Commercial Substandard | Commercial and farmland</t>
  </si>
  <si>
    <t>Commercial Substandard | Residential</t>
  </si>
  <si>
    <t>Commercial Substandard | Home equity</t>
  </si>
  <si>
    <t>Commercial Substandard | Finance Leases</t>
  </si>
  <si>
    <t>Commercial Substandard | Other commercial loans</t>
  </si>
  <si>
    <t>Commercial Doubtful</t>
  </si>
  <si>
    <t>Commercial Doubtful | Commercial and industrial loans</t>
  </si>
  <si>
    <t>Commercial Doubtful | Residential</t>
  </si>
  <si>
    <t>Consumer Performing</t>
  </si>
  <si>
    <t>Consumer Performing | Construction</t>
  </si>
  <si>
    <t>Consumer Performing | Residential</t>
  </si>
  <si>
    <t>Consumer Performing | Home equity</t>
  </si>
  <si>
    <t>Consumer Performing | Consumer</t>
  </si>
  <si>
    <t>Consumer Non Performing</t>
  </si>
  <si>
    <t>Consumer Non Performing | Construction</t>
  </si>
  <si>
    <t>Consumer Non Performing | Commercial and farmland</t>
  </si>
  <si>
    <t>Consumer Non Performing | Residential</t>
  </si>
  <si>
    <t>Consumer Non Performing | Home equity</t>
  </si>
  <si>
    <t>Consumer Non Performing | Consumer</t>
  </si>
  <si>
    <t>Loans and Allowance - Past Due Aging of Loan Portfolio by Loan Class (Details) - USD ($) $ in Thousands</t>
  </si>
  <si>
    <t>Financing Receivable, Recorded Investment, Past Due [Line Items]</t>
  </si>
  <si>
    <t>Current</t>
  </si>
  <si>
    <t>Loans 90 Days And Accruing</t>
  </si>
  <si>
    <t>Non-Accrual</t>
  </si>
  <si>
    <t>Total Past Due &amp; Non-Accrual</t>
  </si>
  <si>
    <t>30-59 Days Past Due</t>
  </si>
  <si>
    <t>Past Due</t>
  </si>
  <si>
    <t>60-89 Days Past Due</t>
  </si>
  <si>
    <t>Commercial and industrial loans | 30-59 Days Past Due</t>
  </si>
  <si>
    <t>Commercial and industrial loans | 60-89 Days Past Due</t>
  </si>
  <si>
    <t>Agricultural production financing and other loans to farmers | 30-59 Days Past Due</t>
  </si>
  <si>
    <t>Agricultural production financing and other loans to farmers | 60-89 Days Past Due</t>
  </si>
  <si>
    <t>Construction | 30-59 Days Past Due</t>
  </si>
  <si>
    <t>Construction | 60-89 Days Past Due</t>
  </si>
  <si>
    <t>Commercial and farmland | 30-59 Days Past Due</t>
  </si>
  <si>
    <t>Commercial and farmland | 60-89 Days Past Due</t>
  </si>
  <si>
    <t>Residential | 30-59 Days Past Due</t>
  </si>
  <si>
    <t>Residential | 60-89 Days Past Due</t>
  </si>
  <si>
    <t>Home equity | 30-59 Days Past Due</t>
  </si>
  <si>
    <t>Home equity | 60-89 Days Past Due</t>
  </si>
  <si>
    <t>Consumer | 30-59 Days Past Due</t>
  </si>
  <si>
    <t>Consumer | 60-89 Days Past Due</t>
  </si>
  <si>
    <t>Other commercial loans | 60-89 Days Past Due</t>
  </si>
  <si>
    <t>Loans and Allowance - Summary of Troubled Debt Restructurings (Details) $ in Thousands</t>
  </si>
  <si>
    <t>Dec. 31, 2015USD ($)loan</t>
  </si>
  <si>
    <t>Dec. 31, 2014USD ($)loan</t>
  </si>
  <si>
    <t>Financing Receivable, Modifications [Line Items]</t>
  </si>
  <si>
    <t>Pre-Modification Recorded Balance</t>
  </si>
  <si>
    <t>Post-Modification Recorded Balance</t>
  </si>
  <si>
    <t>Number of Loans | loan</t>
  </si>
  <si>
    <t>Loans and Allowance - Summary of Troubled Debt Restructurings by Modification (Details) - USD ($) $ in Thousands</t>
  </si>
  <si>
    <t>Total Modification</t>
  </si>
  <si>
    <t>Term Modification</t>
  </si>
  <si>
    <t>Rate Modification</t>
  </si>
  <si>
    <t>Combination</t>
  </si>
  <si>
    <t>Commercial and industrial loans | Term Modification</t>
  </si>
  <si>
    <t>Commercial and industrial loans | Combination</t>
  </si>
  <si>
    <t>Commercial and farmland | Term Modification</t>
  </si>
  <si>
    <t>Commercial and farmland | Rate Modification</t>
  </si>
  <si>
    <t>Commercial and farmland | Combination</t>
  </si>
  <si>
    <t>Residential | Term Modification</t>
  </si>
  <si>
    <t>Residential | Rate Modification</t>
  </si>
  <si>
    <t>Residential | Combination</t>
  </si>
  <si>
    <t>Home equity | Term Modification</t>
  </si>
  <si>
    <t>Home equity | Rate Modification</t>
  </si>
  <si>
    <t>Home equity | Combination</t>
  </si>
  <si>
    <t>Individuals' loans for household and other personal expenditures | Term Modification</t>
  </si>
  <si>
    <t>Individuals' loans for household and other personal expenditures | Rate Modification</t>
  </si>
  <si>
    <t>Individuals' loans for household and other personal expenditures | Combination</t>
  </si>
  <si>
    <t>Loans and Allowance - Subsequent Default (Details) $ in Thousands</t>
  </si>
  <si>
    <t>Financing Receivable, Impaired [Line Items]</t>
  </si>
  <si>
    <t>Recorded Balance | $</t>
  </si>
  <si>
    <t>Accounting for Certain Loans Acquired in a Purchase - Carrying Amount of Loans Included in Balance Sheet (Details) - USD ($) $ in Thousands</t>
  </si>
  <si>
    <t>Outstanding Balance</t>
  </si>
  <si>
    <t>Carrying Amount</t>
  </si>
  <si>
    <t>Allowance</t>
  </si>
  <si>
    <t>Ameriana</t>
  </si>
  <si>
    <t>C Financial</t>
  </si>
  <si>
    <t>Community</t>
  </si>
  <si>
    <t>CFS</t>
  </si>
  <si>
    <t>SCB</t>
  </si>
  <si>
    <t>Commercial and industrial loans | Ameriana</t>
  </si>
  <si>
    <t>Commercial and industrial loans | C Financial</t>
  </si>
  <si>
    <t>Commercial and industrial loans | Community</t>
  </si>
  <si>
    <t>Commercial and industrial loans | CFS</t>
  </si>
  <si>
    <t>Commercial and industrial loans | SCB</t>
  </si>
  <si>
    <t>Agriculture production financing and other loans to farmers | Community</t>
  </si>
  <si>
    <t>Agriculture production financing and other loans to farmers | CFS</t>
  </si>
  <si>
    <t>Agriculture production financing and other loans to farmers | SCB</t>
  </si>
  <si>
    <t>Construction | Ameriana</t>
  </si>
  <si>
    <t>Construction | C Financial</t>
  </si>
  <si>
    <t>Construction | Community</t>
  </si>
  <si>
    <t>Construction | CFS</t>
  </si>
  <si>
    <t>Construction | SCB</t>
  </si>
  <si>
    <t>Commercial and farmland | Ameriana</t>
  </si>
  <si>
    <t>Commercial and farmland | C Financial</t>
  </si>
  <si>
    <t>Commercial and farmland | Community</t>
  </si>
  <si>
    <t>Commercial and farmland | CFS</t>
  </si>
  <si>
    <t>Commercial and farmland | SCB</t>
  </si>
  <si>
    <t>Residential | Ameriana</t>
  </si>
  <si>
    <t>Residential | C Financial</t>
  </si>
  <si>
    <t>Residential | Community</t>
  </si>
  <si>
    <t>Residential | CFS</t>
  </si>
  <si>
    <t>Residential | SCB</t>
  </si>
  <si>
    <t>Home equity | Ameriana</t>
  </si>
  <si>
    <t>Home equity | C Financial</t>
  </si>
  <si>
    <t>Home equity | Community</t>
  </si>
  <si>
    <t>Home equity | CFS</t>
  </si>
  <si>
    <t>Home equity | SCB</t>
  </si>
  <si>
    <t>Individuals' loans for household and other personal expenditures | Ameriana</t>
  </si>
  <si>
    <t>Individuals' loans for household and other personal expenditures | C Financial</t>
  </si>
  <si>
    <t>Individuals' loans for household and other personal expenditures | Community</t>
  </si>
  <si>
    <t>Individuals' loans for household and other personal expenditures | CFS</t>
  </si>
  <si>
    <t>Individuals' loans for household and other personal expenditures | SCB</t>
  </si>
  <si>
    <t>Other commercial loans | Ameriana</t>
  </si>
  <si>
    <t>Other commercial loans | Community</t>
  </si>
  <si>
    <t>Other commercial loans | CFS</t>
  </si>
  <si>
    <t>Other commercial loans | SCB</t>
  </si>
  <si>
    <t>Accounting for Certain Loans Acquired in a Purchase - Accretable Yield or Income Expected to be Collected (Details) - USD ($) $ in Thousands</t>
  </si>
  <si>
    <t>Certain Loans Acquired in Transfer Not Accounted for as Debt Securities, Accretable Yield Movement Schedule [Roll Forward]</t>
  </si>
  <si>
    <t>Additions</t>
  </si>
  <si>
    <t>Accretion</t>
  </si>
  <si>
    <t>Reclassification from nonaccretable</t>
  </si>
  <si>
    <t>Disposals</t>
  </si>
  <si>
    <t>Accounting for Certain Loans Acquired in a Purchase - Contractually Required Payments (Details) - USD ($) $ in Thousands</t>
  </si>
  <si>
    <t>Certain Loans Acquired in Transfer Not Accounted for as Debt Securities Acquired During Period [Line Items]</t>
  </si>
  <si>
    <t>Contractually required payments receivable at acquisition date</t>
  </si>
  <si>
    <t>Nonaccretable difference</t>
  </si>
  <si>
    <t>Expected cash flows at acquisition date</t>
  </si>
  <si>
    <t>Accretable difference</t>
  </si>
  <si>
    <t>Basis in loans at acquisition date</t>
  </si>
  <si>
    <t>Premises and Equipment - Summary of Premises and Equipment (Details) - USD ($) $ in Thousands</t>
  </si>
  <si>
    <t>Total Cost</t>
  </si>
  <si>
    <t>Accumulated Depreciation and Amortization</t>
  </si>
  <si>
    <t>Net</t>
  </si>
  <si>
    <t>Land</t>
  </si>
  <si>
    <t>Buildings and Leasehold Improvements</t>
  </si>
  <si>
    <t>Premises and Equipment - Narrative (Details) - USD ($) $ in Thousands</t>
  </si>
  <si>
    <t>Rent expense</t>
  </si>
  <si>
    <t>Premises and equipment acquired</t>
  </si>
  <si>
    <t>Premises and Equipment - Schedule of Future Minimum Rental Payments for Operating Leases (Details) $ in Thousands</t>
  </si>
  <si>
    <t>Total Future Minimum Obligations</t>
  </si>
  <si>
    <t>Goodwill - Narrative (Details) - USD ($)</t>
  </si>
  <si>
    <t>Jun. 12, 2015</t>
  </si>
  <si>
    <t>Goodwill reduction</t>
  </si>
  <si>
    <t>Goodwill impairment loss</t>
  </si>
  <si>
    <t>FMIG</t>
  </si>
  <si>
    <t>Goodwill - Rollforward (Details) - USD ($) $ in Thousands</t>
  </si>
  <si>
    <t>Goodwill [Roll Forward]</t>
  </si>
  <si>
    <t>Goodwill acquired</t>
  </si>
  <si>
    <t>Core Deposit and Other Intangibles - Narrative (Details) - USD ($) $ in Thousands</t>
  </si>
  <si>
    <t>Core deposit intangible and other intangibles reduction</t>
  </si>
  <si>
    <t>Core Deposit and Other Intangibles - Schedule of Core Deposit and Other Intangibles (Details) - USD ($) $ in Thousands</t>
  </si>
  <si>
    <t>Gross carrying amount</t>
  </si>
  <si>
    <t>Core deposit intangible and other intangibles acquired</t>
  </si>
  <si>
    <t>Accumulated amortization</t>
  </si>
  <si>
    <t>Core Deposit and Other Intangibles - Schedule of Estimated Amortization Expense (Details) - USD ($) $ in Thousands</t>
  </si>
  <si>
    <t>Amortization Expense</t>
  </si>
  <si>
    <t>Deposits - Schedule of Deposits (Details) - USD ($) $ in Thousands</t>
  </si>
  <si>
    <t>Demand deposits</t>
  </si>
  <si>
    <t>Savings deposits</t>
  </si>
  <si>
    <t>Certificates and other time deposits of $100,000 or more</t>
  </si>
  <si>
    <t>Other certificates and time deposits</t>
  </si>
  <si>
    <t>Brokered deposits</t>
  </si>
  <si>
    <t>Deposits - Schedule of Contractual Maturities of Time Deposits (Details) $ in Thousands</t>
  </si>
  <si>
    <t>Certificates and Other Time Deposits</t>
  </si>
  <si>
    <t>Transfers Accounted for as Secured Borrowings (Details) - U.S. Government-sponsored mortgage-backed securities $ in Thousands</t>
  </si>
  <si>
    <t>Assets Sold under Agreements to Repurchase [Line Items]</t>
  </si>
  <si>
    <t>Collateral pledged for all repurchase agreements accounted for as secured borrowings</t>
  </si>
  <si>
    <t>Overnight and Continuous</t>
  </si>
  <si>
    <t>Up to 30 Days</t>
  </si>
  <si>
    <t>30-90 Days</t>
  </si>
  <si>
    <t>Greater Than 90 Days</t>
  </si>
  <si>
    <t>Borrowings - Schedule of Debt (Details) - USD ($) $ in Thousands</t>
  </si>
  <si>
    <t>Borrowings - Narrative (Details)</t>
  </si>
  <si>
    <t>Aug. 10, 2015USD ($)</t>
  </si>
  <si>
    <t>Apr. 11, 2014USD ($)</t>
  </si>
  <si>
    <t>Nov. 01, 2013USD ($)investor</t>
  </si>
  <si>
    <t>Apr. 17, 2015USD ($)</t>
  </si>
  <si>
    <t>Sep. 15, 2012</t>
  </si>
  <si>
    <t>Jul. 02, 2007USD ($)</t>
  </si>
  <si>
    <t>Debt Instrument [Line Items]</t>
  </si>
  <si>
    <t>Interest rate, minimum (as a percent)</t>
  </si>
  <si>
    <t>0.00%</t>
  </si>
  <si>
    <t>Interest rate, maximum (as a percent)</t>
  </si>
  <si>
    <t>6.81%</t>
  </si>
  <si>
    <t>Total available remaining borrowing capacity from FHLB</t>
  </si>
  <si>
    <t>Putable advances with the FHLB</t>
  </si>
  <si>
    <t>Gain from cancellation of debt</t>
  </si>
  <si>
    <t>Private debt issuance, number of institutional investors | investor</t>
  </si>
  <si>
    <t>US Bank, NA</t>
  </si>
  <si>
    <t>Line of credit</t>
  </si>
  <si>
    <t>Line of credit maximum borrowing capacity</t>
  </si>
  <si>
    <t>Commitment fee percentage</t>
  </si>
  <si>
    <t>0.25%</t>
  </si>
  <si>
    <t>5.00% Senior Notes Due 2028</t>
  </si>
  <si>
    <t>Debt face amount</t>
  </si>
  <si>
    <t>Interest rate on notes (as a percent)</t>
  </si>
  <si>
    <t>5.00%</t>
  </si>
  <si>
    <t>6.75% Subordinated Notes Due 2028</t>
  </si>
  <si>
    <t>6.75%</t>
  </si>
  <si>
    <t>Debt term with fixed interest rate</t>
  </si>
  <si>
    <t>One-Month LIBOR | US Bank, NA</t>
  </si>
  <si>
    <t>Basis spread on variable rate (as a percent)</t>
  </si>
  <si>
    <t>2.00%</t>
  </si>
  <si>
    <t>Federal Home Loan Bank advances assumed at acquisition</t>
  </si>
  <si>
    <t>Federal Home Loan Bank advances matured during the period</t>
  </si>
  <si>
    <t>Putable Advances</t>
  </si>
  <si>
    <t>Required value of assets pledged as collateral as a percentage to outstanding advances</t>
  </si>
  <si>
    <t>146.00%</t>
  </si>
  <si>
    <t>Securities Sold Under Repurchase Agreements</t>
  </si>
  <si>
    <t>Maximum amount of outstanding agreements</t>
  </si>
  <si>
    <t>Total of average agreements</t>
  </si>
  <si>
    <t>Debt outstanding</t>
  </si>
  <si>
    <t>Subordinated Debentures and Term Loans</t>
  </si>
  <si>
    <t>Subordinated Debenture | First Merchant Capital Trust II</t>
  </si>
  <si>
    <t>Cancellation of debt, amount</t>
  </si>
  <si>
    <t>2.10%</t>
  </si>
  <si>
    <t>1.80%</t>
  </si>
  <si>
    <t>6.495%</t>
  </si>
  <si>
    <t>1.56%</t>
  </si>
  <si>
    <t>Subordinated Debenture | First Merchant Capital Trust II | Three-Month LIBOR</t>
  </si>
  <si>
    <t>Subordinated Debenture | Ameriana Capital Trust I</t>
  </si>
  <si>
    <t>1.50%</t>
  </si>
  <si>
    <t>Line of Credit | Bank of America, N.A. | Revolving Credit Facility</t>
  </si>
  <si>
    <t>Borrowings - Schedule of Maturities of Long Term Debt (Details) - USD ($) $ in Thousands</t>
  </si>
  <si>
    <t>Federal Funds Purchased</t>
  </si>
  <si>
    <t>Maturities in Years Ending December 31:</t>
  </si>
  <si>
    <t>Federal Home Loan Bank Advances</t>
  </si>
  <si>
    <t>ASC 805 fair value adjustments at acquisition</t>
  </si>
  <si>
    <t>Derivative Instruments and Hedging Activitie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Instruments and Hedging Activities - Narrative (Details) $ in Thousands</t>
  </si>
  <si>
    <t>Dec. 31, 2015USD ($)interest_rate_swapinterest_rate_cap</t>
  </si>
  <si>
    <t>Dec. 31, 2014USD ($)interest_rate_swapinterest_rate_cap</t>
  </si>
  <si>
    <t>Derivative [Line Items]</t>
  </si>
  <si>
    <t>Termination value of derivatives in a net liability position</t>
  </si>
  <si>
    <t>Derivative collateral posted</t>
  </si>
  <si>
    <t>Not Designated as Hedging Instruments</t>
  </si>
  <si>
    <t>Notional amount of interest rate derivatives</t>
  </si>
  <si>
    <t>Cash Flow Hedging</t>
  </si>
  <si>
    <t>Estimated amount to be transferred from OCI to earnings</t>
  </si>
  <si>
    <t>Interest Rate Swap</t>
  </si>
  <si>
    <t>Number of interest rate derivatives held | interest_rate_swap</t>
  </si>
  <si>
    <t>Interest Rate Swap | Cash Flow Hedging | Trust Preferred Debt</t>
  </si>
  <si>
    <t>Interest Rate Swap | Cash Flow Hedging | Federal Home Loan Bank Advances</t>
  </si>
  <si>
    <t>Interest Rate Cap</t>
  </si>
  <si>
    <t>Number of interest rate derivatives held | interest_rate_cap</t>
  </si>
  <si>
    <t>Interest Rate Cap | Cash Flow Hedging | Trust Preferred Debt</t>
  </si>
  <si>
    <t>Derivative Instruments and Hedging Activities - Effect of Derivative Financial Instruments on Income Statement (Details) - Interest Rate Contracts - USD ($) $ in Thousands</t>
  </si>
  <si>
    <t>Amount of Loss Recognized in Other Comprehensive Income on Derivative (Effective Portion)</t>
  </si>
  <si>
    <t>Cash Flow Hedging | Interest expense</t>
  </si>
  <si>
    <t>Amount of Loss Reclassified from Other Comprehensive Income Into Income (Effective Portion)</t>
  </si>
  <si>
    <t>Not Designated as Hedging Instruments | Other income</t>
  </si>
  <si>
    <t>Amount of Gain (Loss) Recognized Income on Derivative</t>
  </si>
  <si>
    <t>Fair Values of Financial Instruments - Fair Value Measurements of Assets and Liabilities Measured at Fair Value on Recurring Basis (Details) - USD ($) $ in Thousands</t>
  </si>
  <si>
    <t>Fair Value, Balance Sheet Grouping, Financial Statement Captions [Line Items]</t>
  </si>
  <si>
    <t>Significant Other Observable Inputs (Level 2)</t>
  </si>
  <si>
    <t>Significant Unobservable Inputs (Level 3)</t>
  </si>
  <si>
    <t>Fair Value, Measurements, Recurring | Significant Other Observable Inputs (Level 2) | Interest rate swap liability</t>
  </si>
  <si>
    <t>Liability derivatives</t>
  </si>
  <si>
    <t>Fair Value, Measurements, Recurring | Significant Other Observable Inputs (Level 2) | U.S. Government-sponsored agency securities</t>
  </si>
  <si>
    <t>Fair Value, Measurements, Recurring | Significant Other Observable Inputs (Level 2) | State and municipal</t>
  </si>
  <si>
    <t>Fair Value, Measurements, Recurring | Significant Other Observable Inputs (Level 2) | U.S. Government-sponsored mortgage-backed securities</t>
  </si>
  <si>
    <t>Fair Value, Measurements, Recurring | Significant Other Observable Inputs (Level 2) | Certificates of deposit</t>
  </si>
  <si>
    <t>Fair Value, Measurements, Recurring | Significant Other Observable Inputs (Level 2) | Equity securities</t>
  </si>
  <si>
    <t>Fair Value, Measurements, Recurring | Significant Other Observable Inputs (Level 2) | Interest rate swap asset</t>
  </si>
  <si>
    <t>Asset derivatives</t>
  </si>
  <si>
    <t>Fair Value, Measurements, Recurring | Significant Other Observable Inputs (Level 2) | Interest rate cap</t>
  </si>
  <si>
    <t>Fair Value, Measurements, Recurring | Significant Unobservable Inputs (Level 3) | State and municipal</t>
  </si>
  <si>
    <t>Fair Value, Measurements, Recurring | Significant Unobservable Inputs (Level 3) | Corporate obligations</t>
  </si>
  <si>
    <t>Fair Value, Measurements, Recurring | Significant Unobservable Inputs (Level 3) | Equity securities</t>
  </si>
  <si>
    <t>Fair Value, Measurements, Recurring | Fair Value | Interest rate swap liabilit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ertificates of deposit</t>
  </si>
  <si>
    <t>Fair Value, Measurements, Recurring | Fair Value | Corporate obligations</t>
  </si>
  <si>
    <t>Fair Value, Measurements, Recurring | Fair Value | Equity securities</t>
  </si>
  <si>
    <t>Fair Value, Measurements, Recurring | Fair Value | Interest rate swap asset</t>
  </si>
  <si>
    <t>Fair Value, Measurements, Recurring | Fair Value | Interest rate cap</t>
  </si>
  <si>
    <t>Fair Values of Financial Instruments - Reconciliation of Beginning and Ending Balances of Recurring Fair Value Measurements using Significant Unobservable Level 3 Inputs (Details) - Fair Value, Measurements, Recurring - Available for Sale Securities - USD ($) $ in Thousands</t>
  </si>
  <si>
    <t>Beginning Balance</t>
  </si>
  <si>
    <t>Included in other comprehensive income</t>
  </si>
  <si>
    <t>Principal payments</t>
  </si>
  <si>
    <t>Fair Values of Financial Instruments - Transfer Between Levels 1, 2 and 3 and Reasons for Transfers (Details) - USD ($)</t>
  </si>
  <si>
    <t>Transfer between Levels 1, 2 and 3</t>
  </si>
  <si>
    <t>Fair Values of Financial Instruments - Valuation Methodologies Used for Instruments Measured at Fair Value on Non-Recurring Basis (Details) - Fair Value, Measurements, Nonrecurring - USD ($) $ in Thousands</t>
  </si>
  <si>
    <t>Significant Unobservable Inputs (Level 3) | Impaired Loans (collateral dependent)</t>
  </si>
  <si>
    <t>Fair Value, Assets and Liabilities Measured on Recurring and Nonrecurring Basis [Line Items]</t>
  </si>
  <si>
    <t>Asset fair value</t>
  </si>
  <si>
    <t>Significant Unobservable Inputs (Level 3) | Other real estate owned</t>
  </si>
  <si>
    <t>Fair Value | Impaired Loans (collateral dependent)</t>
  </si>
  <si>
    <t>Fair Value | Other real estate owned</t>
  </si>
  <si>
    <t>Fair Values of Financial Instruments - Unobservable Inputs Used in Recurring and Nonrecurring Level 3 Fair Value Measurements Other Than Goodwill (Details) - USD ($) $ in Thousands</t>
  </si>
  <si>
    <t>Discounted cash flow | State and municipal securities</t>
  </si>
  <si>
    <t>Fair Value Measurements, Recurring and Nonrecurring, Valuation Techniques [Line Items]</t>
  </si>
  <si>
    <t>Discounted cash flow | State and municipal securities | Minimum</t>
  </si>
  <si>
    <t>Maturity Call Date</t>
  </si>
  <si>
    <t>1 month</t>
  </si>
  <si>
    <t>US Muni BQ curve</t>
  </si>
  <si>
    <t>A-</t>
  </si>
  <si>
    <t>Discount rate</t>
  </si>
  <si>
    <t>0.80%</t>
  </si>
  <si>
    <t>0.90%</t>
  </si>
  <si>
    <t>Discounted cash flow | State and municipal securities | Maximum</t>
  </si>
  <si>
    <t>15 years</t>
  </si>
  <si>
    <t>BBB-</t>
  </si>
  <si>
    <t>Discounted cash flow | Corporate obligations and Equity securities</t>
  </si>
  <si>
    <t>Discounted cash flow | Corporate obligations and Equity securities | Three-Month LIBOR</t>
  </si>
  <si>
    <t>Premium for illiquidity</t>
  </si>
  <si>
    <t>Collateral based measurements | Impaired loans (collateral dependent)</t>
  </si>
  <si>
    <t>Collateral based measurements | Impaired loans (collateral dependent) | Minimum</t>
  </si>
  <si>
    <t>Discount to reflect current market conditions and ultimate collectability</t>
  </si>
  <si>
    <t>Collateral based measurements | Impaired loans (collateral dependent) | Maximum</t>
  </si>
  <si>
    <t>50.00%</t>
  </si>
  <si>
    <t>Collateral based measurements | Impaired loans (collateral dependent) | Weighted Average</t>
  </si>
  <si>
    <t>3.00%</t>
  </si>
  <si>
    <t>Appraisals | Other real estate owned</t>
  </si>
  <si>
    <t>Appraisals | Other real estate owned | Minimum</t>
  </si>
  <si>
    <t>Discount to reflect current market conditions</t>
  </si>
  <si>
    <t>Appraisals | Other real estate owned | Maximum</t>
  </si>
  <si>
    <t>20.00%</t>
  </si>
  <si>
    <t>Appraisals | Other real estate owned | Weighted Average</t>
  </si>
  <si>
    <t>7.00%</t>
  </si>
  <si>
    <t>Fair Values of Financial Instruments - Estimated Fair Values of Financial Instruments (Details) - USD ($) $ in Thousands</t>
  </si>
  <si>
    <t>Assets:</t>
  </si>
  <si>
    <t>Quoted Prices in Active Markets for Identical Assets (Level 1)</t>
  </si>
  <si>
    <t>Liabilities:</t>
  </si>
  <si>
    <t>Interest rate swap asset</t>
  </si>
  <si>
    <t>Interest rate swap liability</t>
  </si>
  <si>
    <t>Commitments and Contingent Liabilities (Details) - USD ($) $ in Thousands</t>
  </si>
  <si>
    <t>Loan commitments to extend credit</t>
  </si>
  <si>
    <t>Fair Value, Off-balance Sheet Risks, Disclosure Information [Line Items]</t>
  </si>
  <si>
    <t>Amounts of commitments</t>
  </si>
  <si>
    <t>Standby letters of credit</t>
  </si>
  <si>
    <t>Stockholders' Equity (Details)</t>
  </si>
  <si>
    <t>Dec. 31, 2015USD ($)$ / sharesshares</t>
  </si>
  <si>
    <t>Nov. 07, 2014USD ($)$ / sharesshares</t>
  </si>
  <si>
    <t>Nov. 22, 2013USD ($)shares</t>
  </si>
  <si>
    <t>Nov. 12, 2013USD ($)shares</t>
  </si>
  <si>
    <t>Jul. 02, 2013USD ($)shares</t>
  </si>
  <si>
    <t>Jan. 03, 2013USD ($)shares</t>
  </si>
  <si>
    <t>Sep. 22, 2011USD ($)$ / sharesshares</t>
  </si>
  <si>
    <t>Dec. 31, 2014USD ($)$ / sharesshares</t>
  </si>
  <si>
    <t>Dec. 31, 2012USD ($)</t>
  </si>
  <si>
    <t>Class of Stock [Line Items]</t>
  </si>
  <si>
    <t>Stockholders' equity</t>
  </si>
  <si>
    <t>Dividend reinvestment and stock purchase plan, stockholder's maximum amount of cash payments per quarter in purchase of common stock</t>
  </si>
  <si>
    <t>Preferred stock, liquidation value (in dollars per share) | $ / shares</t>
  </si>
  <si>
    <t>Price of preferred stock redeemed</t>
  </si>
  <si>
    <t>Preferred stock, shares outstanding | shares</t>
  </si>
  <si>
    <t>Series B Preferred Stock</t>
  </si>
  <si>
    <t>Number of new stock issued during the period (shares) | shares</t>
  </si>
  <si>
    <t>Number of new stock issued during the period value</t>
  </si>
  <si>
    <t>Preferred stock redeemed (in shares) | shares</t>
  </si>
  <si>
    <t>Series B Preferred Stock remaining liquidation amount</t>
  </si>
  <si>
    <t>Common Stock | Merger with Ameriana Bancorp</t>
  </si>
  <si>
    <t>Subsidiaries</t>
  </si>
  <si>
    <t>Amount available for dividends</t>
  </si>
  <si>
    <t>Stockholders' equity restricted from dividend distribution</t>
  </si>
  <si>
    <t>CFS Bancorp | Merger with CFS Bancorp, Inc.</t>
  </si>
  <si>
    <t>Accumulated Other Comprehensive Income (Loss) - Summary of Changes (Details) - USD ($) $ in Thousands</t>
  </si>
  <si>
    <t>Accumulated Other Comprehensive Income [Roll Forward]</t>
  </si>
  <si>
    <t>AOCI - beginning balance</t>
  </si>
  <si>
    <t>Other comprehensive income before reclassifications</t>
  </si>
  <si>
    <t>Amounts reclassified from accumulated other comprehensive income</t>
  </si>
  <si>
    <t>AOCI - ending balance</t>
  </si>
  <si>
    <t>Unrealized Gains (Losses) on Securities Available for Sale</t>
  </si>
  <si>
    <t>Unrealized Gains (Losses) on Securities Available for Sale for which a Portion of Other-Than-Temporary Impairment has been Recognized in Income</t>
  </si>
  <si>
    <t>Unrealized Gains (Losses) on Cash Flow Hedges</t>
  </si>
  <si>
    <t>Unrealized Gains (Losses) on Defined Benefit Plans</t>
  </si>
  <si>
    <t>Accumulated Other Comprehensive Income (Loss) - Reclassifications (Loss) (Details) - USD ($) $ in Thousands</t>
  </si>
  <si>
    <t>Reclassification Adjustments out of Accumulated Other Comprehensive Income [Line Items]</t>
  </si>
  <si>
    <t>Interest expense - subordinated debentures and term loans</t>
  </si>
  <si>
    <t>Other expenses - salaries and employee benefits</t>
  </si>
  <si>
    <t>Amount Reclassified from Accumulated Other Comprehensive Income (Loss)</t>
  </si>
  <si>
    <t>Amount Reclassified from Accumulated Other Comprehensive Income (Loss) | Unrealized gains (losses) on available for sale securities</t>
  </si>
  <si>
    <t>Other income - net realized gains on sales of available for sale securities</t>
  </si>
  <si>
    <t>Amount Reclassified from Accumulated Other Comprehensive Income (Loss) | Unrealized gains (losses) on cash flow hedges</t>
  </si>
  <si>
    <t>Amount Reclassified from Accumulated Other Comprehensive Income (Loss) | Unrealized gains (losses) on defined benefit plans</t>
  </si>
  <si>
    <t>Regulatory Capital (Details) - USD ($) $ in Thousands</t>
  </si>
  <si>
    <t>Total Risk-based Capital to Risk-weighted Assets, Amount</t>
  </si>
  <si>
    <t>Actual</t>
  </si>
  <si>
    <t>Prompt Corrective Action Thresholds, Adequate Capital</t>
  </si>
  <si>
    <t>Tier 1 Capital to Risk-weighted Assets, Amount</t>
  </si>
  <si>
    <t>Common Equity Tier One Capital to Risk-weighted Assets, Amount</t>
  </si>
  <si>
    <t>Tier I Capital to Average Assets, Amount</t>
  </si>
  <si>
    <t>Risk Based Ratios</t>
  </si>
  <si>
    <t>Total Capital to Risk-weighted Assets, Actual Ratio</t>
  </si>
  <si>
    <t>14.94%</t>
  </si>
  <si>
    <t>15.34%</t>
  </si>
  <si>
    <t>Total Capital to Risk-weighted Assets, Prompt Corrective Action Thresholds, Adequate Capital Ratio</t>
  </si>
  <si>
    <t>8.00%</t>
  </si>
  <si>
    <t>Tier I Capital to Risk-weighted Assets, Actual Ratio</t>
  </si>
  <si>
    <t>12.51%</t>
  </si>
  <si>
    <t>12.63%</t>
  </si>
  <si>
    <t>Tier I Capital to Risk-weighted Assets, Prompt Corrective Action Thresholds, Adequate Capital Ratio</t>
  </si>
  <si>
    <t>6.00%</t>
  </si>
  <si>
    <t>4.00%</t>
  </si>
  <si>
    <t>Common Equity Tier 1 Capital to Risk-weighted Assets, Actual Ratio</t>
  </si>
  <si>
    <t>11.49%</t>
  </si>
  <si>
    <t>Common Equity Tier 1 Capital to Risk-weighted Assets, Prompt Corrective Action Thresholds, Adequately Capitalized Ratio</t>
  </si>
  <si>
    <t>4.50%</t>
  </si>
  <si>
    <t>Leverage Ratios</t>
  </si>
  <si>
    <t>Tier I Capital to Average Assets, Actual Ratio</t>
  </si>
  <si>
    <t>10.85%</t>
  </si>
  <si>
    <t>10.15%</t>
  </si>
  <si>
    <t>Tier I Capital to Average Assets, Prompt Corrective Action Thresholds, Adequate Capital Ratio</t>
  </si>
  <si>
    <t>First Merchants Bank</t>
  </si>
  <si>
    <t>Prompt Corrective Action Thresholds, Well Capitalized</t>
  </si>
  <si>
    <t>13.98%</t>
  </si>
  <si>
    <t>14.64%</t>
  </si>
  <si>
    <t>Total Capital to Risk-weighted Assets, Prompt Corrective Action Thresholds, Well Capitalized Ratio</t>
  </si>
  <si>
    <t>10.00%</t>
  </si>
  <si>
    <t>12.80%</t>
  </si>
  <si>
    <t>13.39%</t>
  </si>
  <si>
    <t>Tier I Capital to Risk-weighted Assets, Prompt Corrective Action Thresholds, Well Capitalized Ratio</t>
  </si>
  <si>
    <t>Common Equity Tier 1 Capital to Risk-weighted Assets, Prompt Corrective Action Thresholds, Well Capitalized Ratio</t>
  </si>
  <si>
    <t>6.50%</t>
  </si>
  <si>
    <t>11.22%</t>
  </si>
  <si>
    <t>10.56%</t>
  </si>
  <si>
    <t>Tier I Capital to Average Assets, Prompt Corrective Action Thresholds, Well Capitalized Ratio</t>
  </si>
  <si>
    <t>Loan Servicing (Details) - USD ($) $ in Thousands</t>
  </si>
  <si>
    <t>Unpaid balance of loans serviced for others</t>
  </si>
  <si>
    <t>Share-Based Compensation - Narrative (Details) - USD ($)</t>
  </si>
  <si>
    <t>Share-based Compensation Arrangement by Share-based Payment Award [Line Items]</t>
  </si>
  <si>
    <t>Percentage of average closing price to be paid by employees</t>
  </si>
  <si>
    <t>85.00%</t>
  </si>
  <si>
    <t>Options granted (in shares)</t>
  </si>
  <si>
    <t>Estimated pre-vesting forfeiture rate (as a percent)</t>
  </si>
  <si>
    <t>5.50%</t>
  </si>
  <si>
    <t>Weighted-average grant date fair value for stock options (in dollars per share)</t>
  </si>
  <si>
    <t>Aggregate intrinsic value of stock options exercised</t>
  </si>
  <si>
    <t>Common stock purchases through advance payroll deductions in a calendar year</t>
  </si>
  <si>
    <t>Stock Options</t>
  </si>
  <si>
    <t>Stock option term</t>
  </si>
  <si>
    <t>Stock options vesting percentage</t>
  </si>
  <si>
    <t>5.46%</t>
  </si>
  <si>
    <t>4.73%</t>
  </si>
  <si>
    <t>Unrecognized compensation expense</t>
  </si>
  <si>
    <t>Stock Options | Minimum</t>
  </si>
  <si>
    <t>Vested period</t>
  </si>
  <si>
    <t>6 months</t>
  </si>
  <si>
    <t>Stock Options | Maximum</t>
  </si>
  <si>
    <t>RSAs</t>
  </si>
  <si>
    <t>Unrecognized compensation expense expected recognition period</t>
  </si>
  <si>
    <t>1 year 3 months 10 days</t>
  </si>
  <si>
    <t>ESPP</t>
  </si>
  <si>
    <t>Grant date fair value of ESPP options</t>
  </si>
  <si>
    <t>Share-Based Compensation - Assumptions Used (Details)</t>
  </si>
  <si>
    <t>Forfeiture rate</t>
  </si>
  <si>
    <t>Risk-free interest rate</t>
  </si>
  <si>
    <t>2.41%</t>
  </si>
  <si>
    <t>1.25%</t>
  </si>
  <si>
    <t>Expected price volatility</t>
  </si>
  <si>
    <t>45.05%</t>
  </si>
  <si>
    <t>45.68%</t>
  </si>
  <si>
    <t>Dividend yield</t>
  </si>
  <si>
    <t>2.73%</t>
  </si>
  <si>
    <t>2.96%</t>
  </si>
  <si>
    <t>Weighted-average expected life, until exercise</t>
  </si>
  <si>
    <t>7 years 8 months 26 days</t>
  </si>
  <si>
    <t>7 years 3 months 7 days</t>
  </si>
  <si>
    <t>Share-Based Compensation - Components of Awards (Details) - USD ($) $ in Thousands</t>
  </si>
  <si>
    <t>Pre-tax compensation expense</t>
  </si>
  <si>
    <t>Income tax expense (benefit)</t>
  </si>
  <si>
    <t>Total share-based compensation expense, net of income taxes</t>
  </si>
  <si>
    <t>Stock and ESPP Options</t>
  </si>
  <si>
    <t>Restricted Stock Awards</t>
  </si>
  <si>
    <t>Share-Based Compensation - Stock Option Activity (Details) - USD ($)</t>
  </si>
  <si>
    <t>Number of Shares</t>
  </si>
  <si>
    <t>Beginning balance (in shares)</t>
  </si>
  <si>
    <t>Exercised (in shares)</t>
  </si>
  <si>
    <t>Canceled (in shares)</t>
  </si>
  <si>
    <t>Ending balance (in shares)</t>
  </si>
  <si>
    <t>Vested and Expected to Vest, Number of Shares</t>
  </si>
  <si>
    <t>Exercisable, Number of Shares</t>
  </si>
  <si>
    <t>Weighted-Average Exercise Price</t>
  </si>
  <si>
    <t>Beginning balance (in dollars per share)</t>
  </si>
  <si>
    <t>Exercised (in dollars per share)</t>
  </si>
  <si>
    <t>Canceled (in dollars per share)</t>
  </si>
  <si>
    <t>Ending balance (in dollars per share)</t>
  </si>
  <si>
    <t>Vested and Expected to Vest, Weighted-Average Exercise Price (in dollars per share)</t>
  </si>
  <si>
    <t>Exercisable, Weighted-Average Exercise Price (in dollars per share)</t>
  </si>
  <si>
    <t>Weighted Average Remaining Contractual Term</t>
  </si>
  <si>
    <t>Outstanding</t>
  </si>
  <si>
    <t>3 years 1 month 10 days</t>
  </si>
  <si>
    <t>Vested and Expected to Vest</t>
  </si>
  <si>
    <t>Exercisable</t>
  </si>
  <si>
    <t>Aggregate Intrinsic Value</t>
  </si>
  <si>
    <t>Share-Based Compensation - Unvested RSAs Outstanding (Details) - RSAs</t>
  </si>
  <si>
    <t>Dec. 31, 2015$ / sharesshares</t>
  </si>
  <si>
    <t>Unvested RSAs, Beginning Balance (in shares) | shares</t>
  </si>
  <si>
    <t>Granted (in shares) | shares</t>
  </si>
  <si>
    <t>Forfeited (in shares) | shares</t>
  </si>
  <si>
    <t>Vested (in shares) | shares</t>
  </si>
  <si>
    <t>Unvested RSAs, Ending Balance (in shares) | shares</t>
  </si>
  <si>
    <t>Weighted-Average Grant Date Fair Value</t>
  </si>
  <si>
    <t>Unvested RSAs, Beginning Balance (in dollars per share) | $ / shares</t>
  </si>
  <si>
    <t>Granted (in dollars per share) | $ / shares</t>
  </si>
  <si>
    <t>Forfeited (in dollars per share) | $ / shares</t>
  </si>
  <si>
    <t>Vested (in dollars per share) | $ / shares</t>
  </si>
  <si>
    <t>Unvested RSAs, Ending Balance (in dollars per share) | $ / shares</t>
  </si>
  <si>
    <t>Pension and Other Post Retirement Benefit Plans - Narrative (Details) - USD ($) $ in Thousands</t>
  </si>
  <si>
    <t>Nov. 20, 2015</t>
  </si>
  <si>
    <t>Mar. 01, 2005</t>
  </si>
  <si>
    <t>Defined Benefit Plan Disclosure [Line Items]</t>
  </si>
  <si>
    <t>Percentage of employees covered by plan</t>
  </si>
  <si>
    <t>Minimum participant attained age</t>
  </si>
  <si>
    <t>55 years</t>
  </si>
  <si>
    <t>Requisite service period (at least)</t>
  </si>
  <si>
    <t>Percentage of the premiums paid by plan participants</t>
  </si>
  <si>
    <t>Discount rate (as a percent)</t>
  </si>
  <si>
    <t>4.80%</t>
  </si>
  <si>
    <t>Defined benefit plan liability</t>
  </si>
  <si>
    <t>Accumulated benefit obligation</t>
  </si>
  <si>
    <t>Amount of discretionary contributions made by employer to defined contribution plan, percent</t>
  </si>
  <si>
    <t>Maximum annual contribution percentage per employee</t>
  </si>
  <si>
    <t>1000 hours</t>
  </si>
  <si>
    <t>Employer percentage contribution</t>
  </si>
  <si>
    <t>Vesting period</t>
  </si>
  <si>
    <t>5 years</t>
  </si>
  <si>
    <t>Expense recognized in the period</t>
  </si>
  <si>
    <t>Obligations payable</t>
  </si>
  <si>
    <t>Post retirement plan expense</t>
  </si>
  <si>
    <t>Fair value of plan assets</t>
  </si>
  <si>
    <t>Ameriana | Pentegra Plan</t>
  </si>
  <si>
    <t>Written notice of withdrawal, period</t>
  </si>
  <si>
    <t>60 days</t>
  </si>
  <si>
    <t>Age of plan participants</t>
  </si>
  <si>
    <t>Minimum | Debt Securities</t>
  </si>
  <si>
    <t>Maturities of debt securities</t>
  </si>
  <si>
    <t>15 days</t>
  </si>
  <si>
    <t>65 years</t>
  </si>
  <si>
    <t>Maximum | Debt Securities</t>
  </si>
  <si>
    <t>9 years 15 days</t>
  </si>
  <si>
    <t>9 years 7 months 3 days</t>
  </si>
  <si>
    <t>Weighted Average | Debt Securities</t>
  </si>
  <si>
    <t>4 years 5 months 20 days</t>
  </si>
  <si>
    <t>5 years 7 days</t>
  </si>
  <si>
    <t>Pension and Other Post Retirement Benefit Plans - Schedule of Changes in Benefit Obligation, and Plan Assets, Funded Status of the Plan, Assets and Liabilities Recognized in the Balance Sheets (Details) - USD ($) $ in Thousands</t>
  </si>
  <si>
    <t>Change in Benefit Obligation:</t>
  </si>
  <si>
    <t>Benefit obligation at beginning of year</t>
  </si>
  <si>
    <t>Service cost</t>
  </si>
  <si>
    <t>Interest cost</t>
  </si>
  <si>
    <t>Actuarial loss (gain)</t>
  </si>
  <si>
    <t>Benefits paid</t>
  </si>
  <si>
    <t>Net transfers in from CFS acquisition</t>
  </si>
  <si>
    <t>Benefit obligation at end of year</t>
  </si>
  <si>
    <t>Change in Plan Assets:</t>
  </si>
  <si>
    <t>Fair value of plan assets at beginning of year</t>
  </si>
  <si>
    <t>Actual return on plan assets</t>
  </si>
  <si>
    <t>Employer contributions</t>
  </si>
  <si>
    <t>CFS acquisition</t>
  </si>
  <si>
    <t>End of year</t>
  </si>
  <si>
    <t>Funded status at end of year</t>
  </si>
  <si>
    <t>Assets and Liabilities Recognized in the Balance Sheets:</t>
  </si>
  <si>
    <t>Deferred tax asset</t>
  </si>
  <si>
    <t>Assets</t>
  </si>
  <si>
    <t>Liabilities</t>
  </si>
  <si>
    <t>Amounts Recognized in Accumulated Other Comprehensive Income Not Yet Recognized as Components of Net Periodic (Benefit) Cost Consist of:</t>
  </si>
  <si>
    <t>Accumulated loss</t>
  </si>
  <si>
    <t>Prior service credit</t>
  </si>
  <si>
    <t>Pension and Other Post Retirement Benefit Plans - Schedule of Accumulated Benefit Obligation in Excess of Plan Assets (Details) - USD ($) $ in Thousands</t>
  </si>
  <si>
    <t>Projected benefit obligation</t>
  </si>
  <si>
    <t>Pension and Other Post Retirement Benefit Plans - Schedule of Net Periodic Benefit Costs (Details) - USD ($) $ in Thousands</t>
  </si>
  <si>
    <t>Expected return on plan assets</t>
  </si>
  <si>
    <t>Amortization of prior service costs</t>
  </si>
  <si>
    <t>Amortization of net loss</t>
  </si>
  <si>
    <t>Net periodic pension (benefit) cost</t>
  </si>
  <si>
    <t>Pension and Other Post Retirement Benefit Plans - Other Comprehensive Income (Details) - USD ($) $ in Thousands</t>
  </si>
  <si>
    <t>Pension Plans</t>
  </si>
  <si>
    <t>Net gain (loss)</t>
  </si>
  <si>
    <t>Amortization of loss</t>
  </si>
  <si>
    <t>Total recognized in other comprehensive income (loss)</t>
  </si>
  <si>
    <t>Total recognized in net periodic pension cost and other comprehensive income (loss)</t>
  </si>
  <si>
    <t>Pension and Other Post Retirement Benefit Plans - Amount To Be Amortized From Accumulated Other Comprehensive Income, Next Fiscal Year (Details) - USD ($) $ in Thousands</t>
  </si>
  <si>
    <t>Pension and Other Postretirement Benefit Plans, Amounts that Will be Amortized from Accumulated Other Comprehensive Income (Loss) in Next Fiscal Year [Abstract]</t>
  </si>
  <si>
    <t>Pension and Other Post Retirement Benefit Plans - Schedule of Weighted Average Assumptions Used to Determine Benefit Obligation and Benefit Cost (Details)</t>
  </si>
  <si>
    <t>Weighted-average Assumptions Used to Determine Benefit Obligation:</t>
  </si>
  <si>
    <t>Rate of compensation increase for accruing active participants</t>
  </si>
  <si>
    <t>Weighted-average Assumptions Used to Determine Cost:</t>
  </si>
  <si>
    <t>Pension and Other Post Retirement Benefit Plans - Schedule of Expected Future Benefit Payments (Details)</t>
  </si>
  <si>
    <t>Minimum required contribution in 2016</t>
  </si>
  <si>
    <t>Pension and Other Post Retirement Benefit Plans - Schedule of Plan Assets by Category (Details)</t>
  </si>
  <si>
    <t>Actual (as a percent)</t>
  </si>
  <si>
    <t>Target (as a percent)</t>
  </si>
  <si>
    <t>2.20%</t>
  </si>
  <si>
    <t>2.60%</t>
  </si>
  <si>
    <t>58.10%</t>
  </si>
  <si>
    <t>58.70%</t>
  </si>
  <si>
    <t>60.00%</t>
  </si>
  <si>
    <t>Debt securities</t>
  </si>
  <si>
    <t>37.40%</t>
  </si>
  <si>
    <t>36.50%</t>
  </si>
  <si>
    <t>36.00%</t>
  </si>
  <si>
    <t>Alternative investments</t>
  </si>
  <si>
    <t>2.30%</t>
  </si>
  <si>
    <t>Pension and Other Post Retirement Benefit Plans - Schedule of Plan Assets by Level (Details) - USD ($) $ in Thousands</t>
  </si>
  <si>
    <t>Fair Value of Plan Assets</t>
  </si>
  <si>
    <t>Quoted Prices in Active Markets for Identical Assets (Level 1) | Cash and cash equivalents</t>
  </si>
  <si>
    <t>Quoted Prices in Active Markets for Identical Assets (Level 1) | Corporate Bonds and Notes</t>
  </si>
  <si>
    <t>Quoted Prices in Active Markets for Identical Assets (Level 1) | Common Stock</t>
  </si>
  <si>
    <t>Quoted Prices in Active Markets for Identical Assets (Level 1) | Taxable Bond</t>
  </si>
  <si>
    <t>Quoted Prices in Active Markets for Identical Assets (Level 1) | Large Cap Equity</t>
  </si>
  <si>
    <t>Quoted Prices in Active Markets for Identical Assets (Level 1) | Mid Cap Equity</t>
  </si>
  <si>
    <t>Quoted Prices in Active Markets for Identical Assets (Level 1) | Small Cap Equity</t>
  </si>
  <si>
    <t>Quoted Prices in Active Markets for Identical Assets (Level 1) | International Equity</t>
  </si>
  <si>
    <t>Quoted Prices in Active Markets for Identical Assets (Level 1) | Specialty Alternative Equity</t>
  </si>
  <si>
    <t>Significant Other Observable Inputs (Level 2) | Government Agency and Municipal Bonds and Notes</t>
  </si>
  <si>
    <t>Significant Other Observable Inputs (Level 2) | Certificates of Deposit</t>
  </si>
  <si>
    <t>Significant Other Observable Inputs (Level 2) | Common Bond Fund</t>
  </si>
  <si>
    <t>Significant Other Observable Inputs (Level 2) | Common Equity Fund</t>
  </si>
  <si>
    <t>Fair Value | Cash and cash equivalents</t>
  </si>
  <si>
    <t>Fair Value | Corporate Bonds and Notes</t>
  </si>
  <si>
    <t>Fair Value | Government Agency and Municipal Bonds and Notes</t>
  </si>
  <si>
    <t>Fair Value | Certificates of Deposit</t>
  </si>
  <si>
    <t>Fair Value | Common Stock</t>
  </si>
  <si>
    <t>Fair Value | Common Bond Fund</t>
  </si>
  <si>
    <t>Fair Value | Common Equity Fund</t>
  </si>
  <si>
    <t>Fair Value | Taxable Bond</t>
  </si>
  <si>
    <t>Fair Value | Large Cap Equity</t>
  </si>
  <si>
    <t>Fair Value | Mid Cap Equity</t>
  </si>
  <si>
    <t>Fair Value | Small Cap Equity</t>
  </si>
  <si>
    <t>Fair Value | International Equity</t>
  </si>
  <si>
    <t>Fair Value | Specialty Alternative Equity</t>
  </si>
  <si>
    <t>Income Tax - Reconciliation of Income Tax Expense (Benefit) (Details) - USD ($) $ in Thousands</t>
  </si>
  <si>
    <t>Currently Payable:</t>
  </si>
  <si>
    <t>Federal</t>
  </si>
  <si>
    <t>Deferred:</t>
  </si>
  <si>
    <t>State</t>
  </si>
  <si>
    <t>Total Income Tax Expense</t>
  </si>
  <si>
    <t>Reconciliation of Federal Statutory to Actual Tax Expense:</t>
  </si>
  <si>
    <t>Federal Statutory Income Tax at 35%</t>
  </si>
  <si>
    <t>Tax-exempt Interest Income</t>
  </si>
  <si>
    <t>Basis Difference on Sale of Insurance Subsidiary</t>
  </si>
  <si>
    <t>Stock Compensation</t>
  </si>
  <si>
    <t>Earnings on Life Insurance</t>
  </si>
  <si>
    <t>Tax Credits</t>
  </si>
  <si>
    <t>Other</t>
  </si>
  <si>
    <t>Federal statutory income tax rate</t>
  </si>
  <si>
    <t>35.00%</t>
  </si>
  <si>
    <t>Income Tax - Narrative (Details) - USD ($) $ in Thousands</t>
  </si>
  <si>
    <t>Valuation Allowance [Line Items]</t>
  </si>
  <si>
    <t>Tax expense applicable to security gains and losses, including unrealized losses relating to other-than-temporary charges</t>
  </si>
  <si>
    <t>Increase (decrease) in deferred tax assets</t>
  </si>
  <si>
    <t>Valuation allowance</t>
  </si>
  <si>
    <t>Unrecorded deferred tax liability</t>
  </si>
  <si>
    <t>State and Local Jurisdiction</t>
  </si>
  <si>
    <t>State tax loss carryforward</t>
  </si>
  <si>
    <t>Valuation allowance on state loss carryforward</t>
  </si>
  <si>
    <t>Decrease in deferred tax liability</t>
  </si>
  <si>
    <t>Deferred Compensation</t>
  </si>
  <si>
    <t>Operating Loss Carryforwards | Federal</t>
  </si>
  <si>
    <t>Income Tax - Deferred Tax Assets and Liabilities (Details) - USD ($) $ in Thousands</t>
  </si>
  <si>
    <t>Differences in Accounting for Loan Losses</t>
  </si>
  <si>
    <t>Differences in Accounting for Loan Fees</t>
  </si>
  <si>
    <t>Differences in Accounting for Loans and Securities</t>
  </si>
  <si>
    <t>Difference in Accounting for Pensions and Other Employee Benefits</t>
  </si>
  <si>
    <t>Federal &amp; State Income Tax Loss Carryforward and Credits</t>
  </si>
  <si>
    <t>Total Assets</t>
  </si>
  <si>
    <t>Differences in Depreciation Methods</t>
  </si>
  <si>
    <t>State Income Tax</t>
  </si>
  <si>
    <t>Net Unrealized Gain on Securities Available for Sale</t>
  </si>
  <si>
    <t>Gain on FDIC Modified Whole Bank Transaction</t>
  </si>
  <si>
    <t>Net Deferred Tax Asset Before Valuation Allowance</t>
  </si>
  <si>
    <t>Valuation allowance:</t>
  </si>
  <si>
    <t>Decrease/(Increase) During the Year</t>
  </si>
  <si>
    <t>Ending Balance</t>
  </si>
  <si>
    <t>Net Deferred Tax Asset</t>
  </si>
  <si>
    <t>Net Income Per Share - Reconciliation of Basic and Diluted Net Income Per Share (Details) - USD ($) $ / shares in Units, $ in Thousands</t>
  </si>
  <si>
    <t>Net income available to common stockholders</t>
  </si>
  <si>
    <t>Weighted-Average Shares</t>
  </si>
  <si>
    <t>Net income available to common stockholders (in shares)</t>
  </si>
  <si>
    <t>Effect of dilutive stock options and warrants (in shares)</t>
  </si>
  <si>
    <t>Basic net income per share:</t>
  </si>
  <si>
    <t>Net income available to common stockholders (in dollars per share)</t>
  </si>
  <si>
    <t>Diluted net income per share:</t>
  </si>
  <si>
    <t>Net Income Per Share - Narrative (Details) - $ / shares</t>
  </si>
  <si>
    <t>Stock options not included in the earnings per share calculation (in shares)</t>
  </si>
  <si>
    <t>Weighted average exercise price (in dollars per share)</t>
  </si>
  <si>
    <t>Quarterly Results of Operations (Unaudited) (Details) - USD ($) $ / shares in Units, $ in Thousands</t>
  </si>
  <si>
    <t>Interest income</t>
  </si>
  <si>
    <t>Interest expense</t>
  </si>
  <si>
    <t>Non-interest income</t>
  </si>
  <si>
    <t>Non-interest expense</t>
  </si>
  <si>
    <t>Basic EPS (in dollars per share)</t>
  </si>
  <si>
    <t>Diluted EPS (in dollars per share)</t>
  </si>
  <si>
    <t>Average Shares Outstanding:</t>
  </si>
  <si>
    <t>Basic (in shares)</t>
  </si>
  <si>
    <t>Diluted (in shares)</t>
  </si>
  <si>
    <t>Condensed Financial Information (parent company only) - Balance Sheet (Details) - USD ($) $ in Thousands</t>
  </si>
  <si>
    <t>Parent</t>
  </si>
  <si>
    <t>Cash</t>
  </si>
  <si>
    <t>Investment in subsidiaries</t>
  </si>
  <si>
    <t>Condensed Financial Information (parent company only) - Statement of Income and Comprehensive Income (Details) - USD ($) $ in Thousands</t>
  </si>
  <si>
    <t>Income</t>
  </si>
  <si>
    <t>Gain on the sale of insurance subsidiary</t>
  </si>
  <si>
    <t>Expenses</t>
  </si>
  <si>
    <t>Income tax benefit (expense)</t>
  </si>
  <si>
    <t>Preferred stock dividends and discount accretion</t>
  </si>
  <si>
    <t>Other comprehensive income (loss)</t>
  </si>
  <si>
    <t>Dividends from subsidiaries</t>
  </si>
  <si>
    <t>Total income</t>
  </si>
  <si>
    <t>Net occupancy and equipment expenses</t>
  </si>
  <si>
    <t>Other outside services</t>
  </si>
  <si>
    <t>Professional services</t>
  </si>
  <si>
    <t>Total expenses</t>
  </si>
  <si>
    <t>Income before equity in undistributed income of subsidiaries</t>
  </si>
  <si>
    <t>Equity in undistributed (distributions in excess of) income of subsidiaries</t>
  </si>
  <si>
    <t>Condensed Financial Information (parent company only) - Statement of Cash Flows (Details) - USD ($) $ in Thousands</t>
  </si>
  <si>
    <t>Adjustments to Reconcile Net Income to Net Cash:</t>
  </si>
  <si>
    <t>Net Change in:</t>
  </si>
  <si>
    <t>Net cash paid in acquisition</t>
  </si>
  <si>
    <t>Cash Flows from Financing Activities:</t>
  </si>
  <si>
    <t>Distributions in excess of (equity in undistributed) income of subsidiaries</t>
  </si>
  <si>
    <t>Investment in subsidiaries - operating activities</t>
  </si>
  <si>
    <t>Proceeds from business divestitures</t>
  </si>
  <si>
    <t>Cash dividends</t>
  </si>
  <si>
    <t>Proceeds from issuance of long-term debt</t>
  </si>
  <si>
    <t>Subsequent Events (Details) - Subsequent Event</t>
  </si>
  <si>
    <t>Feb. 09, 2016USD ($)</t>
  </si>
  <si>
    <t>Subsequent Event [Line Items]</t>
  </si>
  <si>
    <t>Stock repurchase program, approved amount</t>
  </si>
  <si>
    <t>Stock repurchase program, percentage of total shares outstanding</t>
  </si>
  <si>
    <t>1.70%</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_(&quot;After &quot;#,##0_);_(&quot;After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712534</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40671228</v>
      </c>
    </row>
    <row r="18" spans="1:4">
      <c s="4" r="A18" t="s">
        <v>30</v>
      </c>
      <c s="7" r="D18" t="n">
        <v>934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14"/>
    <col customWidth="1" max="10" min="10" width="21"/>
  </cols>
  <sheetData>
    <row r="1" spans="1:10">
      <c s="1" r="A1" t="s">
        <v>897</v>
      </c>
      <c s="2" r="B1" t="s">
        <v>898</v>
      </c>
      <c s="2" r="C1" t="s">
        <v>899</v>
      </c>
      <c s="2" r="D1" t="s">
        <v>900</v>
      </c>
      <c s="2" r="E1" t="s">
        <v>567</v>
      </c>
      <c s="2" r="F1" t="s">
        <v>589</v>
      </c>
      <c s="2" r="G1" t="s">
        <v>590</v>
      </c>
      <c s="2" r="H1" t="s">
        <v>901</v>
      </c>
      <c s="2" r="I1" t="s">
        <v>902</v>
      </c>
      <c s="2" r="J1" t="s">
        <v>903</v>
      </c>
    </row>
    <row r="2" spans="1:10">
      <c s="3" r="A2" t="s">
        <v>904</v>
      </c>
    </row>
    <row r="3" spans="1:10">
      <c s="4" r="A3" t="s">
        <v>905</v>
      </c>
      <c s="4" r="E3" t="s">
        <v>906</v>
      </c>
    </row>
    <row r="4" spans="1:10">
      <c s="4" r="A4" t="s">
        <v>907</v>
      </c>
      <c s="4" r="E4" t="s">
        <v>908</v>
      </c>
    </row>
    <row r="5" spans="1:10">
      <c s="4" r="A5" t="s">
        <v>909</v>
      </c>
      <c s="7" r="E5" t="n">
        <v>388176000</v>
      </c>
    </row>
    <row r="6" spans="1:10">
      <c s="4" r="A6" t="s">
        <v>910</v>
      </c>
      <c s="6" r="E6" t="n">
        <v>235652000</v>
      </c>
      <c s="7" r="F6" t="n">
        <v>145264000</v>
      </c>
    </row>
    <row r="7" spans="1:10">
      <c s="4" r="A7" t="s">
        <v>911</v>
      </c>
      <c s="6" r="E7" t="n">
        <v>1250000</v>
      </c>
      <c s="4" r="F7" t="s">
        <v>66</v>
      </c>
      <c s="4" r="G7" t="s">
        <v>66</v>
      </c>
    </row>
    <row r="8" spans="1:10">
      <c s="4" r="A8" t="s">
        <v>912</v>
      </c>
      <c s="6" r="D8" t="n">
        <v>4</v>
      </c>
    </row>
    <row r="9" spans="1:10">
      <c s="4" r="A9" t="s">
        <v>913</v>
      </c>
    </row>
    <row r="10" spans="1:10">
      <c s="3" r="A10" t="s">
        <v>904</v>
      </c>
    </row>
    <row r="11" spans="1:10">
      <c s="4" r="A11" t="s">
        <v>914</v>
      </c>
      <c s="6" r="E11" t="n">
        <v>0</v>
      </c>
      <c s="7" r="F11" t="n">
        <v>0</v>
      </c>
    </row>
    <row r="12" spans="1:10">
      <c s="4" r="A12" t="s">
        <v>915</v>
      </c>
      <c s="7" r="C12" t="n">
        <v>20000000</v>
      </c>
    </row>
    <row r="13" spans="1:10">
      <c s="4" r="A13" t="s">
        <v>916</v>
      </c>
      <c s="4" r="C13" t="s">
        <v>917</v>
      </c>
    </row>
    <row r="14" spans="1:10">
      <c s="4" r="A14" t="s">
        <v>918</v>
      </c>
    </row>
    <row r="15" spans="1:10">
      <c s="3" r="A15" t="s">
        <v>904</v>
      </c>
    </row>
    <row r="16" spans="1:10">
      <c s="4" r="A16" t="s">
        <v>919</v>
      </c>
      <c s="7" r="D16" t="n">
        <v>5000000</v>
      </c>
    </row>
    <row r="17" spans="1:10">
      <c s="4" r="A17" t="s">
        <v>920</v>
      </c>
      <c s="4" r="D17" t="s">
        <v>921</v>
      </c>
    </row>
    <row r="18" spans="1:10">
      <c s="4" r="A18" t="s">
        <v>922</v>
      </c>
    </row>
    <row r="19" spans="1:10">
      <c s="3" r="A19" t="s">
        <v>904</v>
      </c>
    </row>
    <row r="20" spans="1:10">
      <c s="4" r="A20" t="s">
        <v>919</v>
      </c>
      <c s="7" r="D20" t="n">
        <v>65000000</v>
      </c>
    </row>
    <row r="21" spans="1:10">
      <c s="4" r="A21" t="s">
        <v>920</v>
      </c>
      <c s="4" r="D21" t="s">
        <v>923</v>
      </c>
    </row>
    <row r="22" spans="1:10">
      <c s="4" r="A22" t="s">
        <v>924</v>
      </c>
      <c s="4" r="D22" t="s">
        <v>534</v>
      </c>
    </row>
    <row r="23" spans="1:10">
      <c s="4" r="A23" t="s">
        <v>925</v>
      </c>
    </row>
    <row r="24" spans="1:10">
      <c s="3" r="A24" t="s">
        <v>904</v>
      </c>
    </row>
    <row r="25" spans="1:10">
      <c s="4" r="A25" t="s">
        <v>926</v>
      </c>
      <c s="4" r="C25" t="s">
        <v>927</v>
      </c>
    </row>
    <row r="26" spans="1:10">
      <c s="4" r="A26" t="s">
        <v>799</v>
      </c>
    </row>
    <row r="27" spans="1:10">
      <c s="3" r="A27" t="s">
        <v>904</v>
      </c>
    </row>
    <row r="28" spans="1:10">
      <c s="4" r="A28" t="s">
        <v>928</v>
      </c>
      <c s="6" r="E28" t="n">
        <v>24938000</v>
      </c>
    </row>
    <row r="29" spans="1:10">
      <c s="4" r="A29" t="s">
        <v>800</v>
      </c>
    </row>
    <row r="30" spans="1:10">
      <c s="3" r="A30" t="s">
        <v>904</v>
      </c>
    </row>
    <row r="31" spans="1:10">
      <c s="4" r="A31" t="s">
        <v>928</v>
      </c>
      <c s="6" r="E31" t="n">
        <v>11597000</v>
      </c>
      <c s="7" r="H31" t="n">
        <v>18958000</v>
      </c>
    </row>
    <row r="32" spans="1:10">
      <c s="4" r="A32" t="s">
        <v>929</v>
      </c>
      <c s="6" r="E32" t="n">
        <v>7361000</v>
      </c>
    </row>
    <row r="33" spans="1:10">
      <c s="4" r="A33" t="s">
        <v>930</v>
      </c>
    </row>
    <row r="34" spans="1:10">
      <c s="3" r="A34" t="s">
        <v>904</v>
      </c>
    </row>
    <row r="35" spans="1:10">
      <c s="4" r="A35" t="s">
        <v>910</v>
      </c>
      <c s="7" r="E35" t="n">
        <v>25000000</v>
      </c>
    </row>
    <row r="36" spans="1:10">
      <c s="4" r="A36" t="s">
        <v>503</v>
      </c>
    </row>
    <row r="37" spans="1:10">
      <c s="3" r="A37" t="s">
        <v>904</v>
      </c>
    </row>
    <row r="38" spans="1:10">
      <c s="4" r="A38" t="s">
        <v>931</v>
      </c>
      <c s="4" r="E38" t="s">
        <v>932</v>
      </c>
    </row>
    <row r="39" spans="1:10">
      <c s="4" r="A39" t="s">
        <v>933</v>
      </c>
    </row>
    <row r="40" spans="1:10">
      <c s="3" r="A40" t="s">
        <v>904</v>
      </c>
    </row>
    <row r="41" spans="1:10">
      <c s="4" r="A41" t="s">
        <v>934</v>
      </c>
      <c s="7" r="E41" t="n">
        <v>163128000</v>
      </c>
      <c s="6" r="F41" t="n">
        <v>155941000</v>
      </c>
    </row>
    <row r="42" spans="1:10">
      <c s="4" r="A42" t="s">
        <v>935</v>
      </c>
      <c s="6" r="E42" t="n">
        <v>143491000</v>
      </c>
      <c s="6" r="F42" t="n">
        <v>130910000</v>
      </c>
    </row>
    <row r="43" spans="1:10">
      <c s="4" r="A43" t="s">
        <v>936</v>
      </c>
      <c s="6" r="E43" t="n">
        <v>155325000</v>
      </c>
    </row>
    <row r="44" spans="1:10">
      <c s="4" r="A44" t="s">
        <v>937</v>
      </c>
    </row>
    <row r="45" spans="1:10">
      <c s="3" r="A45" t="s">
        <v>904</v>
      </c>
    </row>
    <row r="46" spans="1:10">
      <c s="4" r="A46" t="s">
        <v>936</v>
      </c>
      <c s="6" r="E46" t="n">
        <v>127846000</v>
      </c>
      <c s="7" r="F46" t="n">
        <v>126810000</v>
      </c>
    </row>
    <row r="47" spans="1:10">
      <c s="4" r="A47" t="s">
        <v>938</v>
      </c>
    </row>
    <row r="48" spans="1:10">
      <c s="3" r="A48" t="s">
        <v>904</v>
      </c>
    </row>
    <row r="49" spans="1:10">
      <c s="4" r="A49" t="s">
        <v>936</v>
      </c>
      <c s="7" r="E49" t="n">
        <v>51702000</v>
      </c>
    </row>
    <row r="50" spans="1:10">
      <c s="4" r="A50" t="s">
        <v>919</v>
      </c>
      <c s="7" r="D50" t="n">
        <v>70000000</v>
      </c>
      <c s="7" r="J50" t="n">
        <v>56702000</v>
      </c>
    </row>
    <row r="51" spans="1:10">
      <c s="4" r="A51" t="s">
        <v>939</v>
      </c>
      <c s="7" r="B51" t="n">
        <v>5000000</v>
      </c>
    </row>
    <row r="52" spans="1:10">
      <c s="4" r="A52" t="s">
        <v>911</v>
      </c>
      <c s="7" r="B52" t="n">
        <v>1250000</v>
      </c>
    </row>
    <row r="53" spans="1:10">
      <c s="4" r="A53" t="s">
        <v>920</v>
      </c>
      <c s="4" r="E53" t="s">
        <v>940</v>
      </c>
      <c s="4" r="F53" t="s">
        <v>941</v>
      </c>
      <c s="4" r="I53" t="s">
        <v>942</v>
      </c>
    </row>
    <row r="54" spans="1:10">
      <c s="4" r="A54" t="s">
        <v>926</v>
      </c>
      <c s="4" r="F54" t="s">
        <v>943</v>
      </c>
    </row>
    <row r="55" spans="1:10">
      <c s="4" r="A55" t="s">
        <v>944</v>
      </c>
    </row>
    <row r="56" spans="1:10">
      <c s="3" r="A56" t="s">
        <v>904</v>
      </c>
    </row>
    <row r="57" spans="1:10">
      <c s="4" r="A57" t="s">
        <v>926</v>
      </c>
      <c s="4" r="E57" t="s">
        <v>943</v>
      </c>
    </row>
    <row r="58" spans="1:10">
      <c s="4" r="A58" t="s">
        <v>945</v>
      </c>
    </row>
    <row r="59" spans="1:10">
      <c s="3" r="A59" t="s">
        <v>904</v>
      </c>
    </row>
    <row r="60" spans="1:10">
      <c s="4" r="A60" t="s">
        <v>919</v>
      </c>
      <c s="7" r="E60" t="n">
        <v>10310000</v>
      </c>
    </row>
    <row r="61" spans="1:10">
      <c s="4" r="A61" t="s">
        <v>920</v>
      </c>
      <c s="4" r="E61" t="s">
        <v>927</v>
      </c>
    </row>
    <row r="62" spans="1:10">
      <c s="4" r="A62" t="s">
        <v>926</v>
      </c>
      <c s="4" r="E62" t="s">
        <v>946</v>
      </c>
    </row>
    <row r="63" spans="1:10">
      <c s="4" r="A63" t="s">
        <v>947</v>
      </c>
    </row>
    <row r="64" spans="1:10">
      <c s="3" r="A64" t="s">
        <v>904</v>
      </c>
    </row>
    <row r="65" spans="1:10">
      <c s="4" r="A65" t="s">
        <v>915</v>
      </c>
      <c s="7" r="D65" t="n">
        <v>55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8</v>
      </c>
      <c s="2" r="B1" t="s">
        <v>2</v>
      </c>
      <c s="2" r="C1" t="s">
        <v>32</v>
      </c>
    </row>
    <row r="2" spans="1:3">
      <c s="4" r="A2" t="s">
        <v>949</v>
      </c>
    </row>
    <row r="3" spans="1:3">
      <c s="3" r="A3" t="s">
        <v>950</v>
      </c>
    </row>
    <row r="4" spans="1:3">
      <c s="6" r="A4" t="n">
        <v>2016</v>
      </c>
      <c s="7" r="B4" t="n">
        <v>49721</v>
      </c>
    </row>
    <row r="5" spans="1:3">
      <c s="4" r="A5" t="s">
        <v>157</v>
      </c>
      <c s="6" r="B5" t="n">
        <v>49721</v>
      </c>
    </row>
    <row r="6" spans="1:3">
      <c s="4" r="A6" t="s">
        <v>933</v>
      </c>
    </row>
    <row r="7" spans="1:3">
      <c s="3" r="A7" t="s">
        <v>950</v>
      </c>
    </row>
    <row r="8" spans="1:3">
      <c s="6" r="A8" t="n">
        <v>2016</v>
      </c>
      <c s="6" r="B8" t="n">
        <v>155325</v>
      </c>
    </row>
    <row r="9" spans="1:3">
      <c s="4" r="A9" t="s">
        <v>157</v>
      </c>
      <c s="6" r="B9" t="n">
        <v>155325</v>
      </c>
    </row>
    <row r="10" spans="1:3">
      <c s="4" r="A10" t="s">
        <v>951</v>
      </c>
    </row>
    <row r="11" spans="1:3">
      <c s="3" r="A11" t="s">
        <v>950</v>
      </c>
    </row>
    <row r="12" spans="1:3">
      <c s="6" r="A12" t="n">
        <v>2016</v>
      </c>
      <c s="6" r="B12" t="n">
        <v>91441</v>
      </c>
    </row>
    <row r="13" spans="1:3">
      <c s="6" r="A13" t="n">
        <v>2017</v>
      </c>
      <c s="6" r="B13" t="n">
        <v>37222</v>
      </c>
    </row>
    <row r="14" spans="1:3">
      <c s="6" r="A14" t="n">
        <v>2018</v>
      </c>
      <c s="6" r="B14" t="n">
        <v>26851</v>
      </c>
    </row>
    <row r="15" spans="1:3">
      <c s="6" r="A15" t="n">
        <v>2019</v>
      </c>
      <c s="6" r="B15" t="n">
        <v>13828</v>
      </c>
    </row>
    <row r="16" spans="1:3">
      <c s="6" r="A16" t="n">
        <v>2020</v>
      </c>
      <c s="6" r="B16" t="n">
        <v>31310</v>
      </c>
    </row>
    <row r="17" spans="1:3">
      <c s="12" r="A17" t="n">
        <v>2020</v>
      </c>
      <c s="6" r="B17" t="n">
        <v>35000</v>
      </c>
    </row>
    <row r="18" spans="1:3">
      <c s="4" r="A18" t="s">
        <v>157</v>
      </c>
      <c s="6" r="B18" t="n">
        <v>235652</v>
      </c>
    </row>
    <row r="19" spans="1:3">
      <c s="4" r="A19" t="s">
        <v>937</v>
      </c>
    </row>
    <row r="20" spans="1:3">
      <c s="3" r="A20" t="s">
        <v>950</v>
      </c>
    </row>
    <row r="21" spans="1:3">
      <c s="6" r="A21" t="n">
        <v>2016</v>
      </c>
      <c s="6" r="B21" t="n">
        <v>183</v>
      </c>
    </row>
    <row r="22" spans="1:3">
      <c s="12" r="A22" t="n">
        <v>2020</v>
      </c>
      <c s="6" r="B22" t="n">
        <v>132012</v>
      </c>
    </row>
    <row r="23" spans="1:3">
      <c s="4" r="A23" t="s">
        <v>952</v>
      </c>
      <c s="6" r="B23" t="n">
        <v>-4349</v>
      </c>
    </row>
    <row r="24" spans="1:3">
      <c s="4" r="A24" t="s">
        <v>157</v>
      </c>
      <c s="7" r="B24" t="n">
        <v>127846</v>
      </c>
      <c s="7" r="C24" t="n">
        <v>12681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3</v>
      </c>
      <c s="2" r="B1" t="s">
        <v>2</v>
      </c>
      <c s="2" r="C1" t="s">
        <v>32</v>
      </c>
    </row>
    <row r="2" spans="1:3">
      <c s="4" r="A2" t="s">
        <v>954</v>
      </c>
    </row>
    <row r="3" spans="1:3">
      <c s="3" r="A3" t="s">
        <v>955</v>
      </c>
    </row>
    <row r="4" spans="1:3">
      <c s="4" r="A4" t="s">
        <v>956</v>
      </c>
      <c s="7" r="B4" t="n">
        <v>36</v>
      </c>
      <c s="7" r="C4" t="n">
        <v>137</v>
      </c>
    </row>
    <row r="5" spans="1:3">
      <c s="4" r="A5" t="s">
        <v>957</v>
      </c>
    </row>
    <row r="6" spans="1:3">
      <c s="3" r="A6" t="s">
        <v>955</v>
      </c>
    </row>
    <row r="7" spans="1:3">
      <c s="4" r="A7" t="s">
        <v>958</v>
      </c>
      <c s="6" r="B7" t="n">
        <v>2921</v>
      </c>
      <c s="6" r="C7" t="n">
        <v>2650</v>
      </c>
    </row>
    <row r="8" spans="1:3">
      <c s="4" r="A8" t="s">
        <v>959</v>
      </c>
    </row>
    <row r="9" spans="1:3">
      <c s="3" r="A9" t="s">
        <v>955</v>
      </c>
    </row>
    <row r="10" spans="1:3">
      <c s="4" r="A10" t="s">
        <v>956</v>
      </c>
      <c s="6" r="B10" t="n">
        <v>4938</v>
      </c>
      <c s="6" r="C10" t="n">
        <v>3730</v>
      </c>
    </row>
    <row r="11" spans="1:3">
      <c s="4" r="A11" t="s">
        <v>960</v>
      </c>
    </row>
    <row r="12" spans="1:3">
      <c s="3" r="A12" t="s">
        <v>955</v>
      </c>
    </row>
    <row r="13" spans="1:3">
      <c s="4" r="A13" t="s">
        <v>958</v>
      </c>
      <c s="7" r="B13" t="n">
        <v>5149</v>
      </c>
      <c s="7" r="C13" t="n">
        <v>388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56"/>
    <col customWidth="1" max="3" min="3" width="56"/>
  </cols>
  <sheetData>
    <row r="1" spans="1:3">
      <c s="1" r="A1" t="s">
        <v>961</v>
      </c>
      <c s="2" r="B1" t="s">
        <v>1</v>
      </c>
    </row>
    <row r="2" spans="1:3">
      <c s="2" r="B2" t="s">
        <v>962</v>
      </c>
      <c s="2" r="C2" t="s">
        <v>963</v>
      </c>
    </row>
    <row r="3" spans="1:3">
      <c s="3" r="A3" t="s">
        <v>964</v>
      </c>
    </row>
    <row r="4" spans="1:3">
      <c s="4" r="A4" t="s">
        <v>965</v>
      </c>
      <c s="7" r="B4" t="n">
        <v>8367</v>
      </c>
    </row>
    <row r="5" spans="1:3">
      <c s="4" r="A5" t="s">
        <v>966</v>
      </c>
      <c s="6" r="B5" t="n">
        <v>11690</v>
      </c>
    </row>
    <row r="6" spans="1:3">
      <c s="4" r="A6" t="s">
        <v>967</v>
      </c>
    </row>
    <row r="7" spans="1:3">
      <c s="3" r="A7" t="s">
        <v>964</v>
      </c>
    </row>
    <row r="8" spans="1:3">
      <c s="4" r="A8" t="s">
        <v>968</v>
      </c>
      <c s="6" r="B8" t="n">
        <v>192759</v>
      </c>
    </row>
    <row r="9" spans="1:3">
      <c s="4" r="A9" t="s">
        <v>969</v>
      </c>
    </row>
    <row r="10" spans="1:3">
      <c s="3" r="A10" t="s">
        <v>964</v>
      </c>
    </row>
    <row r="11" spans="1:3">
      <c s="4" r="A11" t="s">
        <v>970</v>
      </c>
      <c s="7" r="B11" t="n">
        <v>1157</v>
      </c>
    </row>
    <row r="12" spans="1:3">
      <c s="4" r="A12" t="s">
        <v>971</v>
      </c>
    </row>
    <row r="13" spans="1:3">
      <c s="3" r="A13" t="s">
        <v>964</v>
      </c>
    </row>
    <row r="14" spans="1:3">
      <c s="4" r="A14" t="s">
        <v>972</v>
      </c>
      <c s="6" r="B14" t="n">
        <v>5</v>
      </c>
      <c s="6" r="C14" t="n">
        <v>5000</v>
      </c>
    </row>
    <row r="15" spans="1:3">
      <c s="4" r="A15" t="s">
        <v>968</v>
      </c>
      <c s="7" r="B15" t="n">
        <v>56000</v>
      </c>
      <c s="7" r="C15" t="n">
        <v>56000</v>
      </c>
    </row>
    <row r="16" spans="1:3">
      <c s="4" r="A16" t="s">
        <v>973</v>
      </c>
    </row>
    <row r="17" spans="1:3">
      <c s="3" r="A17" t="s">
        <v>964</v>
      </c>
    </row>
    <row r="18" spans="1:3">
      <c s="4" r="A18" t="s">
        <v>968</v>
      </c>
      <c s="6" r="B18" t="n">
        <v>26000</v>
      </c>
    </row>
    <row r="19" spans="1:3">
      <c s="4" r="A19" t="s">
        <v>974</v>
      </c>
    </row>
    <row r="20" spans="1:3">
      <c s="3" r="A20" t="s">
        <v>964</v>
      </c>
    </row>
    <row r="21" spans="1:3">
      <c s="4" r="A21" t="s">
        <v>968</v>
      </c>
      <c s="7" r="B21" t="n">
        <v>30000</v>
      </c>
    </row>
    <row r="22" spans="1:3">
      <c s="4" r="A22" t="s">
        <v>975</v>
      </c>
    </row>
    <row r="23" spans="1:3">
      <c s="3" r="A23" t="s">
        <v>964</v>
      </c>
    </row>
    <row r="24" spans="1:3">
      <c s="4" r="A24" t="s">
        <v>976</v>
      </c>
      <c s="6" r="B24" t="n">
        <v>1</v>
      </c>
      <c s="6" r="C24" t="n">
        <v>1000</v>
      </c>
    </row>
    <row r="25" spans="1:3">
      <c s="4" r="A25" t="s">
        <v>968</v>
      </c>
      <c s="7" r="B25" t="n">
        <v>13000</v>
      </c>
      <c s="7" r="C25" t="n">
        <v>13000</v>
      </c>
    </row>
    <row r="26" spans="1:3">
      <c s="4" r="A26" t="s">
        <v>977</v>
      </c>
    </row>
    <row r="27" spans="1:3">
      <c s="3" r="A27" t="s">
        <v>964</v>
      </c>
    </row>
    <row r="28" spans="1:3">
      <c s="4" r="A28" t="s">
        <v>968</v>
      </c>
      <c s="7" r="B28" t="n">
        <v>13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8</v>
      </c>
      <c s="2" r="B1" t="s">
        <v>1</v>
      </c>
    </row>
    <row r="2" spans="1:4">
      <c s="2" r="B2" t="s">
        <v>2</v>
      </c>
      <c s="2" r="C2" t="s">
        <v>32</v>
      </c>
      <c s="2" r="D2" t="s">
        <v>88</v>
      </c>
    </row>
    <row r="3" spans="1:4">
      <c s="4" r="A3" t="s">
        <v>969</v>
      </c>
    </row>
    <row r="4" spans="1:4">
      <c s="3" r="A4" t="s">
        <v>964</v>
      </c>
    </row>
    <row r="5" spans="1:4">
      <c s="4" r="A5" t="s">
        <v>979</v>
      </c>
      <c s="7" r="B5" t="n">
        <v>-1681</v>
      </c>
      <c s="7" r="C5" t="n">
        <v>-3996</v>
      </c>
    </row>
    <row r="6" spans="1:4">
      <c s="4" r="A6" t="s">
        <v>980</v>
      </c>
    </row>
    <row r="7" spans="1:4">
      <c s="3" r="A7" t="s">
        <v>964</v>
      </c>
    </row>
    <row r="8" spans="1:4">
      <c s="4" r="A8" t="s">
        <v>981</v>
      </c>
      <c s="6" r="B8" t="n">
        <v>-1427</v>
      </c>
      <c s="6" r="C8" t="n">
        <v>-1411</v>
      </c>
      <c s="7" r="D8" t="n">
        <v>-935</v>
      </c>
    </row>
    <row r="9" spans="1:4">
      <c s="4" r="A9" t="s">
        <v>982</v>
      </c>
    </row>
    <row r="10" spans="1:4">
      <c s="3" r="A10" t="s">
        <v>964</v>
      </c>
    </row>
    <row r="11" spans="1:4">
      <c s="4" r="A11" t="s">
        <v>983</v>
      </c>
      <c s="7" r="B11" t="n">
        <v>-53</v>
      </c>
      <c s="7" r="C11" t="n">
        <v>-73</v>
      </c>
      <c s="7" r="D11" t="n">
        <v>2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4</v>
      </c>
      <c s="2" r="B1" t="s">
        <v>2</v>
      </c>
      <c s="2" r="C1" t="s">
        <v>32</v>
      </c>
    </row>
    <row r="2" spans="1:3">
      <c s="3" r="A2" t="s">
        <v>985</v>
      </c>
    </row>
    <row r="3" spans="1:3">
      <c s="4" r="A3" t="s">
        <v>36</v>
      </c>
      <c s="7" r="B3" t="n">
        <v>658400</v>
      </c>
      <c s="7" r="C3" t="n">
        <v>549543</v>
      </c>
    </row>
    <row r="4" spans="1:3">
      <c s="4" r="A4" t="s">
        <v>986</v>
      </c>
    </row>
    <row r="5" spans="1:3">
      <c s="3" r="A5" t="s">
        <v>985</v>
      </c>
    </row>
    <row r="6" spans="1:3">
      <c s="4" r="A6" t="s">
        <v>36</v>
      </c>
      <c s="6" r="B6" t="n">
        <v>652468</v>
      </c>
      <c s="6" r="C6" t="n">
        <v>542897</v>
      </c>
    </row>
    <row r="7" spans="1:3">
      <c s="4" r="A7" t="s">
        <v>987</v>
      </c>
    </row>
    <row r="8" spans="1:3">
      <c s="3" r="A8" t="s">
        <v>985</v>
      </c>
    </row>
    <row r="9" spans="1:3">
      <c s="4" r="A9" t="s">
        <v>36</v>
      </c>
      <c s="6" r="B9" t="n">
        <v>5932</v>
      </c>
      <c s="6" r="C9" t="n">
        <v>6646</v>
      </c>
    </row>
    <row r="10" spans="1:3">
      <c s="4" r="A10" t="s">
        <v>988</v>
      </c>
    </row>
    <row r="11" spans="1:3">
      <c s="3" r="A11" t="s">
        <v>985</v>
      </c>
    </row>
    <row r="12" spans="1:3">
      <c s="4" r="A12" t="s">
        <v>989</v>
      </c>
      <c s="6" r="B12" t="n">
        <v>8070</v>
      </c>
      <c s="6" r="C12" t="n">
        <v>6537</v>
      </c>
    </row>
    <row r="13" spans="1:3">
      <c s="4" r="A13" t="s">
        <v>990</v>
      </c>
    </row>
    <row r="14" spans="1:3">
      <c s="3" r="A14" t="s">
        <v>985</v>
      </c>
    </row>
    <row r="15" spans="1:3">
      <c s="4" r="A15" t="s">
        <v>36</v>
      </c>
      <c s="6" r="B15" t="n">
        <v>104</v>
      </c>
      <c s="6" r="C15" t="n">
        <v>109</v>
      </c>
    </row>
    <row r="16" spans="1:3">
      <c s="4" r="A16" t="s">
        <v>991</v>
      </c>
    </row>
    <row r="17" spans="1:3">
      <c s="3" r="A17" t="s">
        <v>985</v>
      </c>
    </row>
    <row r="18" spans="1:3">
      <c s="4" r="A18" t="s">
        <v>36</v>
      </c>
      <c s="6" r="B18" t="n">
        <v>300014</v>
      </c>
      <c s="6" r="C18" t="n">
        <v>221982</v>
      </c>
    </row>
    <row r="19" spans="1:3">
      <c s="4" r="A19" t="s">
        <v>992</v>
      </c>
    </row>
    <row r="20" spans="1:3">
      <c s="3" r="A20" t="s">
        <v>985</v>
      </c>
    </row>
    <row r="21" spans="1:3">
      <c s="4" r="A21" t="s">
        <v>36</v>
      </c>
      <c s="6" r="B21" t="n">
        <v>346266</v>
      </c>
      <c s="6" r="C21" t="n">
        <v>319104</v>
      </c>
    </row>
    <row r="22" spans="1:3">
      <c s="4" r="A22" t="s">
        <v>993</v>
      </c>
    </row>
    <row r="23" spans="1:3">
      <c s="3" r="A23" t="s">
        <v>985</v>
      </c>
    </row>
    <row r="24" spans="1:3">
      <c s="4" r="A24" t="s">
        <v>36</v>
      </c>
      <c s="6" r="B24" t="n">
        <v>2176</v>
      </c>
    </row>
    <row r="25" spans="1:3">
      <c s="4" r="A25" t="s">
        <v>994</v>
      </c>
    </row>
    <row r="26" spans="1:3">
      <c s="3" r="A26" t="s">
        <v>985</v>
      </c>
    </row>
    <row r="27" spans="1:3">
      <c s="4" r="A27" t="s">
        <v>36</v>
      </c>
      <c s="6" r="B27" t="n">
        <v>3908</v>
      </c>
      <c s="6" r="C27" t="n">
        <v>1702</v>
      </c>
    </row>
    <row r="28" spans="1:3">
      <c s="4" r="A28" t="s">
        <v>995</v>
      </c>
    </row>
    <row r="29" spans="1:3">
      <c s="3" r="A29" t="s">
        <v>985</v>
      </c>
    </row>
    <row r="30" spans="1:3">
      <c s="4" r="A30" t="s">
        <v>996</v>
      </c>
      <c s="6" r="B30" t="n">
        <v>4938</v>
      </c>
      <c s="6" r="C30" t="n">
        <v>3730</v>
      </c>
    </row>
    <row r="31" spans="1:3">
      <c s="4" r="A31" t="s">
        <v>997</v>
      </c>
    </row>
    <row r="32" spans="1:3">
      <c s="3" r="A32" t="s">
        <v>985</v>
      </c>
    </row>
    <row r="33" spans="1:3">
      <c s="4" r="A33" t="s">
        <v>996</v>
      </c>
      <c s="6" r="B33" t="n">
        <v>36</v>
      </c>
      <c s="6" r="C33" t="n">
        <v>137</v>
      </c>
    </row>
    <row r="34" spans="1:3">
      <c s="4" r="A34" t="s">
        <v>998</v>
      </c>
    </row>
    <row r="35" spans="1:3">
      <c s="3" r="A35" t="s">
        <v>985</v>
      </c>
    </row>
    <row r="36" spans="1:3">
      <c s="4" r="A36" t="s">
        <v>36</v>
      </c>
      <c s="6" r="B36" t="n">
        <v>5897</v>
      </c>
      <c s="6" r="C36" t="n">
        <v>6611</v>
      </c>
    </row>
    <row r="37" spans="1:3">
      <c s="4" r="A37" t="s">
        <v>999</v>
      </c>
    </row>
    <row r="38" spans="1:3">
      <c s="3" r="A38" t="s">
        <v>985</v>
      </c>
    </row>
    <row r="39" spans="1:3">
      <c s="4" r="A39" t="s">
        <v>36</v>
      </c>
      <c s="6" r="B39" t="n">
        <v>31</v>
      </c>
      <c s="6" r="C39" t="n">
        <v>31</v>
      </c>
    </row>
    <row r="40" spans="1:3">
      <c s="4" r="A40" t="s">
        <v>1000</v>
      </c>
    </row>
    <row r="41" spans="1:3">
      <c s="3" r="A41" t="s">
        <v>985</v>
      </c>
    </row>
    <row r="42" spans="1:3">
      <c s="4" r="A42" t="s">
        <v>36</v>
      </c>
      <c s="6" r="B42" t="n">
        <v>4</v>
      </c>
      <c s="6" r="C42" t="n">
        <v>4</v>
      </c>
    </row>
    <row r="43" spans="1:3">
      <c s="4" r="A43" t="s">
        <v>1001</v>
      </c>
    </row>
    <row r="44" spans="1:3">
      <c s="3" r="A44" t="s">
        <v>985</v>
      </c>
    </row>
    <row r="45" spans="1:3">
      <c s="4" r="A45" t="s">
        <v>989</v>
      </c>
      <c s="6" r="B45" t="n">
        <v>8070</v>
      </c>
      <c s="6" r="C45" t="n">
        <v>6537</v>
      </c>
    </row>
    <row r="46" spans="1:3">
      <c s="4" r="A46" t="s">
        <v>1002</v>
      </c>
    </row>
    <row r="47" spans="1:3">
      <c s="3" r="A47" t="s">
        <v>985</v>
      </c>
    </row>
    <row r="48" spans="1:3">
      <c s="4" r="A48" t="s">
        <v>36</v>
      </c>
      <c s="6" r="B48" t="n">
        <v>104</v>
      </c>
      <c s="6" r="C48" t="n">
        <v>109</v>
      </c>
    </row>
    <row r="49" spans="1:3">
      <c s="4" r="A49" t="s">
        <v>1003</v>
      </c>
    </row>
    <row r="50" spans="1:3">
      <c s="3" r="A50" t="s">
        <v>985</v>
      </c>
    </row>
    <row r="51" spans="1:3">
      <c s="4" r="A51" t="s">
        <v>36</v>
      </c>
      <c s="6" r="B51" t="n">
        <v>305911</v>
      </c>
      <c s="6" r="C51" t="n">
        <v>228593</v>
      </c>
    </row>
    <row r="52" spans="1:3">
      <c s="4" r="A52" t="s">
        <v>1004</v>
      </c>
    </row>
    <row r="53" spans="1:3">
      <c s="3" r="A53" t="s">
        <v>985</v>
      </c>
    </row>
    <row r="54" spans="1:3">
      <c s="4" r="A54" t="s">
        <v>36</v>
      </c>
      <c s="6" r="B54" t="n">
        <v>346266</v>
      </c>
      <c s="6" r="C54" t="n">
        <v>319104</v>
      </c>
    </row>
    <row r="55" spans="1:3">
      <c s="4" r="A55" t="s">
        <v>1005</v>
      </c>
    </row>
    <row r="56" spans="1:3">
      <c s="3" r="A56" t="s">
        <v>985</v>
      </c>
    </row>
    <row r="57" spans="1:3">
      <c s="4" r="A57" t="s">
        <v>36</v>
      </c>
      <c s="6" r="B57" t="n">
        <v>2176</v>
      </c>
    </row>
    <row r="58" spans="1:3">
      <c s="4" r="A58" t="s">
        <v>1006</v>
      </c>
    </row>
    <row r="59" spans="1:3">
      <c s="3" r="A59" t="s">
        <v>985</v>
      </c>
    </row>
    <row r="60" spans="1:3">
      <c s="4" r="A60" t="s">
        <v>36</v>
      </c>
      <c s="6" r="B60" t="n">
        <v>31</v>
      </c>
      <c s="6" r="C60" t="n">
        <v>31</v>
      </c>
    </row>
    <row r="61" spans="1:3">
      <c s="4" r="A61" t="s">
        <v>1007</v>
      </c>
    </row>
    <row r="62" spans="1:3">
      <c s="3" r="A62" t="s">
        <v>985</v>
      </c>
    </row>
    <row r="63" spans="1:3">
      <c s="4" r="A63" t="s">
        <v>36</v>
      </c>
      <c s="6" r="B63" t="n">
        <v>3912</v>
      </c>
      <c s="6" r="C63" t="n">
        <v>1706</v>
      </c>
    </row>
    <row r="64" spans="1:3">
      <c s="4" r="A64" t="s">
        <v>1008</v>
      </c>
    </row>
    <row r="65" spans="1:3">
      <c s="3" r="A65" t="s">
        <v>985</v>
      </c>
    </row>
    <row r="66" spans="1:3">
      <c s="4" r="A66" t="s">
        <v>996</v>
      </c>
      <c s="6" r="B66" t="n">
        <v>4938</v>
      </c>
      <c s="6" r="C66" t="n">
        <v>3730</v>
      </c>
    </row>
    <row r="67" spans="1:3">
      <c s="4" r="A67" t="s">
        <v>1009</v>
      </c>
    </row>
    <row r="68" spans="1:3">
      <c s="3" r="A68" t="s">
        <v>985</v>
      </c>
    </row>
    <row r="69" spans="1:3">
      <c s="4" r="A69" t="s">
        <v>996</v>
      </c>
      <c s="7" r="B69" t="n">
        <v>36</v>
      </c>
      <c s="7" r="C69" t="n">
        <v>13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0</v>
      </c>
      <c s="2" r="B1" t="s">
        <v>1</v>
      </c>
    </row>
    <row r="2" spans="1:3">
      <c s="2" r="B2" t="s">
        <v>2</v>
      </c>
      <c s="2" r="C2" t="s">
        <v>32</v>
      </c>
    </row>
    <row r="3" spans="1:3">
      <c s="3" r="A3" t="s">
        <v>323</v>
      </c>
    </row>
    <row r="4" spans="1:3">
      <c s="4" r="A4" t="s">
        <v>1011</v>
      </c>
      <c s="7" r="B4" t="n">
        <v>6646</v>
      </c>
      <c s="7" r="C4" t="n">
        <v>9977</v>
      </c>
    </row>
    <row r="5" spans="1:3">
      <c s="4" r="A5" t="s">
        <v>1012</v>
      </c>
      <c s="6" r="B5" t="n">
        <v>199</v>
      </c>
      <c s="6" r="C5" t="n">
        <v>3656</v>
      </c>
    </row>
    <row r="6" spans="1:3">
      <c s="4" r="A6" t="s">
        <v>1013</v>
      </c>
      <c s="6" r="B6" t="n">
        <v>-913</v>
      </c>
      <c s="6" r="C6" t="n">
        <v>-6987</v>
      </c>
    </row>
    <row r="7" spans="1:3">
      <c s="4" r="A7" t="s">
        <v>671</v>
      </c>
      <c s="7" r="B7" t="n">
        <v>5932</v>
      </c>
      <c s="7" r="C7" t="n">
        <v>664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4</v>
      </c>
      <c s="2" r="B1" t="s">
        <v>1</v>
      </c>
    </row>
    <row r="2" spans="1:3">
      <c s="2" r="B2" t="s">
        <v>2</v>
      </c>
      <c s="2" r="C2" t="s">
        <v>32</v>
      </c>
    </row>
    <row r="3" spans="1:3">
      <c s="3" r="A3" t="s">
        <v>277</v>
      </c>
    </row>
    <row r="4" spans="1:3">
      <c s="4" r="A4" t="s">
        <v>1015</v>
      </c>
      <c s="7" r="B4" t="n">
        <v>0</v>
      </c>
      <c s="7" r="C4"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6</v>
      </c>
      <c s="2" r="B1" t="s">
        <v>2</v>
      </c>
      <c s="2" r="C1" t="s">
        <v>32</v>
      </c>
    </row>
    <row r="2" spans="1:3">
      <c s="4" r="A2" t="s">
        <v>1017</v>
      </c>
    </row>
    <row r="3" spans="1:3">
      <c s="3" r="A3" t="s">
        <v>1018</v>
      </c>
    </row>
    <row r="4" spans="1:3">
      <c s="4" r="A4" t="s">
        <v>1019</v>
      </c>
      <c s="7" r="B4" t="n">
        <v>7066</v>
      </c>
      <c s="7" r="C4" t="n">
        <v>17134</v>
      </c>
    </row>
    <row r="5" spans="1:3">
      <c s="4" r="A5" t="s">
        <v>1020</v>
      </c>
    </row>
    <row r="6" spans="1:3">
      <c s="3" r="A6" t="s">
        <v>1018</v>
      </c>
    </row>
    <row r="7" spans="1:3">
      <c s="4" r="A7" t="s">
        <v>1019</v>
      </c>
      <c s="6" r="B7" t="n">
        <v>5529</v>
      </c>
      <c s="6" r="C7" t="n">
        <v>5155</v>
      </c>
    </row>
    <row r="8" spans="1:3">
      <c s="4" r="A8" t="s">
        <v>1021</v>
      </c>
    </row>
    <row r="9" spans="1:3">
      <c s="3" r="A9" t="s">
        <v>1018</v>
      </c>
    </row>
    <row r="10" spans="1:3">
      <c s="4" r="A10" t="s">
        <v>1019</v>
      </c>
      <c s="6" r="B10" t="n">
        <v>7066</v>
      </c>
      <c s="6" r="C10" t="n">
        <v>17134</v>
      </c>
    </row>
    <row r="11" spans="1:3">
      <c s="4" r="A11" t="s">
        <v>1022</v>
      </c>
    </row>
    <row r="12" spans="1:3">
      <c s="3" r="A12" t="s">
        <v>1018</v>
      </c>
    </row>
    <row r="13" spans="1:3">
      <c s="4" r="A13" t="s">
        <v>1019</v>
      </c>
      <c s="7" r="B13" t="n">
        <v>5529</v>
      </c>
      <c s="7" r="C13" t="n">
        <v>515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3</v>
      </c>
      <c s="2" r="B1" t="s">
        <v>1</v>
      </c>
    </row>
    <row r="2" spans="1:3">
      <c s="2" r="B2" t="s">
        <v>2</v>
      </c>
      <c s="2" r="C2" t="s">
        <v>32</v>
      </c>
    </row>
    <row r="3" spans="1:3">
      <c s="4" r="A3" t="s">
        <v>1024</v>
      </c>
    </row>
    <row r="4" spans="1:3">
      <c s="3" r="A4" t="s">
        <v>1025</v>
      </c>
    </row>
    <row r="5" spans="1:3">
      <c s="4" r="A5" t="s">
        <v>579</v>
      </c>
      <c s="7" r="B5" t="n">
        <v>5897</v>
      </c>
      <c s="7" r="C5" t="n">
        <v>6611</v>
      </c>
    </row>
    <row r="6" spans="1:3">
      <c s="4" r="A6" t="s">
        <v>1026</v>
      </c>
    </row>
    <row r="7" spans="1:3">
      <c s="3" r="A7" t="s">
        <v>1025</v>
      </c>
    </row>
    <row r="8" spans="1:3">
      <c s="4" r="A8" t="s">
        <v>1027</v>
      </c>
      <c s="4" r="B8" t="s">
        <v>1028</v>
      </c>
      <c s="4" r="C8" t="s">
        <v>1028</v>
      </c>
    </row>
    <row r="9" spans="1:3">
      <c s="4" r="A9" t="s">
        <v>1029</v>
      </c>
      <c s="4" r="B9" t="s">
        <v>1030</v>
      </c>
      <c s="4" r="C9" t="s">
        <v>1030</v>
      </c>
    </row>
    <row r="10" spans="1:3">
      <c s="4" r="A10" t="s">
        <v>1031</v>
      </c>
      <c s="4" r="B10" t="s">
        <v>1032</v>
      </c>
      <c s="4" r="C10" t="s">
        <v>1033</v>
      </c>
    </row>
    <row r="11" spans="1:3">
      <c s="4" r="A11" t="s">
        <v>1034</v>
      </c>
    </row>
    <row r="12" spans="1:3">
      <c s="3" r="A12" t="s">
        <v>1025</v>
      </c>
    </row>
    <row r="13" spans="1:3">
      <c s="4" r="A13" t="s">
        <v>1027</v>
      </c>
      <c s="4" r="B13" t="s">
        <v>1035</v>
      </c>
      <c s="4" r="C13" t="s">
        <v>1035</v>
      </c>
    </row>
    <row r="14" spans="1:3">
      <c s="4" r="A14" t="s">
        <v>1029</v>
      </c>
      <c s="4" r="B14" t="s">
        <v>1036</v>
      </c>
      <c s="4" r="C14" t="s">
        <v>1036</v>
      </c>
    </row>
    <row r="15" spans="1:3">
      <c s="4" r="A15" t="s">
        <v>1031</v>
      </c>
      <c s="4" r="B15" t="s">
        <v>921</v>
      </c>
      <c s="4" r="C15" t="s">
        <v>921</v>
      </c>
    </row>
    <row r="16" spans="1:3">
      <c s="4" r="A16" t="s">
        <v>1037</v>
      </c>
    </row>
    <row r="17" spans="1:3">
      <c s="3" r="A17" t="s">
        <v>1025</v>
      </c>
    </row>
    <row r="18" spans="1:3">
      <c s="4" r="A18" t="s">
        <v>579</v>
      </c>
      <c s="7" r="B18" t="n">
        <v>35</v>
      </c>
      <c s="7" r="C18" t="n">
        <v>35</v>
      </c>
    </row>
    <row r="19" spans="1:3">
      <c s="4" r="A19" t="s">
        <v>1038</v>
      </c>
    </row>
    <row r="20" spans="1:3">
      <c s="3" r="A20" t="s">
        <v>1025</v>
      </c>
    </row>
    <row r="21" spans="1:3">
      <c s="4" r="A21" t="s">
        <v>1039</v>
      </c>
      <c s="4" r="B21" t="s">
        <v>927</v>
      </c>
      <c s="4" r="C21" t="s">
        <v>927</v>
      </c>
    </row>
    <row r="22" spans="1:3">
      <c s="4" r="A22" t="s">
        <v>1040</v>
      </c>
    </row>
    <row r="23" spans="1:3">
      <c s="3" r="A23" t="s">
        <v>1025</v>
      </c>
    </row>
    <row r="24" spans="1:3">
      <c s="4" r="A24" t="s">
        <v>579</v>
      </c>
      <c s="7" r="B24" t="n">
        <v>7066</v>
      </c>
      <c s="7" r="C24" t="n">
        <v>17134</v>
      </c>
    </row>
    <row r="25" spans="1:3">
      <c s="4" r="A25" t="s">
        <v>1041</v>
      </c>
    </row>
    <row r="26" spans="1:3">
      <c s="3" r="A26" t="s">
        <v>1025</v>
      </c>
    </row>
    <row r="27" spans="1:3">
      <c s="4" r="A27" t="s">
        <v>1042</v>
      </c>
      <c s="4" r="B27" t="s">
        <v>906</v>
      </c>
      <c s="4" r="C27" t="s">
        <v>906</v>
      </c>
    </row>
    <row r="28" spans="1:3">
      <c s="4" r="A28" t="s">
        <v>1043</v>
      </c>
    </row>
    <row r="29" spans="1:3">
      <c s="3" r="A29" t="s">
        <v>1025</v>
      </c>
    </row>
    <row r="30" spans="1:3">
      <c s="4" r="A30" t="s">
        <v>1042</v>
      </c>
      <c s="4" r="B30" t="s">
        <v>1044</v>
      </c>
      <c s="4" r="C30" t="s">
        <v>1044</v>
      </c>
    </row>
    <row r="31" spans="1:3">
      <c s="4" r="A31" t="s">
        <v>1045</v>
      </c>
    </row>
    <row r="32" spans="1:3">
      <c s="3" r="A32" t="s">
        <v>1025</v>
      </c>
    </row>
    <row r="33" spans="1:3">
      <c s="4" r="A33" t="s">
        <v>1042</v>
      </c>
      <c s="4" r="B33" t="s">
        <v>927</v>
      </c>
      <c s="4" r="C33" t="s">
        <v>1046</v>
      </c>
    </row>
    <row r="34" spans="1:3">
      <c s="4" r="A34" t="s">
        <v>1047</v>
      </c>
    </row>
    <row r="35" spans="1:3">
      <c s="3" r="A35" t="s">
        <v>1025</v>
      </c>
    </row>
    <row r="36" spans="1:3">
      <c s="4" r="A36" t="s">
        <v>579</v>
      </c>
      <c s="7" r="B36" t="n">
        <v>5529</v>
      </c>
      <c s="7" r="C36" t="n">
        <v>5155</v>
      </c>
    </row>
    <row r="37" spans="1:3">
      <c s="4" r="A37" t="s">
        <v>1048</v>
      </c>
    </row>
    <row r="38" spans="1:3">
      <c s="3" r="A38" t="s">
        <v>1025</v>
      </c>
    </row>
    <row r="39" spans="1:3">
      <c s="4" r="A39" t="s">
        <v>1049</v>
      </c>
      <c s="4" r="B39" t="s">
        <v>906</v>
      </c>
      <c s="4" r="C39" t="s">
        <v>906</v>
      </c>
    </row>
    <row r="40" spans="1:3">
      <c s="4" r="A40" t="s">
        <v>1050</v>
      </c>
    </row>
    <row r="41" spans="1:3">
      <c s="3" r="A41" t="s">
        <v>1025</v>
      </c>
    </row>
    <row r="42" spans="1:3">
      <c s="4" r="A42" t="s">
        <v>1049</v>
      </c>
      <c s="4" r="B42" t="s">
        <v>1051</v>
      </c>
      <c s="4" r="C42" t="s">
        <v>1051</v>
      </c>
    </row>
    <row r="43" spans="1:3">
      <c s="4" r="A43" t="s">
        <v>1052</v>
      </c>
    </row>
    <row r="44" spans="1:3">
      <c s="3" r="A44" t="s">
        <v>1025</v>
      </c>
    </row>
    <row r="45" spans="1:3">
      <c s="4" r="A45" t="s">
        <v>1049</v>
      </c>
      <c s="4" r="B45" t="s">
        <v>927</v>
      </c>
      <c s="4" r="C45" t="s">
        <v>10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4</v>
      </c>
      <c s="2" r="B1" t="s">
        <v>2</v>
      </c>
      <c s="2" r="C1" t="s">
        <v>32</v>
      </c>
    </row>
    <row r="2" spans="1:3">
      <c s="3" r="A2" t="s">
        <v>1055</v>
      </c>
    </row>
    <row r="3" spans="1:3">
      <c s="4" r="A3" t="s">
        <v>36</v>
      </c>
      <c s="7" r="B3" t="n">
        <v>658400</v>
      </c>
      <c s="7" r="C3" t="n">
        <v>549543</v>
      </c>
    </row>
    <row r="4" spans="1:3">
      <c s="4" r="A4" t="s">
        <v>77</v>
      </c>
      <c s="6" r="B4" t="n">
        <v>632380</v>
      </c>
      <c s="6" r="C4" t="n">
        <v>647723</v>
      </c>
    </row>
    <row r="5" spans="1:3">
      <c s="4" r="A5" t="s">
        <v>38</v>
      </c>
      <c s="6" r="B5" t="n">
        <v>9894</v>
      </c>
      <c s="6" r="C5" t="n">
        <v>7235</v>
      </c>
    </row>
    <row r="6" spans="1:3">
      <c s="4" r="A6" t="s">
        <v>1056</v>
      </c>
    </row>
    <row r="7" spans="1:3">
      <c s="3" r="A7" t="s">
        <v>1055</v>
      </c>
    </row>
    <row r="8" spans="1:3">
      <c s="4" r="A8" t="s">
        <v>34</v>
      </c>
      <c s="6" r="B8" t="n">
        <v>102170</v>
      </c>
      <c s="6" r="C8" t="n">
        <v>118616</v>
      </c>
    </row>
    <row r="9" spans="1:3">
      <c s="4" r="A9" t="s">
        <v>35</v>
      </c>
      <c s="6" r="B9" t="n">
        <v>32315</v>
      </c>
      <c s="6" r="C9" t="n">
        <v>47520</v>
      </c>
    </row>
    <row r="10" spans="1:3">
      <c s="3" r="A10" t="s">
        <v>1057</v>
      </c>
    </row>
    <row r="11" spans="1:3">
      <c s="4" r="A11" t="s">
        <v>96</v>
      </c>
      <c s="6" r="B11" t="n">
        <v>4095004</v>
      </c>
      <c s="6" r="C11" t="n">
        <v>3532199</v>
      </c>
    </row>
    <row r="12" spans="1:3">
      <c s="4" r="A12" t="s">
        <v>986</v>
      </c>
    </row>
    <row r="13" spans="1:3">
      <c s="3" r="A13" t="s">
        <v>1055</v>
      </c>
    </row>
    <row r="14" spans="1:3">
      <c s="4" r="A14" t="s">
        <v>36</v>
      </c>
      <c s="6" r="B14" t="n">
        <v>652468</v>
      </c>
      <c s="6" r="C14" t="n">
        <v>542897</v>
      </c>
    </row>
    <row r="15" spans="1:3">
      <c s="4" r="A15" t="s">
        <v>77</v>
      </c>
      <c s="6" r="B15" t="n">
        <v>598082</v>
      </c>
      <c s="6" r="C15" t="n">
        <v>614457</v>
      </c>
    </row>
    <row r="16" spans="1:3">
      <c s="4" r="A16" t="s">
        <v>38</v>
      </c>
      <c s="6" r="B16" t="n">
        <v>9894</v>
      </c>
      <c s="6" r="C16" t="n">
        <v>7235</v>
      </c>
    </row>
    <row r="17" spans="1:3">
      <c s="4" r="A17" t="s">
        <v>43</v>
      </c>
      <c s="6" r="B17" t="n">
        <v>37633</v>
      </c>
      <c s="6" r="C17" t="n">
        <v>41353</v>
      </c>
    </row>
    <row r="18" spans="1:3">
      <c s="4" r="A18" t="s">
        <v>1058</v>
      </c>
      <c s="6" r="B18" t="n">
        <v>4974</v>
      </c>
      <c s="6" r="C18" t="n">
        <v>3867</v>
      </c>
    </row>
    <row r="19" spans="1:3">
      <c s="4" r="A19" t="s">
        <v>44</v>
      </c>
      <c s="6" r="B19" t="n">
        <v>24415</v>
      </c>
      <c s="6" r="C19" t="n">
        <v>19984</v>
      </c>
    </row>
    <row r="20" spans="1:3">
      <c s="3" r="A20" t="s">
        <v>1057</v>
      </c>
    </row>
    <row r="21" spans="1:3">
      <c s="4" r="A21" t="s">
        <v>96</v>
      </c>
      <c s="6" r="B21" t="n">
        <v>1177142</v>
      </c>
      <c s="6" r="C21" t="n">
        <v>1099610</v>
      </c>
    </row>
    <row r="22" spans="1:3">
      <c s="3" r="A22" t="s">
        <v>56</v>
      </c>
    </row>
    <row r="23" spans="1:3">
      <c s="4" r="A23" t="s">
        <v>57</v>
      </c>
      <c s="6" r="B23" t="n">
        <v>49721</v>
      </c>
      <c s="6" r="C23" t="n">
        <v>15381</v>
      </c>
    </row>
    <row r="24" spans="1:3">
      <c s="4" r="A24" t="s">
        <v>58</v>
      </c>
      <c s="6" r="B24" t="n">
        <v>155325</v>
      </c>
      <c s="6" r="C24" t="n">
        <v>124539</v>
      </c>
    </row>
    <row r="25" spans="1:3">
      <c s="4" r="A25" t="s">
        <v>59</v>
      </c>
      <c s="6" r="B25" t="n">
        <v>236375</v>
      </c>
      <c s="6" r="C25" t="n">
        <v>146669</v>
      </c>
    </row>
    <row r="26" spans="1:3">
      <c s="4" r="A26" t="s">
        <v>60</v>
      </c>
      <c s="6" r="B26" t="n">
        <v>103643</v>
      </c>
      <c s="6" r="C26" t="n">
        <v>92802</v>
      </c>
    </row>
    <row r="27" spans="1:3">
      <c s="4" r="A27" t="s">
        <v>1059</v>
      </c>
      <c s="6" r="B27" t="n">
        <v>8070</v>
      </c>
      <c s="6" r="C27" t="n">
        <v>6537</v>
      </c>
    </row>
    <row r="28" spans="1:3">
      <c s="4" r="A28" t="s">
        <v>62</v>
      </c>
      <c s="6" r="B28" t="n">
        <v>3092</v>
      </c>
      <c s="6" r="C28" t="n">
        <v>3201</v>
      </c>
    </row>
    <row r="29" spans="1:3">
      <c s="4" r="A29" t="s">
        <v>987</v>
      </c>
    </row>
    <row r="30" spans="1:3">
      <c s="3" r="A30" t="s">
        <v>1055</v>
      </c>
    </row>
    <row r="31" spans="1:3">
      <c s="4" r="A31" t="s">
        <v>36</v>
      </c>
      <c s="6" r="B31" t="n">
        <v>5932</v>
      </c>
      <c s="6" r="C31" t="n">
        <v>6646</v>
      </c>
    </row>
    <row r="32" spans="1:3">
      <c s="4" r="A32" t="s">
        <v>77</v>
      </c>
      <c s="6" r="B32" t="n">
        <v>34298</v>
      </c>
      <c s="6" r="C32" t="n">
        <v>33266</v>
      </c>
    </row>
    <row r="33" spans="1:3">
      <c s="4" r="A33" t="s">
        <v>39</v>
      </c>
      <c s="6" r="B33" t="n">
        <v>4539940</v>
      </c>
      <c s="6" r="C33" t="n">
        <v>3810912</v>
      </c>
    </row>
    <row r="34" spans="1:3">
      <c s="4" r="A34" t="s">
        <v>797</v>
      </c>
    </row>
    <row r="35" spans="1:3">
      <c s="3" r="A35" t="s">
        <v>1055</v>
      </c>
    </row>
    <row r="36" spans="1:3">
      <c s="4" r="A36" t="s">
        <v>34</v>
      </c>
      <c s="6" r="B36" t="n">
        <v>102170</v>
      </c>
      <c s="6" r="C36" t="n">
        <v>118616</v>
      </c>
    </row>
    <row r="37" spans="1:3">
      <c s="4" r="A37" t="s">
        <v>35</v>
      </c>
      <c s="6" r="B37" t="n">
        <v>32315</v>
      </c>
      <c s="6" r="C37" t="n">
        <v>47520</v>
      </c>
    </row>
    <row r="38" spans="1:3">
      <c s="4" r="A38" t="s">
        <v>36</v>
      </c>
      <c s="6" r="B38" t="n">
        <v>658400</v>
      </c>
      <c s="6" r="C38" t="n">
        <v>549543</v>
      </c>
    </row>
    <row r="39" spans="1:3">
      <c s="4" r="A39" t="s">
        <v>77</v>
      </c>
      <c s="6" r="B39" t="n">
        <v>618599</v>
      </c>
      <c s="6" r="C39" t="n">
        <v>631088</v>
      </c>
    </row>
    <row r="40" spans="1:3">
      <c s="4" r="A40" t="s">
        <v>38</v>
      </c>
      <c s="6" r="B40" t="n">
        <v>9894</v>
      </c>
      <c s="6" r="C40" t="n">
        <v>7235</v>
      </c>
    </row>
    <row r="41" spans="1:3">
      <c s="4" r="A41" t="s">
        <v>39</v>
      </c>
      <c s="6" r="B41" t="n">
        <v>4631369</v>
      </c>
      <c s="6" r="C41" t="n">
        <v>3860901</v>
      </c>
    </row>
    <row r="42" spans="1:3">
      <c s="4" r="A42" t="s">
        <v>43</v>
      </c>
      <c s="6" r="B42" t="n">
        <v>37633</v>
      </c>
      <c s="6" r="C42" t="n">
        <v>41353</v>
      </c>
    </row>
    <row r="43" spans="1:3">
      <c s="4" r="A43" t="s">
        <v>1058</v>
      </c>
      <c s="6" r="B43" t="n">
        <v>4974</v>
      </c>
      <c s="6" r="C43" t="n">
        <v>3867</v>
      </c>
    </row>
    <row r="44" spans="1:3">
      <c s="4" r="A44" t="s">
        <v>44</v>
      </c>
      <c s="6" r="B44" t="n">
        <v>24415</v>
      </c>
      <c s="6" r="C44" t="n">
        <v>19984</v>
      </c>
    </row>
    <row r="45" spans="1:3">
      <c s="3" r="A45" t="s">
        <v>1057</v>
      </c>
    </row>
    <row r="46" spans="1:3">
      <c s="4" r="A46" t="s">
        <v>96</v>
      </c>
      <c s="6" r="B46" t="n">
        <v>5289647</v>
      </c>
      <c s="6" r="C46" t="n">
        <v>4640694</v>
      </c>
    </row>
    <row r="47" spans="1:3">
      <c s="3" r="A47" t="s">
        <v>56</v>
      </c>
    </row>
    <row r="48" spans="1:3">
      <c s="4" r="A48" t="s">
        <v>57</v>
      </c>
      <c s="6" r="B48" t="n">
        <v>49721</v>
      </c>
      <c s="6" r="C48" t="n">
        <v>15381</v>
      </c>
    </row>
    <row r="49" spans="1:3">
      <c s="4" r="A49" t="s">
        <v>58</v>
      </c>
      <c s="6" r="B49" t="n">
        <v>155325</v>
      </c>
      <c s="6" r="C49" t="n">
        <v>124539</v>
      </c>
    </row>
    <row r="50" spans="1:3">
      <c s="4" r="A50" t="s">
        <v>59</v>
      </c>
      <c s="6" r="B50" t="n">
        <v>235652</v>
      </c>
      <c s="6" r="C50" t="n">
        <v>145264</v>
      </c>
    </row>
    <row r="51" spans="1:3">
      <c s="4" r="A51" t="s">
        <v>60</v>
      </c>
      <c s="6" r="B51" t="n">
        <v>127846</v>
      </c>
      <c s="6" r="C51" t="n">
        <v>126810</v>
      </c>
    </row>
    <row r="52" spans="1:3">
      <c s="4" r="A52" t="s">
        <v>1059</v>
      </c>
      <c s="6" r="B52" t="n">
        <v>8070</v>
      </c>
      <c s="6" r="C52" t="n">
        <v>6537</v>
      </c>
    </row>
    <row r="53" spans="1:3">
      <c s="4" r="A53" t="s">
        <v>62</v>
      </c>
      <c s="7" r="B53" t="n">
        <v>3092</v>
      </c>
      <c s="7" r="C53" t="n">
        <v>320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060</v>
      </c>
      <c s="2" r="B1" t="s">
        <v>2</v>
      </c>
      <c s="2" r="C1" t="s">
        <v>32</v>
      </c>
    </row>
    <row r="2" spans="1:3">
      <c s="4" r="A2" t="s">
        <v>1061</v>
      </c>
    </row>
    <row r="3" spans="1:3">
      <c s="3" r="A3" t="s">
        <v>1062</v>
      </c>
    </row>
    <row r="4" spans="1:3">
      <c s="4" r="A4" t="s">
        <v>1063</v>
      </c>
      <c s="7" r="B4" t="n">
        <v>1547048</v>
      </c>
      <c s="7" r="C4" t="n">
        <v>1617552</v>
      </c>
    </row>
    <row r="5" spans="1:3">
      <c s="4" r="A5" t="s">
        <v>1064</v>
      </c>
    </row>
    <row r="6" spans="1:3">
      <c s="3" r="A6" t="s">
        <v>1062</v>
      </c>
    </row>
    <row r="7" spans="1:3">
      <c s="4" r="A7" t="s">
        <v>1063</v>
      </c>
      <c s="7" r="B7" t="n">
        <v>46734</v>
      </c>
      <c s="7" r="C7" t="n">
        <v>5265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7"/>
    <col customWidth="1" max="7" min="7" width="27"/>
    <col customWidth="1" max="8" min="8" width="37"/>
    <col customWidth="1" max="9" min="9" width="37"/>
    <col customWidth="1" max="10" min="10" width="37"/>
    <col customWidth="1" max="11" min="11" width="21"/>
    <col customWidth="1" max="12" min="12" width="21"/>
  </cols>
  <sheetData>
    <row r="1" spans="1:12">
      <c s="1" r="A1" t="s">
        <v>1065</v>
      </c>
      <c s="2" r="B1" t="s">
        <v>1066</v>
      </c>
      <c s="2" r="C1" t="s">
        <v>1067</v>
      </c>
      <c s="2" r="D1" t="s">
        <v>1068</v>
      </c>
      <c s="2" r="E1" t="s">
        <v>1069</v>
      </c>
      <c s="2" r="F1" t="s">
        <v>1070</v>
      </c>
      <c s="2" r="G1" t="s">
        <v>1071</v>
      </c>
      <c s="2" r="H1" t="s">
        <v>1072</v>
      </c>
      <c s="2" r="I1" t="s">
        <v>1066</v>
      </c>
      <c s="2" r="J1" t="s">
        <v>1073</v>
      </c>
      <c s="2" r="K1" t="s">
        <v>590</v>
      </c>
      <c s="2" r="L1" t="s">
        <v>1074</v>
      </c>
    </row>
    <row r="2" spans="1:12">
      <c s="3" r="A2" t="s">
        <v>1075</v>
      </c>
    </row>
    <row r="3" spans="1:12">
      <c s="4" r="A3" t="s">
        <v>1076</v>
      </c>
      <c s="7" r="B3" t="n">
        <v>850509000</v>
      </c>
      <c s="7" r="I3" t="n">
        <v>850509000</v>
      </c>
      <c s="7" r="J3" t="n">
        <v>726827000</v>
      </c>
      <c s="7" r="K3" t="n">
        <v>634923000</v>
      </c>
      <c s="7" r="L3" t="n">
        <v>552236000</v>
      </c>
    </row>
    <row r="4" spans="1:12">
      <c s="4" r="A4" t="s">
        <v>1077</v>
      </c>
      <c s="7" r="I4" t="n">
        <v>2500</v>
      </c>
    </row>
    <row r="5" spans="1:12">
      <c s="4" r="A5" t="s">
        <v>1078</v>
      </c>
      <c s="7" r="B5" t="n">
        <v>1000</v>
      </c>
      <c s="7" r="I5" t="n">
        <v>1000</v>
      </c>
      <c s="7" r="J5" t="n">
        <v>1000</v>
      </c>
    </row>
    <row r="6" spans="1:12">
      <c s="4" r="A6" t="s">
        <v>1079</v>
      </c>
      <c s="7" r="I6" t="n">
        <v>1640000</v>
      </c>
      <c s="7" r="J6" t="n">
        <v>1067000</v>
      </c>
      <c s="6" r="K6" t="n">
        <v>491000</v>
      </c>
    </row>
    <row r="7" spans="1:12">
      <c s="4" r="A7" t="s">
        <v>1080</v>
      </c>
      <c s="6" r="B7" t="n">
        <v>125</v>
      </c>
      <c s="6" r="I7" t="n">
        <v>125</v>
      </c>
      <c s="6" r="J7" t="n">
        <v>125</v>
      </c>
    </row>
    <row r="8" spans="1:12">
      <c s="4" r="A8" t="s">
        <v>525</v>
      </c>
      <c s="7" r="I8" t="n">
        <v>70402000</v>
      </c>
      <c s="7" r="J8" t="n">
        <v>34981000</v>
      </c>
      <c s="7" r="K8" t="n">
        <v>135642000</v>
      </c>
    </row>
    <row r="9" spans="1:12">
      <c s="4" r="A9" t="s">
        <v>526</v>
      </c>
      <c s="7" r="I9" t="n">
        <v>14500000</v>
      </c>
      <c s="7" r="J9" t="n">
        <v>14208000</v>
      </c>
      <c s="4" r="K9" t="s">
        <v>66</v>
      </c>
    </row>
    <row r="10" spans="1:12">
      <c s="4" r="A10" t="s">
        <v>367</v>
      </c>
    </row>
    <row r="11" spans="1:12">
      <c s="3" r="A11" t="s">
        <v>1075</v>
      </c>
    </row>
    <row r="12" spans="1:12">
      <c s="4" r="A12" t="s">
        <v>529</v>
      </c>
      <c s="4" r="E12" t="s">
        <v>530</v>
      </c>
    </row>
    <row r="13" spans="1:12">
      <c s="4" r="A13" t="s">
        <v>525</v>
      </c>
      <c s="7" r="E13" t="n">
        <v>135600000</v>
      </c>
    </row>
    <row r="14" spans="1:12">
      <c s="4" r="A14" t="s">
        <v>542</v>
      </c>
      <c s="4" r="E14" t="s">
        <v>543</v>
      </c>
    </row>
    <row r="15" spans="1:12">
      <c s="4" r="A15" t="s">
        <v>528</v>
      </c>
      <c s="6" r="E15" t="n">
        <v>7100000</v>
      </c>
    </row>
    <row r="16" spans="1:12">
      <c s="4" r="A16" t="s">
        <v>535</v>
      </c>
      <c s="7" r="E16" t="n">
        <v>135642000</v>
      </c>
    </row>
    <row r="17" spans="1:12">
      <c s="4" r="A17" t="s">
        <v>365</v>
      </c>
    </row>
    <row r="18" spans="1:12">
      <c s="3" r="A18" t="s">
        <v>1075</v>
      </c>
    </row>
    <row r="19" spans="1:12">
      <c s="4" r="A19" t="s">
        <v>529</v>
      </c>
      <c s="4" r="C19" t="s">
        <v>530</v>
      </c>
    </row>
    <row r="20" spans="1:12">
      <c s="4" r="A20" t="s">
        <v>525</v>
      </c>
      <c s="7" r="C20" t="n">
        <v>35000000</v>
      </c>
    </row>
    <row r="21" spans="1:12">
      <c s="4" r="A21" t="s">
        <v>528</v>
      </c>
      <c s="6" r="C21" t="n">
        <v>1600000</v>
      </c>
    </row>
    <row r="22" spans="1:12">
      <c s="4" r="A22" t="s">
        <v>537</v>
      </c>
      <c s="10" r="C22" t="n">
        <v>4.0926</v>
      </c>
    </row>
    <row r="23" spans="1:12">
      <c s="4" r="A23" t="s">
        <v>539</v>
      </c>
      <c s="9" r="C23" t="n">
        <v>85.94</v>
      </c>
    </row>
    <row r="24" spans="1:12">
      <c s="4" r="A24" t="s">
        <v>526</v>
      </c>
      <c s="7" r="C24" t="n">
        <v>14200000</v>
      </c>
    </row>
    <row r="25" spans="1:12">
      <c s="4" r="A25" t="s">
        <v>535</v>
      </c>
      <c s="7" r="C25" t="n">
        <v>49189000</v>
      </c>
    </row>
    <row r="26" spans="1:12">
      <c s="4" r="A26" t="s">
        <v>360</v>
      </c>
    </row>
    <row r="27" spans="1:12">
      <c s="3" r="A27" t="s">
        <v>1075</v>
      </c>
    </row>
    <row r="28" spans="1:12">
      <c s="4" r="A28" t="s">
        <v>529</v>
      </c>
      <c s="4" r="B28" t="s">
        <v>530</v>
      </c>
      <c s="4" r="I28" t="s">
        <v>530</v>
      </c>
    </row>
    <row r="29" spans="1:12">
      <c s="4" r="A29" t="s">
        <v>525</v>
      </c>
      <c s="7" r="B29" t="n">
        <v>70400000</v>
      </c>
    </row>
    <row r="30" spans="1:12">
      <c s="4" r="A30" t="s">
        <v>528</v>
      </c>
      <c s="6" r="B30" t="n">
        <v>2800000</v>
      </c>
    </row>
    <row r="31" spans="1:12">
      <c s="4" r="A31" t="s">
        <v>535</v>
      </c>
      <c s="7" r="B31" t="n">
        <v>70402000</v>
      </c>
      <c s="7" r="I31" t="n">
        <v>70402000</v>
      </c>
    </row>
    <row r="32" spans="1:12">
      <c s="4" r="A32" t="s">
        <v>1081</v>
      </c>
    </row>
    <row r="33" spans="1:12">
      <c s="3" r="A33" t="s">
        <v>1075</v>
      </c>
    </row>
    <row r="34" spans="1:12">
      <c s="4" r="A34" t="s">
        <v>1082</v>
      </c>
      <c s="13" r="H34" t="n">
        <v>90782.94</v>
      </c>
    </row>
    <row r="35" spans="1:12">
      <c s="4" r="A35" t="s">
        <v>1078</v>
      </c>
      <c s="7" r="H35" t="n">
        <v>1000</v>
      </c>
    </row>
    <row r="36" spans="1:12">
      <c s="4" r="A36" t="s">
        <v>1083</v>
      </c>
      <c s="7" r="H36" t="n">
        <v>90782940</v>
      </c>
    </row>
    <row r="37" spans="1:12">
      <c s="4" r="A37" t="s">
        <v>1084</v>
      </c>
      <c s="6" r="D37" t="n">
        <v>34043</v>
      </c>
      <c s="6" r="F37" t="n">
        <v>34044</v>
      </c>
      <c s="13" r="G37" t="n">
        <v>22695.94</v>
      </c>
    </row>
    <row r="38" spans="1:12">
      <c s="4" r="A38" t="s">
        <v>1079</v>
      </c>
      <c s="7" r="D38" t="n">
        <v>34043000</v>
      </c>
      <c s="7" r="F38" t="n">
        <v>34044000</v>
      </c>
      <c s="7" r="G38" t="n">
        <v>22695940</v>
      </c>
    </row>
    <row r="39" spans="1:12">
      <c s="4" r="A39" t="s">
        <v>1080</v>
      </c>
      <c s="6" r="B39" t="n">
        <v>0</v>
      </c>
      <c s="6" r="F39" t="n">
        <v>34043</v>
      </c>
      <c s="6" r="G39" t="n">
        <v>68087</v>
      </c>
      <c s="6" r="I39" t="n">
        <v>0</v>
      </c>
    </row>
    <row r="40" spans="1:12">
      <c s="4" r="A40" t="s">
        <v>1085</v>
      </c>
      <c s="7" r="F40" t="n">
        <v>34000000</v>
      </c>
      <c s="7" r="G40" t="n">
        <v>68000000</v>
      </c>
    </row>
    <row r="41" spans="1:12">
      <c s="4" r="A41" t="s">
        <v>1086</v>
      </c>
    </row>
    <row r="42" spans="1:12">
      <c s="3" r="A42" t="s">
        <v>1075</v>
      </c>
    </row>
    <row r="43" spans="1:12">
      <c s="4" r="A43" t="s">
        <v>537</v>
      </c>
      <c s="10" r="B43" t="n">
        <v>0.9036999999999999</v>
      </c>
      <c s="10" r="I43" t="n">
        <v>0.9036999999999999</v>
      </c>
    </row>
    <row r="44" spans="1:12">
      <c s="4" r="A44" t="s">
        <v>1087</v>
      </c>
    </row>
    <row r="45" spans="1:12">
      <c s="3" r="A45" t="s">
        <v>1075</v>
      </c>
    </row>
    <row r="46" spans="1:12">
      <c s="4" r="A46" t="s">
        <v>1088</v>
      </c>
      <c s="7" r="B46" t="n">
        <v>29812000</v>
      </c>
      <c s="7" r="I46" t="n">
        <v>29812000</v>
      </c>
    </row>
    <row r="47" spans="1:12">
      <c s="4" r="A47" t="s">
        <v>1076</v>
      </c>
      <c s="6" r="B47" t="n">
        <v>930360000</v>
      </c>
      <c s="6" r="I47" t="n">
        <v>930360000</v>
      </c>
    </row>
    <row r="48" spans="1:12">
      <c s="4" r="A48" t="s">
        <v>1089</v>
      </c>
      <c s="7" r="B48" t="n">
        <v>900548000</v>
      </c>
      <c s="7" r="I48" t="n">
        <v>900548000</v>
      </c>
    </row>
    <row r="49" spans="1:12">
      <c s="4" r="A49" t="s">
        <v>1090</v>
      </c>
    </row>
    <row r="50" spans="1:12">
      <c s="3" r="A50" t="s">
        <v>1075</v>
      </c>
    </row>
    <row r="51" spans="1:12">
      <c s="4" r="A51" t="s">
        <v>542</v>
      </c>
      <c s="4" r="E51" t="s">
        <v>54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1</v>
      </c>
      <c s="2" r="B1" t="s">
        <v>1</v>
      </c>
    </row>
    <row r="2" spans="1:4">
      <c s="2" r="B2" t="s">
        <v>2</v>
      </c>
      <c s="2" r="C2" t="s">
        <v>32</v>
      </c>
      <c s="2" r="D2" t="s">
        <v>88</v>
      </c>
    </row>
    <row r="3" spans="1:4">
      <c s="3" r="A3" t="s">
        <v>1092</v>
      </c>
    </row>
    <row r="4" spans="1:4">
      <c s="4" r="A4" t="s">
        <v>1093</v>
      </c>
      <c s="7" r="B4" t="n">
        <v>-1630</v>
      </c>
      <c s="7" r="C4" t="n">
        <v>-6410</v>
      </c>
    </row>
    <row r="5" spans="1:4">
      <c s="4" r="A5" t="s">
        <v>1094</v>
      </c>
      <c s="6" r="B5" t="n">
        <v>1274</v>
      </c>
      <c s="6" r="C5" t="n">
        <v>6528</v>
      </c>
    </row>
    <row r="6" spans="1:4">
      <c s="4" r="A6" t="s">
        <v>1095</v>
      </c>
      <c s="6" r="B6" t="n">
        <v>-1006</v>
      </c>
      <c s="6" r="C6" t="n">
        <v>-1748</v>
      </c>
    </row>
    <row r="7" spans="1:4">
      <c s="4" r="A7" t="s">
        <v>147</v>
      </c>
      <c s="6" r="B7" t="n">
        <v>268</v>
      </c>
      <c s="6" r="C7" t="n">
        <v>4780</v>
      </c>
      <c s="7" r="D7" t="n">
        <v>-911</v>
      </c>
    </row>
    <row r="8" spans="1:4">
      <c s="4" r="A8" t="s">
        <v>1096</v>
      </c>
      <c s="6" r="B8" t="n">
        <v>-1362</v>
      </c>
      <c s="6" r="C8" t="n">
        <v>-1630</v>
      </c>
      <c s="6" r="D8" t="n">
        <v>-6410</v>
      </c>
    </row>
    <row r="9" spans="1:4">
      <c s="4" r="A9" t="s">
        <v>1097</v>
      </c>
    </row>
    <row r="10" spans="1:4">
      <c s="3" r="A10" t="s">
        <v>1092</v>
      </c>
    </row>
    <row r="11" spans="1:4">
      <c s="4" r="A11" t="s">
        <v>1093</v>
      </c>
      <c s="6" r="B11" t="n">
        <v>14098</v>
      </c>
      <c s="6" r="C11" t="n">
        <v>1566</v>
      </c>
    </row>
    <row r="12" spans="1:4">
      <c s="4" r="A12" t="s">
        <v>1094</v>
      </c>
      <c s="6" r="B12" t="n">
        <v>-37</v>
      </c>
      <c s="6" r="C12" t="n">
        <v>14860</v>
      </c>
    </row>
    <row r="13" spans="1:4">
      <c s="4" r="A13" t="s">
        <v>1095</v>
      </c>
      <c s="6" r="B13" t="n">
        <v>-1736</v>
      </c>
      <c s="6" r="C13" t="n">
        <v>-2328</v>
      </c>
    </row>
    <row r="14" spans="1:4">
      <c s="4" r="A14" t="s">
        <v>147</v>
      </c>
      <c s="6" r="B14" t="n">
        <v>-1773</v>
      </c>
      <c s="6" r="C14" t="n">
        <v>12532</v>
      </c>
    </row>
    <row r="15" spans="1:4">
      <c s="4" r="A15" t="s">
        <v>1096</v>
      </c>
      <c s="6" r="B15" t="n">
        <v>12325</v>
      </c>
      <c s="6" r="C15" t="n">
        <v>14098</v>
      </c>
      <c s="6" r="D15" t="n">
        <v>1566</v>
      </c>
    </row>
    <row r="16" spans="1:4">
      <c s="4" r="A16" t="s">
        <v>1098</v>
      </c>
    </row>
    <row r="17" spans="1:4">
      <c s="3" r="A17" t="s">
        <v>1092</v>
      </c>
    </row>
    <row r="18" spans="1:4">
      <c s="4" r="A18" t="s">
        <v>1093</v>
      </c>
      <c s="7" r="B18" t="n">
        <v>0</v>
      </c>
      <c s="6" r="C18" t="n">
        <v>-1847</v>
      </c>
    </row>
    <row r="19" spans="1:4">
      <c s="4" r="A19" t="s">
        <v>1094</v>
      </c>
      <c s="4" r="B19" t="s">
        <v>66</v>
      </c>
      <c s="7" r="C19" t="n">
        <v>1847</v>
      </c>
    </row>
    <row r="20" spans="1:4">
      <c s="4" r="A20" t="s">
        <v>1095</v>
      </c>
      <c s="4" r="B20" t="s">
        <v>66</v>
      </c>
      <c s="4" r="C20" t="s">
        <v>66</v>
      </c>
    </row>
    <row r="21" spans="1:4">
      <c s="4" r="A21" t="s">
        <v>147</v>
      </c>
      <c s="7" r="B21" t="n">
        <v>0</v>
      </c>
      <c s="7" r="C21" t="n">
        <v>1847</v>
      </c>
    </row>
    <row r="22" spans="1:4">
      <c s="4" r="A22" t="s">
        <v>1096</v>
      </c>
      <c s="6" r="B22" t="n">
        <v>0</v>
      </c>
      <c s="6" r="C22" t="n">
        <v>0</v>
      </c>
      <c s="6" r="D22" t="n">
        <v>-1847</v>
      </c>
    </row>
    <row r="23" spans="1:4">
      <c s="4" r="A23" t="s">
        <v>1099</v>
      </c>
    </row>
    <row r="24" spans="1:4">
      <c s="3" r="A24" t="s">
        <v>1092</v>
      </c>
    </row>
    <row r="25" spans="1:4">
      <c s="4" r="A25" t="s">
        <v>1093</v>
      </c>
      <c s="6" r="B25" t="n">
        <v>-2182</v>
      </c>
      <c s="6" r="C25" t="n">
        <v>-501</v>
      </c>
    </row>
    <row r="26" spans="1:4">
      <c s="4" r="A26" t="s">
        <v>1094</v>
      </c>
      <c s="6" r="B26" t="n">
        <v>-1093</v>
      </c>
      <c s="6" r="C26" t="n">
        <v>-2599</v>
      </c>
    </row>
    <row r="27" spans="1:4">
      <c s="4" r="A27" t="s">
        <v>1095</v>
      </c>
      <c s="6" r="B27" t="n">
        <v>928</v>
      </c>
      <c s="6" r="C27" t="n">
        <v>918</v>
      </c>
    </row>
    <row r="28" spans="1:4">
      <c s="4" r="A28" t="s">
        <v>147</v>
      </c>
      <c s="6" r="B28" t="n">
        <v>-165</v>
      </c>
      <c s="6" r="C28" t="n">
        <v>-1681</v>
      </c>
    </row>
    <row r="29" spans="1:4">
      <c s="4" r="A29" t="s">
        <v>1096</v>
      </c>
      <c s="6" r="B29" t="n">
        <v>-2347</v>
      </c>
      <c s="6" r="C29" t="n">
        <v>-2182</v>
      </c>
      <c s="6" r="D29" t="n">
        <v>-501</v>
      </c>
    </row>
    <row r="30" spans="1:4">
      <c s="4" r="A30" t="s">
        <v>1100</v>
      </c>
    </row>
    <row r="31" spans="1:4">
      <c s="3" r="A31" t="s">
        <v>1092</v>
      </c>
    </row>
    <row r="32" spans="1:4">
      <c s="4" r="A32" t="s">
        <v>1093</v>
      </c>
      <c s="6" r="B32" t="n">
        <v>-13546</v>
      </c>
      <c s="6" r="C32" t="n">
        <v>-5628</v>
      </c>
    </row>
    <row r="33" spans="1:4">
      <c s="4" r="A33" t="s">
        <v>1094</v>
      </c>
      <c s="6" r="B33" t="n">
        <v>2404</v>
      </c>
      <c s="6" r="C33" t="n">
        <v>-7580</v>
      </c>
    </row>
    <row r="34" spans="1:4">
      <c s="4" r="A34" t="s">
        <v>1095</v>
      </c>
      <c s="6" r="B34" t="n">
        <v>-198</v>
      </c>
      <c s="6" r="C34" t="n">
        <v>-338</v>
      </c>
    </row>
    <row r="35" spans="1:4">
      <c s="4" r="A35" t="s">
        <v>147</v>
      </c>
      <c s="6" r="B35" t="n">
        <v>2206</v>
      </c>
      <c s="6" r="C35" t="n">
        <v>-7918</v>
      </c>
    </row>
    <row r="36" spans="1:4">
      <c s="4" r="A36" t="s">
        <v>1096</v>
      </c>
      <c s="7" r="B36" t="n">
        <v>-11340</v>
      </c>
      <c s="7" r="C36" t="n">
        <v>-13546</v>
      </c>
      <c s="7" r="D36" t="n">
        <v>-56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1</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1102</v>
      </c>
    </row>
    <row r="4" spans="1:12">
      <c s="4" r="A4" t="s">
        <v>1103</v>
      </c>
      <c s="7" r="J4" t="n">
        <v>-6661</v>
      </c>
      <c s="7" r="K4" t="n">
        <v>-6616</v>
      </c>
      <c s="7" r="L4" t="n">
        <v>-3531</v>
      </c>
    </row>
    <row r="5" spans="1:12">
      <c s="4" r="A5" t="s">
        <v>1104</v>
      </c>
      <c s="6" r="J5" t="n">
        <v>-101908</v>
      </c>
      <c s="6" r="K5" t="n">
        <v>-96499</v>
      </c>
      <c s="6" r="L5" t="n">
        <v>-85413</v>
      </c>
    </row>
    <row r="6" spans="1:12">
      <c s="4" r="A6" t="s">
        <v>128</v>
      </c>
      <c s="7" r="B6" t="n">
        <v>-4418</v>
      </c>
      <c s="7" r="C6" t="n">
        <v>-6557</v>
      </c>
      <c s="7" r="D6" t="n">
        <v>-8856</v>
      </c>
      <c s="7" r="E6" t="n">
        <v>-5834</v>
      </c>
      <c s="7" r="F6" t="n">
        <v>-5638</v>
      </c>
      <c s="7" r="G6" t="n">
        <v>-5980</v>
      </c>
      <c s="7" r="H6" t="n">
        <v>-5888</v>
      </c>
      <c s="7" r="I6" t="n">
        <v>-4617</v>
      </c>
      <c s="6" r="J6" t="n">
        <v>-25665</v>
      </c>
      <c s="6" r="K6" t="n">
        <v>-22123</v>
      </c>
      <c s="6" r="L6" t="n">
        <v>-15884</v>
      </c>
    </row>
    <row r="7" spans="1:12">
      <c s="4" r="A7" t="s">
        <v>129</v>
      </c>
      <c s="7" r="B7" t="n">
        <v>14177</v>
      </c>
      <c s="7" r="C7" t="n">
        <v>17067</v>
      </c>
      <c s="7" r="D7" t="n">
        <v>17968</v>
      </c>
      <c s="7" r="E7" t="n">
        <v>16172</v>
      </c>
      <c s="7" r="F7" t="n">
        <v>15260</v>
      </c>
      <c s="7" r="G7" t="n">
        <v>16122</v>
      </c>
      <c s="7" r="H7" t="n">
        <v>15160</v>
      </c>
      <c s="7" r="I7" t="n">
        <v>13620</v>
      </c>
      <c s="6" r="J7" t="n">
        <v>65384</v>
      </c>
      <c s="6" r="K7" t="n">
        <v>60162</v>
      </c>
      <c s="6" r="L7" t="n">
        <v>44530</v>
      </c>
    </row>
    <row r="8" spans="1:12">
      <c s="4" r="A8" t="s">
        <v>1105</v>
      </c>
    </row>
    <row r="9" spans="1:12">
      <c s="3" r="A9" t="s">
        <v>1102</v>
      </c>
    </row>
    <row r="10" spans="1:12">
      <c s="4" r="A10" t="s">
        <v>129</v>
      </c>
      <c s="6" r="J10" t="n">
        <v>1006</v>
      </c>
      <c s="6" r="K10" t="n">
        <v>1748</v>
      </c>
      <c s="6" r="L10" t="n">
        <v>-1438</v>
      </c>
    </row>
    <row r="11" spans="1:12">
      <c s="4" r="A11" t="s">
        <v>1106</v>
      </c>
    </row>
    <row r="12" spans="1:12">
      <c s="3" r="A12" t="s">
        <v>1102</v>
      </c>
    </row>
    <row r="13" spans="1:12">
      <c s="4" r="A13" t="s">
        <v>1107</v>
      </c>
      <c s="6" r="J13" t="n">
        <v>2670</v>
      </c>
      <c s="6" r="K13" t="n">
        <v>3581</v>
      </c>
      <c s="6" r="L13" t="n">
        <v>487</v>
      </c>
    </row>
    <row r="14" spans="1:12">
      <c s="4" r="A14" t="s">
        <v>128</v>
      </c>
      <c s="6" r="J14" t="n">
        <v>-934</v>
      </c>
      <c s="6" r="K14" t="n">
        <v>-1253</v>
      </c>
      <c s="6" r="L14" t="n">
        <v>-170</v>
      </c>
    </row>
    <row r="15" spans="1:12">
      <c s="4" r="A15" t="s">
        <v>129</v>
      </c>
      <c s="6" r="J15" t="n">
        <v>1736</v>
      </c>
      <c s="6" r="K15" t="n">
        <v>2328</v>
      </c>
      <c s="6" r="L15" t="n">
        <v>317</v>
      </c>
    </row>
    <row r="16" spans="1:12">
      <c s="4" r="A16" t="s">
        <v>1108</v>
      </c>
    </row>
    <row r="17" spans="1:12">
      <c s="3" r="A17" t="s">
        <v>1102</v>
      </c>
    </row>
    <row r="18" spans="1:12">
      <c s="4" r="A18" t="s">
        <v>1103</v>
      </c>
      <c s="6" r="J18" t="n">
        <v>-1427</v>
      </c>
      <c s="6" r="K18" t="n">
        <v>-1411</v>
      </c>
      <c s="6" r="L18" t="n">
        <v>-935</v>
      </c>
    </row>
    <row r="19" spans="1:12">
      <c s="4" r="A19" t="s">
        <v>128</v>
      </c>
      <c s="6" r="J19" t="n">
        <v>499</v>
      </c>
      <c s="6" r="K19" t="n">
        <v>493</v>
      </c>
      <c s="6" r="L19" t="n">
        <v>327</v>
      </c>
    </row>
    <row r="20" spans="1:12">
      <c s="4" r="A20" t="s">
        <v>129</v>
      </c>
      <c s="6" r="J20" t="n">
        <v>-928</v>
      </c>
      <c s="6" r="K20" t="n">
        <v>-918</v>
      </c>
      <c s="6" r="L20" t="n">
        <v>-608</v>
      </c>
    </row>
    <row r="21" spans="1:12">
      <c s="4" r="A21" t="s">
        <v>1109</v>
      </c>
    </row>
    <row r="22" spans="1:12">
      <c s="3" r="A22" t="s">
        <v>1102</v>
      </c>
    </row>
    <row r="23" spans="1:12">
      <c s="4" r="A23" t="s">
        <v>1104</v>
      </c>
      <c s="6" r="J23" t="n">
        <v>305</v>
      </c>
      <c s="6" r="K23" t="n">
        <v>520</v>
      </c>
      <c s="6" r="L23" t="n">
        <v>-1765</v>
      </c>
    </row>
    <row r="24" spans="1:12">
      <c s="4" r="A24" t="s">
        <v>128</v>
      </c>
      <c s="6" r="J24" t="n">
        <v>-107</v>
      </c>
      <c s="6" r="K24" t="n">
        <v>-182</v>
      </c>
      <c s="6" r="L24" t="n">
        <v>618</v>
      </c>
    </row>
    <row r="25" spans="1:12">
      <c s="4" r="A25" t="s">
        <v>129</v>
      </c>
      <c s="7" r="J25" t="n">
        <v>198</v>
      </c>
      <c s="7" r="K25" t="n">
        <v>338</v>
      </c>
      <c s="7" r="L25" t="n">
        <v>-1147</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0</v>
      </c>
      <c s="2" r="B1" t="s">
        <v>2</v>
      </c>
      <c s="2" r="C1" t="s">
        <v>32</v>
      </c>
    </row>
    <row r="2" spans="1:3">
      <c s="3" r="A2" t="s">
        <v>1111</v>
      </c>
    </row>
    <row r="3" spans="1:3">
      <c s="4" r="A3" t="s">
        <v>1112</v>
      </c>
      <c s="7" r="B3" t="n">
        <v>783776</v>
      </c>
      <c s="7" r="C3" t="n">
        <v>685507</v>
      </c>
    </row>
    <row r="4" spans="1:3">
      <c s="4" r="A4" t="s">
        <v>1113</v>
      </c>
      <c s="6" r="B4" t="n">
        <v>419809</v>
      </c>
      <c s="6" r="C4" t="n">
        <v>357581</v>
      </c>
    </row>
    <row r="5" spans="1:3">
      <c s="3" r="A5" t="s">
        <v>1114</v>
      </c>
    </row>
    <row r="6" spans="1:3">
      <c s="4" r="A6" t="s">
        <v>1112</v>
      </c>
      <c s="6" r="B6" t="n">
        <v>656323</v>
      </c>
      <c s="6" r="C6" t="n">
        <v>564535</v>
      </c>
    </row>
    <row r="7" spans="1:3">
      <c s="4" r="A7" t="s">
        <v>1113</v>
      </c>
      <c s="6" r="B7" t="n">
        <v>314857</v>
      </c>
      <c s="6" r="C7" t="n">
        <v>178791</v>
      </c>
    </row>
    <row r="8" spans="1:3">
      <c s="3" r="A8" t="s">
        <v>1115</v>
      </c>
    </row>
    <row r="9" spans="1:3">
      <c s="4" r="A9" t="s">
        <v>1112</v>
      </c>
      <c s="6" r="B9" t="n">
        <v>603063</v>
      </c>
    </row>
    <row r="10" spans="1:3">
      <c s="4" r="A10" t="s">
        <v>1113</v>
      </c>
      <c s="6" r="B10" t="n">
        <v>236143</v>
      </c>
    </row>
    <row r="11" spans="1:3">
      <c s="3" r="A11" t="s">
        <v>1116</v>
      </c>
    </row>
    <row r="12" spans="1:3">
      <c s="4" r="A12" t="s">
        <v>1112</v>
      </c>
      <c s="6" r="B12" t="n">
        <v>656323</v>
      </c>
      <c s="6" r="C12" t="n">
        <v>564535</v>
      </c>
    </row>
    <row r="13" spans="1:3">
      <c s="4" r="A13" t="s">
        <v>1113</v>
      </c>
      <c s="7" r="B13" t="n">
        <v>242001</v>
      </c>
      <c s="7" r="C13" t="n">
        <v>222533</v>
      </c>
    </row>
    <row r="14" spans="1:3">
      <c s="3" r="A14" t="s">
        <v>1117</v>
      </c>
    </row>
    <row r="15" spans="1:3">
      <c s="4" r="A15" t="s">
        <v>1118</v>
      </c>
      <c s="4" r="B15" t="s">
        <v>1119</v>
      </c>
      <c s="4" r="C15" t="s">
        <v>1120</v>
      </c>
    </row>
    <row r="16" spans="1:3">
      <c s="4" r="A16" t="s">
        <v>1121</v>
      </c>
      <c s="4" r="B16" t="s">
        <v>1122</v>
      </c>
      <c s="4" r="C16" t="s">
        <v>1122</v>
      </c>
    </row>
    <row r="17" spans="1:3">
      <c s="4" r="A17" t="s">
        <v>1123</v>
      </c>
      <c s="4" r="B17" t="s">
        <v>1124</v>
      </c>
      <c s="4" r="C17" t="s">
        <v>1125</v>
      </c>
    </row>
    <row r="18" spans="1:3">
      <c s="4" r="A18" t="s">
        <v>1126</v>
      </c>
      <c s="4" r="B18" t="s">
        <v>1127</v>
      </c>
      <c s="4" r="C18" t="s">
        <v>1128</v>
      </c>
    </row>
    <row r="19" spans="1:3">
      <c s="4" r="A19" t="s">
        <v>1129</v>
      </c>
      <c s="4" r="B19" t="s">
        <v>1130</v>
      </c>
    </row>
    <row r="20" spans="1:3">
      <c s="4" r="A20" t="s">
        <v>1131</v>
      </c>
      <c s="4" r="B20" t="s">
        <v>1132</v>
      </c>
    </row>
    <row r="21" spans="1:3">
      <c s="3" r="A21" t="s">
        <v>1133</v>
      </c>
    </row>
    <row r="22" spans="1:3">
      <c s="4" r="A22" t="s">
        <v>1134</v>
      </c>
      <c s="4" r="B22" t="s">
        <v>1135</v>
      </c>
      <c s="4" r="C22" t="s">
        <v>1136</v>
      </c>
    </row>
    <row r="23" spans="1:3">
      <c s="4" r="A23" t="s">
        <v>1137</v>
      </c>
      <c s="4" r="B23" t="s">
        <v>1128</v>
      </c>
      <c s="4" r="C23" t="s">
        <v>1128</v>
      </c>
    </row>
    <row r="24" spans="1:3">
      <c s="4" r="A24" t="s">
        <v>1138</v>
      </c>
    </row>
    <row r="25" spans="1:3">
      <c s="3" r="A25" t="s">
        <v>1111</v>
      </c>
    </row>
    <row r="26" spans="1:3">
      <c s="4" r="A26" t="s">
        <v>1112</v>
      </c>
      <c s="7" r="B26" t="n">
        <v>739793</v>
      </c>
      <c s="7" r="C26" t="n">
        <v>653169</v>
      </c>
    </row>
    <row r="27" spans="1:3">
      <c s="4" r="A27" t="s">
        <v>1113</v>
      </c>
      <c s="6" r="B27" t="n">
        <v>423242</v>
      </c>
      <c s="6" r="C27" t="n">
        <v>356884</v>
      </c>
    </row>
    <row r="28" spans="1:3">
      <c s="4" r="A28" t="s">
        <v>1139</v>
      </c>
      <c s="6" r="B28" t="n">
        <v>529052</v>
      </c>
      <c s="6" r="C28" t="n">
        <v>446105</v>
      </c>
    </row>
    <row r="29" spans="1:3">
      <c s="3" r="A29" t="s">
        <v>1114</v>
      </c>
    </row>
    <row r="30" spans="1:3">
      <c s="4" r="A30" t="s">
        <v>1112</v>
      </c>
      <c s="6" r="B30" t="n">
        <v>677340</v>
      </c>
      <c s="6" r="C30" t="n">
        <v>597305</v>
      </c>
    </row>
    <row r="31" spans="1:3">
      <c s="4" r="A31" t="s">
        <v>1113</v>
      </c>
      <c s="6" r="B31" t="n">
        <v>317431</v>
      </c>
      <c s="6" r="C31" t="n">
        <v>178442</v>
      </c>
    </row>
    <row r="32" spans="1:3">
      <c s="4" r="A32" t="s">
        <v>1139</v>
      </c>
      <c s="6" r="B32" t="n">
        <v>423242</v>
      </c>
      <c s="6" r="C32" t="n">
        <v>267663</v>
      </c>
    </row>
    <row r="33" spans="1:3">
      <c s="3" r="A33" t="s">
        <v>1115</v>
      </c>
    </row>
    <row r="34" spans="1:3">
      <c s="4" r="A34" t="s">
        <v>1112</v>
      </c>
      <c s="6" r="B34" t="n">
        <v>677340</v>
      </c>
    </row>
    <row r="35" spans="1:3">
      <c s="4" r="A35" t="s">
        <v>1113</v>
      </c>
      <c s="6" r="B35" t="n">
        <v>238074</v>
      </c>
    </row>
    <row r="36" spans="1:3">
      <c s="4" r="A36" t="s">
        <v>1139</v>
      </c>
      <c s="6" r="B36" t="n">
        <v>343884</v>
      </c>
    </row>
    <row r="37" spans="1:3">
      <c s="3" r="A37" t="s">
        <v>1116</v>
      </c>
    </row>
    <row r="38" spans="1:3">
      <c s="4" r="A38" t="s">
        <v>1112</v>
      </c>
      <c s="6" r="B38" t="n">
        <v>677340</v>
      </c>
      <c s="6" r="C38" t="n">
        <v>597305</v>
      </c>
    </row>
    <row r="39" spans="1:3">
      <c s="4" r="A39" t="s">
        <v>1113</v>
      </c>
      <c s="6" r="B39" t="n">
        <v>241423</v>
      </c>
      <c s="6" r="C39" t="n">
        <v>226339</v>
      </c>
    </row>
    <row r="40" spans="1:3">
      <c s="4" r="A40" t="s">
        <v>1139</v>
      </c>
      <c s="7" r="B40" t="n">
        <v>301779</v>
      </c>
      <c s="7" r="C40" t="n">
        <v>282953</v>
      </c>
    </row>
    <row r="41" spans="1:3">
      <c s="3" r="A41" t="s">
        <v>1117</v>
      </c>
    </row>
    <row r="42" spans="1:3">
      <c s="4" r="A42" t="s">
        <v>1118</v>
      </c>
      <c s="4" r="B42" t="s">
        <v>1140</v>
      </c>
      <c s="4" r="C42" t="s">
        <v>1141</v>
      </c>
    </row>
    <row r="43" spans="1:3">
      <c s="4" r="A43" t="s">
        <v>1121</v>
      </c>
      <c s="4" r="B43" t="s">
        <v>1122</v>
      </c>
      <c s="4" r="C43" t="s">
        <v>1122</v>
      </c>
    </row>
    <row r="44" spans="1:3">
      <c s="4" r="A44" t="s">
        <v>1142</v>
      </c>
      <c s="4" r="B44" t="s">
        <v>1143</v>
      </c>
      <c s="4" r="C44" t="s">
        <v>1143</v>
      </c>
    </row>
    <row r="45" spans="1:3">
      <c s="4" r="A45" t="s">
        <v>1123</v>
      </c>
      <c s="4" r="B45" t="s">
        <v>1144</v>
      </c>
      <c s="4" r="C45" t="s">
        <v>1145</v>
      </c>
    </row>
    <row r="46" spans="1:3">
      <c s="4" r="A46" t="s">
        <v>1126</v>
      </c>
      <c s="4" r="B46" t="s">
        <v>1127</v>
      </c>
      <c s="4" r="C46" t="s">
        <v>1128</v>
      </c>
    </row>
    <row r="47" spans="1:3">
      <c s="4" r="A47" t="s">
        <v>1146</v>
      </c>
      <c s="4" r="B47" t="s">
        <v>1122</v>
      </c>
      <c s="4" r="C47" t="s">
        <v>1127</v>
      </c>
    </row>
    <row r="48" spans="1:3">
      <c s="4" r="A48" t="s">
        <v>1129</v>
      </c>
      <c s="4" r="B48" t="s">
        <v>1144</v>
      </c>
    </row>
    <row r="49" spans="1:3">
      <c s="4" r="A49" t="s">
        <v>1131</v>
      </c>
      <c s="4" r="B49" t="s">
        <v>1132</v>
      </c>
    </row>
    <row r="50" spans="1:3">
      <c s="4" r="A50" t="s">
        <v>1147</v>
      </c>
      <c s="4" r="B50" t="s">
        <v>1148</v>
      </c>
    </row>
    <row r="51" spans="1:3">
      <c s="3" r="A51" t="s">
        <v>1133</v>
      </c>
    </row>
    <row r="52" spans="1:3">
      <c s="4" r="A52" t="s">
        <v>1134</v>
      </c>
      <c s="4" r="B52" t="s">
        <v>1149</v>
      </c>
      <c s="4" r="C52" t="s">
        <v>1150</v>
      </c>
    </row>
    <row r="53" spans="1:3">
      <c s="4" r="A53" t="s">
        <v>1137</v>
      </c>
      <c s="4" r="B53" t="s">
        <v>1128</v>
      </c>
      <c s="4" r="C53" t="s">
        <v>1128</v>
      </c>
    </row>
    <row r="54" spans="1:3">
      <c s="4" r="A54" t="s">
        <v>1151</v>
      </c>
      <c s="4" r="B54" t="s">
        <v>921</v>
      </c>
      <c s="4" r="C54" t="s">
        <v>92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1152</v>
      </c>
      <c s="2" r="B1" t="s">
        <v>2</v>
      </c>
      <c s="2" r="C1" t="s">
        <v>32</v>
      </c>
      <c s="2" r="D1" t="s">
        <v>88</v>
      </c>
    </row>
    <row r="2" spans="1:4">
      <c s="3" r="A2" t="s">
        <v>267</v>
      </c>
    </row>
    <row r="3" spans="1:4">
      <c s="4" r="A3" t="s">
        <v>1153</v>
      </c>
      <c s="7" r="B3" t="n">
        <v>312204</v>
      </c>
      <c s="7" r="C3" t="n">
        <v>254223</v>
      </c>
      <c s="7" r="D3" t="n">
        <v>27187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1154</v>
      </c>
      <c s="2" r="B1" t="s">
        <v>634</v>
      </c>
      <c s="2" r="C1" t="s">
        <v>1</v>
      </c>
    </row>
    <row r="2" spans="1:5">
      <c s="2" r="B2" t="s">
        <v>2</v>
      </c>
      <c s="2" r="C2" t="s">
        <v>2</v>
      </c>
      <c s="2" r="D2" t="s">
        <v>32</v>
      </c>
      <c s="2" r="E2" t="s">
        <v>88</v>
      </c>
    </row>
    <row r="3" spans="1:5">
      <c s="3" r="A3" t="s">
        <v>1155</v>
      </c>
    </row>
    <row r="4" spans="1:5">
      <c s="4" r="A4" t="s">
        <v>1156</v>
      </c>
      <c s="4" r="C4" t="s">
        <v>1157</v>
      </c>
    </row>
    <row r="5" spans="1:5">
      <c s="4" r="A5" t="s">
        <v>173</v>
      </c>
      <c s="7" r="C5" t="n">
        <v>2270000</v>
      </c>
      <c s="7" r="D5" t="n">
        <v>2177000</v>
      </c>
      <c s="7" r="E5" t="n">
        <v>1773000</v>
      </c>
    </row>
    <row r="6" spans="1:5">
      <c s="4" r="A6" t="s">
        <v>1158</v>
      </c>
      <c s="6" r="C6" t="n">
        <v>0</v>
      </c>
    </row>
    <row r="7" spans="1:5">
      <c s="4" r="A7" t="s">
        <v>1159</v>
      </c>
      <c s="4" r="C7" t="s">
        <v>1160</v>
      </c>
    </row>
    <row r="8" spans="1:5">
      <c s="4" r="A8" t="s">
        <v>1161</v>
      </c>
      <c s="9" r="D8" t="n">
        <v>8.130000000000001</v>
      </c>
      <c s="9" r="E8" t="n">
        <v>5.73</v>
      </c>
    </row>
    <row r="9" spans="1:5">
      <c s="4" r="A9" t="s">
        <v>1162</v>
      </c>
      <c s="7" r="C9" t="n">
        <v>921000</v>
      </c>
      <c s="7" r="D9" t="n">
        <v>392000</v>
      </c>
    </row>
    <row r="10" spans="1:5">
      <c s="4" r="A10" t="s">
        <v>179</v>
      </c>
      <c s="6" r="C10" t="n">
        <v>1461000</v>
      </c>
      <c s="7" r="D10" t="n">
        <v>504000</v>
      </c>
      <c s="7" r="E10" t="n">
        <v>115000</v>
      </c>
    </row>
    <row r="11" spans="1:5">
      <c s="4" r="A11" t="s">
        <v>507</v>
      </c>
    </row>
    <row r="12" spans="1:5">
      <c s="3" r="A12" t="s">
        <v>1155</v>
      </c>
    </row>
    <row r="13" spans="1:5">
      <c s="4" r="A13" t="s">
        <v>1163</v>
      </c>
      <c s="7" r="C13" t="n">
        <v>25000</v>
      </c>
    </row>
    <row r="14" spans="1:5">
      <c s="4" r="A14" t="s">
        <v>1164</v>
      </c>
    </row>
    <row r="15" spans="1:5">
      <c s="3" r="A15" t="s">
        <v>1155</v>
      </c>
    </row>
    <row r="16" spans="1:5">
      <c s="4" r="A16" t="s">
        <v>1165</v>
      </c>
      <c s="4" r="C16" t="s">
        <v>534</v>
      </c>
    </row>
    <row r="17" spans="1:5">
      <c s="4" r="A17" t="s">
        <v>1166</v>
      </c>
      <c s="4" r="C17" t="s">
        <v>530</v>
      </c>
    </row>
    <row r="18" spans="1:5">
      <c s="4" r="A18" t="s">
        <v>1159</v>
      </c>
      <c s="4" r="D18" t="s">
        <v>1167</v>
      </c>
      <c s="4" r="E18" t="s">
        <v>1168</v>
      </c>
    </row>
    <row r="19" spans="1:5">
      <c s="4" r="A19" t="s">
        <v>1169</v>
      </c>
      <c s="7" r="B19" t="n">
        <v>0</v>
      </c>
      <c s="7" r="C19" t="n">
        <v>0</v>
      </c>
    </row>
    <row r="20" spans="1:5">
      <c s="4" r="A20" t="s">
        <v>1170</v>
      </c>
    </row>
    <row r="21" spans="1:5">
      <c s="3" r="A21" t="s">
        <v>1155</v>
      </c>
    </row>
    <row r="22" spans="1:5">
      <c s="4" r="A22" t="s">
        <v>1171</v>
      </c>
      <c s="4" r="C22" t="s">
        <v>1172</v>
      </c>
    </row>
    <row r="23" spans="1:5">
      <c s="4" r="A23" t="s">
        <v>1173</v>
      </c>
    </row>
    <row r="24" spans="1:5">
      <c s="3" r="A24" t="s">
        <v>1155</v>
      </c>
    </row>
    <row r="25" spans="1:5">
      <c s="4" r="A25" t="s">
        <v>1171</v>
      </c>
      <c s="4" r="C25" t="s">
        <v>516</v>
      </c>
    </row>
    <row r="26" spans="1:5">
      <c s="4" r="A26" t="s">
        <v>1174</v>
      </c>
    </row>
    <row r="27" spans="1:5">
      <c s="3" r="A27" t="s">
        <v>1155</v>
      </c>
    </row>
    <row r="28" spans="1:5">
      <c s="4" r="A28" t="s">
        <v>1171</v>
      </c>
      <c s="4" r="C28" t="s">
        <v>506</v>
      </c>
    </row>
    <row r="29" spans="1:5">
      <c s="4" r="A29" t="s">
        <v>1169</v>
      </c>
      <c s="6" r="B29" t="n">
        <v>3269000</v>
      </c>
      <c s="7" r="C29" t="n">
        <v>3269000</v>
      </c>
    </row>
    <row r="30" spans="1:5">
      <c s="4" r="A30" t="s">
        <v>1175</v>
      </c>
      <c s="4" r="C30" t="s">
        <v>1176</v>
      </c>
    </row>
    <row r="31" spans="1:5">
      <c s="4" r="A31" t="s">
        <v>1177</v>
      </c>
    </row>
    <row r="32" spans="1:5">
      <c s="3" r="A32" t="s">
        <v>1155</v>
      </c>
    </row>
    <row r="33" spans="1:5">
      <c s="4" r="A33" t="s">
        <v>1169</v>
      </c>
      <c s="6" r="B33" t="n">
        <v>0</v>
      </c>
      <c s="7" r="C33" t="n">
        <v>0</v>
      </c>
    </row>
    <row r="34" spans="1:5">
      <c s="4" r="A34" t="s">
        <v>1178</v>
      </c>
      <c s="7" r="B34" t="n">
        <v>2300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25"/>
    <col customWidth="1" max="4" min="4" width="24"/>
  </cols>
  <sheetData>
    <row r="1" spans="1:4">
      <c s="1" r="A1" t="s">
        <v>1179</v>
      </c>
      <c s="2" r="B1" t="s">
        <v>1</v>
      </c>
    </row>
    <row r="2" spans="1:4">
      <c s="2" r="B2" t="s">
        <v>2</v>
      </c>
      <c s="2" r="C2" t="s">
        <v>32</v>
      </c>
      <c s="2" r="D2" t="s">
        <v>88</v>
      </c>
    </row>
    <row r="3" spans="1:4">
      <c s="3" r="A3" t="s">
        <v>1155</v>
      </c>
    </row>
    <row r="4" spans="1:4">
      <c s="4" r="A4" t="s">
        <v>1180</v>
      </c>
      <c s="4" r="B4" t="s">
        <v>1160</v>
      </c>
    </row>
    <row r="5" spans="1:4">
      <c s="4" r="A5" t="s">
        <v>1164</v>
      </c>
    </row>
    <row r="6" spans="1:4">
      <c s="3" r="A6" t="s">
        <v>1155</v>
      </c>
    </row>
    <row r="7" spans="1:4">
      <c s="4" r="A7" t="s">
        <v>1181</v>
      </c>
      <c s="4" r="C7" t="s">
        <v>1182</v>
      </c>
      <c s="4" r="D7" t="s">
        <v>1183</v>
      </c>
    </row>
    <row r="8" spans="1:4">
      <c s="4" r="A8" t="s">
        <v>1184</v>
      </c>
      <c s="4" r="C8" t="s">
        <v>1185</v>
      </c>
      <c s="4" r="D8" t="s">
        <v>1186</v>
      </c>
    </row>
    <row r="9" spans="1:4">
      <c s="4" r="A9" t="s">
        <v>1187</v>
      </c>
      <c s="4" r="C9" t="s">
        <v>1188</v>
      </c>
      <c s="4" r="D9" t="s">
        <v>1189</v>
      </c>
    </row>
    <row r="10" spans="1:4">
      <c s="4" r="A10" t="s">
        <v>1180</v>
      </c>
      <c s="4" r="C10" t="s">
        <v>1167</v>
      </c>
      <c s="4" r="D10" t="s">
        <v>1168</v>
      </c>
    </row>
    <row r="11" spans="1:4">
      <c s="4" r="A11" t="s">
        <v>1190</v>
      </c>
      <c s="4" r="C11" t="s">
        <v>1191</v>
      </c>
      <c s="4" r="D11" t="s">
        <v>11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3</v>
      </c>
      <c s="2" r="B1" t="s">
        <v>1</v>
      </c>
    </row>
    <row r="2" spans="1:4">
      <c s="2" r="B2" t="s">
        <v>2</v>
      </c>
      <c s="2" r="C2" t="s">
        <v>32</v>
      </c>
      <c s="2" r="D2" t="s">
        <v>88</v>
      </c>
    </row>
    <row r="3" spans="1:4">
      <c s="3" r="A3" t="s">
        <v>1155</v>
      </c>
    </row>
    <row r="4" spans="1:4">
      <c s="4" r="A4" t="s">
        <v>1194</v>
      </c>
      <c s="7" r="B4" t="n">
        <v>2270</v>
      </c>
      <c s="7" r="C4" t="n">
        <v>2177</v>
      </c>
      <c s="7" r="D4" t="n">
        <v>1773</v>
      </c>
    </row>
    <row r="5" spans="1:4">
      <c s="4" r="A5" t="s">
        <v>1195</v>
      </c>
      <c s="6" r="B5" t="n">
        <v>-745</v>
      </c>
      <c s="6" r="C5" t="n">
        <v>-726</v>
      </c>
      <c s="6" r="D5" t="n">
        <v>-547</v>
      </c>
    </row>
    <row r="6" spans="1:4">
      <c s="4" r="A6" t="s">
        <v>1196</v>
      </c>
      <c s="6" r="B6" t="n">
        <v>1525</v>
      </c>
      <c s="6" r="C6" t="n">
        <v>1451</v>
      </c>
      <c s="6" r="D6" t="n">
        <v>1226</v>
      </c>
    </row>
    <row r="7" spans="1:4">
      <c s="4" r="A7" t="s">
        <v>1197</v>
      </c>
    </row>
    <row r="8" spans="1:4">
      <c s="3" r="A8" t="s">
        <v>1155</v>
      </c>
    </row>
    <row r="9" spans="1:4">
      <c s="4" r="A9" t="s">
        <v>1194</v>
      </c>
      <c s="6" r="B9" t="n">
        <v>101</v>
      </c>
      <c s="6" r="C9" t="n">
        <v>237</v>
      </c>
      <c s="6" r="D9" t="n">
        <v>253</v>
      </c>
    </row>
    <row r="10" spans="1:4">
      <c s="4" r="A10" t="s">
        <v>1195</v>
      </c>
      <c s="6" r="B10" t="n">
        <v>4</v>
      </c>
      <c s="6" r="C10" t="n">
        <v>-47</v>
      </c>
      <c s="6" r="D10" t="n">
        <v>-16</v>
      </c>
    </row>
    <row r="11" spans="1:4">
      <c s="4" r="A11" t="s">
        <v>1196</v>
      </c>
      <c s="6" r="B11" t="n">
        <v>105</v>
      </c>
      <c s="6" r="C11" t="n">
        <v>190</v>
      </c>
      <c s="6" r="D11" t="n">
        <v>237</v>
      </c>
    </row>
    <row r="12" spans="1:4">
      <c s="4" r="A12" t="s">
        <v>1198</v>
      </c>
    </row>
    <row r="13" spans="1:4">
      <c s="3" r="A13" t="s">
        <v>1155</v>
      </c>
    </row>
    <row r="14" spans="1:4">
      <c s="4" r="A14" t="s">
        <v>1194</v>
      </c>
      <c s="6" r="B14" t="n">
        <v>2169</v>
      </c>
      <c s="6" r="C14" t="n">
        <v>1940</v>
      </c>
      <c s="6" r="D14" t="n">
        <v>1520</v>
      </c>
    </row>
    <row r="15" spans="1:4">
      <c s="4" r="A15" t="s">
        <v>1195</v>
      </c>
      <c s="6" r="B15" t="n">
        <v>-749</v>
      </c>
      <c s="6" r="C15" t="n">
        <v>-679</v>
      </c>
      <c s="6" r="D15" t="n">
        <v>-531</v>
      </c>
    </row>
    <row r="16" spans="1:4">
      <c s="4" r="A16" t="s">
        <v>1196</v>
      </c>
      <c s="7" r="B16" t="n">
        <v>1420</v>
      </c>
      <c s="7" r="C16" t="n">
        <v>1261</v>
      </c>
      <c s="7" r="D16" t="n">
        <v>9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1199</v>
      </c>
      <c s="2" r="B1" t="s">
        <v>1</v>
      </c>
    </row>
    <row r="2" spans="1:3">
      <c s="2" r="B2" t="s">
        <v>2</v>
      </c>
      <c s="2" r="C2" t="s">
        <v>32</v>
      </c>
    </row>
    <row r="3" spans="1:3">
      <c s="3" r="A3" t="s">
        <v>1200</v>
      </c>
    </row>
    <row r="4" spans="1:3">
      <c s="4" r="A4" t="s">
        <v>1201</v>
      </c>
      <c s="6" r="B4" t="n">
        <v>737931</v>
      </c>
    </row>
    <row r="5" spans="1:3">
      <c s="4" r="A5" t="s">
        <v>1202</v>
      </c>
      <c s="6" r="B5" t="n">
        <v>-96066</v>
      </c>
    </row>
    <row r="6" spans="1:3">
      <c s="4" r="A6" t="s">
        <v>1203</v>
      </c>
      <c s="6" r="B6" t="n">
        <v>-199853</v>
      </c>
    </row>
    <row r="7" spans="1:3">
      <c s="4" r="A7" t="s">
        <v>1204</v>
      </c>
      <c s="6" r="B7" t="n">
        <v>442012</v>
      </c>
      <c s="6" r="C7" t="n">
        <v>737931</v>
      </c>
    </row>
    <row r="8" spans="1:3">
      <c s="4" r="A8" t="s">
        <v>1205</v>
      </c>
      <c s="6" r="B8" t="n">
        <v>442012</v>
      </c>
    </row>
    <row r="9" spans="1:3">
      <c s="4" r="A9" t="s">
        <v>1206</v>
      </c>
      <c s="6" r="B9" t="n">
        <v>442012</v>
      </c>
    </row>
    <row r="10" spans="1:3">
      <c s="3" r="A10" t="s">
        <v>1207</v>
      </c>
    </row>
    <row r="11" spans="1:3">
      <c s="4" r="A11" t="s">
        <v>1208</v>
      </c>
      <c s="9" r="B11" t="n">
        <v>20.99</v>
      </c>
      <c s="9" r="C11" t="n">
        <v>21.32</v>
      </c>
    </row>
    <row r="12" spans="1:3">
      <c s="4" r="A12" t="s">
        <v>1209</v>
      </c>
      <c s="13" r="B12" t="n">
        <v>15.21</v>
      </c>
    </row>
    <row r="13" spans="1:3">
      <c s="4" r="A13" t="s">
        <v>1210</v>
      </c>
      <c s="13" r="B13" t="n">
        <v>25.99</v>
      </c>
    </row>
    <row r="14" spans="1:3">
      <c s="4" r="A14" t="s">
        <v>1211</v>
      </c>
      <c s="13" r="B14" t="n">
        <v>19.99</v>
      </c>
      <c s="9" r="C14" t="n">
        <v>20.99</v>
      </c>
    </row>
    <row r="15" spans="1:3">
      <c s="4" r="A15" t="s">
        <v>1212</v>
      </c>
      <c s="13" r="B15" t="n">
        <v>19.99</v>
      </c>
    </row>
    <row r="16" spans="1:3">
      <c s="4" r="A16" t="s">
        <v>1213</v>
      </c>
      <c s="9" r="B16" t="n">
        <v>19.99</v>
      </c>
    </row>
    <row r="17" spans="1:3">
      <c s="3" r="A17" t="s">
        <v>1214</v>
      </c>
    </row>
    <row r="18" spans="1:3">
      <c s="4" r="A18" t="s">
        <v>1215</v>
      </c>
      <c s="4" r="B18" t="s">
        <v>1216</v>
      </c>
    </row>
    <row r="19" spans="1:3">
      <c s="4" r="A19" t="s">
        <v>1217</v>
      </c>
      <c s="4" r="B19" t="s">
        <v>1216</v>
      </c>
    </row>
    <row r="20" spans="1:3">
      <c s="4" r="A20" t="s">
        <v>1218</v>
      </c>
      <c s="4" r="B20" t="s">
        <v>1216</v>
      </c>
    </row>
    <row r="21" spans="1:3">
      <c s="3" r="A21" t="s">
        <v>1219</v>
      </c>
    </row>
    <row r="22" spans="1:3">
      <c s="4" r="A22" t="s">
        <v>1215</v>
      </c>
      <c s="7" r="B22" t="n">
        <v>2599319</v>
      </c>
    </row>
    <row r="23" spans="1:3">
      <c s="4" r="A23" t="s">
        <v>1217</v>
      </c>
      <c s="6" r="B23" t="n">
        <v>2599319</v>
      </c>
    </row>
    <row r="24" spans="1:3">
      <c s="4" r="A24" t="s">
        <v>1218</v>
      </c>
      <c s="7" r="B24" t="n">
        <v>259931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0"/>
  </cols>
  <sheetData>
    <row r="1" spans="1:2">
      <c s="1" r="A1" t="s">
        <v>1220</v>
      </c>
      <c s="2" r="B1" t="s">
        <v>1</v>
      </c>
    </row>
    <row r="2" spans="1:2">
      <c s="2" r="B2" t="s">
        <v>1221</v>
      </c>
    </row>
    <row r="3" spans="1:2">
      <c s="3" r="A3" t="s">
        <v>1200</v>
      </c>
    </row>
    <row r="4" spans="1:2">
      <c s="4" r="A4" t="s">
        <v>1222</v>
      </c>
      <c s="6" r="B4" t="n">
        <v>385450</v>
      </c>
    </row>
    <row r="5" spans="1:2">
      <c s="4" r="A5" t="s">
        <v>1223</v>
      </c>
      <c s="6" r="B5" t="n">
        <v>125050</v>
      </c>
    </row>
    <row r="6" spans="1:2">
      <c s="4" r="A6" t="s">
        <v>1224</v>
      </c>
      <c s="6" r="B6" t="n">
        <v>-6419</v>
      </c>
    </row>
    <row r="7" spans="1:2">
      <c s="4" r="A7" t="s">
        <v>1225</v>
      </c>
      <c s="6" r="B7" t="n">
        <v>-149577</v>
      </c>
    </row>
    <row r="8" spans="1:2">
      <c s="4" r="A8" t="s">
        <v>1226</v>
      </c>
      <c s="6" r="B8" t="n">
        <v>354504</v>
      </c>
    </row>
    <row r="9" spans="1:2">
      <c s="3" r="A9" t="s">
        <v>1227</v>
      </c>
    </row>
    <row r="10" spans="1:2">
      <c s="4" r="A10" t="s">
        <v>1228</v>
      </c>
      <c s="9" r="B10" t="n">
        <v>15.65</v>
      </c>
    </row>
    <row r="11" spans="1:2">
      <c s="4" r="A11" t="s">
        <v>1229</v>
      </c>
      <c s="13" r="B11" t="n">
        <v>23.48</v>
      </c>
    </row>
    <row r="12" spans="1:2">
      <c s="4" r="A12" t="s">
        <v>1230</v>
      </c>
      <c s="13" r="B12" t="n">
        <v>17.99</v>
      </c>
    </row>
    <row r="13" spans="1:2">
      <c s="4" r="A13" t="s">
        <v>1231</v>
      </c>
      <c s="13" r="B13" t="n">
        <v>11.88</v>
      </c>
    </row>
    <row r="14" spans="1:2">
      <c s="4" r="A14" t="s">
        <v>1232</v>
      </c>
      <c s="9" r="B14" t="n">
        <v>19.6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4"/>
    <col customWidth="1" max="6" min="6" width="14"/>
  </cols>
  <sheetData>
    <row r="1" spans="1:6">
      <c s="1" r="A1" t="s">
        <v>1233</v>
      </c>
      <c s="2" r="B1" t="s">
        <v>1234</v>
      </c>
      <c s="2" r="C1" t="s">
        <v>1235</v>
      </c>
      <c s="2" r="D1" t="s">
        <v>2</v>
      </c>
      <c s="2" r="E1" t="s">
        <v>32</v>
      </c>
      <c s="2" r="F1" t="s">
        <v>88</v>
      </c>
    </row>
    <row r="2" spans="1:6">
      <c s="3" r="A2" t="s">
        <v>1236</v>
      </c>
    </row>
    <row r="3" spans="1:6">
      <c s="4" r="A3" t="s">
        <v>1237</v>
      </c>
      <c s="4" r="D3" t="s">
        <v>1051</v>
      </c>
    </row>
    <row r="4" spans="1:6">
      <c s="4" r="A4" t="s">
        <v>1238</v>
      </c>
      <c s="4" r="C4" t="s">
        <v>1239</v>
      </c>
    </row>
    <row r="5" spans="1:6">
      <c s="4" r="A5" t="s">
        <v>1240</v>
      </c>
      <c s="4" r="C5" t="s">
        <v>534</v>
      </c>
    </row>
    <row r="6" spans="1:6">
      <c s="4" r="A6" t="s">
        <v>1241</v>
      </c>
      <c s="4" r="D6" t="s">
        <v>530</v>
      </c>
    </row>
    <row r="7" spans="1:6">
      <c s="4" r="A7" t="s">
        <v>1242</v>
      </c>
      <c s="4" r="D7" t="s">
        <v>1132</v>
      </c>
      <c s="4" r="E7" t="s">
        <v>1128</v>
      </c>
      <c s="4" r="F7" t="s">
        <v>1243</v>
      </c>
    </row>
    <row r="8" spans="1:6">
      <c s="4" r="A8" t="s">
        <v>1244</v>
      </c>
      <c s="4" r="D8" t="s">
        <v>66</v>
      </c>
      <c s="7" r="E8" t="n">
        <v>7645</v>
      </c>
    </row>
    <row r="9" spans="1:6">
      <c s="4" r="A9" t="s">
        <v>1245</v>
      </c>
      <c s="7" r="D9" t="n">
        <v>71747</v>
      </c>
      <c s="6" r="E9" t="n">
        <v>80650</v>
      </c>
    </row>
    <row r="10" spans="1:6">
      <c s="4" r="A10" t="s">
        <v>1246</v>
      </c>
      <c s="4" r="D10" t="s">
        <v>1044</v>
      </c>
    </row>
    <row r="11" spans="1:6">
      <c s="4" r="A11" t="s">
        <v>1247</v>
      </c>
      <c s="4" r="D11" t="s">
        <v>1127</v>
      </c>
    </row>
    <row r="12" spans="1:6">
      <c s="4" r="A12" t="s">
        <v>515</v>
      </c>
      <c s="4" r="D12" t="s">
        <v>1248</v>
      </c>
    </row>
    <row r="13" spans="1:6">
      <c s="4" r="A13" t="s">
        <v>1249</v>
      </c>
      <c s="4" r="D13" t="s">
        <v>927</v>
      </c>
    </row>
    <row r="14" spans="1:6">
      <c s="4" r="A14" t="s">
        <v>1250</v>
      </c>
      <c s="4" r="D14" t="s">
        <v>1251</v>
      </c>
    </row>
    <row r="15" spans="1:6">
      <c s="4" r="A15" t="s">
        <v>1252</v>
      </c>
      <c s="7" r="D15" t="n">
        <v>3526</v>
      </c>
      <c s="6" r="E15" t="n">
        <v>3396</v>
      </c>
      <c s="7" r="F15" t="n">
        <v>3138</v>
      </c>
    </row>
    <row r="16" spans="1:6">
      <c s="4" r="A16" t="s">
        <v>1253</v>
      </c>
      <c s="6" r="D16" t="n">
        <v>1403</v>
      </c>
      <c s="6" r="E16" t="n">
        <v>1811</v>
      </c>
    </row>
    <row r="17" spans="1:6">
      <c s="4" r="A17" t="s">
        <v>1254</v>
      </c>
      <c s="6" r="D17" t="n">
        <v>-127</v>
      </c>
      <c s="6" r="E17" t="n">
        <v>97</v>
      </c>
      <c s="6" r="F17" t="n">
        <v>519</v>
      </c>
    </row>
    <row r="18" spans="1:6">
      <c s="4" r="A18" t="s">
        <v>1255</v>
      </c>
      <c s="6" r="D18" t="n">
        <v>71396</v>
      </c>
      <c s="6" r="E18" t="n">
        <v>77139</v>
      </c>
      <c s="7" r="F18" t="n">
        <v>69871</v>
      </c>
    </row>
    <row r="19" spans="1:6">
      <c s="14" r="A19" t="n">
        <v>1</v>
      </c>
    </row>
    <row r="20" spans="1:6">
      <c s="3" r="A20" t="s">
        <v>1236</v>
      </c>
    </row>
    <row r="21" spans="1:6">
      <c s="4" r="A21" t="s">
        <v>1255</v>
      </c>
      <c s="6" r="D21" t="n">
        <v>52433</v>
      </c>
      <c s="6" r="E21" t="n">
        <v>57413</v>
      </c>
    </row>
    <row r="22" spans="1:6">
      <c s="14" r="A22" t="n">
        <v>2</v>
      </c>
    </row>
    <row r="23" spans="1:6">
      <c s="3" r="A23" t="s">
        <v>1236</v>
      </c>
    </row>
    <row r="24" spans="1:6">
      <c s="4" r="A24" t="s">
        <v>1255</v>
      </c>
      <c s="7" r="D24" t="n">
        <v>18963</v>
      </c>
      <c s="7" r="E24" t="n">
        <v>19726</v>
      </c>
    </row>
    <row r="25" spans="1:6">
      <c s="4" r="A25" t="s">
        <v>1256</v>
      </c>
    </row>
    <row r="26" spans="1:6">
      <c s="3" r="A26" t="s">
        <v>1236</v>
      </c>
    </row>
    <row r="27" spans="1:6">
      <c s="4" r="A27" t="s">
        <v>1257</v>
      </c>
      <c s="4" r="B27" t="s">
        <v>1258</v>
      </c>
    </row>
    <row r="28" spans="1:6">
      <c s="4" r="A28" t="s">
        <v>1244</v>
      </c>
      <c s="7" r="B28" t="n">
        <v>5435</v>
      </c>
    </row>
    <row r="29" spans="1:6">
      <c s="4" r="A29" t="s">
        <v>503</v>
      </c>
    </row>
    <row r="30" spans="1:6">
      <c s="3" r="A30" t="s">
        <v>1236</v>
      </c>
    </row>
    <row r="31" spans="1:6">
      <c s="4" r="A31" t="s">
        <v>1259</v>
      </c>
      <c s="4" r="D31" t="s">
        <v>1239</v>
      </c>
    </row>
    <row r="32" spans="1:6">
      <c s="4" r="A32" t="s">
        <v>1260</v>
      </c>
    </row>
    <row r="33" spans="1:6">
      <c s="3" r="A33" t="s">
        <v>1236</v>
      </c>
    </row>
    <row r="34" spans="1:6">
      <c s="4" r="A34" t="s">
        <v>1261</v>
      </c>
      <c s="4" r="D34" t="s">
        <v>1262</v>
      </c>
      <c s="4" r="E34" t="s">
        <v>1262</v>
      </c>
    </row>
    <row r="35" spans="1:6">
      <c s="4" r="A35" t="s">
        <v>507</v>
      </c>
    </row>
    <row r="36" spans="1:6">
      <c s="3" r="A36" t="s">
        <v>1236</v>
      </c>
    </row>
    <row r="37" spans="1:6">
      <c s="4" r="A37" t="s">
        <v>1259</v>
      </c>
      <c s="4" r="D37" t="s">
        <v>1263</v>
      </c>
    </row>
    <row r="38" spans="1:6">
      <c s="4" r="A38" t="s">
        <v>1264</v>
      </c>
    </row>
    <row r="39" spans="1:6">
      <c s="3" r="A39" t="s">
        <v>1236</v>
      </c>
    </row>
    <row r="40" spans="1:6">
      <c s="4" r="A40" t="s">
        <v>1261</v>
      </c>
      <c s="4" r="D40" t="s">
        <v>1265</v>
      </c>
      <c s="4" r="E40" t="s">
        <v>1266</v>
      </c>
    </row>
    <row r="41" spans="1:6">
      <c s="4" r="A41" t="s">
        <v>1267</v>
      </c>
    </row>
    <row r="42" spans="1:6">
      <c s="3" r="A42" t="s">
        <v>1236</v>
      </c>
    </row>
    <row r="43" spans="1:6">
      <c s="4" r="A43" t="s">
        <v>1261</v>
      </c>
      <c s="4" r="D43" t="s">
        <v>1268</v>
      </c>
      <c s="4" r="E43" t="s">
        <v>1269</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0</v>
      </c>
      <c s="2" r="B1" t="s">
        <v>1</v>
      </c>
    </row>
    <row r="2" spans="1:4">
      <c s="2" r="B2" t="s">
        <v>2</v>
      </c>
      <c s="2" r="C2" t="s">
        <v>32</v>
      </c>
      <c s="2" r="D2" t="s">
        <v>88</v>
      </c>
    </row>
    <row r="3" spans="1:4">
      <c s="3" r="A3" t="s">
        <v>1271</v>
      </c>
    </row>
    <row r="4" spans="1:4">
      <c s="4" r="A4" t="s">
        <v>1272</v>
      </c>
      <c s="7" r="B4" t="n">
        <v>80650</v>
      </c>
      <c s="7" r="C4" t="n">
        <v>62270</v>
      </c>
    </row>
    <row r="5" spans="1:4">
      <c s="4" r="A5" t="s">
        <v>1273</v>
      </c>
      <c s="6" r="B5" t="n">
        <v>55</v>
      </c>
      <c s="6" r="C5" t="n">
        <v>73</v>
      </c>
      <c s="7" r="D5" t="n">
        <v>131</v>
      </c>
    </row>
    <row r="6" spans="1:4">
      <c s="4" r="A6" t="s">
        <v>1274</v>
      </c>
      <c s="6" r="B6" t="n">
        <v>3087</v>
      </c>
      <c s="6" r="C6" t="n">
        <v>3235</v>
      </c>
      <c s="6" r="D6" t="n">
        <v>2670</v>
      </c>
    </row>
    <row r="7" spans="1:4">
      <c s="4" r="A7" t="s">
        <v>1275</v>
      </c>
      <c s="6" r="B7" t="n">
        <v>-5617</v>
      </c>
      <c s="6" r="C7" t="n">
        <v>12968</v>
      </c>
    </row>
    <row r="8" spans="1:4">
      <c s="4" r="A8" t="s">
        <v>1276</v>
      </c>
      <c s="7" r="B8" t="n">
        <v>-6428</v>
      </c>
      <c s="6" r="C8" t="n">
        <v>-5541</v>
      </c>
    </row>
    <row r="9" spans="1:4">
      <c s="4" r="A9" t="s">
        <v>1277</v>
      </c>
      <c s="4" r="B9" t="s">
        <v>66</v>
      </c>
      <c s="6" r="C9" t="n">
        <v>7645</v>
      </c>
    </row>
    <row r="10" spans="1:4">
      <c s="4" r="A10" t="s">
        <v>1278</v>
      </c>
      <c s="7" r="B10" t="n">
        <v>71747</v>
      </c>
      <c s="6" r="C10" t="n">
        <v>80650</v>
      </c>
      <c s="6" r="D10" t="n">
        <v>62270</v>
      </c>
    </row>
    <row r="11" spans="1:4">
      <c s="3" r="A11" t="s">
        <v>1279</v>
      </c>
    </row>
    <row r="12" spans="1:4">
      <c s="4" r="A12" t="s">
        <v>1280</v>
      </c>
      <c s="6" r="B12" t="n">
        <v>77139</v>
      </c>
      <c s="6" r="C12" t="n">
        <v>69871</v>
      </c>
    </row>
    <row r="13" spans="1:4">
      <c s="4" r="A13" t="s">
        <v>1281</v>
      </c>
      <c s="6" r="B13" t="n">
        <v>153</v>
      </c>
      <c s="6" r="C13" t="n">
        <v>5232</v>
      </c>
    </row>
    <row r="14" spans="1:4">
      <c s="4" r="A14" t="s">
        <v>1282</v>
      </c>
      <c s="6" r="B14" t="n">
        <v>532</v>
      </c>
      <c s="6" r="C14" t="n">
        <v>504</v>
      </c>
    </row>
    <row r="15" spans="1:4">
      <c s="4" r="A15" t="s">
        <v>1276</v>
      </c>
      <c s="7" r="B15" t="n">
        <v>-6428</v>
      </c>
      <c s="6" r="C15" t="n">
        <v>-5541</v>
      </c>
    </row>
    <row r="16" spans="1:4">
      <c s="4" r="A16" t="s">
        <v>1283</v>
      </c>
      <c s="4" r="B16" t="s">
        <v>66</v>
      </c>
      <c s="6" r="C16" t="n">
        <v>7073</v>
      </c>
    </row>
    <row r="17" spans="1:4">
      <c s="4" r="A17" t="s">
        <v>1284</v>
      </c>
      <c s="7" r="B17" t="n">
        <v>71396</v>
      </c>
      <c s="6" r="C17" t="n">
        <v>77139</v>
      </c>
      <c s="7" r="D17" t="n">
        <v>69871</v>
      </c>
    </row>
    <row r="18" spans="1:4">
      <c s="4" r="A18" t="s">
        <v>1285</v>
      </c>
      <c s="6" r="B18" t="n">
        <v>-351</v>
      </c>
      <c s="6" r="C18" t="n">
        <v>-3511</v>
      </c>
    </row>
    <row r="19" spans="1:4">
      <c s="3" r="A19" t="s">
        <v>1286</v>
      </c>
    </row>
    <row r="20" spans="1:4">
      <c s="4" r="A20" t="s">
        <v>1287</v>
      </c>
      <c s="6" r="B20" t="n">
        <v>7461</v>
      </c>
      <c s="6" r="C20" t="n">
        <v>8541</v>
      </c>
    </row>
    <row r="21" spans="1:4">
      <c s="4" r="A21" t="s">
        <v>1288</v>
      </c>
      <c s="6" r="B21" t="n">
        <v>4006</v>
      </c>
      <c s="6" r="C21" t="n">
        <v>1329</v>
      </c>
    </row>
    <row r="22" spans="1:4">
      <c s="4" r="A22" t="s">
        <v>1289</v>
      </c>
      <c s="6" r="B22" t="n">
        <v>4357</v>
      </c>
      <c s="6" r="C22" t="n">
        <v>4840</v>
      </c>
    </row>
    <row r="23" spans="1:4">
      <c s="3" r="A23" t="s">
        <v>1290</v>
      </c>
    </row>
    <row r="24" spans="1:4">
      <c s="4" r="A24" t="s">
        <v>1291</v>
      </c>
      <c s="6" r="B24" t="n">
        <v>-13857</v>
      </c>
      <c s="6" r="C24" t="n">
        <v>-15863</v>
      </c>
    </row>
    <row r="25" spans="1:4">
      <c s="4" r="A25" t="s">
        <v>1292</v>
      </c>
      <c s="6" r="B25" t="n">
        <v>-305</v>
      </c>
      <c s="6" r="C25" t="n">
        <v>-346</v>
      </c>
    </row>
    <row r="26" spans="1:4">
      <c s="4" r="A26" t="s">
        <v>157</v>
      </c>
      <c s="7" r="B26" t="n">
        <v>-14162</v>
      </c>
      <c s="7" r="C26" t="n">
        <v>-162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3</v>
      </c>
      <c s="2" r="B1" t="s">
        <v>2</v>
      </c>
      <c s="2" r="C1" t="s">
        <v>32</v>
      </c>
    </row>
    <row r="2" spans="1:3">
      <c s="3" r="A2" t="s">
        <v>294</v>
      </c>
    </row>
    <row r="3" spans="1:3">
      <c s="4" r="A3" t="s">
        <v>1294</v>
      </c>
      <c s="7" r="B3" t="n">
        <v>4357</v>
      </c>
      <c s="7" r="C3" t="n">
        <v>4840</v>
      </c>
    </row>
    <row r="4" spans="1:3">
      <c s="4" r="A4" t="s">
        <v>1245</v>
      </c>
      <c s="7" r="B4" t="n">
        <v>4357</v>
      </c>
      <c s="7" r="C4" t="n">
        <v>4840</v>
      </c>
    </row>
    <row r="5" spans="1:3">
      <c s="4" r="A5" t="s">
        <v>1255</v>
      </c>
      <c s="4" r="B5" t="s">
        <v>66</v>
      </c>
      <c s="4" r="C5" t="s">
        <v>6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5</v>
      </c>
      <c s="2" r="B1" t="s">
        <v>1</v>
      </c>
    </row>
    <row r="2" spans="1:4">
      <c s="2" r="B2" t="s">
        <v>2</v>
      </c>
      <c s="2" r="C2" t="s">
        <v>32</v>
      </c>
      <c s="2" r="D2" t="s">
        <v>88</v>
      </c>
    </row>
    <row r="3" spans="1:4">
      <c s="3" r="A3" t="s">
        <v>294</v>
      </c>
    </row>
    <row r="4" spans="1:4">
      <c s="4" r="A4" t="s">
        <v>1273</v>
      </c>
      <c s="7" r="B4" t="n">
        <v>55</v>
      </c>
      <c s="7" r="C4" t="n">
        <v>73</v>
      </c>
      <c s="7" r="D4" t="n">
        <v>131</v>
      </c>
    </row>
    <row r="5" spans="1:4">
      <c s="4" r="A5" t="s">
        <v>1274</v>
      </c>
      <c s="6" r="B5" t="n">
        <v>3087</v>
      </c>
      <c s="6" r="C5" t="n">
        <v>3235</v>
      </c>
      <c s="6" r="D5" t="n">
        <v>2670</v>
      </c>
    </row>
    <row r="6" spans="1:4">
      <c s="4" r="A6" t="s">
        <v>1296</v>
      </c>
      <c s="6" r="B6" t="n">
        <v>-4471</v>
      </c>
      <c s="6" r="C6" t="n">
        <v>-4467</v>
      </c>
      <c s="6" r="D6" t="n">
        <v>-4265</v>
      </c>
    </row>
    <row r="7" spans="1:4">
      <c s="4" r="A7" t="s">
        <v>1297</v>
      </c>
      <c s="6" r="B7" t="n">
        <v>64</v>
      </c>
      <c s="6" r="C7" t="n">
        <v>81</v>
      </c>
      <c s="6" r="D7" t="n">
        <v>25</v>
      </c>
    </row>
    <row r="8" spans="1:4">
      <c s="4" r="A8" t="s">
        <v>1298</v>
      </c>
      <c s="6" r="B8" t="n">
        <v>1722</v>
      </c>
      <c s="6" r="C8" t="n">
        <v>478</v>
      </c>
      <c s="6" r="D8" t="n">
        <v>2131</v>
      </c>
    </row>
    <row r="9" spans="1:4">
      <c s="4" r="A9" t="s">
        <v>1299</v>
      </c>
      <c s="7" r="B9" t="n">
        <v>457</v>
      </c>
      <c s="7" r="C9" t="n">
        <v>-600</v>
      </c>
      <c s="7" r="D9" t="n">
        <v>69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0</v>
      </c>
      <c s="2" r="B1" t="s">
        <v>1</v>
      </c>
    </row>
    <row r="2" spans="1:4">
      <c s="2" r="B2" t="s">
        <v>2</v>
      </c>
      <c s="2" r="C2" t="s">
        <v>32</v>
      </c>
      <c s="2" r="D2" t="s">
        <v>88</v>
      </c>
    </row>
    <row r="3" spans="1:4">
      <c s="3" r="A3" t="s">
        <v>1236</v>
      </c>
    </row>
    <row r="4" spans="1:4">
      <c s="4" r="A4" t="s">
        <v>1299</v>
      </c>
      <c s="7" r="B4" t="n">
        <v>457</v>
      </c>
      <c s="7" r="C4" t="n">
        <v>-600</v>
      </c>
      <c s="7" r="D4" t="n">
        <v>692</v>
      </c>
    </row>
    <row r="5" spans="1:4">
      <c s="4" r="A5" t="s">
        <v>1301</v>
      </c>
    </row>
    <row r="6" spans="1:4">
      <c s="3" r="A6" t="s">
        <v>1236</v>
      </c>
    </row>
    <row r="7" spans="1:4">
      <c s="4" r="A7" t="s">
        <v>1299</v>
      </c>
      <c s="6" r="B7" t="n">
        <v>457</v>
      </c>
      <c s="6" r="C7" t="n">
        <v>-600</v>
      </c>
      <c s="6" r="D7" t="n">
        <v>692</v>
      </c>
    </row>
    <row r="8" spans="1:4">
      <c s="4" r="A8" t="s">
        <v>1302</v>
      </c>
      <c s="6" r="B8" t="n">
        <v>1299</v>
      </c>
      <c s="6" r="C8" t="n">
        <v>-12203</v>
      </c>
      <c s="6" r="D8" t="n">
        <v>11942</v>
      </c>
    </row>
    <row r="9" spans="1:4">
      <c s="4" r="A9" t="s">
        <v>1303</v>
      </c>
      <c s="6" r="B9" t="n">
        <v>1722</v>
      </c>
      <c s="6" r="C9" t="n">
        <v>478</v>
      </c>
      <c s="6" r="D9" t="n">
        <v>2131</v>
      </c>
    </row>
    <row r="10" spans="1:4">
      <c s="4" r="A10" t="s">
        <v>146</v>
      </c>
      <c s="6" r="B10" t="n">
        <v>64</v>
      </c>
      <c s="6" r="C10" t="n">
        <v>81</v>
      </c>
      <c s="6" r="D10" t="n">
        <v>25</v>
      </c>
    </row>
    <row r="11" spans="1:4">
      <c s="4" r="A11" t="s">
        <v>1304</v>
      </c>
      <c s="6" r="B11" t="n">
        <v>3085</v>
      </c>
      <c s="6" r="C11" t="n">
        <v>-11644</v>
      </c>
      <c s="6" r="D11" t="n">
        <v>14098</v>
      </c>
    </row>
    <row r="12" spans="1:4">
      <c s="4" r="A12" t="s">
        <v>1305</v>
      </c>
      <c s="7" r="B12" t="n">
        <v>2628</v>
      </c>
      <c s="7" r="C12" t="n">
        <v>-11044</v>
      </c>
      <c s="7" r="D12" t="n">
        <v>134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6</v>
      </c>
      <c s="2" r="B1" t="s">
        <v>1</v>
      </c>
    </row>
    <row r="2" spans="1:4">
      <c s="2" r="B2" t="s">
        <v>2</v>
      </c>
      <c s="2" r="C2" t="s">
        <v>32</v>
      </c>
      <c s="2" r="D2" t="s">
        <v>88</v>
      </c>
    </row>
    <row r="3" spans="1:4">
      <c s="3" r="A3" t="s">
        <v>1307</v>
      </c>
    </row>
    <row r="4" spans="1:4">
      <c s="4" r="A4" t="s">
        <v>1298</v>
      </c>
      <c s="7" r="B4" t="n">
        <v>-1505</v>
      </c>
      <c s="7" r="C4" t="n">
        <v>-1770</v>
      </c>
      <c s="7" r="D4" t="n">
        <v>-533</v>
      </c>
    </row>
    <row r="5" spans="1:4">
      <c s="4" r="A5" t="s">
        <v>146</v>
      </c>
      <c s="6" r="B5" t="n">
        <v>-61</v>
      </c>
      <c s="6" r="C5" t="n">
        <v>-64</v>
      </c>
      <c s="6" r="D5" t="n">
        <v>-25</v>
      </c>
    </row>
    <row r="6" spans="1:4">
      <c s="4" r="A6" t="s">
        <v>157</v>
      </c>
      <c s="7" r="B6" t="n">
        <v>-1566</v>
      </c>
      <c s="7" r="C6" t="n">
        <v>-1834</v>
      </c>
      <c s="7" r="D6" t="n">
        <v>-55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8</v>
      </c>
      <c s="2" r="B1" t="s">
        <v>1</v>
      </c>
    </row>
    <row r="2" spans="1:4">
      <c s="2" r="B2" t="s">
        <v>2</v>
      </c>
      <c s="2" r="C2" t="s">
        <v>32</v>
      </c>
      <c s="2" r="D2" t="s">
        <v>88</v>
      </c>
    </row>
    <row r="3" spans="1:4">
      <c s="3" r="A3" t="s">
        <v>1309</v>
      </c>
    </row>
    <row r="4" spans="1:4">
      <c s="4" r="A4" t="s">
        <v>1031</v>
      </c>
      <c s="4" r="B4" t="s">
        <v>1132</v>
      </c>
      <c s="4" r="C4" t="s">
        <v>1128</v>
      </c>
      <c s="4" r="D4" t="s">
        <v>1243</v>
      </c>
    </row>
    <row r="5" spans="1:4">
      <c s="4" r="A5" t="s">
        <v>1310</v>
      </c>
      <c s="4" r="B5" t="s">
        <v>1046</v>
      </c>
      <c s="4" r="C5" t="s">
        <v>1046</v>
      </c>
      <c s="4" r="D5" t="s">
        <v>1046</v>
      </c>
    </row>
    <row r="6" spans="1:4">
      <c s="3" r="A6" t="s">
        <v>1311</v>
      </c>
    </row>
    <row r="7" spans="1:4">
      <c s="4" r="A7" t="s">
        <v>1031</v>
      </c>
      <c s="4" r="B7" t="s">
        <v>1128</v>
      </c>
      <c s="4" r="C7" t="s">
        <v>1243</v>
      </c>
      <c s="4" r="D7" t="s">
        <v>1128</v>
      </c>
    </row>
    <row r="8" spans="1:4">
      <c s="4" r="A8" t="s">
        <v>1296</v>
      </c>
      <c s="4" r="B8" t="s">
        <v>1127</v>
      </c>
      <c s="4" r="C8" t="s">
        <v>1127</v>
      </c>
      <c s="4" r="D8" t="s">
        <v>1053</v>
      </c>
    </row>
    <row r="9" spans="1:4">
      <c s="4" r="A9" t="s">
        <v>1310</v>
      </c>
      <c s="4" r="B9" t="s">
        <v>1046</v>
      </c>
      <c s="4" r="C9" t="s">
        <v>1046</v>
      </c>
      <c s="4" r="D9" t="s">
        <v>104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312</v>
      </c>
      <c s="2" r="B1" t="s">
        <v>1</v>
      </c>
    </row>
    <row r="2" spans="1:2">
      <c s="2" r="B2" t="s">
        <v>567</v>
      </c>
    </row>
    <row r="3" spans="1:2">
      <c s="3" r="A3" t="s">
        <v>294</v>
      </c>
    </row>
    <row r="4" spans="1:2">
      <c s="4" r="A4" t="s">
        <v>1313</v>
      </c>
      <c s="7" r="B4" t="n">
        <v>0</v>
      </c>
    </row>
    <row r="5" spans="1:2">
      <c s="6" r="A5" t="n">
        <v>2016</v>
      </c>
      <c s="6" r="B5" t="n">
        <v>4814000</v>
      </c>
    </row>
    <row r="6" spans="1:2">
      <c s="6" r="A6" t="n">
        <v>2017</v>
      </c>
      <c s="6" r="B6" t="n">
        <v>4729000</v>
      </c>
    </row>
    <row r="7" spans="1:2">
      <c s="6" r="A7" t="n">
        <v>2018</v>
      </c>
      <c s="6" r="B7" t="n">
        <v>4657000</v>
      </c>
    </row>
    <row r="8" spans="1:2">
      <c s="6" r="A8" t="n">
        <v>2019</v>
      </c>
      <c s="6" r="B8" t="n">
        <v>4838000</v>
      </c>
    </row>
    <row r="9" spans="1:2">
      <c s="6" r="A9" t="n">
        <v>2020</v>
      </c>
      <c s="6" r="B9" t="n">
        <v>4772000</v>
      </c>
    </row>
    <row r="10" spans="1:2">
      <c s="12" r="A10" t="n">
        <v>2020</v>
      </c>
      <c s="6" r="B10" t="n">
        <v>24440000</v>
      </c>
    </row>
    <row r="11" spans="1:2">
      <c s="4" r="A11" t="s">
        <v>157</v>
      </c>
      <c s="7" r="B11" t="n">
        <v>4825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4</v>
      </c>
      <c s="2" r="B1" t="s">
        <v>1</v>
      </c>
    </row>
    <row r="2" spans="1:3">
      <c s="2" r="B2" t="s">
        <v>2</v>
      </c>
      <c s="2" r="C2" t="s">
        <v>32</v>
      </c>
    </row>
    <row r="3" spans="1:3">
      <c s="3" r="A3" t="s">
        <v>1236</v>
      </c>
    </row>
    <row r="4" spans="1:3">
      <c s="4" r="A4" t="s">
        <v>1315</v>
      </c>
      <c s="4" r="B4" t="s">
        <v>530</v>
      </c>
      <c s="4" r="C4" t="s">
        <v>530</v>
      </c>
    </row>
    <row r="5" spans="1:3">
      <c s="4" r="A5" t="s">
        <v>1316</v>
      </c>
      <c s="4" r="B5" t="s">
        <v>530</v>
      </c>
      <c s="4" r="C5" t="s">
        <v>530</v>
      </c>
    </row>
    <row r="6" spans="1:3">
      <c s="4" r="A6" t="s">
        <v>34</v>
      </c>
    </row>
    <row r="7" spans="1:3">
      <c s="3" r="A7" t="s">
        <v>1236</v>
      </c>
    </row>
    <row r="8" spans="1:3">
      <c s="4" r="A8" t="s">
        <v>1315</v>
      </c>
      <c s="4" r="B8" t="s">
        <v>1317</v>
      </c>
      <c s="4" r="C8" t="s">
        <v>1318</v>
      </c>
    </row>
    <row r="9" spans="1:3">
      <c s="4" r="A9" t="s">
        <v>1316</v>
      </c>
      <c s="4" r="B9" t="s">
        <v>927</v>
      </c>
      <c s="4" r="C9" t="s">
        <v>927</v>
      </c>
    </row>
    <row r="10" spans="1:3">
      <c s="4" r="A10" t="s">
        <v>585</v>
      </c>
    </row>
    <row r="11" spans="1:3">
      <c s="3" r="A11" t="s">
        <v>1236</v>
      </c>
    </row>
    <row r="12" spans="1:3">
      <c s="4" r="A12" t="s">
        <v>1315</v>
      </c>
      <c s="4" r="B12" t="s">
        <v>1319</v>
      </c>
      <c s="4" r="C12" t="s">
        <v>1320</v>
      </c>
    </row>
    <row r="13" spans="1:3">
      <c s="4" r="A13" t="s">
        <v>1316</v>
      </c>
      <c s="4" r="B13" t="s">
        <v>1321</v>
      </c>
      <c s="4" r="C13" t="s">
        <v>1321</v>
      </c>
    </row>
    <row r="14" spans="1:3">
      <c s="4" r="A14" t="s">
        <v>1322</v>
      </c>
    </row>
    <row r="15" spans="1:3">
      <c s="3" r="A15" t="s">
        <v>1236</v>
      </c>
    </row>
    <row r="16" spans="1:3">
      <c s="4" r="A16" t="s">
        <v>1315</v>
      </c>
      <c s="4" r="B16" t="s">
        <v>1323</v>
      </c>
      <c s="4" r="C16" t="s">
        <v>1324</v>
      </c>
    </row>
    <row r="17" spans="1:3">
      <c s="4" r="A17" t="s">
        <v>1316</v>
      </c>
      <c s="4" r="B17" t="s">
        <v>1325</v>
      </c>
      <c s="4" r="C17" t="s">
        <v>1325</v>
      </c>
    </row>
    <row r="18" spans="1:3">
      <c s="4" r="A18" t="s">
        <v>1326</v>
      </c>
    </row>
    <row r="19" spans="1:3">
      <c s="3" r="A19" t="s">
        <v>1236</v>
      </c>
    </row>
    <row r="20" spans="1:3">
      <c s="4" r="A20" t="s">
        <v>1315</v>
      </c>
      <c s="4" r="B20" t="s">
        <v>1327</v>
      </c>
      <c s="4" r="C20" t="s">
        <v>1317</v>
      </c>
    </row>
    <row r="21" spans="1:3">
      <c s="4" r="A21" t="s">
        <v>1316</v>
      </c>
      <c s="4" r="B21" t="s">
        <v>927</v>
      </c>
      <c s="4" r="C21" t="s">
        <v>92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28</v>
      </c>
      <c s="2" r="B1" t="s">
        <v>2</v>
      </c>
      <c s="2" r="C1" t="s">
        <v>32</v>
      </c>
      <c s="2" r="D1" t="s">
        <v>88</v>
      </c>
    </row>
    <row r="2" spans="1:4">
      <c s="3" r="A2" t="s">
        <v>1236</v>
      </c>
    </row>
    <row r="3" spans="1:4">
      <c s="4" r="A3" t="s">
        <v>1329</v>
      </c>
      <c s="7" r="B3" t="n">
        <v>71396</v>
      </c>
      <c s="7" r="C3" t="n">
        <v>77139</v>
      </c>
      <c s="7" r="D3" t="n">
        <v>69871</v>
      </c>
    </row>
    <row r="4" spans="1:4">
      <c s="4" r="A4" t="s">
        <v>1056</v>
      </c>
    </row>
    <row r="5" spans="1:4">
      <c s="3" r="A5" t="s">
        <v>1236</v>
      </c>
    </row>
    <row r="6" spans="1:4">
      <c s="4" r="A6" t="s">
        <v>1329</v>
      </c>
      <c s="6" r="B6" t="n">
        <v>52433</v>
      </c>
      <c s="6" r="C6" t="n">
        <v>57413</v>
      </c>
    </row>
    <row r="7" spans="1:4">
      <c s="4" r="A7" t="s">
        <v>1330</v>
      </c>
    </row>
    <row r="8" spans="1:4">
      <c s="3" r="A8" t="s">
        <v>1236</v>
      </c>
    </row>
    <row r="9" spans="1:4">
      <c s="4" r="A9" t="s">
        <v>1329</v>
      </c>
      <c s="6" r="B9" t="n">
        <v>1608</v>
      </c>
      <c s="6" r="C9" t="n">
        <v>2032</v>
      </c>
    </row>
    <row r="10" spans="1:4">
      <c s="4" r="A10" t="s">
        <v>1331</v>
      </c>
    </row>
    <row r="11" spans="1:4">
      <c s="3" r="A11" t="s">
        <v>1236</v>
      </c>
    </row>
    <row r="12" spans="1:4">
      <c s="4" r="A12" t="s">
        <v>1329</v>
      </c>
      <c s="6" r="B12" t="n">
        <v>9113</v>
      </c>
      <c s="6" r="C12" t="n">
        <v>9384</v>
      </c>
    </row>
    <row r="13" spans="1:4">
      <c s="4" r="A13" t="s">
        <v>1332</v>
      </c>
    </row>
    <row r="14" spans="1:4">
      <c s="3" r="A14" t="s">
        <v>1236</v>
      </c>
    </row>
    <row r="15" spans="1:4">
      <c s="4" r="A15" t="s">
        <v>1329</v>
      </c>
      <c s="6" r="B15" t="n">
        <v>1538</v>
      </c>
      <c s="6" r="C15" t="n">
        <v>1376</v>
      </c>
    </row>
    <row r="16" spans="1:4">
      <c s="4" r="A16" t="s">
        <v>1333</v>
      </c>
    </row>
    <row r="17" spans="1:4">
      <c s="3" r="A17" t="s">
        <v>1236</v>
      </c>
    </row>
    <row r="18" spans="1:4">
      <c s="4" r="A18" t="s">
        <v>1329</v>
      </c>
      <c s="6" r="B18" t="n">
        <v>4536</v>
      </c>
      <c s="6" r="C18" t="n">
        <v>4987</v>
      </c>
    </row>
    <row r="19" spans="1:4">
      <c s="4" r="A19" t="s">
        <v>1334</v>
      </c>
    </row>
    <row r="20" spans="1:4">
      <c s="3" r="A20" t="s">
        <v>1236</v>
      </c>
    </row>
    <row r="21" spans="1:4">
      <c s="4" r="A21" t="s">
        <v>1329</v>
      </c>
      <c s="6" r="B21" t="n">
        <v>18528</v>
      </c>
      <c s="6" r="C21" t="n">
        <v>21185</v>
      </c>
    </row>
    <row r="22" spans="1:4">
      <c s="4" r="A22" t="s">
        <v>1335</v>
      </c>
    </row>
    <row r="23" spans="1:4">
      <c s="3" r="A23" t="s">
        <v>1236</v>
      </c>
    </row>
    <row r="24" spans="1:4">
      <c s="4" r="A24" t="s">
        <v>1329</v>
      </c>
      <c s="6" r="B24" t="n">
        <v>8537</v>
      </c>
      <c s="6" r="C24" t="n">
        <v>9434</v>
      </c>
    </row>
    <row r="25" spans="1:4">
      <c s="4" r="A25" t="s">
        <v>1336</v>
      </c>
    </row>
    <row r="26" spans="1:4">
      <c s="3" r="A26" t="s">
        <v>1236</v>
      </c>
    </row>
    <row r="27" spans="1:4">
      <c s="4" r="A27" t="s">
        <v>1329</v>
      </c>
      <c s="6" r="B27" t="n">
        <v>3578</v>
      </c>
      <c s="6" r="C27" t="n">
        <v>3872</v>
      </c>
    </row>
    <row r="28" spans="1:4">
      <c s="4" r="A28" t="s">
        <v>1337</v>
      </c>
    </row>
    <row r="29" spans="1:4">
      <c s="3" r="A29" t="s">
        <v>1236</v>
      </c>
    </row>
    <row r="30" spans="1:4">
      <c s="4" r="A30" t="s">
        <v>1329</v>
      </c>
      <c s="6" r="B30" t="n">
        <v>3353</v>
      </c>
      <c s="6" r="C30" t="n">
        <v>3474</v>
      </c>
    </row>
    <row r="31" spans="1:4">
      <c s="4" r="A31" t="s">
        <v>1338</v>
      </c>
    </row>
    <row r="32" spans="1:4">
      <c s="3" r="A32" t="s">
        <v>1236</v>
      </c>
    </row>
    <row r="33" spans="1:4">
      <c s="4" r="A33" t="s">
        <v>1329</v>
      </c>
      <c s="6" r="B33" t="n">
        <v>1642</v>
      </c>
      <c s="6" r="C33" t="n">
        <v>1669</v>
      </c>
    </row>
    <row r="34" spans="1:4">
      <c s="4" r="A34" t="s">
        <v>986</v>
      </c>
    </row>
    <row r="35" spans="1:4">
      <c s="3" r="A35" t="s">
        <v>1236</v>
      </c>
    </row>
    <row r="36" spans="1:4">
      <c s="4" r="A36" t="s">
        <v>1329</v>
      </c>
      <c s="6" r="B36" t="n">
        <v>18963</v>
      </c>
      <c s="6" r="C36" t="n">
        <v>19726</v>
      </c>
    </row>
    <row r="37" spans="1:4">
      <c s="4" r="A37" t="s">
        <v>1339</v>
      </c>
    </row>
    <row r="38" spans="1:4">
      <c s="3" r="A38" t="s">
        <v>1236</v>
      </c>
    </row>
    <row r="39" spans="1:4">
      <c s="4" r="A39" t="s">
        <v>1329</v>
      </c>
      <c s="6" r="B39" t="n">
        <v>6993</v>
      </c>
      <c s="6" r="C39" t="n">
        <v>8252</v>
      </c>
    </row>
    <row r="40" spans="1:4">
      <c s="4" r="A40" t="s">
        <v>1340</v>
      </c>
    </row>
    <row r="41" spans="1:4">
      <c s="3" r="A41" t="s">
        <v>1236</v>
      </c>
    </row>
    <row r="42" spans="1:4">
      <c s="4" r="A42" t="s">
        <v>1329</v>
      </c>
      <c s="6" r="B42" t="n">
        <v>1511</v>
      </c>
      <c s="6" r="C42" t="n">
        <v>1001</v>
      </c>
    </row>
    <row r="43" spans="1:4">
      <c s="4" r="A43" t="s">
        <v>1341</v>
      </c>
    </row>
    <row r="44" spans="1:4">
      <c s="3" r="A44" t="s">
        <v>1236</v>
      </c>
    </row>
    <row r="45" spans="1:4">
      <c s="4" r="A45" t="s">
        <v>1329</v>
      </c>
      <c s="6" r="B45" t="n">
        <v>4647</v>
      </c>
      <c s="6" r="C45" t="n">
        <v>4615</v>
      </c>
    </row>
    <row r="46" spans="1:4">
      <c s="4" r="A46" t="s">
        <v>1342</v>
      </c>
    </row>
    <row r="47" spans="1:4">
      <c s="3" r="A47" t="s">
        <v>1236</v>
      </c>
    </row>
    <row r="48" spans="1:4">
      <c s="4" r="A48" t="s">
        <v>1329</v>
      </c>
      <c s="7" r="B48" t="n">
        <v>5812</v>
      </c>
      <c s="7" r="C48" t="n">
        <v>5858</v>
      </c>
    </row>
    <row r="49" spans="1:4">
      <c s="4" r="A49" t="s">
        <v>987</v>
      </c>
    </row>
    <row r="50" spans="1:4">
      <c s="3" r="A50" t="s">
        <v>1236</v>
      </c>
    </row>
    <row r="51" spans="1:4">
      <c s="4" r="A51" t="s">
        <v>1329</v>
      </c>
      <c s="4" r="B51" t="s">
        <v>66</v>
      </c>
      <c s="4" r="C51" t="s">
        <v>66</v>
      </c>
    </row>
    <row r="52" spans="1:4">
      <c s="4" r="A52" t="s">
        <v>579</v>
      </c>
    </row>
    <row r="53" spans="1:4">
      <c s="3" r="A53" t="s">
        <v>1236</v>
      </c>
    </row>
    <row r="54" spans="1:4">
      <c s="4" r="A54" t="s">
        <v>1329</v>
      </c>
      <c s="7" r="B54" t="n">
        <v>71396</v>
      </c>
      <c s="7" r="C54" t="n">
        <v>77139</v>
      </c>
    </row>
    <row r="55" spans="1:4">
      <c s="4" r="A55" t="s">
        <v>1343</v>
      </c>
    </row>
    <row r="56" spans="1:4">
      <c s="3" r="A56" t="s">
        <v>1236</v>
      </c>
    </row>
    <row r="57" spans="1:4">
      <c s="4" r="A57" t="s">
        <v>1329</v>
      </c>
      <c s="6" r="B57" t="n">
        <v>1608</v>
      </c>
      <c s="6" r="C57" t="n">
        <v>2032</v>
      </c>
    </row>
    <row r="58" spans="1:4">
      <c s="4" r="A58" t="s">
        <v>1344</v>
      </c>
    </row>
    <row r="59" spans="1:4">
      <c s="3" r="A59" t="s">
        <v>1236</v>
      </c>
    </row>
    <row r="60" spans="1:4">
      <c s="4" r="A60" t="s">
        <v>1329</v>
      </c>
      <c s="6" r="B60" t="n">
        <v>9113</v>
      </c>
      <c s="6" r="C60" t="n">
        <v>9384</v>
      </c>
    </row>
    <row r="61" spans="1:4">
      <c s="4" r="A61" t="s">
        <v>1345</v>
      </c>
    </row>
    <row r="62" spans="1:4">
      <c s="3" r="A62" t="s">
        <v>1236</v>
      </c>
    </row>
    <row r="63" spans="1:4">
      <c s="4" r="A63" t="s">
        <v>1329</v>
      </c>
      <c s="6" r="B63" t="n">
        <v>6993</v>
      </c>
      <c s="6" r="C63" t="n">
        <v>8252</v>
      </c>
    </row>
    <row r="64" spans="1:4">
      <c s="4" r="A64" t="s">
        <v>1346</v>
      </c>
    </row>
    <row r="65" spans="1:4">
      <c s="3" r="A65" t="s">
        <v>1236</v>
      </c>
    </row>
    <row r="66" spans="1:4">
      <c s="4" r="A66" t="s">
        <v>1329</v>
      </c>
      <c s="6" r="B66" t="n">
        <v>1511</v>
      </c>
      <c s="6" r="C66" t="n">
        <v>1001</v>
      </c>
    </row>
    <row r="67" spans="1:4">
      <c s="4" r="A67" t="s">
        <v>1347</v>
      </c>
    </row>
    <row r="68" spans="1:4">
      <c s="3" r="A68" t="s">
        <v>1236</v>
      </c>
    </row>
    <row r="69" spans="1:4">
      <c s="4" r="A69" t="s">
        <v>1329</v>
      </c>
      <c s="6" r="B69" t="n">
        <v>1538</v>
      </c>
      <c s="6" r="C69" t="n">
        <v>1376</v>
      </c>
    </row>
    <row r="70" spans="1:4">
      <c s="4" r="A70" t="s">
        <v>1348</v>
      </c>
    </row>
    <row r="71" spans="1:4">
      <c s="3" r="A71" t="s">
        <v>1236</v>
      </c>
    </row>
    <row r="72" spans="1:4">
      <c s="4" r="A72" t="s">
        <v>1329</v>
      </c>
      <c s="6" r="B72" t="n">
        <v>4647</v>
      </c>
      <c s="6" r="C72" t="n">
        <v>4615</v>
      </c>
    </row>
    <row r="73" spans="1:4">
      <c s="4" r="A73" t="s">
        <v>1349</v>
      </c>
    </row>
    <row r="74" spans="1:4">
      <c s="3" r="A74" t="s">
        <v>1236</v>
      </c>
    </row>
    <row r="75" spans="1:4">
      <c s="4" r="A75" t="s">
        <v>1329</v>
      </c>
      <c s="6" r="B75" t="n">
        <v>5812</v>
      </c>
      <c s="6" r="C75" t="n">
        <v>5858</v>
      </c>
    </row>
    <row r="76" spans="1:4">
      <c s="4" r="A76" t="s">
        <v>1350</v>
      </c>
    </row>
    <row r="77" spans="1:4">
      <c s="3" r="A77" t="s">
        <v>1236</v>
      </c>
    </row>
    <row r="78" spans="1:4">
      <c s="4" r="A78" t="s">
        <v>1329</v>
      </c>
      <c s="6" r="B78" t="n">
        <v>4536</v>
      </c>
      <c s="6" r="C78" t="n">
        <v>4987</v>
      </c>
    </row>
    <row r="79" spans="1:4">
      <c s="4" r="A79" t="s">
        <v>1351</v>
      </c>
    </row>
    <row r="80" spans="1:4">
      <c s="3" r="A80" t="s">
        <v>1236</v>
      </c>
    </row>
    <row r="81" spans="1:4">
      <c s="4" r="A81" t="s">
        <v>1329</v>
      </c>
      <c s="6" r="B81" t="n">
        <v>18528</v>
      </c>
      <c s="6" r="C81" t="n">
        <v>21185</v>
      </c>
    </row>
    <row r="82" spans="1:4">
      <c s="4" r="A82" t="s">
        <v>1352</v>
      </c>
    </row>
    <row r="83" spans="1:4">
      <c s="3" r="A83" t="s">
        <v>1236</v>
      </c>
    </row>
    <row r="84" spans="1:4">
      <c s="4" r="A84" t="s">
        <v>1329</v>
      </c>
      <c s="6" r="B84" t="n">
        <v>8537</v>
      </c>
      <c s="6" r="C84" t="n">
        <v>9434</v>
      </c>
    </row>
    <row r="85" spans="1:4">
      <c s="4" r="A85" t="s">
        <v>1353</v>
      </c>
    </row>
    <row r="86" spans="1:4">
      <c s="3" r="A86" t="s">
        <v>1236</v>
      </c>
    </row>
    <row r="87" spans="1:4">
      <c s="4" r="A87" t="s">
        <v>1329</v>
      </c>
      <c s="6" r="B87" t="n">
        <v>3578</v>
      </c>
      <c s="6" r="C87" t="n">
        <v>3872</v>
      </c>
    </row>
    <row r="88" spans="1:4">
      <c s="4" r="A88" t="s">
        <v>1354</v>
      </c>
    </row>
    <row r="89" spans="1:4">
      <c s="3" r="A89" t="s">
        <v>1236</v>
      </c>
    </row>
    <row r="90" spans="1:4">
      <c s="4" r="A90" t="s">
        <v>1329</v>
      </c>
      <c s="6" r="B90" t="n">
        <v>3353</v>
      </c>
      <c s="6" r="C90" t="n">
        <v>3474</v>
      </c>
    </row>
    <row r="91" spans="1:4">
      <c s="4" r="A91" t="s">
        <v>1355</v>
      </c>
    </row>
    <row r="92" spans="1:4">
      <c s="3" r="A92" t="s">
        <v>1236</v>
      </c>
    </row>
    <row r="93" spans="1:4">
      <c s="4" r="A93" t="s">
        <v>1329</v>
      </c>
      <c s="7" r="B93" t="n">
        <v>1642</v>
      </c>
      <c s="7" r="C93" t="n">
        <v>166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6</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1357</v>
      </c>
    </row>
    <row r="4" spans="1:12">
      <c s="4" r="A4" t="s">
        <v>1358</v>
      </c>
      <c s="7" r="J4" t="n">
        <v>21221</v>
      </c>
      <c s="7" r="K4" t="n">
        <v>7075</v>
      </c>
      <c s="7" r="L4" t="n">
        <v>13737</v>
      </c>
    </row>
    <row r="5" spans="1:12">
      <c s="3" r="A5" t="s">
        <v>1359</v>
      </c>
    </row>
    <row r="6" spans="1:12">
      <c s="4" r="A6" t="s">
        <v>1358</v>
      </c>
      <c s="6" r="J6" t="n">
        <v>3952</v>
      </c>
      <c s="6" r="K6" t="n">
        <v>14538</v>
      </c>
      <c s="7" r="L6" t="n">
        <v>2147</v>
      </c>
    </row>
    <row r="7" spans="1:12">
      <c s="4" r="A7" t="s">
        <v>1360</v>
      </c>
      <c s="6" r="J7" t="n">
        <v>492</v>
      </c>
      <c s="6" r="K7" t="n">
        <v>510</v>
      </c>
      <c s="4" r="L7" t="s">
        <v>66</v>
      </c>
    </row>
    <row r="8" spans="1:12">
      <c s="4" r="A8" t="s">
        <v>1361</v>
      </c>
      <c s="7" r="B8" t="n">
        <v>4418</v>
      </c>
      <c s="7" r="C8" t="n">
        <v>6557</v>
      </c>
      <c s="7" r="D8" t="n">
        <v>8856</v>
      </c>
      <c s="7" r="E8" t="n">
        <v>5834</v>
      </c>
      <c s="7" r="F8" t="n">
        <v>5638</v>
      </c>
      <c s="7" r="G8" t="n">
        <v>5980</v>
      </c>
      <c s="7" r="H8" t="n">
        <v>5888</v>
      </c>
      <c s="7" r="I8" t="n">
        <v>4617</v>
      </c>
      <c s="6" r="J8" t="n">
        <v>25665</v>
      </c>
      <c s="6" r="K8" t="n">
        <v>22123</v>
      </c>
      <c s="7" r="L8" t="n">
        <v>15884</v>
      </c>
    </row>
    <row r="9" spans="1:12">
      <c s="3" r="A9" t="s">
        <v>1362</v>
      </c>
    </row>
    <row r="10" spans="1:12">
      <c s="4" r="A10" t="s">
        <v>1363</v>
      </c>
      <c s="6" r="J10" t="n">
        <v>31867</v>
      </c>
      <c s="6" r="K10" t="n">
        <v>28800</v>
      </c>
      <c s="6" r="L10" t="n">
        <v>21145</v>
      </c>
    </row>
    <row r="11" spans="1:12">
      <c s="4" r="A11" t="s">
        <v>1364</v>
      </c>
      <c s="6" r="J11" t="n">
        <v>-7083</v>
      </c>
      <c s="7" r="K11" t="n">
        <v>-5148</v>
      </c>
      <c s="7" r="L11" t="n">
        <v>-3923</v>
      </c>
    </row>
    <row r="12" spans="1:12">
      <c s="4" r="A12" t="s">
        <v>1365</v>
      </c>
      <c s="6" r="J12" t="n">
        <v>2252</v>
      </c>
      <c s="4" r="K12" t="s">
        <v>66</v>
      </c>
      <c s="4" r="L12" t="s">
        <v>66</v>
      </c>
    </row>
    <row r="13" spans="1:12">
      <c s="4" r="A13" t="s">
        <v>1366</v>
      </c>
      <c s="6" r="J13" t="n">
        <v>34</v>
      </c>
      <c s="7" r="K13" t="n">
        <v>36</v>
      </c>
      <c s="7" r="L13" t="n">
        <v>50</v>
      </c>
    </row>
    <row r="14" spans="1:12">
      <c s="4" r="A14" t="s">
        <v>1367</v>
      </c>
      <c s="6" r="J14" t="n">
        <v>-1012</v>
      </c>
      <c s="6" r="K14" t="n">
        <v>-1271</v>
      </c>
      <c s="6" r="L14" t="n">
        <v>-905</v>
      </c>
    </row>
    <row r="15" spans="1:12">
      <c s="4" r="A15" t="s">
        <v>1368</v>
      </c>
      <c s="6" r="J15" t="n">
        <v>-583</v>
      </c>
      <c s="6" r="K15" t="n">
        <v>-911</v>
      </c>
      <c s="6" r="L15" t="n">
        <v>-857</v>
      </c>
    </row>
    <row r="16" spans="1:12">
      <c s="4" r="A16" t="s">
        <v>1369</v>
      </c>
      <c s="6" r="J16" t="n">
        <v>190</v>
      </c>
      <c s="6" r="K16" t="n">
        <v>617</v>
      </c>
      <c s="6" r="L16" t="n">
        <v>374</v>
      </c>
    </row>
    <row r="17" spans="1:12">
      <c s="4" r="A17" t="s">
        <v>1361</v>
      </c>
      <c s="7" r="B17" t="n">
        <v>4418</v>
      </c>
      <c s="7" r="C17" t="n">
        <v>6557</v>
      </c>
      <c s="7" r="D17" t="n">
        <v>8856</v>
      </c>
      <c s="7" r="E17" t="n">
        <v>5834</v>
      </c>
      <c s="7" r="F17" t="n">
        <v>5638</v>
      </c>
      <c s="7" r="G17" t="n">
        <v>5980</v>
      </c>
      <c s="7" r="H17" t="n">
        <v>5888</v>
      </c>
      <c s="7" r="I17" t="n">
        <v>4617</v>
      </c>
      <c s="7" r="J17" t="n">
        <v>25665</v>
      </c>
      <c s="7" r="K17" t="n">
        <v>22123</v>
      </c>
      <c s="7" r="L17" t="n">
        <v>15884</v>
      </c>
    </row>
    <row r="18" spans="1:12">
      <c s="4" r="A18" t="s">
        <v>1370</v>
      </c>
      <c s="4" r="J18" t="s">
        <v>1371</v>
      </c>
      <c s="4" r="K18" t="s">
        <v>1371</v>
      </c>
      <c s="4" r="L18" t="s">
        <v>1371</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2</v>
      </c>
      <c s="2" r="B1" t="s">
        <v>1</v>
      </c>
    </row>
    <row r="2" spans="1:4">
      <c s="2" r="B2" t="s">
        <v>2</v>
      </c>
      <c s="2" r="C2" t="s">
        <v>32</v>
      </c>
      <c s="2" r="D2" t="s">
        <v>88</v>
      </c>
    </row>
    <row r="3" spans="1:4">
      <c s="3" r="A3" t="s">
        <v>1373</v>
      </c>
    </row>
    <row r="4" spans="1:4">
      <c s="4" r="A4" t="s">
        <v>1374</v>
      </c>
      <c s="7" r="B4" t="n">
        <v>435</v>
      </c>
      <c s="7" r="C4" t="n">
        <v>760</v>
      </c>
      <c s="7" r="D4" t="n">
        <v>157</v>
      </c>
    </row>
    <row r="5" spans="1:4">
      <c s="4" r="A5" t="s">
        <v>1375</v>
      </c>
      <c s="6" r="B5" t="n">
        <v>4163</v>
      </c>
    </row>
    <row r="6" spans="1:4">
      <c s="4" r="A6" t="s">
        <v>1376</v>
      </c>
      <c s="6" r="B6" t="n">
        <v>15736</v>
      </c>
      <c s="6" r="C6" t="n">
        <v>17568</v>
      </c>
      <c s="7" r="D6" t="n">
        <v>17171</v>
      </c>
    </row>
    <row r="7" spans="1:4">
      <c s="4" r="A7" t="s">
        <v>70</v>
      </c>
      <c s="6" r="B7" t="n">
        <v>504530</v>
      </c>
      <c s="7" r="C7" t="n">
        <v>431220</v>
      </c>
    </row>
    <row r="8" spans="1:4">
      <c s="4" r="A8" t="s">
        <v>1377</v>
      </c>
      <c s="6" r="B8" t="n">
        <v>8847</v>
      </c>
    </row>
    <row r="9" spans="1:4">
      <c s="4" r="A9" t="s">
        <v>360</v>
      </c>
    </row>
    <row r="10" spans="1:4">
      <c s="3" r="A10" t="s">
        <v>1373</v>
      </c>
    </row>
    <row r="11" spans="1:4">
      <c s="4" r="A11" t="s">
        <v>1375</v>
      </c>
      <c s="6" r="B11" t="n">
        <v>9262</v>
      </c>
    </row>
    <row r="12" spans="1:4">
      <c s="4" r="A12" t="s">
        <v>70</v>
      </c>
      <c s="6" r="B12" t="n">
        <v>11883</v>
      </c>
    </row>
    <row r="13" spans="1:4">
      <c s="4" r="A13" t="s">
        <v>367</v>
      </c>
    </row>
    <row r="14" spans="1:4">
      <c s="3" r="A14" t="s">
        <v>1373</v>
      </c>
    </row>
    <row r="15" spans="1:4">
      <c s="4" r="A15" t="s">
        <v>70</v>
      </c>
      <c s="6" r="B15" t="n">
        <v>13393</v>
      </c>
    </row>
    <row r="16" spans="1:4">
      <c s="4" r="A16" t="s">
        <v>1378</v>
      </c>
    </row>
    <row r="17" spans="1:4">
      <c s="3" r="A17" t="s">
        <v>1373</v>
      </c>
    </row>
    <row r="18" spans="1:4">
      <c s="4" r="A18" t="s">
        <v>1376</v>
      </c>
      <c s="6" r="B18" t="n">
        <v>15736</v>
      </c>
    </row>
    <row r="19" spans="1:4">
      <c s="4" r="A19" t="s">
        <v>1379</v>
      </c>
      <c s="6" r="B19" t="n">
        <v>121626</v>
      </c>
    </row>
    <row r="20" spans="1:4">
      <c s="4" r="A20" t="s">
        <v>1380</v>
      </c>
      <c s="6" r="B20" t="n">
        <v>120369</v>
      </c>
    </row>
    <row r="21" spans="1:4">
      <c s="4" r="A21" t="s">
        <v>323</v>
      </c>
    </row>
    <row r="22" spans="1:4">
      <c s="3" r="A22" t="s">
        <v>1373</v>
      </c>
    </row>
    <row r="23" spans="1:4">
      <c s="4" r="A23" t="s">
        <v>1381</v>
      </c>
      <c s="6" r="B23" t="n">
        <v>955</v>
      </c>
    </row>
    <row r="24" spans="1:4">
      <c s="4" r="A24" t="s">
        <v>1382</v>
      </c>
    </row>
    <row r="25" spans="1:4">
      <c s="3" r="A25" t="s">
        <v>1373</v>
      </c>
    </row>
    <row r="26" spans="1:4">
      <c s="4" r="A26" t="s">
        <v>1375</v>
      </c>
      <c s="6" r="B26" t="n">
        <v>-857</v>
      </c>
    </row>
    <row r="27" spans="1:4">
      <c s="4" r="A27" t="s">
        <v>39</v>
      </c>
    </row>
    <row r="28" spans="1:4">
      <c s="3" r="A28" t="s">
        <v>1373</v>
      </c>
    </row>
    <row r="29" spans="1:4">
      <c s="4" r="A29" t="s">
        <v>1375</v>
      </c>
      <c s="6" r="B29" t="n">
        <v>-1873</v>
      </c>
    </row>
    <row r="30" spans="1:4">
      <c s="4" r="A30" t="s">
        <v>1383</v>
      </c>
    </row>
    <row r="31" spans="1:4">
      <c s="3" r="A31" t="s">
        <v>1373</v>
      </c>
    </row>
    <row r="32" spans="1:4">
      <c s="4" r="A32" t="s">
        <v>1375</v>
      </c>
      <c s="6" r="B32" t="n">
        <v>-1662</v>
      </c>
    </row>
    <row r="33" spans="1:4">
      <c s="4" r="A33" t="s">
        <v>332</v>
      </c>
    </row>
    <row r="34" spans="1:4">
      <c s="3" r="A34" t="s">
        <v>1373</v>
      </c>
    </row>
    <row r="35" spans="1:4">
      <c s="4" r="A35" t="s">
        <v>1375</v>
      </c>
      <c s="7" r="B35" t="n">
        <v>-78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84</v>
      </c>
      <c s="2" r="B1" t="s">
        <v>1</v>
      </c>
    </row>
    <row r="2" spans="1:3">
      <c s="2" r="B2" t="s">
        <v>2</v>
      </c>
      <c s="2" r="C2" t="s">
        <v>32</v>
      </c>
    </row>
    <row r="3" spans="1:3">
      <c s="3" r="A3" t="s">
        <v>1055</v>
      </c>
    </row>
    <row r="4" spans="1:3">
      <c s="4" r="A4" t="s">
        <v>1385</v>
      </c>
      <c s="7" r="B4" t="n">
        <v>25867</v>
      </c>
      <c s="7" r="C4" t="n">
        <v>26665</v>
      </c>
    </row>
    <row r="5" spans="1:3">
      <c s="4" r="A5" t="s">
        <v>1386</v>
      </c>
      <c s="6" r="B5" t="n">
        <v>762</v>
      </c>
      <c s="6" r="C5" t="n">
        <v>747</v>
      </c>
    </row>
    <row r="6" spans="1:3">
      <c s="4" r="A6" t="s">
        <v>1387</v>
      </c>
      <c s="6" r="B6" t="n">
        <v>9359</v>
      </c>
      <c s="6" r="C6" t="n">
        <v>9910</v>
      </c>
    </row>
    <row r="7" spans="1:3">
      <c s="4" r="A7" t="s">
        <v>1382</v>
      </c>
      <c s="6" r="B7" t="n">
        <v>5100</v>
      </c>
      <c s="6" r="C7" t="n">
        <v>5234</v>
      </c>
    </row>
    <row r="8" spans="1:3">
      <c s="4" r="A8" t="s">
        <v>1388</v>
      </c>
      <c s="6" r="B8" t="n">
        <v>2247</v>
      </c>
      <c s="6" r="C8" t="n">
        <v>1084</v>
      </c>
    </row>
    <row r="9" spans="1:3">
      <c s="4" r="A9" t="s">
        <v>1389</v>
      </c>
      <c s="6" r="B9" t="n">
        <v>23737</v>
      </c>
      <c s="6" r="C9" t="n">
        <v>23977</v>
      </c>
    </row>
    <row r="10" spans="1:3">
      <c s="4" r="A10" t="s">
        <v>1369</v>
      </c>
      <c s="6" r="B10" t="n">
        <v>9310</v>
      </c>
      <c s="6" r="C10" t="n">
        <v>8535</v>
      </c>
    </row>
    <row r="11" spans="1:3">
      <c s="4" r="A11" t="s">
        <v>1390</v>
      </c>
      <c s="6" r="B11" t="n">
        <v>76382</v>
      </c>
      <c s="6" r="C11" t="n">
        <v>76152</v>
      </c>
    </row>
    <row r="12" spans="1:3">
      <c s="3" r="A12" t="s">
        <v>1057</v>
      </c>
    </row>
    <row r="13" spans="1:3">
      <c s="4" r="A13" t="s">
        <v>1391</v>
      </c>
      <c s="6" r="B13" t="n">
        <v>7742</v>
      </c>
      <c s="6" r="C13" t="n">
        <v>8220</v>
      </c>
    </row>
    <row r="14" spans="1:3">
      <c s="4" r="A14" t="s">
        <v>1392</v>
      </c>
      <c s="6" r="B14" t="n">
        <v>591</v>
      </c>
      <c s="6" r="C14" t="n">
        <v>591</v>
      </c>
    </row>
    <row r="15" spans="1:3">
      <c s="4" r="A15" t="s">
        <v>1393</v>
      </c>
      <c s="6" r="B15" t="n">
        <v>6636</v>
      </c>
      <c s="6" r="C15" t="n">
        <v>7591</v>
      </c>
    </row>
    <row r="16" spans="1:3">
      <c s="4" r="A16" t="s">
        <v>1394</v>
      </c>
      <c s="6" r="B16" t="n">
        <v>1405</v>
      </c>
      <c s="6" r="C16" t="n">
        <v>1694</v>
      </c>
    </row>
    <row r="17" spans="1:3">
      <c s="4" r="A17" t="s">
        <v>1369</v>
      </c>
      <c s="6" r="B17" t="n">
        <v>717</v>
      </c>
      <c s="6" r="C17" t="n">
        <v>1096</v>
      </c>
    </row>
    <row r="18" spans="1:3">
      <c s="4" r="A18" t="s">
        <v>64</v>
      </c>
      <c s="6" r="B18" t="n">
        <v>17091</v>
      </c>
      <c s="6" r="C18" t="n">
        <v>19192</v>
      </c>
    </row>
    <row r="19" spans="1:3">
      <c s="4" r="A19" t="s">
        <v>1395</v>
      </c>
      <c s="6" r="B19" t="n">
        <v>59291</v>
      </c>
      <c s="6" r="C19" t="n">
        <v>56960</v>
      </c>
    </row>
    <row r="20" spans="1:3">
      <c s="3" r="A20" t="s">
        <v>1396</v>
      </c>
    </row>
    <row r="21" spans="1:3">
      <c s="4" r="A21" t="s">
        <v>1011</v>
      </c>
      <c s="6" r="B21" t="n">
        <v>-17568</v>
      </c>
      <c s="6" r="C21" t="n">
        <v>-17171</v>
      </c>
    </row>
    <row r="22" spans="1:3">
      <c s="4" r="A22" t="s">
        <v>1397</v>
      </c>
      <c s="6" r="B22" t="n">
        <v>1832</v>
      </c>
      <c s="6" r="C22" t="n">
        <v>-397</v>
      </c>
    </row>
    <row r="23" spans="1:3">
      <c s="4" r="A23" t="s">
        <v>1398</v>
      </c>
      <c s="6" r="B23" t="n">
        <v>-15736</v>
      </c>
      <c s="6" r="C23" t="n">
        <v>-17568</v>
      </c>
    </row>
    <row r="24" spans="1:3">
      <c s="4" r="A24" t="s">
        <v>1399</v>
      </c>
      <c s="7" r="B24" t="n">
        <v>43555</v>
      </c>
      <c s="7" r="C24" t="n">
        <v>3939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00</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300</v>
      </c>
    </row>
    <row r="4" spans="1:12">
      <c s="4" r="A4" t="s">
        <v>137</v>
      </c>
      <c s="7" r="B4" t="n">
        <v>14177</v>
      </c>
      <c s="7" r="C4" t="n">
        <v>17067</v>
      </c>
      <c s="7" r="D4" t="n">
        <v>17968</v>
      </c>
      <c s="7" r="E4" t="n">
        <v>16172</v>
      </c>
      <c s="7" r="F4" t="n">
        <v>15260</v>
      </c>
      <c s="7" r="G4" t="n">
        <v>16122</v>
      </c>
      <c s="7" r="H4" t="n">
        <v>15160</v>
      </c>
      <c s="7" r="I4" t="n">
        <v>13620</v>
      </c>
      <c s="7" r="J4" t="n">
        <v>65384</v>
      </c>
      <c s="7" r="K4" t="n">
        <v>60162</v>
      </c>
      <c s="7" r="L4" t="n">
        <v>44530</v>
      </c>
    </row>
    <row r="5" spans="1:12">
      <c s="4" r="A5" t="s">
        <v>130</v>
      </c>
      <c s="4" r="J5" t="s">
        <v>66</v>
      </c>
      <c s="4" r="K5" t="s">
        <v>66</v>
      </c>
      <c s="6" r="L5" t="n">
        <v>-2380</v>
      </c>
    </row>
    <row r="6" spans="1:12">
      <c s="4" r="A6" t="s">
        <v>1401</v>
      </c>
      <c s="7" r="J6" t="n">
        <v>65384</v>
      </c>
      <c s="7" r="K6" t="n">
        <v>60162</v>
      </c>
      <c s="6" r="L6" t="n">
        <v>42150</v>
      </c>
    </row>
    <row r="7" spans="1:12">
      <c s="4" r="A7" t="s">
        <v>1401</v>
      </c>
      <c s="7" r="J7" t="n">
        <v>65384</v>
      </c>
      <c s="7" r="K7" t="n">
        <v>60162</v>
      </c>
      <c s="7" r="L7" t="n">
        <v>42150</v>
      </c>
    </row>
    <row r="8" spans="1:12">
      <c s="3" r="A8" t="s">
        <v>1402</v>
      </c>
    </row>
    <row r="9" spans="1:12">
      <c s="4" r="A9" t="s">
        <v>1403</v>
      </c>
      <c s="6" r="B9" t="n">
        <v>37908873</v>
      </c>
      <c s="6" r="C9" t="n">
        <v>37850827</v>
      </c>
      <c s="6" r="D9" t="n">
        <v>37793448</v>
      </c>
      <c s="6" r="E9" t="n">
        <v>37709883</v>
      </c>
      <c s="6" r="F9" t="n">
        <v>37018014</v>
      </c>
      <c s="6" r="G9" t="n">
        <v>36054867</v>
      </c>
      <c s="6" r="H9" t="n">
        <v>36026763</v>
      </c>
      <c s="6" r="I9" t="n">
        <v>35956436</v>
      </c>
      <c s="6" r="J9" t="n">
        <v>37816399</v>
      </c>
      <c s="6" r="K9" t="n">
        <v>36266356</v>
      </c>
      <c s="6" r="L9" t="n">
        <v>29731420</v>
      </c>
    </row>
    <row r="10" spans="1:12">
      <c s="4" r="A10" t="s">
        <v>1404</v>
      </c>
      <c s="6" r="J10" t="n">
        <v>271834</v>
      </c>
      <c s="6" r="K10" t="n">
        <v>288253</v>
      </c>
      <c s="6" r="L10" t="n">
        <v>276960</v>
      </c>
    </row>
    <row r="11" spans="1:12">
      <c s="4" r="A11" t="s">
        <v>1403</v>
      </c>
      <c s="6" r="B11" t="n">
        <v>38190694</v>
      </c>
      <c s="6" r="C11" t="n">
        <v>38118199</v>
      </c>
      <c s="6" r="D11" t="n">
        <v>38043359</v>
      </c>
      <c s="6" r="E11" t="n">
        <v>38000074</v>
      </c>
      <c s="6" r="F11" t="n">
        <v>37323276</v>
      </c>
      <c s="6" r="G11" t="n">
        <v>36328981</v>
      </c>
      <c s="6" r="H11" t="n">
        <v>36294149</v>
      </c>
      <c s="6" r="I11" t="n">
        <v>36260624</v>
      </c>
      <c s="6" r="J11" t="n">
        <v>38088233</v>
      </c>
      <c s="6" r="K11" t="n">
        <v>36554609</v>
      </c>
      <c s="6" r="L11" t="n">
        <v>30008380</v>
      </c>
    </row>
    <row r="12" spans="1:12">
      <c s="3" r="A12" t="s">
        <v>1405</v>
      </c>
    </row>
    <row r="13" spans="1:12">
      <c s="4" r="A13" t="s">
        <v>1406</v>
      </c>
      <c s="9" r="B13" t="n">
        <v>0.37</v>
      </c>
      <c s="9" r="C13" t="n">
        <v>0.46</v>
      </c>
      <c s="9" r="D13" t="n">
        <v>0.47</v>
      </c>
      <c s="9" r="E13" t="n">
        <v>0.43</v>
      </c>
      <c s="9" r="F13" t="n">
        <v>0.41</v>
      </c>
      <c s="9" r="G13" t="n">
        <v>0.45</v>
      </c>
      <c s="9" r="H13" t="n">
        <v>0.42</v>
      </c>
      <c s="9" r="I13" t="n">
        <v>0.38</v>
      </c>
      <c s="9" r="J13" t="n">
        <v>1.73</v>
      </c>
      <c s="9" r="K13" t="n">
        <v>1.66</v>
      </c>
      <c s="9" r="L13" t="n">
        <v>1.42</v>
      </c>
    </row>
    <row r="14" spans="1:12">
      <c s="3" r="A14" t="s">
        <v>1407</v>
      </c>
    </row>
    <row r="15" spans="1:12">
      <c s="4" r="A15" t="s">
        <v>1406</v>
      </c>
      <c s="9" r="B15" t="n">
        <v>0.37</v>
      </c>
      <c s="9" r="C15" t="n">
        <v>0.45</v>
      </c>
      <c s="9" r="D15" t="n">
        <v>0.47</v>
      </c>
      <c s="9" r="E15" t="n">
        <v>0.43</v>
      </c>
      <c s="9" r="F15" t="n">
        <v>0.41</v>
      </c>
      <c s="9" r="G15" t="n">
        <v>0.45</v>
      </c>
      <c s="9" r="H15" t="n">
        <v>0.41</v>
      </c>
      <c s="9" r="I15" t="n">
        <v>0.38</v>
      </c>
      <c s="9" r="J15" t="n">
        <v>1.72</v>
      </c>
      <c s="9" r="K15" t="n">
        <v>1.65</v>
      </c>
      <c s="9" r="L15" t="n">
        <v>1.4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08</v>
      </c>
      <c s="2" r="B1" t="s">
        <v>1</v>
      </c>
    </row>
    <row r="2" spans="1:4">
      <c s="2" r="B2" t="s">
        <v>2</v>
      </c>
      <c s="2" r="C2" t="s">
        <v>32</v>
      </c>
      <c s="2" r="D2" t="s">
        <v>88</v>
      </c>
    </row>
    <row r="3" spans="1:4">
      <c s="3" r="A3" t="s">
        <v>300</v>
      </c>
    </row>
    <row r="4" spans="1:4">
      <c s="4" r="A4" t="s">
        <v>1409</v>
      </c>
      <c s="6" r="B4" t="n">
        <v>286119</v>
      </c>
      <c s="6" r="C4" t="n">
        <v>543514</v>
      </c>
      <c s="6" r="D4" t="n">
        <v>800674</v>
      </c>
    </row>
    <row r="5" spans="1:4">
      <c s="4" r="A5" t="s">
        <v>1410</v>
      </c>
      <c s="9" r="B5" t="n">
        <v>19.99</v>
      </c>
      <c s="9" r="C5" t="n">
        <v>20.99</v>
      </c>
      <c s="9" r="D5" t="n">
        <v>21.3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1</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303</v>
      </c>
    </row>
    <row r="4" spans="1:12">
      <c s="4" r="A4" t="s">
        <v>1412</v>
      </c>
      <c s="7" r="B4" t="n">
        <v>56514</v>
      </c>
      <c s="7" r="C4" t="n">
        <v>56538</v>
      </c>
      <c s="7" r="D4" t="n">
        <v>55202</v>
      </c>
      <c s="7" r="E4" t="n">
        <v>52944</v>
      </c>
      <c s="7" r="F4" t="n">
        <v>53053</v>
      </c>
      <c s="7" r="G4" t="n">
        <v>53290</v>
      </c>
      <c s="7" r="H4" t="n">
        <v>51527</v>
      </c>
      <c s="7" r="I4" t="n">
        <v>51009</v>
      </c>
      <c s="7" r="J4" t="n">
        <v>221198</v>
      </c>
      <c s="7" r="K4" t="n">
        <v>208879</v>
      </c>
      <c s="7" r="L4" t="n">
        <v>170834</v>
      </c>
    </row>
    <row r="5" spans="1:12">
      <c s="4" r="A5" t="s">
        <v>1413</v>
      </c>
      <c s="6" r="B5" t="n">
        <v>6440</v>
      </c>
      <c s="6" r="C5" t="n">
        <v>6215</v>
      </c>
      <c s="6" r="D5" t="n">
        <v>6171</v>
      </c>
      <c s="6" r="E5" t="n">
        <v>5968</v>
      </c>
      <c s="6" r="F5" t="n">
        <v>5893</v>
      </c>
      <c s="6" r="G5" t="n">
        <v>5424</v>
      </c>
      <c s="6" r="H5" t="n">
        <v>5408</v>
      </c>
      <c s="6" r="I5" t="n">
        <v>5117</v>
      </c>
      <c s="6" r="J5" t="n">
        <v>24794</v>
      </c>
      <c s="6" r="K5" t="n">
        <v>21842</v>
      </c>
      <c s="6" r="L5" t="n">
        <v>16569</v>
      </c>
    </row>
    <row r="6" spans="1:12">
      <c s="4" r="A6" t="s">
        <v>99</v>
      </c>
      <c s="7" r="B6" t="n">
        <v>50074</v>
      </c>
      <c s="7" r="C6" t="n">
        <v>50323</v>
      </c>
      <c s="6" r="D6" t="n">
        <v>49031</v>
      </c>
      <c s="7" r="E6" t="n">
        <v>46976</v>
      </c>
      <c s="6" r="F6" t="n">
        <v>47160</v>
      </c>
      <c s="6" r="G6" t="n">
        <v>47866</v>
      </c>
      <c s="7" r="H6" t="n">
        <v>46119</v>
      </c>
      <c s="7" r="I6" t="n">
        <v>45892</v>
      </c>
      <c s="6" r="J6" t="n">
        <v>196404</v>
      </c>
      <c s="6" r="K6" t="n">
        <v>187037</v>
      </c>
      <c s="6" r="L6" t="n">
        <v>154265</v>
      </c>
    </row>
    <row r="7" spans="1:12">
      <c s="4" r="A7" t="s">
        <v>100</v>
      </c>
      <c s="4" r="B7" t="s">
        <v>66</v>
      </c>
      <c s="4" r="C7" t="s">
        <v>66</v>
      </c>
      <c s="6" r="D7" t="n">
        <v>417</v>
      </c>
      <c s="4" r="E7" t="s">
        <v>66</v>
      </c>
      <c s="6" r="F7" t="n">
        <v>960</v>
      </c>
      <c s="6" r="G7" t="n">
        <v>1600</v>
      </c>
      <c s="4" r="H7" t="s">
        <v>66</v>
      </c>
      <c s="4" r="I7" t="s">
        <v>66</v>
      </c>
      <c s="6" r="J7" t="n">
        <v>417</v>
      </c>
      <c s="6" r="K7" t="n">
        <v>2560</v>
      </c>
      <c s="6" r="L7" t="n">
        <v>6648</v>
      </c>
    </row>
    <row r="8" spans="1:12">
      <c s="4" r="A8" t="s">
        <v>101</v>
      </c>
      <c s="7" r="B8" t="n">
        <v>50074</v>
      </c>
      <c s="7" r="C8" t="n">
        <v>50323</v>
      </c>
      <c s="6" r="D8" t="n">
        <v>48614</v>
      </c>
      <c s="7" r="E8" t="n">
        <v>46976</v>
      </c>
      <c s="6" r="F8" t="n">
        <v>46200</v>
      </c>
      <c s="6" r="G8" t="n">
        <v>46266</v>
      </c>
      <c s="7" r="H8" t="n">
        <v>46119</v>
      </c>
      <c s="7" r="I8" t="n">
        <v>45892</v>
      </c>
      <c s="6" r="J8" t="n">
        <v>195987</v>
      </c>
      <c s="6" r="K8" t="n">
        <v>184477</v>
      </c>
      <c s="6" r="L8" t="n">
        <v>147617</v>
      </c>
    </row>
    <row r="9" spans="1:12">
      <c s="4" r="A9" t="s">
        <v>1414</v>
      </c>
      <c s="6" r="B9" t="n">
        <v>14767</v>
      </c>
      <c s="6" r="C9" t="n">
        <v>16899</v>
      </c>
      <c s="6" r="D9" t="n">
        <v>24633</v>
      </c>
      <c s="6" r="E9" t="n">
        <v>16232</v>
      </c>
      <c s="6" r="F9" t="n">
        <v>16375</v>
      </c>
      <c s="6" r="G9" t="n">
        <v>18412</v>
      </c>
      <c s="6" r="H9" t="n">
        <v>16179</v>
      </c>
      <c s="6" r="I9" t="n">
        <v>15434</v>
      </c>
      <c s="6" r="J9" t="n">
        <v>72531</v>
      </c>
      <c s="6" r="K9" t="n">
        <v>66400</v>
      </c>
      <c s="6" r="L9" t="n">
        <v>56016</v>
      </c>
    </row>
    <row r="10" spans="1:12">
      <c s="4" r="A10" t="s">
        <v>1415</v>
      </c>
      <c s="6" r="B10" t="n">
        <v>46246</v>
      </c>
      <c s="6" r="C10" t="n">
        <v>43598</v>
      </c>
      <c s="6" r="D10" t="n">
        <v>46423</v>
      </c>
      <c s="6" r="E10" t="n">
        <v>41202</v>
      </c>
      <c s="6" r="F10" t="n">
        <v>41677</v>
      </c>
      <c s="6" r="G10" t="n">
        <v>42576</v>
      </c>
      <c s="6" r="H10" t="n">
        <v>41250</v>
      </c>
      <c s="6" r="I10" t="n">
        <v>43089</v>
      </c>
      <c s="6" r="J10" t="n">
        <v>177469</v>
      </c>
      <c s="6" r="K10" t="n">
        <v>168592</v>
      </c>
      <c s="6" r="L10" t="n">
        <v>143219</v>
      </c>
    </row>
    <row r="11" spans="1:12">
      <c s="4" r="A11" t="s">
        <v>127</v>
      </c>
      <c s="6" r="B11" t="n">
        <v>18595</v>
      </c>
      <c s="6" r="C11" t="n">
        <v>23624</v>
      </c>
      <c s="6" r="D11" t="n">
        <v>26824</v>
      </c>
      <c s="6" r="E11" t="n">
        <v>22006</v>
      </c>
      <c s="6" r="F11" t="n">
        <v>20898</v>
      </c>
      <c s="6" r="G11" t="n">
        <v>22102</v>
      </c>
      <c s="6" r="H11" t="n">
        <v>21048</v>
      </c>
      <c s="6" r="I11" t="n">
        <v>18237</v>
      </c>
      <c s="6" r="J11" t="n">
        <v>91049</v>
      </c>
      <c s="6" r="K11" t="n">
        <v>82285</v>
      </c>
      <c s="6" r="L11" t="n">
        <v>60414</v>
      </c>
    </row>
    <row r="12" spans="1:12">
      <c s="4" r="A12" t="s">
        <v>128</v>
      </c>
      <c s="6" r="B12" t="n">
        <v>4418</v>
      </c>
      <c s="6" r="C12" t="n">
        <v>6557</v>
      </c>
      <c s="6" r="D12" t="n">
        <v>8856</v>
      </c>
      <c s="6" r="E12" t="n">
        <v>5834</v>
      </c>
      <c s="6" r="F12" t="n">
        <v>5638</v>
      </c>
      <c s="6" r="G12" t="n">
        <v>5980</v>
      </c>
      <c s="6" r="H12" t="n">
        <v>5888</v>
      </c>
      <c s="6" r="I12" t="n">
        <v>4617</v>
      </c>
      <c s="6" r="J12" t="n">
        <v>25665</v>
      </c>
      <c s="6" r="K12" t="n">
        <v>22123</v>
      </c>
      <c s="6" r="L12" t="n">
        <v>15884</v>
      </c>
    </row>
    <row r="13" spans="1:12">
      <c s="4" r="A13" t="s">
        <v>129</v>
      </c>
      <c s="7" r="B13" t="n">
        <v>14177</v>
      </c>
      <c s="7" r="C13" t="n">
        <v>17067</v>
      </c>
      <c s="7" r="D13" t="n">
        <v>17968</v>
      </c>
      <c s="7" r="E13" t="n">
        <v>16172</v>
      </c>
      <c s="7" r="F13" t="n">
        <v>15260</v>
      </c>
      <c s="7" r="G13" t="n">
        <v>16122</v>
      </c>
      <c s="7" r="H13" t="n">
        <v>15160</v>
      </c>
      <c s="7" r="I13" t="n">
        <v>13620</v>
      </c>
      <c s="7" r="J13" t="n">
        <v>65384</v>
      </c>
      <c s="7" r="K13" t="n">
        <v>60162</v>
      </c>
      <c s="7" r="L13" t="n">
        <v>44530</v>
      </c>
    </row>
    <row r="14" spans="1:12">
      <c s="4" r="A14" t="s">
        <v>1416</v>
      </c>
      <c s="9" r="B14" t="n">
        <v>0.37</v>
      </c>
      <c s="9" r="C14" t="n">
        <v>0.46</v>
      </c>
      <c s="9" r="D14" t="n">
        <v>0.47</v>
      </c>
      <c s="9" r="E14" t="n">
        <v>0.43</v>
      </c>
      <c s="9" r="F14" t="n">
        <v>0.41</v>
      </c>
      <c s="9" r="G14" t="n">
        <v>0.45</v>
      </c>
      <c s="9" r="H14" t="n">
        <v>0.42</v>
      </c>
      <c s="9" r="I14" t="n">
        <v>0.38</v>
      </c>
      <c s="9" r="J14" t="n">
        <v>1.73</v>
      </c>
      <c s="9" r="K14" t="n">
        <v>1.66</v>
      </c>
      <c s="9" r="L14" t="n">
        <v>1.42</v>
      </c>
    </row>
    <row r="15" spans="1:12">
      <c s="4" r="A15" t="s">
        <v>1417</v>
      </c>
      <c s="9" r="B15" t="n">
        <v>0.37</v>
      </c>
      <c s="9" r="C15" t="n">
        <v>0.45</v>
      </c>
      <c s="9" r="D15" t="n">
        <v>0.47</v>
      </c>
      <c s="9" r="E15" t="n">
        <v>0.43</v>
      </c>
      <c s="9" r="F15" t="n">
        <v>0.41</v>
      </c>
      <c s="9" r="G15" t="n">
        <v>0.45</v>
      </c>
      <c s="9" r="H15" t="n">
        <v>0.41</v>
      </c>
      <c s="9" r="I15" t="n">
        <v>0.38</v>
      </c>
      <c s="9" r="J15" t="n">
        <v>1.72</v>
      </c>
      <c s="9" r="K15" t="n">
        <v>1.65</v>
      </c>
      <c s="9" r="L15" t="n">
        <v>1.41</v>
      </c>
    </row>
    <row r="16" spans="1:12">
      <c s="3" r="A16" t="s">
        <v>1418</v>
      </c>
    </row>
    <row r="17" spans="1:12">
      <c s="4" r="A17" t="s">
        <v>1419</v>
      </c>
      <c s="6" r="B17" t="n">
        <v>37908873</v>
      </c>
      <c s="6" r="C17" t="n">
        <v>37850827</v>
      </c>
      <c s="6" r="D17" t="n">
        <v>37793448</v>
      </c>
      <c s="6" r="E17" t="n">
        <v>37709883</v>
      </c>
      <c s="6" r="F17" t="n">
        <v>37018014</v>
      </c>
      <c s="6" r="G17" t="n">
        <v>36054867</v>
      </c>
      <c s="6" r="H17" t="n">
        <v>36026763</v>
      </c>
      <c s="6" r="I17" t="n">
        <v>35956436</v>
      </c>
      <c s="6" r="J17" t="n">
        <v>37816399</v>
      </c>
      <c s="6" r="K17" t="n">
        <v>36266356</v>
      </c>
      <c s="6" r="L17" t="n">
        <v>29731420</v>
      </c>
    </row>
    <row r="18" spans="1:12">
      <c s="4" r="A18" t="s">
        <v>1420</v>
      </c>
      <c s="6" r="B18" t="n">
        <v>38190694</v>
      </c>
      <c s="6" r="C18" t="n">
        <v>38118199</v>
      </c>
      <c s="6" r="D18" t="n">
        <v>38043359</v>
      </c>
      <c s="6" r="E18" t="n">
        <v>38000074</v>
      </c>
      <c s="6" r="F18" t="n">
        <v>37323276</v>
      </c>
      <c s="6" r="G18" t="n">
        <v>36328981</v>
      </c>
      <c s="6" r="H18" t="n">
        <v>36294149</v>
      </c>
      <c s="6" r="I18" t="n">
        <v>36260624</v>
      </c>
      <c s="6" r="J18" t="n">
        <v>38088233</v>
      </c>
      <c s="6" r="K18" t="n">
        <v>36554609</v>
      </c>
      <c s="6" r="L18" t="n">
        <v>3000838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21</v>
      </c>
      <c s="2" r="B1" t="s">
        <v>2</v>
      </c>
      <c s="2" r="C1" t="s">
        <v>32</v>
      </c>
      <c s="2" r="D1" t="s">
        <v>88</v>
      </c>
      <c s="2" r="E1" t="s">
        <v>640</v>
      </c>
    </row>
    <row r="2" spans="1:5">
      <c s="3" r="A2" t="s">
        <v>1288</v>
      </c>
    </row>
    <row r="3" spans="1:5">
      <c s="4" r="A3" t="s">
        <v>46</v>
      </c>
      <c s="7" r="B3" t="n">
        <v>243129</v>
      </c>
      <c s="7" r="C3" t="n">
        <v>202724</v>
      </c>
      <c s="7" r="D3" t="n">
        <v>188948</v>
      </c>
    </row>
    <row r="4" spans="1:5">
      <c s="4" r="A4" t="s">
        <v>50</v>
      </c>
      <c s="6" r="B4" t="n">
        <v>24023</v>
      </c>
      <c s="6" r="C4" t="n">
        <v>20764</v>
      </c>
    </row>
    <row r="5" spans="1:5">
      <c s="4" r="A5" t="s">
        <v>51</v>
      </c>
      <c s="6" r="B5" t="n">
        <v>6761003</v>
      </c>
      <c s="6" r="C5" t="n">
        <v>5824127</v>
      </c>
    </row>
    <row r="6" spans="1:5">
      <c s="3" r="A6" t="s">
        <v>1289</v>
      </c>
    </row>
    <row r="7" spans="1:5">
      <c s="4" r="A7" t="s">
        <v>222</v>
      </c>
      <c s="6" r="B7" t="n">
        <v>568544</v>
      </c>
      <c s="6" r="C7" t="n">
        <v>411994</v>
      </c>
    </row>
    <row r="8" spans="1:5">
      <c s="4" r="A8" t="s">
        <v>63</v>
      </c>
      <c s="6" r="B8" t="n">
        <v>49211</v>
      </c>
      <c s="6" r="C8" t="n">
        <v>41411</v>
      </c>
    </row>
    <row r="9" spans="1:5">
      <c s="4" r="A9" t="s">
        <v>64</v>
      </c>
      <c s="6" r="B9" t="n">
        <v>5910494</v>
      </c>
      <c s="6" r="C9" t="n">
        <v>5097300</v>
      </c>
    </row>
    <row r="10" spans="1:5">
      <c s="4" r="A10" t="s">
        <v>1076</v>
      </c>
      <c s="6" r="B10" t="n">
        <v>850509</v>
      </c>
      <c s="6" r="C10" t="n">
        <v>726827</v>
      </c>
      <c s="7" r="D10" t="n">
        <v>634923</v>
      </c>
      <c s="7" r="E10" t="n">
        <v>552236</v>
      </c>
    </row>
    <row r="11" spans="1:5">
      <c s="4" r="A11" t="s">
        <v>74</v>
      </c>
      <c s="6" r="B11" t="n">
        <v>6761003</v>
      </c>
      <c s="6" r="C11" t="n">
        <v>5824127</v>
      </c>
    </row>
    <row r="12" spans="1:5">
      <c s="4" r="A12" t="s">
        <v>1422</v>
      </c>
    </row>
    <row r="13" spans="1:5">
      <c s="3" r="A13" t="s">
        <v>1288</v>
      </c>
    </row>
    <row r="14" spans="1:5">
      <c s="4" r="A14" t="s">
        <v>1423</v>
      </c>
      <c s="6" r="B14" t="n">
        <v>43622</v>
      </c>
      <c s="6" r="C14" t="n">
        <v>36044</v>
      </c>
    </row>
    <row r="15" spans="1:5">
      <c s="4" r="A15" t="s">
        <v>1424</v>
      </c>
      <c s="6" r="B15" t="n">
        <v>932372</v>
      </c>
      <c s="6" r="C15" t="n">
        <v>820123</v>
      </c>
    </row>
    <row r="16" spans="1:5">
      <c s="4" r="A16" t="s">
        <v>46</v>
      </c>
      <c s="6" r="B16" t="n">
        <v>448</v>
      </c>
      <c s="6" r="C16" t="n">
        <v>448</v>
      </c>
    </row>
    <row r="17" spans="1:5">
      <c s="4" r="A17" t="s">
        <v>50</v>
      </c>
      <c s="6" r="B17" t="n">
        <v>9668</v>
      </c>
      <c s="6" r="C17" t="n">
        <v>6281</v>
      </c>
    </row>
    <row r="18" spans="1:5">
      <c s="4" r="A18" t="s">
        <v>51</v>
      </c>
      <c s="6" r="B18" t="n">
        <v>986110</v>
      </c>
      <c s="6" r="C18" t="n">
        <v>862896</v>
      </c>
    </row>
    <row r="19" spans="1:5">
      <c s="3" r="A19" t="s">
        <v>1289</v>
      </c>
    </row>
    <row r="20" spans="1:5">
      <c s="4" r="A20" t="s">
        <v>222</v>
      </c>
      <c s="6" r="B20" t="n">
        <v>127663</v>
      </c>
      <c s="6" r="C20" t="n">
        <v>126702</v>
      </c>
    </row>
    <row r="21" spans="1:5">
      <c s="4" r="A21" t="s">
        <v>63</v>
      </c>
      <c s="6" r="B21" t="n">
        <v>7938</v>
      </c>
      <c s="6" r="C21" t="n">
        <v>9367</v>
      </c>
    </row>
    <row r="22" spans="1:5">
      <c s="4" r="A22" t="s">
        <v>64</v>
      </c>
      <c s="6" r="B22" t="n">
        <v>135601</v>
      </c>
      <c s="6" r="C22" t="n">
        <v>136069</v>
      </c>
    </row>
    <row r="23" spans="1:5">
      <c s="4" r="A23" t="s">
        <v>1076</v>
      </c>
      <c s="6" r="B23" t="n">
        <v>850509</v>
      </c>
      <c s="6" r="C23" t="n">
        <v>726827</v>
      </c>
    </row>
    <row r="24" spans="1:5">
      <c s="4" r="A24" t="s">
        <v>74</v>
      </c>
      <c s="7" r="B24" t="n">
        <v>986110</v>
      </c>
      <c s="7" r="C24" t="n">
        <v>862896</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25</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1426</v>
      </c>
    </row>
    <row r="4" spans="1:12">
      <c s="4" r="A4" t="s">
        <v>1427</v>
      </c>
      <c s="7" r="J4" t="n">
        <v>8265</v>
      </c>
      <c s="4" r="K4" t="s">
        <v>66</v>
      </c>
      <c s="4" r="L4" t="s">
        <v>66</v>
      </c>
    </row>
    <row r="5" spans="1:12">
      <c s="4" r="A5" t="s">
        <v>111</v>
      </c>
      <c s="6" r="J5" t="n">
        <v>1250</v>
      </c>
      <c s="4" r="K5" t="s">
        <v>66</v>
      </c>
      <c s="4" r="L5" t="s">
        <v>66</v>
      </c>
    </row>
    <row r="6" spans="1:12">
      <c s="4" r="A6" t="s">
        <v>112</v>
      </c>
      <c s="6" r="J6" t="n">
        <v>4441</v>
      </c>
      <c s="7" r="K6" t="n">
        <v>6438</v>
      </c>
      <c s="7" r="L6" t="n">
        <v>5404</v>
      </c>
    </row>
    <row r="7" spans="1:12">
      <c s="3" r="A7" t="s">
        <v>1428</v>
      </c>
    </row>
    <row r="8" spans="1:12">
      <c s="4" r="A8" t="s">
        <v>1413</v>
      </c>
      <c s="7" r="B8" t="n">
        <v>6440</v>
      </c>
      <c s="7" r="C8" t="n">
        <v>6215</v>
      </c>
      <c s="7" r="D8" t="n">
        <v>6171</v>
      </c>
      <c s="7" r="E8" t="n">
        <v>5968</v>
      </c>
      <c s="7" r="F8" t="n">
        <v>5893</v>
      </c>
      <c s="7" r="G8" t="n">
        <v>5424</v>
      </c>
      <c s="7" r="H8" t="n">
        <v>5408</v>
      </c>
      <c s="7" r="I8" t="n">
        <v>5117</v>
      </c>
      <c s="6" r="J8" t="n">
        <v>24794</v>
      </c>
      <c s="6" r="K8" t="n">
        <v>21842</v>
      </c>
      <c s="6" r="L8" t="n">
        <v>16569</v>
      </c>
    </row>
    <row r="9" spans="1:12">
      <c s="4" r="A9" t="s">
        <v>115</v>
      </c>
      <c s="6" r="J9" t="n">
        <v>101908</v>
      </c>
      <c s="6" r="K9" t="n">
        <v>96499</v>
      </c>
      <c s="6" r="L9" t="n">
        <v>85413</v>
      </c>
    </row>
    <row r="10" spans="1:12">
      <c s="4" r="A10" t="s">
        <v>125</v>
      </c>
      <c s="6" r="J10" t="n">
        <v>15669</v>
      </c>
      <c s="6" r="K10" t="n">
        <v>14239</v>
      </c>
      <c s="6" r="L10" t="n">
        <v>11142</v>
      </c>
    </row>
    <row r="11" spans="1:12">
      <c s="4" r="A11" t="s">
        <v>127</v>
      </c>
      <c s="6" r="B11" t="n">
        <v>18595</v>
      </c>
      <c s="6" r="C11" t="n">
        <v>23624</v>
      </c>
      <c s="6" r="D11" t="n">
        <v>26824</v>
      </c>
      <c s="6" r="E11" t="n">
        <v>22006</v>
      </c>
      <c s="6" r="F11" t="n">
        <v>20898</v>
      </c>
      <c s="6" r="G11" t="n">
        <v>22102</v>
      </c>
      <c s="6" r="H11" t="n">
        <v>21048</v>
      </c>
      <c s="6" r="I11" t="n">
        <v>18237</v>
      </c>
      <c s="6" r="J11" t="n">
        <v>91049</v>
      </c>
      <c s="6" r="K11" t="n">
        <v>82285</v>
      </c>
      <c s="6" r="L11" t="n">
        <v>60414</v>
      </c>
    </row>
    <row r="12" spans="1:12">
      <c s="4" r="A12" t="s">
        <v>1429</v>
      </c>
      <c s="6" r="B12" t="n">
        <v>-4418</v>
      </c>
      <c s="6" r="C12" t="n">
        <v>-6557</v>
      </c>
      <c s="6" r="D12" t="n">
        <v>-8856</v>
      </c>
      <c s="6" r="E12" t="n">
        <v>-5834</v>
      </c>
      <c s="6" r="F12" t="n">
        <v>-5638</v>
      </c>
      <c s="6" r="G12" t="n">
        <v>-5980</v>
      </c>
      <c s="6" r="H12" t="n">
        <v>-5888</v>
      </c>
      <c s="6" r="I12" t="n">
        <v>-4617</v>
      </c>
      <c s="6" r="J12" t="n">
        <v>-25665</v>
      </c>
      <c s="6" r="K12" t="n">
        <v>-22123</v>
      </c>
      <c s="6" r="L12" t="n">
        <v>-15884</v>
      </c>
    </row>
    <row r="13" spans="1:12">
      <c s="4" r="A13" t="s">
        <v>129</v>
      </c>
      <c s="6" r="B13" t="n">
        <v>14177</v>
      </c>
      <c s="6" r="C13" t="n">
        <v>17067</v>
      </c>
      <c s="6" r="D13" t="n">
        <v>17968</v>
      </c>
      <c s="6" r="E13" t="n">
        <v>16172</v>
      </c>
      <c s="6" r="F13" t="n">
        <v>15260</v>
      </c>
      <c s="6" r="G13" t="n">
        <v>16122</v>
      </c>
      <c s="6" r="H13" t="n">
        <v>15160</v>
      </c>
      <c s="6" r="I13" t="n">
        <v>13620</v>
      </c>
      <c s="7" r="J13" t="n">
        <v>65384</v>
      </c>
      <c s="7" r="K13" t="n">
        <v>60162</v>
      </c>
      <c s="6" r="L13" t="n">
        <v>44530</v>
      </c>
    </row>
    <row r="14" spans="1:12">
      <c s="4" r="A14" t="s">
        <v>1430</v>
      </c>
      <c s="4" r="J14" t="s">
        <v>66</v>
      </c>
      <c s="4" r="K14" t="s">
        <v>66</v>
      </c>
      <c s="6" r="L14" t="n">
        <v>-2380</v>
      </c>
    </row>
    <row r="15" spans="1:12">
      <c s="4" r="A15" t="s">
        <v>131</v>
      </c>
      <c s="7" r="J15" t="n">
        <v>65384</v>
      </c>
      <c s="7" r="K15" t="n">
        <v>60162</v>
      </c>
      <c s="6" r="L15" t="n">
        <v>42150</v>
      </c>
    </row>
    <row r="16" spans="1:12">
      <c s="4" r="A16" t="s">
        <v>137</v>
      </c>
      <c s="7" r="B16" t="n">
        <v>14177</v>
      </c>
      <c s="7" r="C16" t="n">
        <v>17067</v>
      </c>
      <c s="7" r="D16" t="n">
        <v>17968</v>
      </c>
      <c s="7" r="E16" t="n">
        <v>16172</v>
      </c>
      <c s="7" r="F16" t="n">
        <v>15260</v>
      </c>
      <c s="7" r="G16" t="n">
        <v>16122</v>
      </c>
      <c s="7" r="H16" t="n">
        <v>15160</v>
      </c>
      <c s="7" r="I16" t="n">
        <v>13620</v>
      </c>
      <c s="6" r="J16" t="n">
        <v>65384</v>
      </c>
      <c s="6" r="K16" t="n">
        <v>60162</v>
      </c>
      <c s="6" r="L16" t="n">
        <v>44530</v>
      </c>
    </row>
    <row r="17" spans="1:12">
      <c s="4" r="A17" t="s">
        <v>1431</v>
      </c>
      <c s="6" r="J17" t="n">
        <v>268</v>
      </c>
      <c s="6" r="K17" t="n">
        <v>4780</v>
      </c>
      <c s="6" r="L17" t="n">
        <v>-911</v>
      </c>
    </row>
    <row r="18" spans="1:12">
      <c s="4" r="A18" t="s">
        <v>148</v>
      </c>
      <c s="6" r="J18" t="n">
        <v>65652</v>
      </c>
      <c s="6" r="K18" t="n">
        <v>64942</v>
      </c>
      <c s="6" r="L18" t="n">
        <v>43619</v>
      </c>
    </row>
    <row r="19" spans="1:12">
      <c s="4" r="A19" t="s">
        <v>1422</v>
      </c>
    </row>
    <row r="20" spans="1:12">
      <c s="3" r="A20" t="s">
        <v>1426</v>
      </c>
    </row>
    <row r="21" spans="1:12">
      <c s="4" r="A21" t="s">
        <v>1432</v>
      </c>
      <c s="6" r="J21" t="n">
        <v>39032</v>
      </c>
      <c s="7" r="K21" t="n">
        <v>53231</v>
      </c>
      <c s="7" r="L21" t="n">
        <v>63732</v>
      </c>
    </row>
    <row r="22" spans="1:12">
      <c s="4" r="A22" t="s">
        <v>1427</v>
      </c>
      <c s="6" r="J22" t="n">
        <v>8265</v>
      </c>
      <c s="4" r="K22" t="s">
        <v>66</v>
      </c>
      <c s="4" r="L22" t="s">
        <v>66</v>
      </c>
    </row>
    <row r="23" spans="1:12">
      <c s="4" r="A23" t="s">
        <v>111</v>
      </c>
      <c s="6" r="J23" t="n">
        <v>1250</v>
      </c>
      <c s="4" r="K23" t="s">
        <v>66</v>
      </c>
      <c s="4" r="L23" t="s">
        <v>66</v>
      </c>
    </row>
    <row r="24" spans="1:12">
      <c s="4" r="A24" t="s">
        <v>112</v>
      </c>
      <c s="6" r="J24" t="n">
        <v>197</v>
      </c>
      <c s="7" r="K24" t="n">
        <v>538</v>
      </c>
      <c s="7" r="L24" t="n">
        <v>45</v>
      </c>
    </row>
    <row r="25" spans="1:12">
      <c s="4" r="A25" t="s">
        <v>1433</v>
      </c>
      <c s="6" r="J25" t="n">
        <v>48744</v>
      </c>
      <c s="6" r="K25" t="n">
        <v>53769</v>
      </c>
      <c s="6" r="L25" t="n">
        <v>63777</v>
      </c>
    </row>
    <row r="26" spans="1:12">
      <c s="3" r="A26" t="s">
        <v>1428</v>
      </c>
    </row>
    <row r="27" spans="1:12">
      <c s="4" r="A27" t="s">
        <v>1413</v>
      </c>
      <c s="6" r="J27" t="n">
        <v>6661</v>
      </c>
      <c s="6" r="K27" t="n">
        <v>6616</v>
      </c>
      <c s="6" r="L27" t="n">
        <v>3531</v>
      </c>
    </row>
    <row r="28" spans="1:12">
      <c s="4" r="A28" t="s">
        <v>115</v>
      </c>
      <c s="6" r="J28" t="n">
        <v>3023</v>
      </c>
      <c s="6" r="K28" t="n">
        <v>3128</v>
      </c>
      <c s="6" r="L28" t="n">
        <v>3284</v>
      </c>
    </row>
    <row r="29" spans="1:12">
      <c s="4" r="A29" t="s">
        <v>1434</v>
      </c>
      <c s="6" r="J29" t="n">
        <v>464</v>
      </c>
      <c s="6" r="K29" t="n">
        <v>442</v>
      </c>
      <c s="6" r="L29" t="n">
        <v>258</v>
      </c>
    </row>
    <row r="30" spans="1:12">
      <c s="4" r="A30" t="s">
        <v>1435</v>
      </c>
      <c s="6" r="J30" t="n">
        <v>1455</v>
      </c>
      <c s="6" r="K30" t="n">
        <v>458</v>
      </c>
      <c s="6" r="L30" t="n">
        <v>1141</v>
      </c>
    </row>
    <row r="31" spans="1:12">
      <c s="4" r="A31" t="s">
        <v>1436</v>
      </c>
      <c s="6" r="J31" t="n">
        <v>636</v>
      </c>
      <c s="6" r="K31" t="n">
        <v>409</v>
      </c>
      <c s="6" r="L31" t="n">
        <v>648</v>
      </c>
    </row>
    <row r="32" spans="1:12">
      <c s="4" r="A32" t="s">
        <v>125</v>
      </c>
      <c s="6" r="J32" t="n">
        <v>1234</v>
      </c>
      <c s="6" r="K32" t="n">
        <v>1132</v>
      </c>
      <c s="6" r="L32" t="n">
        <v>870</v>
      </c>
    </row>
    <row r="33" spans="1:12">
      <c s="4" r="A33" t="s">
        <v>1437</v>
      </c>
      <c s="6" r="J33" t="n">
        <v>13473</v>
      </c>
      <c s="6" r="K33" t="n">
        <v>12185</v>
      </c>
      <c s="6" r="L33" t="n">
        <v>9732</v>
      </c>
    </row>
    <row r="34" spans="1:12">
      <c s="4" r="A34" t="s">
        <v>127</v>
      </c>
      <c s="6" r="J34" t="n">
        <v>35271</v>
      </c>
      <c s="6" r="K34" t="n">
        <v>41584</v>
      </c>
      <c s="6" r="L34" t="n">
        <v>54045</v>
      </c>
    </row>
    <row r="35" spans="1:12">
      <c s="4" r="A35" t="s">
        <v>1429</v>
      </c>
      <c s="6" r="J35" t="n">
        <v>-974</v>
      </c>
      <c s="6" r="K35" t="n">
        <v>3999</v>
      </c>
      <c s="6" r="L35" t="n">
        <v>3153</v>
      </c>
    </row>
    <row r="36" spans="1:12">
      <c s="4" r="A36" t="s">
        <v>1438</v>
      </c>
      <c s="6" r="J36" t="n">
        <v>34297</v>
      </c>
      <c s="6" r="K36" t="n">
        <v>45583</v>
      </c>
      <c s="6" r="L36" t="n">
        <v>57198</v>
      </c>
    </row>
    <row r="37" spans="1:12">
      <c s="4" r="A37" t="s">
        <v>1439</v>
      </c>
      <c s="6" r="J37" t="n">
        <v>31087</v>
      </c>
      <c s="6" r="K37" t="n">
        <v>14579</v>
      </c>
      <c s="6" r="L37" t="n">
        <v>-12668</v>
      </c>
    </row>
    <row r="38" spans="1:12">
      <c s="4" r="A38" t="s">
        <v>129</v>
      </c>
      <c s="7" r="J38" t="n">
        <v>65384</v>
      </c>
      <c s="7" r="K38" t="n">
        <v>60162</v>
      </c>
      <c s="6" r="L38" t="n">
        <v>44530</v>
      </c>
    </row>
    <row r="39" spans="1:12">
      <c s="4" r="A39" t="s">
        <v>1430</v>
      </c>
      <c s="4" r="J39" t="s">
        <v>66</v>
      </c>
      <c s="4" r="K39" t="s">
        <v>66</v>
      </c>
      <c s="6" r="L39" t="n">
        <v>-2380</v>
      </c>
    </row>
    <row r="40" spans="1:12">
      <c s="4" r="A40" t="s">
        <v>131</v>
      </c>
      <c s="7" r="J40" t="n">
        <v>65384</v>
      </c>
      <c s="7" r="K40" t="n">
        <v>60162</v>
      </c>
      <c s="6" r="L40" t="n">
        <v>42150</v>
      </c>
    </row>
    <row r="41" spans="1:12">
      <c s="4" r="A41" t="s">
        <v>137</v>
      </c>
      <c s="6" r="J41" t="n">
        <v>65384</v>
      </c>
      <c s="6" r="K41" t="n">
        <v>60162</v>
      </c>
      <c s="6" r="L41" t="n">
        <v>44530</v>
      </c>
    </row>
    <row r="42" spans="1:12">
      <c s="4" r="A42" t="s">
        <v>1431</v>
      </c>
      <c s="6" r="J42" t="n">
        <v>268</v>
      </c>
      <c s="6" r="K42" t="n">
        <v>4780</v>
      </c>
      <c s="6" r="L42" t="n">
        <v>-911</v>
      </c>
    </row>
    <row r="43" spans="1:12">
      <c s="4" r="A43" t="s">
        <v>148</v>
      </c>
      <c s="7" r="J43" t="n">
        <v>65652</v>
      </c>
      <c s="7" r="K43" t="n">
        <v>64942</v>
      </c>
      <c s="7" r="L43" t="n">
        <v>4361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40</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192</v>
      </c>
    </row>
    <row r="4" spans="1:12">
      <c s="4" r="A4" t="s">
        <v>137</v>
      </c>
      <c s="7" r="B4" t="n">
        <v>14177</v>
      </c>
      <c s="7" r="C4" t="n">
        <v>17067</v>
      </c>
      <c s="7" r="D4" t="n">
        <v>17968</v>
      </c>
      <c s="7" r="E4" t="n">
        <v>16172</v>
      </c>
      <c s="7" r="F4" t="n">
        <v>15260</v>
      </c>
      <c s="7" r="G4" t="n">
        <v>16122</v>
      </c>
      <c s="7" r="H4" t="n">
        <v>15160</v>
      </c>
      <c s="7" r="I4" t="n">
        <v>13620</v>
      </c>
      <c s="7" r="J4" t="n">
        <v>65384</v>
      </c>
      <c s="7" r="K4" t="n">
        <v>60162</v>
      </c>
      <c s="7" r="L4" t="n">
        <v>44530</v>
      </c>
    </row>
    <row r="5" spans="1:12">
      <c s="3" r="A5" t="s">
        <v>1441</v>
      </c>
    </row>
    <row r="6" spans="1:12">
      <c s="4" r="A6" t="s">
        <v>173</v>
      </c>
      <c s="6" r="J6" t="n">
        <v>2270</v>
      </c>
      <c s="7" r="K6" t="n">
        <v>2177</v>
      </c>
      <c s="7" r="L6" t="n">
        <v>1773</v>
      </c>
    </row>
    <row r="7" spans="1:12">
      <c s="4" r="A7" t="s">
        <v>110</v>
      </c>
      <c s="6" r="J7" t="n">
        <v>-8265</v>
      </c>
      <c s="4" r="K7" t="s">
        <v>66</v>
      </c>
      <c s="4" r="L7" t="s">
        <v>66</v>
      </c>
    </row>
    <row r="8" spans="1:12">
      <c s="4" r="A8" t="s">
        <v>111</v>
      </c>
      <c s="6" r="J8" t="n">
        <v>-1250</v>
      </c>
      <c s="4" r="K8" t="s">
        <v>66</v>
      </c>
      <c s="4" r="L8" t="s">
        <v>66</v>
      </c>
    </row>
    <row r="9" spans="1:12">
      <c s="3" r="A9" t="s">
        <v>1442</v>
      </c>
    </row>
    <row r="10" spans="1:12">
      <c s="4" r="A10" t="s">
        <v>204</v>
      </c>
      <c s="6" r="J10" t="n">
        <v>56660</v>
      </c>
      <c s="7" r="K10" t="n">
        <v>75840</v>
      </c>
      <c s="7" r="L10" t="n">
        <v>183131</v>
      </c>
    </row>
    <row r="11" spans="1:12">
      <c s="3" r="A11" t="s">
        <v>205</v>
      </c>
    </row>
    <row r="12" spans="1:12">
      <c s="4" r="A12" t="s">
        <v>1443</v>
      </c>
      <c s="6" r="J12" t="n">
        <v>-7936</v>
      </c>
      <c s="6" r="K12" t="n">
        <v>-10084</v>
      </c>
      <c s="6" r="L12" t="n">
        <v>10992</v>
      </c>
    </row>
    <row r="13" spans="1:12">
      <c s="4" r="A13" t="s">
        <v>1369</v>
      </c>
      <c s="6" r="J13" t="n">
        <v>9</v>
      </c>
      <c s="6" r="K13" t="n">
        <v>5889</v>
      </c>
      <c s="6" r="L13" t="n">
        <v>-2768</v>
      </c>
    </row>
    <row r="14" spans="1:12">
      <c s="4" r="A14" t="s">
        <v>218</v>
      </c>
      <c s="6" r="J14" t="n">
        <v>-340391</v>
      </c>
      <c s="6" r="K14" t="n">
        <v>-125991</v>
      </c>
      <c s="6" r="L14" t="n">
        <v>-138162</v>
      </c>
    </row>
    <row r="15" spans="1:12">
      <c s="3" r="A15" t="s">
        <v>1444</v>
      </c>
    </row>
    <row r="16" spans="1:12">
      <c s="4" r="A16" t="s">
        <v>223</v>
      </c>
      <c s="7" r="J16" t="n">
        <v>-370813</v>
      </c>
      <c s="7" r="K16" t="n">
        <v>-789563</v>
      </c>
      <c s="6" r="L16" t="n">
        <v>-163838</v>
      </c>
    </row>
    <row r="17" spans="1:12">
      <c s="4" r="A17" t="s">
        <v>169</v>
      </c>
      <c s="4" r="J17" t="s">
        <v>66</v>
      </c>
      <c s="4" r="K17" t="s">
        <v>66</v>
      </c>
      <c s="6" r="L17" t="n">
        <v>-90783</v>
      </c>
    </row>
    <row r="18" spans="1:12">
      <c s="4" r="A18" t="s">
        <v>175</v>
      </c>
      <c s="7" r="J18" t="n">
        <v>460</v>
      </c>
      <c s="7" r="K18" t="n">
        <v>478</v>
      </c>
      <c s="6" r="L18" t="n">
        <v>479</v>
      </c>
    </row>
    <row r="19" spans="1:12">
      <c s="4" r="A19" t="s">
        <v>177</v>
      </c>
      <c s="6" r="J19" t="n">
        <v>661</v>
      </c>
      <c s="6" r="K19" t="n">
        <v>523</v>
      </c>
      <c s="6" r="L19" t="n">
        <v>325</v>
      </c>
    </row>
    <row r="20" spans="1:12">
      <c s="4" r="A20" t="s">
        <v>179</v>
      </c>
      <c s="6" r="J20" t="n">
        <v>1461</v>
      </c>
      <c s="6" r="K20" t="n">
        <v>504</v>
      </c>
      <c s="6" r="L20" t="n">
        <v>115</v>
      </c>
    </row>
    <row r="21" spans="1:12">
      <c s="4" r="A21" t="s">
        <v>181</v>
      </c>
      <c s="6" r="J21" t="n">
        <v>-1640</v>
      </c>
      <c s="6" r="K21" t="n">
        <v>-1067</v>
      </c>
      <c s="6" r="L21" t="n">
        <v>-491</v>
      </c>
    </row>
    <row r="22" spans="1:12">
      <c s="4" r="A22" t="s">
        <v>227</v>
      </c>
      <c s="6" r="J22" t="n">
        <v>267285</v>
      </c>
      <c s="6" r="K22" t="n">
        <v>59333</v>
      </c>
      <c s="6" r="L22" t="n">
        <v>-36995</v>
      </c>
    </row>
    <row r="23" spans="1:12">
      <c s="4" r="A23" t="s">
        <v>229</v>
      </c>
      <c s="6" r="E23" t="n">
        <v>118616</v>
      </c>
      <c s="6" r="I23" t="n">
        <v>109434</v>
      </c>
      <c s="6" r="J23" t="n">
        <v>118616</v>
      </c>
      <c s="6" r="K23" t="n">
        <v>109434</v>
      </c>
      <c s="6" r="L23" t="n">
        <v>101460</v>
      </c>
    </row>
    <row r="24" spans="1:12">
      <c s="4" r="A24" t="s">
        <v>230</v>
      </c>
      <c s="6" r="B24" t="n">
        <v>102170</v>
      </c>
      <c s="6" r="F24" t="n">
        <v>118616</v>
      </c>
      <c s="6" r="J24" t="n">
        <v>102170</v>
      </c>
      <c s="6" r="K24" t="n">
        <v>118616</v>
      </c>
      <c s="6" r="L24" t="n">
        <v>109434</v>
      </c>
    </row>
    <row r="25" spans="1:12">
      <c s="4" r="A25" t="s">
        <v>1422</v>
      </c>
    </row>
    <row r="26" spans="1:12">
      <c s="3" r="A26" t="s">
        <v>192</v>
      </c>
    </row>
    <row r="27" spans="1:12">
      <c s="4" r="A27" t="s">
        <v>137</v>
      </c>
      <c s="6" r="J27" t="n">
        <v>65384</v>
      </c>
      <c s="6" r="K27" t="n">
        <v>60162</v>
      </c>
      <c s="6" r="L27" t="n">
        <v>44530</v>
      </c>
    </row>
    <row r="28" spans="1:12">
      <c s="3" r="A28" t="s">
        <v>1441</v>
      </c>
    </row>
    <row r="29" spans="1:12">
      <c s="4" r="A29" t="s">
        <v>173</v>
      </c>
      <c s="6" r="J29" t="n">
        <v>843</v>
      </c>
      <c s="6" r="K29" t="n">
        <v>887</v>
      </c>
      <c s="6" r="L29" t="n">
        <v>778</v>
      </c>
    </row>
    <row r="30" spans="1:12">
      <c s="4" r="A30" t="s">
        <v>1445</v>
      </c>
      <c s="6" r="J30" t="n">
        <v>-31087</v>
      </c>
      <c s="7" r="K30" t="n">
        <v>-14579</v>
      </c>
      <c s="7" r="L30" t="n">
        <v>12668</v>
      </c>
    </row>
    <row r="31" spans="1:12">
      <c s="4" r="A31" t="s">
        <v>110</v>
      </c>
      <c s="6" r="J31" t="n">
        <v>-8265</v>
      </c>
      <c s="4" r="K31" t="s">
        <v>66</v>
      </c>
      <c s="4" r="L31" t="s">
        <v>66</v>
      </c>
    </row>
    <row r="32" spans="1:12">
      <c s="4" r="A32" t="s">
        <v>111</v>
      </c>
      <c s="6" r="J32" t="n">
        <v>-1250</v>
      </c>
      <c s="4" r="K32" t="s">
        <v>66</v>
      </c>
      <c s="4" r="L32" t="s">
        <v>66</v>
      </c>
    </row>
    <row r="33" spans="1:12">
      <c s="3" r="A33" t="s">
        <v>1442</v>
      </c>
    </row>
    <row r="34" spans="1:12">
      <c s="4" r="A34" t="s">
        <v>50</v>
      </c>
      <c s="6" r="J34" t="n">
        <v>-441</v>
      </c>
      <c s="7" r="K34" t="n">
        <v>2425</v>
      </c>
      <c s="7" r="L34" t="n">
        <v>-1354</v>
      </c>
    </row>
    <row r="35" spans="1:12">
      <c s="4" r="A35" t="s">
        <v>63</v>
      </c>
      <c s="6" r="J35" t="n">
        <v>-1486</v>
      </c>
      <c s="6" r="K35" t="n">
        <v>1466</v>
      </c>
      <c s="6" r="L35" t="n">
        <v>-8438</v>
      </c>
    </row>
    <row r="36" spans="1:12">
      <c s="4" r="A36" t="s">
        <v>1446</v>
      </c>
      <c s="6" r="J36" t="n">
        <v>197</v>
      </c>
      <c s="6" r="K36" t="n">
        <v>-4517</v>
      </c>
      <c s="6" r="L36" t="n">
        <v>12991</v>
      </c>
    </row>
    <row r="37" spans="1:12">
      <c s="4" r="A37" t="s">
        <v>204</v>
      </c>
      <c s="6" r="J37" t="n">
        <v>23895</v>
      </c>
      <c s="6" r="K37" t="n">
        <v>45844</v>
      </c>
      <c s="7" r="L37" t="n">
        <v>61175</v>
      </c>
    </row>
    <row r="38" spans="1:12">
      <c s="3" r="A38" t="s">
        <v>205</v>
      </c>
    </row>
    <row r="39" spans="1:12">
      <c s="4" r="A39" t="s">
        <v>1443</v>
      </c>
      <c s="6" r="J39" t="n">
        <v>-14500</v>
      </c>
      <c s="7" r="K39" t="n">
        <v>-12832</v>
      </c>
      <c s="4" r="L39" t="s">
        <v>66</v>
      </c>
    </row>
    <row r="40" spans="1:12">
      <c s="4" r="A40" t="s">
        <v>1447</v>
      </c>
      <c s="6" r="J40" t="n">
        <v>16000</v>
      </c>
      <c s="4" r="K40" t="s">
        <v>66</v>
      </c>
      <c s="4" r="L40" t="s">
        <v>66</v>
      </c>
    </row>
    <row r="41" spans="1:12">
      <c s="4" r="A41" t="s">
        <v>1369</v>
      </c>
      <c s="6" r="J41" t="n">
        <v>575</v>
      </c>
      <c s="4" r="K41" t="s">
        <v>66</v>
      </c>
      <c s="7" r="L41" t="n">
        <v>240</v>
      </c>
    </row>
    <row r="42" spans="1:12">
      <c s="4" r="A42" t="s">
        <v>218</v>
      </c>
      <c s="6" r="J42" t="n">
        <v>2075</v>
      </c>
      <c s="7" r="K42" t="n">
        <v>-12832</v>
      </c>
      <c s="6" r="L42" t="n">
        <v>240</v>
      </c>
    </row>
    <row r="43" spans="1:12">
      <c s="3" r="A43" t="s">
        <v>1444</v>
      </c>
    </row>
    <row r="44" spans="1:12">
      <c s="4" r="A44" t="s">
        <v>1448</v>
      </c>
      <c s="6" r="J44" t="n">
        <v>-15654</v>
      </c>
      <c s="7" r="K44" t="n">
        <v>-10694</v>
      </c>
      <c s="6" r="L44" t="n">
        <v>-7992</v>
      </c>
    </row>
    <row r="45" spans="1:12">
      <c s="4" r="A45" t="s">
        <v>223</v>
      </c>
      <c s="7" r="J45" t="n">
        <v>-3750</v>
      </c>
      <c s="4" r="K45" t="s">
        <v>66</v>
      </c>
      <c s="6" r="L45" t="n">
        <v>-55000</v>
      </c>
    </row>
    <row r="46" spans="1:12">
      <c s="4" r="A46" t="s">
        <v>1449</v>
      </c>
      <c s="4" r="J46" t="s">
        <v>66</v>
      </c>
      <c s="4" r="K46" t="s">
        <v>66</v>
      </c>
      <c s="6" r="L46" t="n">
        <v>70000</v>
      </c>
    </row>
    <row r="47" spans="1:12">
      <c s="4" r="A47" t="s">
        <v>169</v>
      </c>
      <c s="4" r="J47" t="s">
        <v>66</v>
      </c>
      <c s="4" r="K47" t="s">
        <v>66</v>
      </c>
      <c s="6" r="L47" t="n">
        <v>-90783</v>
      </c>
    </row>
    <row r="48" spans="1:12">
      <c s="4" r="A48" t="s">
        <v>175</v>
      </c>
      <c s="7" r="J48" t="n">
        <v>460</v>
      </c>
      <c s="7" r="K48" t="n">
        <v>478</v>
      </c>
      <c s="6" r="L48" t="n">
        <v>479</v>
      </c>
    </row>
    <row r="49" spans="1:12">
      <c s="4" r="A49" t="s">
        <v>177</v>
      </c>
      <c s="6" r="J49" t="n">
        <v>661</v>
      </c>
      <c s="6" r="K49" t="n">
        <v>523</v>
      </c>
      <c s="6" r="L49" t="n">
        <v>325</v>
      </c>
    </row>
    <row r="50" spans="1:12">
      <c s="4" r="A50" t="s">
        <v>179</v>
      </c>
      <c s="6" r="J50" t="n">
        <v>1531</v>
      </c>
      <c s="6" r="K50" t="n">
        <v>564</v>
      </c>
      <c s="6" r="L50" t="n">
        <v>115</v>
      </c>
    </row>
    <row r="51" spans="1:12">
      <c s="4" r="A51" t="s">
        <v>181</v>
      </c>
      <c s="6" r="J51" t="n">
        <v>-1640</v>
      </c>
      <c s="6" r="K51" t="n">
        <v>-1067</v>
      </c>
      <c s="6" r="L51" t="n">
        <v>-491</v>
      </c>
    </row>
    <row r="52" spans="1:12">
      <c s="4" r="A52" t="s">
        <v>227</v>
      </c>
      <c s="6" r="J52" t="n">
        <v>-18392</v>
      </c>
      <c s="6" r="K52" t="n">
        <v>-10196</v>
      </c>
      <c s="6" r="L52" t="n">
        <v>-83347</v>
      </c>
    </row>
    <row r="53" spans="1:12">
      <c s="4" r="A53" t="s">
        <v>229</v>
      </c>
      <c s="7" r="E53" t="n">
        <v>36044</v>
      </c>
      <c s="7" r="I53" t="n">
        <v>13228</v>
      </c>
      <c s="6" r="J53" t="n">
        <v>36044</v>
      </c>
      <c s="6" r="K53" t="n">
        <v>13228</v>
      </c>
      <c s="6" r="L53" t="n">
        <v>35160</v>
      </c>
    </row>
    <row r="54" spans="1:12">
      <c s="4" r="A54" t="s">
        <v>230</v>
      </c>
      <c s="7" r="B54" t="n">
        <v>43622</v>
      </c>
      <c s="7" r="F54" t="n">
        <v>36044</v>
      </c>
      <c s="7" r="J54" t="n">
        <v>43622</v>
      </c>
      <c s="7" r="K54" t="n">
        <v>36044</v>
      </c>
      <c s="7" r="L54" t="n">
        <v>1322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s="1" r="A1" t="s">
        <v>1450</v>
      </c>
      <c s="2" r="B1" t="s">
        <v>1451</v>
      </c>
    </row>
    <row r="2" spans="1:2">
      <c s="3" r="A2" t="s">
        <v>1452</v>
      </c>
    </row>
    <row r="3" spans="1:2">
      <c s="4" r="A3" t="s">
        <v>1453</v>
      </c>
      <c s="7" r="B3" t="n">
        <v>15000000</v>
      </c>
    </row>
    <row r="4" spans="1:2">
      <c s="4" r="A4" t="s">
        <v>1454</v>
      </c>
      <c s="4" r="B4" t="s">
        <v>145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7</v>
      </c>
      <c s="2" r="B1" t="s">
        <v>1</v>
      </c>
    </row>
    <row r="2" spans="1:2">
      <c s="2" r="B2" t="s">
        <v>2</v>
      </c>
    </row>
    <row r="3" spans="1:2">
      <c s="3" r="A3" t="s">
        <v>255</v>
      </c>
    </row>
    <row r="4" spans="1:2">
      <c s="4" r="A4" t="s">
        <v>257</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6</v>
      </c>
      <c s="2" r="B1" t="s">
        <v>1</v>
      </c>
    </row>
    <row r="2" spans="1:2">
      <c s="2" r="B2" t="s">
        <v>2</v>
      </c>
    </row>
    <row r="3" spans="1:2">
      <c s="3" r="A3" t="s">
        <v>262</v>
      </c>
    </row>
    <row r="4" spans="1:2">
      <c s="4" r="A4" t="s">
        <v>46</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6</v>
      </c>
      <c s="2" r="B1" t="s">
        <v>1</v>
      </c>
    </row>
    <row r="2" spans="1:2">
      <c s="2" r="B2" t="s">
        <v>2</v>
      </c>
    </row>
    <row r="3" spans="1:2">
      <c s="3" r="A3" t="s">
        <v>267</v>
      </c>
    </row>
    <row r="4" spans="1:2">
      <c s="4" r="A4" t="s">
        <v>96</v>
      </c>
      <c s="4" r="B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2170</v>
      </c>
      <c s="7" r="C3" t="n">
        <v>118616</v>
      </c>
    </row>
    <row r="4" spans="1:3">
      <c s="4" r="A4" t="s">
        <v>35</v>
      </c>
      <c s="6" r="B4" t="n">
        <v>32315</v>
      </c>
      <c s="6" r="C4" t="n">
        <v>47520</v>
      </c>
    </row>
    <row r="5" spans="1:3">
      <c s="4" r="A5" t="s">
        <v>36</v>
      </c>
      <c s="6" r="B5" t="n">
        <v>658400</v>
      </c>
      <c s="6" r="C5" t="n">
        <v>549543</v>
      </c>
    </row>
    <row r="6" spans="1:3">
      <c s="4" r="A6" t="s">
        <v>37</v>
      </c>
      <c s="6" r="B6" t="n">
        <v>618599</v>
      </c>
      <c s="6" r="C6" t="n">
        <v>631088</v>
      </c>
    </row>
    <row r="7" spans="1:3">
      <c s="4" r="A7" t="s">
        <v>38</v>
      </c>
      <c s="6" r="B7" t="n">
        <v>9894</v>
      </c>
      <c s="6" r="C7" t="n">
        <v>7235</v>
      </c>
    </row>
    <row r="8" spans="1:3">
      <c s="4" r="A8" t="s">
        <v>39</v>
      </c>
      <c s="6" r="B8" t="n">
        <v>4693822</v>
      </c>
      <c s="6" r="C8" t="n">
        <v>3924865</v>
      </c>
    </row>
    <row r="9" spans="1:3">
      <c s="4" r="A9" t="s">
        <v>40</v>
      </c>
      <c s="6" r="B9" t="n">
        <v>-62453</v>
      </c>
      <c s="6" r="C9" t="n">
        <v>-63964</v>
      </c>
    </row>
    <row r="10" spans="1:3">
      <c s="4" r="A10" t="s">
        <v>41</v>
      </c>
      <c s="6" r="B10" t="n">
        <v>4631369</v>
      </c>
      <c s="6" r="C10" t="n">
        <v>3860901</v>
      </c>
    </row>
    <row r="11" spans="1:3">
      <c s="4" r="A11" t="s">
        <v>42</v>
      </c>
      <c s="6" r="B11" t="n">
        <v>97648</v>
      </c>
      <c s="6" r="C11" t="n">
        <v>77691</v>
      </c>
    </row>
    <row r="12" spans="1:3">
      <c s="4" r="A12" t="s">
        <v>43</v>
      </c>
      <c s="6" r="B12" t="n">
        <v>37633</v>
      </c>
      <c s="6" r="C12" t="n">
        <v>41353</v>
      </c>
    </row>
    <row r="13" spans="1:3">
      <c s="4" r="A13" t="s">
        <v>44</v>
      </c>
      <c s="6" r="B13" t="n">
        <v>24415</v>
      </c>
      <c s="6" r="C13" t="n">
        <v>19984</v>
      </c>
    </row>
    <row r="14" spans="1:3">
      <c s="4" r="A14" t="s">
        <v>45</v>
      </c>
      <c s="6" r="B14" t="n">
        <v>16635</v>
      </c>
      <c s="6" r="C14" t="n">
        <v>16031</v>
      </c>
    </row>
    <row r="15" spans="1:3">
      <c s="4" r="A15" t="s">
        <v>46</v>
      </c>
      <c s="6" r="B15" t="n">
        <v>243129</v>
      </c>
      <c s="6" r="C15" t="n">
        <v>202724</v>
      </c>
    </row>
    <row r="16" spans="1:3">
      <c s="4" r="A16" t="s">
        <v>47</v>
      </c>
      <c s="6" r="B16" t="n">
        <v>200539</v>
      </c>
      <c s="6" r="C16" t="n">
        <v>169424</v>
      </c>
    </row>
    <row r="17" spans="1:3">
      <c s="4" r="A17" t="s">
        <v>48</v>
      </c>
      <c s="6" r="B17" t="n">
        <v>17257</v>
      </c>
      <c s="6" r="C17" t="n">
        <v>19293</v>
      </c>
    </row>
    <row r="18" spans="1:3">
      <c s="4" r="A18" t="s">
        <v>49</v>
      </c>
      <c s="6" r="B18" t="n">
        <v>46977</v>
      </c>
      <c s="6" r="C18" t="n">
        <v>41960</v>
      </c>
    </row>
    <row r="19" spans="1:3">
      <c s="4" r="A19" t="s">
        <v>50</v>
      </c>
      <c s="6" r="B19" t="n">
        <v>24023</v>
      </c>
      <c s="6" r="C19" t="n">
        <v>20764</v>
      </c>
    </row>
    <row r="20" spans="1:3">
      <c s="4" r="A20" t="s">
        <v>51</v>
      </c>
      <c s="6" r="B20" t="n">
        <v>6761003</v>
      </c>
      <c s="6" r="C20" t="n">
        <v>5824127</v>
      </c>
    </row>
    <row r="21" spans="1:3">
      <c s="3" r="A21" t="s">
        <v>52</v>
      </c>
    </row>
    <row r="22" spans="1:3">
      <c s="4" r="A22" t="s">
        <v>53</v>
      </c>
      <c s="6" r="B22" t="n">
        <v>1266027</v>
      </c>
      <c s="6" r="C22" t="n">
        <v>1070859</v>
      </c>
    </row>
    <row r="23" spans="1:3">
      <c s="4" r="A23" t="s">
        <v>54</v>
      </c>
      <c s="6" r="B23" t="n">
        <v>4023620</v>
      </c>
      <c s="6" r="C23" t="n">
        <v>3569835</v>
      </c>
    </row>
    <row r="24" spans="1:3">
      <c s="4" r="A24" t="s">
        <v>55</v>
      </c>
      <c s="6" r="B24" t="n">
        <v>5289647</v>
      </c>
      <c s="6" r="C24" t="n">
        <v>4640694</v>
      </c>
    </row>
    <row r="25" spans="1:3">
      <c s="3" r="A25" t="s">
        <v>56</v>
      </c>
    </row>
    <row r="26" spans="1:3">
      <c s="4" r="A26" t="s">
        <v>57</v>
      </c>
      <c s="6" r="B26" t="n">
        <v>49721</v>
      </c>
      <c s="6" r="C26" t="n">
        <v>15381</v>
      </c>
    </row>
    <row r="27" spans="1:3">
      <c s="4" r="A27" t="s">
        <v>58</v>
      </c>
      <c s="6" r="B27" t="n">
        <v>155325</v>
      </c>
      <c s="6" r="C27" t="n">
        <v>124539</v>
      </c>
    </row>
    <row r="28" spans="1:3">
      <c s="4" r="A28" t="s">
        <v>59</v>
      </c>
      <c s="6" r="B28" t="n">
        <v>235652</v>
      </c>
      <c s="6" r="C28" t="n">
        <v>145264</v>
      </c>
    </row>
    <row r="29" spans="1:3">
      <c s="4" r="A29" t="s">
        <v>60</v>
      </c>
      <c s="6" r="B29" t="n">
        <v>127846</v>
      </c>
      <c s="6" r="C29" t="n">
        <v>126810</v>
      </c>
    </row>
    <row r="30" spans="1:3">
      <c s="4" r="A30" t="s">
        <v>61</v>
      </c>
      <c s="6" r="B30" t="n">
        <v>568544</v>
      </c>
      <c s="6" r="C30" t="n">
        <v>411994</v>
      </c>
    </row>
    <row r="31" spans="1:3">
      <c s="4" r="A31" t="s">
        <v>62</v>
      </c>
      <c s="6" r="B31" t="n">
        <v>3092</v>
      </c>
      <c s="6" r="C31" t="n">
        <v>3201</v>
      </c>
    </row>
    <row r="32" spans="1:3">
      <c s="4" r="A32" t="s">
        <v>63</v>
      </c>
      <c s="6" r="B32" t="n">
        <v>49211</v>
      </c>
      <c s="6" r="C32" t="n">
        <v>41411</v>
      </c>
    </row>
    <row r="33" spans="1:3">
      <c s="4" r="A33" t="s">
        <v>64</v>
      </c>
      <c s="7" r="B33" t="n">
        <v>5910494</v>
      </c>
      <c s="7" r="C33" t="n">
        <v>5097300</v>
      </c>
    </row>
    <row r="34" spans="1:3">
      <c s="4" r="A34" t="s">
        <v>65</v>
      </c>
      <c s="4" r="B34" t="s">
        <v>66</v>
      </c>
      <c s="4" r="C34" t="s">
        <v>66</v>
      </c>
    </row>
    <row r="35" spans="1:3">
      <c s="3" r="A35" t="s">
        <v>67</v>
      </c>
    </row>
    <row r="36" spans="1:3">
      <c s="4" r="A36" t="s">
        <v>68</v>
      </c>
      <c s="7" r="B36" t="n">
        <v>125</v>
      </c>
      <c s="7" r="C36" t="n">
        <v>125</v>
      </c>
    </row>
    <row r="37" spans="1:3">
      <c s="4" r="A37" t="s">
        <v>69</v>
      </c>
      <c s="6" r="B37" t="n">
        <v>5083</v>
      </c>
      <c s="6" r="C37" t="n">
        <v>4709</v>
      </c>
    </row>
    <row r="38" spans="1:3">
      <c s="4" r="A38" t="s">
        <v>70</v>
      </c>
      <c s="6" r="B38" t="n">
        <v>504530</v>
      </c>
      <c s="6" r="C38" t="n">
        <v>431220</v>
      </c>
    </row>
    <row r="39" spans="1:3">
      <c s="4" r="A39" t="s">
        <v>71</v>
      </c>
      <c s="6" r="B39" t="n">
        <v>342133</v>
      </c>
      <c s="6" r="C39" t="n">
        <v>292403</v>
      </c>
    </row>
    <row r="40" spans="1:3">
      <c s="4" r="A40" t="s">
        <v>72</v>
      </c>
      <c s="6" r="B40" t="n">
        <v>-1362</v>
      </c>
      <c s="6" r="C40" t="n">
        <v>-1630</v>
      </c>
    </row>
    <row r="41" spans="1:3">
      <c s="4" r="A41" t="s">
        <v>73</v>
      </c>
      <c s="6" r="B41" t="n">
        <v>850509</v>
      </c>
      <c s="6" r="C41" t="n">
        <v>726827</v>
      </c>
    </row>
    <row r="42" spans="1:3">
      <c s="4" r="A42" t="s">
        <v>74</v>
      </c>
      <c s="7" r="B42" t="n">
        <v>6761003</v>
      </c>
      <c s="7" r="C42" t="n">
        <v>5824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69</v>
      </c>
      <c s="2" r="B1" t="s">
        <v>1</v>
      </c>
    </row>
    <row r="2" spans="1:2">
      <c s="2" r="B2" t="s">
        <v>2</v>
      </c>
    </row>
    <row r="3" spans="1:2">
      <c s="3" r="A3" t="s">
        <v>267</v>
      </c>
    </row>
    <row r="4" spans="1:2">
      <c s="4" r="A4" t="s">
        <v>269</v>
      </c>
      <c s="4" r="B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71</v>
      </c>
    </row>
    <row r="4" spans="1:2">
      <c s="4" r="A4" t="s">
        <v>222</v>
      </c>
      <c s="4" r="B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283</v>
      </c>
    </row>
    <row r="4" spans="1:2">
      <c s="4" r="A4" t="s">
        <v>162</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6</v>
      </c>
      <c s="2" r="B1" t="s">
        <v>1</v>
      </c>
    </row>
    <row r="2" spans="1:2">
      <c s="2" r="B2" t="s">
        <v>2</v>
      </c>
    </row>
    <row r="3" spans="1:2">
      <c s="3" r="A3" t="s">
        <v>267</v>
      </c>
    </row>
    <row r="4" spans="1:2">
      <c s="4" r="A4" t="s">
        <v>286</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8</v>
      </c>
      <c s="2" r="B1" t="s">
        <v>1</v>
      </c>
    </row>
    <row r="2" spans="1:2">
      <c s="2" r="B2" t="s">
        <v>2</v>
      </c>
    </row>
    <row r="3" spans="1:2">
      <c s="3" r="A3" t="s">
        <v>267</v>
      </c>
    </row>
    <row r="4" spans="1:2">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32</v>
      </c>
    </row>
    <row r="2" spans="1:3">
      <c s="3" r="A2" t="s">
        <v>76</v>
      </c>
    </row>
    <row r="3" spans="1:3">
      <c s="4" r="A3" t="s">
        <v>77</v>
      </c>
      <c s="7" r="B3" t="n">
        <v>632380</v>
      </c>
      <c s="7" r="C3" t="n">
        <v>647723</v>
      </c>
    </row>
    <row r="4" spans="1:3">
      <c s="4" r="A4" t="s">
        <v>78</v>
      </c>
      <c s="8" r="B4" t="n">
        <v>0.125</v>
      </c>
      <c s="8" r="C4" t="n">
        <v>0.125</v>
      </c>
    </row>
    <row r="5" spans="1:3">
      <c s="4" r="A5" t="s">
        <v>79</v>
      </c>
      <c s="6" r="B5" t="n">
        <v>50000000</v>
      </c>
      <c s="6" r="C5" t="n">
        <v>50000000</v>
      </c>
    </row>
    <row r="6" spans="1:3">
      <c s="4" r="A6" t="s">
        <v>80</v>
      </c>
      <c s="6" r="B6" t="n">
        <v>40664259</v>
      </c>
      <c s="6" r="C6" t="n">
        <v>37669948</v>
      </c>
    </row>
    <row r="7" spans="1:3">
      <c s="4" r="A7" t="s">
        <v>81</v>
      </c>
      <c s="6" r="B7" t="n">
        <v>40664259</v>
      </c>
      <c s="6" r="C7" t="n">
        <v>37669948</v>
      </c>
    </row>
    <row r="8" spans="1:3">
      <c s="4" r="A8" t="s">
        <v>82</v>
      </c>
      <c s="7" r="B8" t="n">
        <v>1000</v>
      </c>
      <c s="7" r="C8" t="n">
        <v>1000</v>
      </c>
    </row>
    <row r="9" spans="1:3">
      <c s="4" r="A9" t="s">
        <v>83</v>
      </c>
      <c s="7" r="B9" t="n">
        <v>1000</v>
      </c>
      <c s="7" r="C9" t="n">
        <v>1000</v>
      </c>
    </row>
    <row r="10" spans="1:3">
      <c s="4" r="A10" t="s">
        <v>84</v>
      </c>
      <c s="6" r="B10" t="n">
        <v>600</v>
      </c>
      <c s="6" r="C10" t="n">
        <v>600</v>
      </c>
    </row>
    <row r="11" spans="1:3">
      <c s="4" r="A11" t="s">
        <v>85</v>
      </c>
      <c s="6" r="B11" t="n">
        <v>125</v>
      </c>
      <c s="6" r="C11" t="n">
        <v>125</v>
      </c>
    </row>
    <row r="12" spans="1:3">
      <c s="4" r="A12" t="s">
        <v>86</v>
      </c>
      <c s="6" r="B12" t="n">
        <v>125</v>
      </c>
      <c s="6" r="C12" t="n">
        <v>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11</v>
      </c>
      <c s="2" r="B1" t="s">
        <v>1</v>
      </c>
    </row>
    <row r="2" spans="1:2">
      <c s="2" r="B2" t="s">
        <v>2</v>
      </c>
    </row>
    <row r="3" spans="1:2">
      <c s="3" r="A3" t="s">
        <v>280</v>
      </c>
    </row>
    <row r="4" spans="1:2">
      <c s="4" r="A4" t="s">
        <v>311</v>
      </c>
      <c s="4" r="B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13</v>
      </c>
      <c s="2" r="B1" t="s">
        <v>1</v>
      </c>
    </row>
    <row r="2" spans="1:2">
      <c s="2" r="B2" t="s">
        <v>2</v>
      </c>
    </row>
    <row r="3" spans="1:2">
      <c s="3" r="A3" t="s">
        <v>314</v>
      </c>
    </row>
    <row r="4" spans="1:2">
      <c s="4" r="A4" t="s">
        <v>313</v>
      </c>
      <c s="4" r="B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80"/>
  </cols>
  <sheetData>
    <row r="1" spans="1:2">
      <c s="1" r="A1" t="s">
        <v>316</v>
      </c>
      <c s="2" r="B1" t="s">
        <v>1</v>
      </c>
    </row>
    <row r="2" spans="1:2">
      <c s="2" r="B2" t="s">
        <v>2</v>
      </c>
    </row>
    <row r="3" spans="1:2">
      <c s="3" r="A3" t="s">
        <v>243</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row r="9" spans="1:2">
      <c s="4" r="A9" t="s">
        <v>327</v>
      </c>
      <c s="4" r="B9" t="s">
        <v>328</v>
      </c>
    </row>
    <row r="10" spans="1:2">
      <c s="4" r="A10" t="s">
        <v>39</v>
      </c>
      <c s="4" r="B10" t="s">
        <v>329</v>
      </c>
    </row>
    <row r="11" spans="1:2">
      <c s="4" r="A11" t="s">
        <v>330</v>
      </c>
      <c s="4" r="B11" t="s">
        <v>331</v>
      </c>
    </row>
    <row r="12" spans="1:2">
      <c s="4" r="A12" t="s">
        <v>332</v>
      </c>
      <c s="4" r="B12" t="s">
        <v>333</v>
      </c>
    </row>
    <row r="13" spans="1:2">
      <c s="4" r="A13" t="s">
        <v>334</v>
      </c>
      <c s="4" r="B13" t="s">
        <v>335</v>
      </c>
    </row>
    <row r="14" spans="1:2">
      <c s="4" r="A14" t="s">
        <v>259</v>
      </c>
      <c s="4" r="B14" t="s">
        <v>336</v>
      </c>
    </row>
    <row r="15" spans="1:2">
      <c s="4" r="A15" t="s">
        <v>337</v>
      </c>
      <c s="4" r="B15" t="s">
        <v>338</v>
      </c>
    </row>
    <row r="16" spans="1:2">
      <c s="4" r="A16" t="s">
        <v>339</v>
      </c>
      <c s="4" r="B16" t="s">
        <v>340</v>
      </c>
    </row>
    <row r="17" spans="1:2">
      <c s="4" r="A17" t="s">
        <v>46</v>
      </c>
      <c s="4" r="B17" t="s">
        <v>341</v>
      </c>
    </row>
    <row r="18" spans="1:2">
      <c s="4" r="A18" t="s">
        <v>342</v>
      </c>
      <c s="4" r="B18" t="s">
        <v>343</v>
      </c>
    </row>
    <row r="19" spans="1:2">
      <c s="4" r="A19" t="s">
        <v>344</v>
      </c>
      <c s="4" r="B19" t="s">
        <v>345</v>
      </c>
    </row>
    <row r="20" spans="1:2">
      <c s="4" r="A20" t="s">
        <v>346</v>
      </c>
      <c s="4" r="B20" t="s">
        <v>347</v>
      </c>
    </row>
    <row r="21" spans="1:2">
      <c s="4" r="A21" t="s">
        <v>296</v>
      </c>
      <c s="4" r="B21" t="s">
        <v>348</v>
      </c>
    </row>
    <row r="22" spans="1:2">
      <c s="4" r="A22" t="s">
        <v>349</v>
      </c>
      <c s="4" r="B22" t="s">
        <v>350</v>
      </c>
    </row>
    <row r="23" spans="1:2">
      <c s="4" r="A23" t="s">
        <v>351</v>
      </c>
      <c s="4" r="B23" t="s">
        <v>352</v>
      </c>
    </row>
    <row r="24" spans="1:2">
      <c s="4" r="A24" t="s">
        <v>299</v>
      </c>
      <c s="4" r="B24" t="s">
        <v>353</v>
      </c>
    </row>
    <row r="25" spans="1:2">
      <c s="4" r="A25" t="s">
        <v>354</v>
      </c>
      <c s="4" r="B25"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357</v>
      </c>
    </row>
    <row r="4" spans="1:2">
      <c s="4" r="A4" t="s">
        <v>358</v>
      </c>
      <c s="4" r="B4" t="s">
        <v>359</v>
      </c>
    </row>
    <row r="5" spans="1:2">
      <c s="4" r="A5" t="s">
        <v>360</v>
      </c>
    </row>
    <row r="6" spans="1:2">
      <c s="3" r="A6" t="s">
        <v>357</v>
      </c>
    </row>
    <row r="7" spans="1:2">
      <c s="4" r="A7" t="s">
        <v>361</v>
      </c>
      <c s="4" r="B7" t="s">
        <v>362</v>
      </c>
    </row>
    <row r="8" spans="1:2">
      <c s="4" r="A8" t="s">
        <v>363</v>
      </c>
    </row>
    <row r="9" spans="1:2">
      <c s="3" r="A9" t="s">
        <v>357</v>
      </c>
    </row>
    <row r="10" spans="1:2">
      <c s="4" r="A10" t="s">
        <v>361</v>
      </c>
      <c s="4" r="B10" t="s">
        <v>364</v>
      </c>
    </row>
    <row r="11" spans="1:2">
      <c s="4" r="A11" t="s">
        <v>365</v>
      </c>
    </row>
    <row r="12" spans="1:2">
      <c s="3" r="A12" t="s">
        <v>357</v>
      </c>
    </row>
    <row r="13" spans="1:2">
      <c s="4" r="A13" t="s">
        <v>361</v>
      </c>
      <c s="4" r="B13" t="s">
        <v>366</v>
      </c>
    </row>
    <row r="14" spans="1:2">
      <c s="4" r="A14" t="s">
        <v>367</v>
      </c>
    </row>
    <row r="15" spans="1:2">
      <c s="3" r="A15" t="s">
        <v>357</v>
      </c>
    </row>
    <row r="16" spans="1:2">
      <c s="4" r="A16" t="s">
        <v>361</v>
      </c>
      <c s="4" r="B16"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7</v>
      </c>
      <c s="2" r="B1" t="s">
        <v>1</v>
      </c>
    </row>
    <row r="2" spans="1:4">
      <c s="2" r="B2" t="s">
        <v>2</v>
      </c>
      <c s="2" r="C2" t="s">
        <v>32</v>
      </c>
      <c s="2" r="D2" t="s">
        <v>88</v>
      </c>
    </row>
    <row r="3" spans="1:4">
      <c s="3" r="A3" t="s">
        <v>89</v>
      </c>
    </row>
    <row r="4" spans="1:4">
      <c s="4" r="A4" t="s">
        <v>90</v>
      </c>
      <c s="7" r="B4" t="n">
        <v>180805</v>
      </c>
      <c s="7" r="C4" t="n">
        <v>172039</v>
      </c>
      <c s="7" r="D4" t="n">
        <v>142752</v>
      </c>
    </row>
    <row r="5" spans="1:4">
      <c s="4" r="A5" t="s">
        <v>91</v>
      </c>
      <c s="6" r="B5" t="n">
        <v>3459</v>
      </c>
      <c s="6" r="C5" t="n">
        <v>327</v>
      </c>
      <c s="6" r="D5" t="n">
        <v>393</v>
      </c>
    </row>
    <row r="6" spans="1:4">
      <c s="3" r="A6" t="s">
        <v>92</v>
      </c>
    </row>
    <row r="7" spans="1:4">
      <c s="4" r="A7" t="s">
        <v>90</v>
      </c>
      <c s="6" r="B7" t="n">
        <v>17885</v>
      </c>
      <c s="6" r="C7" t="n">
        <v>19882</v>
      </c>
      <c s="6" r="D7" t="n">
        <v>15214</v>
      </c>
    </row>
    <row r="8" spans="1:4">
      <c s="4" r="A8" t="s">
        <v>91</v>
      </c>
      <c s="6" r="B8" t="n">
        <v>16922</v>
      </c>
      <c s="6" r="C8" t="n">
        <v>14383</v>
      </c>
      <c s="6" r="D8" t="n">
        <v>10829</v>
      </c>
    </row>
    <row r="9" spans="1:4">
      <c s="4" r="A9" t="s">
        <v>93</v>
      </c>
      <c s="6" r="B9" t="n">
        <v>160</v>
      </c>
      <c s="6" r="C9" t="n">
        <v>124</v>
      </c>
      <c s="6" r="D9" t="n">
        <v>158</v>
      </c>
    </row>
    <row r="10" spans="1:4">
      <c s="4" r="A10" t="s">
        <v>43</v>
      </c>
      <c s="6" r="B10" t="n">
        <v>1967</v>
      </c>
      <c s="6" r="C10" t="n">
        <v>2124</v>
      </c>
      <c s="6" r="D10" t="n">
        <v>1488</v>
      </c>
    </row>
    <row r="11" spans="1:4">
      <c s="4" r="A11" t="s">
        <v>94</v>
      </c>
      <c s="6" r="B11" t="n">
        <v>221198</v>
      </c>
      <c s="6" r="C11" t="n">
        <v>208879</v>
      </c>
      <c s="6" r="D11" t="n">
        <v>170834</v>
      </c>
    </row>
    <row r="12" spans="1:4">
      <c s="3" r="A12" t="s">
        <v>95</v>
      </c>
    </row>
    <row r="13" spans="1:4">
      <c s="4" r="A13" t="s">
        <v>96</v>
      </c>
      <c s="6" r="B13" t="n">
        <v>14855</v>
      </c>
      <c s="6" r="C13" t="n">
        <v>11678</v>
      </c>
      <c s="6" r="D13" t="n">
        <v>10053</v>
      </c>
    </row>
    <row r="14" spans="1:4">
      <c s="4" r="A14" t="s">
        <v>57</v>
      </c>
      <c s="6" r="B14" t="n">
        <v>74</v>
      </c>
      <c s="6" r="C14" t="n">
        <v>177</v>
      </c>
      <c s="6" r="D14" t="n">
        <v>102</v>
      </c>
    </row>
    <row r="15" spans="1:4">
      <c s="4" r="A15" t="s">
        <v>58</v>
      </c>
      <c s="6" r="B15" t="n">
        <v>368</v>
      </c>
      <c s="6" r="C15" t="n">
        <v>529</v>
      </c>
      <c s="6" r="D15" t="n">
        <v>787</v>
      </c>
    </row>
    <row r="16" spans="1:4">
      <c s="4" r="A16" t="s">
        <v>59</v>
      </c>
      <c s="6" r="B16" t="n">
        <v>2836</v>
      </c>
      <c s="6" r="C16" t="n">
        <v>2842</v>
      </c>
      <c s="6" r="D16" t="n">
        <v>2096</v>
      </c>
    </row>
    <row r="17" spans="1:4">
      <c s="4" r="A17" t="s">
        <v>97</v>
      </c>
      <c s="6" r="B17" t="n">
        <v>6661</v>
      </c>
      <c s="6" r="C17" t="n">
        <v>6616</v>
      </c>
      <c s="6" r="D17" t="n">
        <v>3531</v>
      </c>
    </row>
    <row r="18" spans="1:4">
      <c s="4" r="A18" t="s">
        <v>98</v>
      </c>
      <c s="6" r="B18" t="n">
        <v>24794</v>
      </c>
      <c s="6" r="C18" t="n">
        <v>21842</v>
      </c>
      <c s="6" r="D18" t="n">
        <v>16569</v>
      </c>
    </row>
    <row r="19" spans="1:4">
      <c s="4" r="A19" t="s">
        <v>99</v>
      </c>
      <c s="6" r="B19" t="n">
        <v>196404</v>
      </c>
      <c s="6" r="C19" t="n">
        <v>187037</v>
      </c>
      <c s="6" r="D19" t="n">
        <v>154265</v>
      </c>
    </row>
    <row r="20" spans="1:4">
      <c s="4" r="A20" t="s">
        <v>100</v>
      </c>
      <c s="6" r="B20" t="n">
        <v>417</v>
      </c>
      <c s="6" r="C20" t="n">
        <v>2560</v>
      </c>
      <c s="6" r="D20" t="n">
        <v>6648</v>
      </c>
    </row>
    <row r="21" spans="1:4">
      <c s="4" r="A21" t="s">
        <v>101</v>
      </c>
      <c s="6" r="B21" t="n">
        <v>195987</v>
      </c>
      <c s="6" r="C21" t="n">
        <v>184477</v>
      </c>
      <c s="6" r="D21" t="n">
        <v>147617</v>
      </c>
    </row>
    <row r="22" spans="1:4">
      <c s="3" r="A22" t="s">
        <v>102</v>
      </c>
    </row>
    <row r="23" spans="1:4">
      <c s="4" r="A23" t="s">
        <v>103</v>
      </c>
      <c s="6" r="B23" t="n">
        <v>16201</v>
      </c>
      <c s="6" r="C23" t="n">
        <v>15747</v>
      </c>
      <c s="6" r="D23" t="n">
        <v>12400</v>
      </c>
    </row>
    <row r="24" spans="1:4">
      <c s="4" r="A24" t="s">
        <v>104</v>
      </c>
      <c s="6" r="B24" t="n">
        <v>9196</v>
      </c>
      <c s="6" r="C24" t="n">
        <v>8966</v>
      </c>
      <c s="6" r="D24" t="n">
        <v>8594</v>
      </c>
    </row>
    <row r="25" spans="1:4">
      <c s="4" r="A25" t="s">
        <v>105</v>
      </c>
      <c s="6" r="B25" t="n">
        <v>16959</v>
      </c>
      <c s="6" r="C25" t="n">
        <v>15699</v>
      </c>
      <c s="6" r="D25" t="n">
        <v>11866</v>
      </c>
    </row>
    <row r="26" spans="1:4">
      <c s="4" r="A26" t="s">
        <v>106</v>
      </c>
      <c s="6" r="B26" t="n">
        <v>4147</v>
      </c>
      <c s="6" r="C26" t="n">
        <v>7411</v>
      </c>
      <c s="6" r="D26" t="n">
        <v>7141</v>
      </c>
    </row>
    <row r="27" spans="1:4">
      <c s="4" r="A27" t="s">
        <v>107</v>
      </c>
      <c s="6" r="B27" t="n">
        <v>2919</v>
      </c>
      <c s="6" r="C27" t="n">
        <v>3659</v>
      </c>
      <c s="6" r="D27" t="n">
        <v>2613</v>
      </c>
    </row>
    <row r="28" spans="1:4">
      <c s="4" r="A28" t="s">
        <v>108</v>
      </c>
      <c s="6" r="B28" t="n">
        <v>6483</v>
      </c>
      <c s="6" r="C28" t="n">
        <v>4899</v>
      </c>
      <c s="6" r="D28" t="n">
        <v>7511</v>
      </c>
    </row>
    <row r="29" spans="1:4">
      <c s="4" r="A29" t="s">
        <v>109</v>
      </c>
      <c s="6" r="B29" t="n">
        <v>2670</v>
      </c>
      <c s="7" r="C29" t="n">
        <v>3581</v>
      </c>
      <c s="7" r="D29" t="n">
        <v>487</v>
      </c>
    </row>
    <row r="30" spans="1:4">
      <c s="4" r="A30" t="s">
        <v>110</v>
      </c>
      <c s="6" r="B30" t="n">
        <v>8265</v>
      </c>
      <c s="4" r="C30" t="s">
        <v>66</v>
      </c>
      <c s="4" r="D30" t="s">
        <v>66</v>
      </c>
    </row>
    <row r="31" spans="1:4">
      <c s="4" r="A31" t="s">
        <v>111</v>
      </c>
      <c s="6" r="B31" t="n">
        <v>1250</v>
      </c>
      <c s="4" r="C31" t="s">
        <v>66</v>
      </c>
      <c s="4" r="D31" t="s">
        <v>66</v>
      </c>
    </row>
    <row r="32" spans="1:4">
      <c s="4" r="A32" t="s">
        <v>112</v>
      </c>
      <c s="6" r="B32" t="n">
        <v>4441</v>
      </c>
      <c s="7" r="C32" t="n">
        <v>6438</v>
      </c>
      <c s="7" r="D32" t="n">
        <v>5404</v>
      </c>
    </row>
    <row r="33" spans="1:4">
      <c s="4" r="A33" t="s">
        <v>113</v>
      </c>
      <c s="6" r="B33" t="n">
        <v>72531</v>
      </c>
      <c s="6" r="C33" t="n">
        <v>66400</v>
      </c>
      <c s="6" r="D33" t="n">
        <v>56016</v>
      </c>
    </row>
    <row r="34" spans="1:4">
      <c s="3" r="A34" t="s">
        <v>114</v>
      </c>
    </row>
    <row r="35" spans="1:4">
      <c s="4" r="A35" t="s">
        <v>115</v>
      </c>
      <c s="6" r="B35" t="n">
        <v>101908</v>
      </c>
      <c s="6" r="C35" t="n">
        <v>96499</v>
      </c>
      <c s="6" r="D35" t="n">
        <v>85413</v>
      </c>
    </row>
    <row r="36" spans="1:4">
      <c s="4" r="A36" t="s">
        <v>116</v>
      </c>
      <c s="6" r="B36" t="n">
        <v>14668</v>
      </c>
      <c s="6" r="C36" t="n">
        <v>13831</v>
      </c>
      <c s="6" r="D36" t="n">
        <v>10291</v>
      </c>
    </row>
    <row r="37" spans="1:4">
      <c s="4" r="A37" t="s">
        <v>117</v>
      </c>
      <c s="6" r="B37" t="n">
        <v>10787</v>
      </c>
      <c s="6" r="C37" t="n">
        <v>9337</v>
      </c>
      <c s="6" r="D37" t="n">
        <v>7737</v>
      </c>
    </row>
    <row r="38" spans="1:4">
      <c s="4" r="A38" t="s">
        <v>118</v>
      </c>
      <c s="6" r="B38" t="n">
        <v>3493</v>
      </c>
      <c s="6" r="C38" t="n">
        <v>3464</v>
      </c>
      <c s="6" r="D38" t="n">
        <v>2236</v>
      </c>
    </row>
    <row r="39" spans="1:4">
      <c s="4" r="A39" t="s">
        <v>119</v>
      </c>
      <c s="6" r="B39" t="n">
        <v>7109</v>
      </c>
      <c s="6" r="C39" t="n">
        <v>7315</v>
      </c>
      <c s="6" r="D39" t="n">
        <v>5591</v>
      </c>
    </row>
    <row r="40" spans="1:4">
      <c s="4" r="A40" t="s">
        <v>120</v>
      </c>
      <c s="6" r="B40" t="n">
        <v>1353</v>
      </c>
      <c s="6" r="C40" t="n">
        <v>1565</v>
      </c>
      <c s="6" r="D40" t="n">
        <v>1340</v>
      </c>
    </row>
    <row r="41" spans="1:4">
      <c s="4" r="A41" t="s">
        <v>121</v>
      </c>
      <c s="6" r="B41" t="n">
        <v>2835</v>
      </c>
      <c s="6" r="C41" t="n">
        <v>2445</v>
      </c>
      <c s="6" r="D41" t="n">
        <v>1649</v>
      </c>
    </row>
    <row r="42" spans="1:4">
      <c s="4" r="A42" t="s">
        <v>122</v>
      </c>
      <c s="6" r="B42" t="n">
        <v>3655</v>
      </c>
      <c s="6" r="C42" t="n">
        <v>3738</v>
      </c>
      <c s="6" r="D42" t="n">
        <v>2862</v>
      </c>
    </row>
    <row r="43" spans="1:4">
      <c s="4" r="A43" t="s">
        <v>123</v>
      </c>
      <c s="6" r="B43" t="n">
        <v>6137</v>
      </c>
      <c s="6" r="C43" t="n">
        <v>8043</v>
      </c>
      <c s="6" r="D43" t="n">
        <v>6661</v>
      </c>
    </row>
    <row r="44" spans="1:4">
      <c s="4" r="A44" t="s">
        <v>124</v>
      </c>
      <c s="6" r="B44" t="n">
        <v>9855</v>
      </c>
      <c s="6" r="C44" t="n">
        <v>8116</v>
      </c>
      <c s="6" r="D44" t="n">
        <v>8297</v>
      </c>
    </row>
    <row r="45" spans="1:4">
      <c s="4" r="A45" t="s">
        <v>125</v>
      </c>
      <c s="6" r="B45" t="n">
        <v>15669</v>
      </c>
      <c s="6" r="C45" t="n">
        <v>14239</v>
      </c>
      <c s="6" r="D45" t="n">
        <v>11142</v>
      </c>
    </row>
    <row r="46" spans="1:4">
      <c s="4" r="A46" t="s">
        <v>126</v>
      </c>
      <c s="6" r="B46" t="n">
        <v>177469</v>
      </c>
      <c s="6" r="C46" t="n">
        <v>168592</v>
      </c>
      <c s="6" r="D46" t="n">
        <v>143219</v>
      </c>
    </row>
    <row r="47" spans="1:4">
      <c s="4" r="A47" t="s">
        <v>127</v>
      </c>
      <c s="6" r="B47" t="n">
        <v>91049</v>
      </c>
      <c s="6" r="C47" t="n">
        <v>82285</v>
      </c>
      <c s="6" r="D47" t="n">
        <v>60414</v>
      </c>
    </row>
    <row r="48" spans="1:4">
      <c s="4" r="A48" t="s">
        <v>128</v>
      </c>
      <c s="6" r="B48" t="n">
        <v>25665</v>
      </c>
      <c s="6" r="C48" t="n">
        <v>22123</v>
      </c>
      <c s="6" r="D48" t="n">
        <v>15884</v>
      </c>
    </row>
    <row r="49" spans="1:4">
      <c s="4" r="A49" t="s">
        <v>129</v>
      </c>
      <c s="7" r="B49" t="n">
        <v>65384</v>
      </c>
      <c s="7" r="C49" t="n">
        <v>60162</v>
      </c>
      <c s="6" r="D49" t="n">
        <v>44530</v>
      </c>
    </row>
    <row r="50" spans="1:4">
      <c s="4" r="A50" t="s">
        <v>130</v>
      </c>
      <c s="4" r="B50" t="s">
        <v>66</v>
      </c>
      <c s="4" r="C50" t="s">
        <v>66</v>
      </c>
      <c s="6" r="D50" t="n">
        <v>-2380</v>
      </c>
    </row>
    <row r="51" spans="1:4">
      <c s="4" r="A51" t="s">
        <v>131</v>
      </c>
      <c s="7" r="B51" t="n">
        <v>65384</v>
      </c>
      <c s="7" r="C51" t="n">
        <v>60162</v>
      </c>
      <c s="7" r="D51" t="n">
        <v>42150</v>
      </c>
    </row>
    <row r="52" spans="1:4">
      <c s="3" r="A52" t="s">
        <v>132</v>
      </c>
    </row>
    <row r="53" spans="1:4">
      <c s="4" r="A53" t="s">
        <v>133</v>
      </c>
      <c s="9" r="B53" t="n">
        <v>1.73</v>
      </c>
      <c s="9" r="C53" t="n">
        <v>1.66</v>
      </c>
      <c s="9" r="D53" t="n">
        <v>1.42</v>
      </c>
    </row>
    <row r="54" spans="1:4">
      <c s="4" r="A54" t="s">
        <v>134</v>
      </c>
      <c s="9" r="B54" t="n">
        <v>1.72</v>
      </c>
      <c s="9" r="C54" t="n">
        <v>1.65</v>
      </c>
      <c s="9" r="D54" t="n">
        <v>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9</v>
      </c>
      <c s="2" r="B1" t="s">
        <v>1</v>
      </c>
    </row>
    <row r="2" spans="1:2">
      <c s="2" r="B2" t="s">
        <v>2</v>
      </c>
    </row>
    <row r="3" spans="1:2">
      <c s="3" r="A3" t="s">
        <v>252</v>
      </c>
    </row>
    <row r="4" spans="1:2">
      <c s="4" r="A4" t="s">
        <v>370</v>
      </c>
      <c s="4" r="B4" t="s">
        <v>371</v>
      </c>
    </row>
    <row r="5" spans="1:2">
      <c s="4" r="A5" t="s">
        <v>372</v>
      </c>
      <c s="4" r="B5" t="s">
        <v>373</v>
      </c>
    </row>
    <row r="6" spans="1:2">
      <c s="4" r="A6" t="s">
        <v>374</v>
      </c>
      <c s="4" r="B6" t="s">
        <v>375</v>
      </c>
    </row>
    <row r="7" spans="1:2">
      <c s="4" r="A7" t="s">
        <v>376</v>
      </c>
      <c s="4" r="B7"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378</v>
      </c>
      <c s="2" r="B1" t="s">
        <v>1</v>
      </c>
    </row>
    <row r="2" spans="1:2">
      <c s="2" r="B2" t="s">
        <v>2</v>
      </c>
    </row>
    <row r="3" spans="1:2">
      <c s="3" r="A3" t="s">
        <v>255</v>
      </c>
    </row>
    <row r="4" spans="1:2">
      <c s="4" r="A4" t="s">
        <v>379</v>
      </c>
      <c s="4" r="B4" t="s">
        <v>380</v>
      </c>
    </row>
    <row r="5" spans="1:2">
      <c s="4" r="A5" t="s">
        <v>381</v>
      </c>
      <c s="4" r="B5" t="s">
        <v>382</v>
      </c>
    </row>
    <row r="6" spans="1:2">
      <c s="4" r="A6" t="s">
        <v>383</v>
      </c>
      <c s="4" r="B6" t="s">
        <v>384</v>
      </c>
    </row>
    <row r="7" spans="1:2">
      <c s="4" r="A7" t="s">
        <v>385</v>
      </c>
      <c s="4" r="B7" t="s">
        <v>386</v>
      </c>
    </row>
    <row r="8" spans="1:2">
      <c s="4" r="A8" t="s">
        <v>387</v>
      </c>
      <c s="4" r="B8" t="s">
        <v>388</v>
      </c>
    </row>
    <row r="9" spans="1:2">
      <c s="4" r="A9" t="s">
        <v>389</v>
      </c>
      <c s="4" r="B9" t="s">
        <v>390</v>
      </c>
    </row>
    <row r="10" spans="1:2">
      <c s="4" r="A10" t="s">
        <v>391</v>
      </c>
      <c s="4" r="B10" t="s">
        <v>392</v>
      </c>
    </row>
    <row r="11" spans="1:2">
      <c s="4" r="A11" t="s">
        <v>393</v>
      </c>
      <c s="4" r="B11"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3" r="A3" t="s">
        <v>255</v>
      </c>
    </row>
    <row r="4" spans="1:2">
      <c s="4" r="A4" t="s">
        <v>396</v>
      </c>
      <c s="4" r="B4" t="s">
        <v>397</v>
      </c>
    </row>
    <row r="5" spans="1:2">
      <c s="4" r="A5" t="s">
        <v>398</v>
      </c>
      <c s="4" r="B5" t="s">
        <v>399</v>
      </c>
    </row>
    <row r="6" spans="1:2">
      <c s="4" r="A6" t="s">
        <v>400</v>
      </c>
      <c s="4" r="B6"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402</v>
      </c>
      <c s="2" r="B1" t="s">
        <v>1</v>
      </c>
    </row>
    <row r="2" spans="1:2">
      <c s="2" r="B2" t="s">
        <v>2</v>
      </c>
    </row>
    <row r="3" spans="1:2">
      <c s="3" r="A3" t="s">
        <v>260</v>
      </c>
    </row>
    <row r="4" spans="1:2">
      <c s="4" r="A4" t="s">
        <v>403</v>
      </c>
      <c s="4" r="B4" t="s">
        <v>404</v>
      </c>
    </row>
    <row r="5" spans="1:2">
      <c s="4" r="A5" t="s">
        <v>405</v>
      </c>
      <c s="4" r="B5"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07</v>
      </c>
      <c s="2" r="B1" t="s">
        <v>1</v>
      </c>
    </row>
    <row r="2" spans="1:2">
      <c s="2" r="B2" t="s">
        <v>2</v>
      </c>
    </row>
    <row r="3" spans="1:2">
      <c s="3" r="A3" t="s">
        <v>262</v>
      </c>
    </row>
    <row r="4" spans="1:2">
      <c s="4" r="A4" t="s">
        <v>408</v>
      </c>
      <c s="4" r="B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410</v>
      </c>
      <c s="2" r="B1" t="s">
        <v>1</v>
      </c>
    </row>
    <row r="2" spans="1:2">
      <c s="2" r="B2" t="s">
        <v>2</v>
      </c>
    </row>
    <row r="3" spans="1:2">
      <c s="3" r="A3" t="s">
        <v>265</v>
      </c>
    </row>
    <row r="4" spans="1:2">
      <c s="4" r="A4" t="s">
        <v>411</v>
      </c>
      <c s="4" r="B4" t="s">
        <v>412</v>
      </c>
    </row>
    <row r="5" spans="1:2">
      <c s="4" r="A5" t="s">
        <v>413</v>
      </c>
      <c s="4" r="B5"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415</v>
      </c>
      <c s="2" r="B1" t="s">
        <v>1</v>
      </c>
    </row>
    <row r="2" spans="1:2">
      <c s="2" r="B2" t="s">
        <v>2</v>
      </c>
    </row>
    <row r="3" spans="1:2">
      <c s="3" r="A3" t="s">
        <v>267</v>
      </c>
    </row>
    <row r="4" spans="1:2">
      <c s="4" r="A4" t="s">
        <v>416</v>
      </c>
      <c s="4" r="B4" t="s">
        <v>417</v>
      </c>
    </row>
    <row r="5" spans="1:2">
      <c s="4" r="A5" t="s">
        <v>418</v>
      </c>
      <c s="4" r="B5"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0</v>
      </c>
      <c s="2" r="B1" t="s">
        <v>1</v>
      </c>
    </row>
    <row r="2" spans="1:2">
      <c s="2" r="B2" t="s">
        <v>2</v>
      </c>
    </row>
    <row r="3" spans="1:2">
      <c s="3" r="A3" t="s">
        <v>267</v>
      </c>
    </row>
    <row r="4" spans="1:2">
      <c s="4" r="A4" t="s">
        <v>421</v>
      </c>
      <c s="4" r="B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23</v>
      </c>
      <c s="2" r="B1" t="s">
        <v>1</v>
      </c>
    </row>
    <row r="2" spans="1:2">
      <c s="2" r="B2" t="s">
        <v>2</v>
      </c>
    </row>
    <row r="3" spans="1:2">
      <c s="3" r="A3" t="s">
        <v>271</v>
      </c>
    </row>
    <row r="4" spans="1:2">
      <c s="4" r="A4" t="s">
        <v>424</v>
      </c>
      <c s="4" r="B4" t="s">
        <v>425</v>
      </c>
    </row>
    <row r="5" spans="1:2">
      <c s="4" r="A5" t="s">
        <v>426</v>
      </c>
      <c s="4" r="B5"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2</v>
      </c>
    </row>
    <row r="3" spans="1:2">
      <c s="3" r="A3" t="s">
        <v>274</v>
      </c>
    </row>
    <row r="4" spans="1:2">
      <c s="4" r="A4" t="s">
        <v>429</v>
      </c>
      <c s="4" r="B4" t="s">
        <v>430</v>
      </c>
    </row>
    <row r="5" spans="1:2">
      <c s="4" r="A5" t="s">
        <v>431</v>
      </c>
      <c s="4" r="B5"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2</v>
      </c>
      <c s="2" r="D2" t="s">
        <v>88</v>
      </c>
    </row>
    <row r="3" spans="1:4">
      <c s="3" r="A3" t="s">
        <v>136</v>
      </c>
    </row>
    <row r="4" spans="1:4">
      <c s="4" r="A4" t="s">
        <v>137</v>
      </c>
      <c s="7" r="B4" t="n">
        <v>65384</v>
      </c>
      <c s="7" r="C4" t="n">
        <v>60162</v>
      </c>
      <c s="7" r="D4" t="n">
        <v>44530</v>
      </c>
    </row>
    <row r="5" spans="1:4">
      <c s="3" r="A5" t="s">
        <v>138</v>
      </c>
    </row>
    <row r="6" spans="1:4">
      <c s="4" r="A6" t="s">
        <v>139</v>
      </c>
      <c s="7" r="B6" t="n">
        <v>-37</v>
      </c>
      <c s="7" r="C6" t="n">
        <v>14860</v>
      </c>
      <c s="6" r="D6" t="n">
        <v>-12705</v>
      </c>
    </row>
    <row r="7" spans="1:4">
      <c s="4" r="A7" t="s">
        <v>140</v>
      </c>
      <c s="4" r="B7" t="s">
        <v>66</v>
      </c>
      <c s="4" r="C7" t="s">
        <v>66</v>
      </c>
      <c s="6" r="D7" t="n">
        <v>-3316</v>
      </c>
    </row>
    <row r="8" spans="1:4">
      <c s="4" r="A8" t="s">
        <v>141</v>
      </c>
      <c s="4" r="B8" t="s">
        <v>66</v>
      </c>
      <c s="7" r="C8" t="n">
        <v>1847</v>
      </c>
      <c s="6" r="D8" t="n">
        <v>1425</v>
      </c>
    </row>
    <row r="9" spans="1:4">
      <c s="4" r="A9" t="s">
        <v>142</v>
      </c>
      <c s="7" r="B9" t="n">
        <v>-1093</v>
      </c>
      <c s="6" r="C9" t="n">
        <v>-2599</v>
      </c>
      <c s="6" r="D9" t="n">
        <v>1543</v>
      </c>
    </row>
    <row r="10" spans="1:4">
      <c s="4" r="A10" t="s">
        <v>143</v>
      </c>
      <c s="6" r="B10" t="n">
        <v>-808</v>
      </c>
      <c s="6" r="C10" t="n">
        <v>-1410</v>
      </c>
      <c s="6" r="D10" t="n">
        <v>291</v>
      </c>
    </row>
    <row r="11" spans="1:4">
      <c s="3" r="A11" t="s">
        <v>144</v>
      </c>
    </row>
    <row r="12" spans="1:4">
      <c s="4" r="A12" t="s">
        <v>145</v>
      </c>
      <c s="6" r="B12" t="n">
        <v>2404</v>
      </c>
      <c s="6" r="C12" t="n">
        <v>-7580</v>
      </c>
      <c s="6" r="D12" t="n">
        <v>10704</v>
      </c>
    </row>
    <row r="13" spans="1:4">
      <c s="4" r="A13" t="s">
        <v>146</v>
      </c>
      <c s="6" r="B13" t="n">
        <v>-198</v>
      </c>
      <c s="6" r="C13" t="n">
        <v>-338</v>
      </c>
      <c s="6" r="D13" t="n">
        <v>1147</v>
      </c>
    </row>
    <row r="14" spans="1:4">
      <c s="4" r="A14" t="s">
        <v>147</v>
      </c>
      <c s="6" r="B14" t="n">
        <v>268</v>
      </c>
      <c s="6" r="C14" t="n">
        <v>4780</v>
      </c>
      <c s="6" r="D14" t="n">
        <v>-911</v>
      </c>
    </row>
    <row r="15" spans="1:4">
      <c s="4" r="A15" t="s">
        <v>148</v>
      </c>
      <c s="7" r="B15" t="n">
        <v>65652</v>
      </c>
      <c s="7" r="C15" t="n">
        <v>64942</v>
      </c>
      <c s="7" r="D15" t="n">
        <v>43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33</v>
      </c>
      <c s="2" r="B1" t="s">
        <v>1</v>
      </c>
    </row>
    <row r="2" spans="1:2">
      <c s="2" r="B2" t="s">
        <v>2</v>
      </c>
    </row>
    <row r="3" spans="1:2">
      <c s="3" r="A3" t="s">
        <v>277</v>
      </c>
    </row>
    <row r="4" spans="1:2">
      <c s="4" r="A4" t="s">
        <v>434</v>
      </c>
      <c s="4" r="B4" t="s">
        <v>435</v>
      </c>
    </row>
    <row r="5" spans="1:2">
      <c s="4" r="A5" t="s">
        <v>436</v>
      </c>
      <c s="4" r="B5" t="s">
        <v>437</v>
      </c>
    </row>
    <row r="6" spans="1:2">
      <c s="4" r="A6" t="s">
        <v>438</v>
      </c>
      <c s="4" r="B6" t="s">
        <v>439</v>
      </c>
    </row>
    <row r="7" spans="1:2">
      <c s="4" r="A7" t="s">
        <v>440</v>
      </c>
      <c s="4" r="B7" t="s">
        <v>441</v>
      </c>
    </row>
    <row r="8" spans="1:2">
      <c s="4" r="A8" t="s">
        <v>442</v>
      </c>
      <c s="4" r="B8"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44</v>
      </c>
      <c s="2" r="B1" t="s">
        <v>1</v>
      </c>
    </row>
    <row r="2" spans="1:2">
      <c s="2" r="B2" t="s">
        <v>2</v>
      </c>
    </row>
    <row r="3" spans="1:2">
      <c s="3" r="A3" t="s">
        <v>280</v>
      </c>
    </row>
    <row r="4" spans="1:2">
      <c s="4" r="A4" t="s">
        <v>445</v>
      </c>
      <c s="4" r="B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447</v>
      </c>
      <c s="2" r="B1" t="s">
        <v>1</v>
      </c>
    </row>
    <row r="2" spans="1:2">
      <c s="2" r="B2" t="s">
        <v>2</v>
      </c>
    </row>
    <row r="3" spans="1:2">
      <c s="3" r="A3" t="s">
        <v>283</v>
      </c>
    </row>
    <row r="4" spans="1:2">
      <c s="4" r="A4" t="s">
        <v>448</v>
      </c>
      <c s="4" r="B4" t="s">
        <v>449</v>
      </c>
    </row>
    <row r="5" spans="1:2">
      <c s="4" r="A5" t="s">
        <v>450</v>
      </c>
      <c s="4" r="B5"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452</v>
      </c>
      <c s="2" r="B1" t="s">
        <v>1</v>
      </c>
    </row>
    <row r="2" spans="1:2">
      <c s="2" r="B2" t="s">
        <v>2</v>
      </c>
    </row>
    <row r="3" spans="1:2">
      <c s="3" r="A3" t="s">
        <v>267</v>
      </c>
    </row>
    <row r="4" spans="1:2">
      <c s="4" r="A4" t="s">
        <v>453</v>
      </c>
      <c s="4" r="B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455</v>
      </c>
      <c s="2" r="B1" t="s">
        <v>1</v>
      </c>
    </row>
    <row r="2" spans="1:2">
      <c s="2" r="B2" t="s">
        <v>2</v>
      </c>
    </row>
    <row r="3" spans="1:2">
      <c s="3" r="A3" t="s">
        <v>291</v>
      </c>
    </row>
    <row r="4" spans="1:2">
      <c s="4" r="A4" t="s">
        <v>456</v>
      </c>
      <c s="4" r="B4" t="s">
        <v>457</v>
      </c>
    </row>
    <row r="5" spans="1:2">
      <c s="4" r="A5" t="s">
        <v>458</v>
      </c>
      <c s="4" r="B5" t="s">
        <v>459</v>
      </c>
    </row>
    <row r="6" spans="1:2">
      <c s="4" r="A6" t="s">
        <v>460</v>
      </c>
      <c s="4" r="B6" t="s">
        <v>461</v>
      </c>
    </row>
    <row r="7" spans="1:2">
      <c s="4" r="A7" t="s">
        <v>462</v>
      </c>
      <c s="4" r="B7"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64</v>
      </c>
      <c s="2" r="B1" t="s">
        <v>1</v>
      </c>
    </row>
    <row r="2" spans="1:2">
      <c s="2" r="B2" t="s">
        <v>2</v>
      </c>
    </row>
    <row r="3" spans="1:2">
      <c s="3" r="A3" t="s">
        <v>294</v>
      </c>
    </row>
    <row r="4" spans="1:2">
      <c s="4" r="A4" t="s">
        <v>465</v>
      </c>
      <c s="4" r="B4" t="s">
        <v>466</v>
      </c>
    </row>
    <row r="5" spans="1:2">
      <c s="4" r="A5" t="s">
        <v>467</v>
      </c>
      <c s="4" r="B5" t="s">
        <v>468</v>
      </c>
    </row>
    <row r="6" spans="1:2">
      <c s="4" r="A6" t="s">
        <v>469</v>
      </c>
      <c s="4" r="B6" t="s">
        <v>470</v>
      </c>
    </row>
    <row r="7" spans="1:2">
      <c s="4" r="A7" t="s">
        <v>471</v>
      </c>
      <c s="4" r="B7" t="s">
        <v>472</v>
      </c>
    </row>
    <row r="8" spans="1:2">
      <c s="4" r="A8" t="s">
        <v>473</v>
      </c>
      <c s="4" r="B8" t="s">
        <v>474</v>
      </c>
    </row>
    <row r="9" spans="1:2">
      <c s="4" r="A9" t="s">
        <v>475</v>
      </c>
      <c s="4" r="B9" t="s">
        <v>476</v>
      </c>
    </row>
    <row r="10" spans="1:2">
      <c s="4" r="A10" t="s">
        <v>477</v>
      </c>
      <c s="4" r="B10" t="s">
        <v>478</v>
      </c>
    </row>
    <row r="11" spans="1:2">
      <c s="4" r="A11" t="s">
        <v>479</v>
      </c>
      <c s="4" r="B11"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481</v>
      </c>
      <c s="2" r="B1" t="s">
        <v>1</v>
      </c>
    </row>
    <row r="2" spans="1:2">
      <c s="2" r="B2" t="s">
        <v>2</v>
      </c>
    </row>
    <row r="3" spans="1:2">
      <c s="3" r="A3" t="s">
        <v>297</v>
      </c>
    </row>
    <row r="4" spans="1:2">
      <c s="4" r="A4" t="s">
        <v>482</v>
      </c>
      <c s="4" r="B4" t="s">
        <v>483</v>
      </c>
    </row>
    <row r="5" spans="1:2">
      <c s="4" r="A5" t="s">
        <v>484</v>
      </c>
      <c s="4" r="B5"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86</v>
      </c>
      <c s="2" r="B1" t="s">
        <v>1</v>
      </c>
    </row>
    <row r="2" spans="1:2">
      <c s="2" r="B2" t="s">
        <v>2</v>
      </c>
    </row>
    <row r="3" spans="1:2">
      <c s="3" r="A3" t="s">
        <v>300</v>
      </c>
    </row>
    <row r="4" spans="1:2">
      <c s="4" r="A4" t="s">
        <v>487</v>
      </c>
      <c s="4" r="B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489</v>
      </c>
      <c s="2" r="B1" t="s">
        <v>1</v>
      </c>
    </row>
    <row r="2" spans="1:2">
      <c s="2" r="B2" t="s">
        <v>2</v>
      </c>
    </row>
    <row r="3" spans="1:2">
      <c s="3" r="A3" t="s">
        <v>303</v>
      </c>
    </row>
    <row r="4" spans="1:2">
      <c s="4" r="A4" t="s">
        <v>490</v>
      </c>
      <c s="4" r="B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92</v>
      </c>
      <c s="2" r="B1" t="s">
        <v>1</v>
      </c>
    </row>
    <row r="2" spans="1:2">
      <c s="2" r="B2" t="s">
        <v>2</v>
      </c>
    </row>
    <row r="3" spans="1:2">
      <c s="3" r="A3" t="s">
        <v>306</v>
      </c>
    </row>
    <row r="4" spans="1:2">
      <c s="4" r="A4" t="s">
        <v>493</v>
      </c>
      <c s="4" r="B4" t="s">
        <v>494</v>
      </c>
    </row>
    <row r="5" spans="1:2">
      <c s="4" r="A5" t="s">
        <v>495</v>
      </c>
      <c s="4" r="B5" t="s">
        <v>496</v>
      </c>
    </row>
    <row r="6" spans="1:2">
      <c s="4" r="A6" t="s">
        <v>497</v>
      </c>
      <c s="4" r="B6"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9</v>
      </c>
      <c s="2" r="B1" t="s">
        <v>1</v>
      </c>
    </row>
    <row r="2" spans="1:4">
      <c s="2" r="B2" t="s">
        <v>2</v>
      </c>
      <c s="2" r="C2" t="s">
        <v>32</v>
      </c>
      <c s="2" r="D2" t="s">
        <v>88</v>
      </c>
    </row>
    <row r="3" spans="1:4">
      <c s="3" r="A3" t="s">
        <v>136</v>
      </c>
    </row>
    <row r="4" spans="1:4">
      <c s="4" r="A4" t="s">
        <v>150</v>
      </c>
      <c s="7" r="B4" t="n">
        <v>-20</v>
      </c>
      <c s="7" r="C4" t="n">
        <v>8001</v>
      </c>
      <c s="7" r="D4" t="n">
        <v>-6841</v>
      </c>
    </row>
    <row r="5" spans="1:4">
      <c s="4" r="A5" t="s">
        <v>151</v>
      </c>
      <c s="6" r="B5" t="n">
        <v>0</v>
      </c>
      <c s="6" r="C5" t="n">
        <v>0</v>
      </c>
      <c s="6" r="D5" t="n">
        <v>-1786</v>
      </c>
    </row>
    <row r="6" spans="1:4">
      <c s="4" r="A6" t="s">
        <v>152</v>
      </c>
      <c s="6" r="B6" t="n">
        <v>0</v>
      </c>
      <c s="6" r="C6" t="n">
        <v>-995</v>
      </c>
      <c s="6" r="D6" t="n">
        <v>-767</v>
      </c>
    </row>
    <row r="7" spans="1:4">
      <c s="4" r="A7" t="s">
        <v>153</v>
      </c>
      <c s="6" r="B7" t="n">
        <v>-588</v>
      </c>
      <c s="6" r="C7" t="n">
        <v>-1397</v>
      </c>
      <c s="6" r="D7" t="n">
        <v>831</v>
      </c>
    </row>
    <row r="8" spans="1:4">
      <c s="4" r="A8" t="s">
        <v>154</v>
      </c>
      <c s="6" r="B8" t="n">
        <v>435</v>
      </c>
      <c s="6" r="C8" t="n">
        <v>760</v>
      </c>
      <c s="6" r="D8" t="n">
        <v>-157</v>
      </c>
    </row>
    <row r="9" spans="1:4">
      <c s="4" r="A9" t="s">
        <v>155</v>
      </c>
      <c s="7" r="B9" t="n">
        <v>-1187</v>
      </c>
      <c s="7" r="C9" t="n">
        <v>4264</v>
      </c>
      <c s="7" r="D9" t="n">
        <v>-63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s="1" r="A1" t="s">
        <v>499</v>
      </c>
      <c s="2" r="B1" t="s">
        <v>1</v>
      </c>
    </row>
    <row r="2" spans="1:2">
      <c s="2" r="B2" t="s">
        <v>500</v>
      </c>
    </row>
    <row r="3" spans="1:2">
      <c s="3" r="A3" t="s">
        <v>243</v>
      </c>
    </row>
    <row r="4" spans="1:2">
      <c s="4" r="A4" t="s">
        <v>501</v>
      </c>
      <c s="6" r="B4"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02</v>
      </c>
      <c s="2" r="B1" t="s">
        <v>1</v>
      </c>
    </row>
    <row r="2" spans="1:2">
      <c s="2" r="B2" t="s">
        <v>2</v>
      </c>
    </row>
    <row r="3" spans="1:2">
      <c s="4" r="A3" t="s">
        <v>503</v>
      </c>
    </row>
    <row r="4" spans="1:2">
      <c s="3" r="A4" t="s">
        <v>504</v>
      </c>
    </row>
    <row r="5" spans="1:2">
      <c s="4" r="A5" t="s">
        <v>505</v>
      </c>
      <c s="4" r="B5" t="s">
        <v>506</v>
      </c>
    </row>
    <row r="6" spans="1:2">
      <c s="4" r="A6" t="s">
        <v>507</v>
      </c>
    </row>
    <row r="7" spans="1:2">
      <c s="3" r="A7" t="s">
        <v>504</v>
      </c>
    </row>
    <row r="8" spans="1:2">
      <c s="4" r="A8" t="s">
        <v>505</v>
      </c>
      <c s="4" r="B8" t="s">
        <v>5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09</v>
      </c>
      <c s="2" r="B1" t="s">
        <v>1</v>
      </c>
    </row>
    <row r="2" spans="1:2">
      <c s="2" r="B2" t="s">
        <v>2</v>
      </c>
    </row>
    <row r="3" spans="1:2">
      <c s="4" r="A3" t="s">
        <v>503</v>
      </c>
    </row>
    <row r="4" spans="1:2">
      <c s="3" r="A4" t="s">
        <v>510</v>
      </c>
    </row>
    <row r="5" spans="1:2">
      <c s="4" r="A5" t="s">
        <v>511</v>
      </c>
      <c s="4" r="B5" t="s">
        <v>506</v>
      </c>
    </row>
    <row r="6" spans="1:2">
      <c s="4" r="A6" t="s">
        <v>507</v>
      </c>
    </row>
    <row r="7" spans="1:2">
      <c s="3" r="A7" t="s">
        <v>510</v>
      </c>
    </row>
    <row r="8" spans="1:2">
      <c s="4" r="A8" t="s">
        <v>511</v>
      </c>
      <c s="4" r="B8"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513</v>
      </c>
      <c s="2" r="B1" t="s">
        <v>1</v>
      </c>
    </row>
    <row r="2" spans="1:2">
      <c s="2" r="B2" t="s">
        <v>2</v>
      </c>
    </row>
    <row r="3" spans="1:2">
      <c s="4" r="A3" t="s">
        <v>503</v>
      </c>
    </row>
    <row r="4" spans="1:2">
      <c s="3" r="A4" t="s">
        <v>514</v>
      </c>
    </row>
    <row r="5" spans="1:2">
      <c s="4" r="A5" t="s">
        <v>515</v>
      </c>
      <c s="4" r="B5" t="s">
        <v>516</v>
      </c>
    </row>
    <row r="6" spans="1:2">
      <c s="4" r="A6" t="s">
        <v>507</v>
      </c>
    </row>
    <row r="7" spans="1:2">
      <c s="3" r="A7" t="s">
        <v>514</v>
      </c>
    </row>
    <row r="8" spans="1:2">
      <c s="4" r="A8" t="s">
        <v>515</v>
      </c>
      <c s="4" r="B8"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1"/>
    <col customWidth="1" max="3" min="3" width="35"/>
    <col customWidth="1" max="4" min="4" width="41"/>
    <col customWidth="1" max="5" min="5" width="31"/>
    <col customWidth="1" max="6" min="6" width="27"/>
    <col customWidth="1" max="7" min="7" width="27"/>
    <col customWidth="1" max="8" min="8" width="27"/>
  </cols>
  <sheetData>
    <row r="1" spans="1:8">
      <c s="1" r="A1" t="s">
        <v>517</v>
      </c>
      <c s="2" r="B1" t="s">
        <v>518</v>
      </c>
      <c s="2" r="C1" t="s">
        <v>519</v>
      </c>
      <c s="2" r="D1" t="s">
        <v>520</v>
      </c>
      <c s="2" r="E1" t="s">
        <v>521</v>
      </c>
      <c s="2" r="F1" t="s">
        <v>522</v>
      </c>
      <c s="2" r="G1" t="s">
        <v>523</v>
      </c>
      <c s="2" r="H1" t="s">
        <v>524</v>
      </c>
    </row>
    <row r="2" spans="1:8">
      <c s="3" r="A2" t="s">
        <v>357</v>
      </c>
    </row>
    <row r="3" spans="1:8">
      <c s="4" r="A3" t="s">
        <v>525</v>
      </c>
      <c s="7" r="F3" t="n">
        <v>70402</v>
      </c>
      <c s="7" r="G3" t="n">
        <v>34981</v>
      </c>
      <c s="7" r="H3" t="n">
        <v>135642</v>
      </c>
    </row>
    <row r="4" spans="1:8">
      <c s="4" r="A4" t="s">
        <v>526</v>
      </c>
      <c s="6" r="F4" t="n">
        <v>14500</v>
      </c>
      <c s="7" r="G4" t="n">
        <v>14208</v>
      </c>
      <c s="4" r="H4" t="s">
        <v>66</v>
      </c>
    </row>
    <row r="5" spans="1:8">
      <c s="4" r="A5" t="s">
        <v>527</v>
      </c>
      <c s="7" r="F5" t="n">
        <v>12000</v>
      </c>
    </row>
    <row r="6" spans="1:8">
      <c s="4" r="A6" t="s">
        <v>159</v>
      </c>
    </row>
    <row r="7" spans="1:8">
      <c s="3" r="A7" t="s">
        <v>357</v>
      </c>
    </row>
    <row r="8" spans="1:8">
      <c s="4" r="A8" t="s">
        <v>528</v>
      </c>
      <c s="6" r="F8" t="n">
        <v>2769568</v>
      </c>
      <c s="6" r="G8" t="n">
        <v>1574298</v>
      </c>
      <c s="6" r="H8" t="n">
        <v>7079457</v>
      </c>
    </row>
    <row r="9" spans="1:8">
      <c s="4" r="A9" t="s">
        <v>525</v>
      </c>
      <c s="7" r="F9" t="n">
        <v>346</v>
      </c>
      <c s="7" r="G9" t="n">
        <v>197</v>
      </c>
      <c s="7" r="H9" t="n">
        <v>885</v>
      </c>
    </row>
    <row r="10" spans="1:8">
      <c s="4" r="A10" t="s">
        <v>360</v>
      </c>
    </row>
    <row r="11" spans="1:8">
      <c s="3" r="A11" t="s">
        <v>357</v>
      </c>
    </row>
    <row r="12" spans="1:8">
      <c s="4" r="A12" t="s">
        <v>529</v>
      </c>
      <c s="4" r="B12" t="s">
        <v>530</v>
      </c>
      <c s="4" r="F12" t="s">
        <v>530</v>
      </c>
    </row>
    <row r="13" spans="1:8">
      <c s="4" r="A13" t="s">
        <v>531</v>
      </c>
      <c s="6" r="B13" t="n">
        <v>13</v>
      </c>
    </row>
    <row r="14" spans="1:8">
      <c s="4" r="A14" t="s">
        <v>528</v>
      </c>
      <c s="6" r="B14" t="n">
        <v>2800000</v>
      </c>
    </row>
    <row r="15" spans="1:8">
      <c s="4" r="A15" t="s">
        <v>525</v>
      </c>
      <c s="7" r="B15" t="n">
        <v>70400</v>
      </c>
    </row>
    <row r="16" spans="1:8">
      <c s="4" r="A16" t="s">
        <v>532</v>
      </c>
      <c s="7" r="B16" t="n">
        <v>3200</v>
      </c>
      <c s="7" r="F16" t="n">
        <v>3200</v>
      </c>
    </row>
    <row r="17" spans="1:8">
      <c s="4" r="A17" t="s">
        <v>533</v>
      </c>
      <c s="4" r="B17" t="s">
        <v>534</v>
      </c>
    </row>
    <row r="18" spans="1:8">
      <c s="4" r="A18" t="s">
        <v>535</v>
      </c>
      <c s="7" r="B18" t="n">
        <v>70402</v>
      </c>
      <c s="7" r="F18" t="n">
        <v>70402</v>
      </c>
    </row>
    <row r="19" spans="1:8">
      <c s="4" r="A19" t="s">
        <v>536</v>
      </c>
    </row>
    <row r="20" spans="1:8">
      <c s="3" r="A20" t="s">
        <v>357</v>
      </c>
    </row>
    <row r="21" spans="1:8">
      <c s="4" r="A21" t="s">
        <v>537</v>
      </c>
      <c s="10" r="B21" t="n">
        <v>0.9036999999999999</v>
      </c>
      <c s="10" r="F21" t="n">
        <v>0.9036999999999999</v>
      </c>
    </row>
    <row r="22" spans="1:8">
      <c s="4" r="A22" t="s">
        <v>363</v>
      </c>
    </row>
    <row r="23" spans="1:8">
      <c s="3" r="A23" t="s">
        <v>357</v>
      </c>
    </row>
    <row r="24" spans="1:8">
      <c s="4" r="A24" t="s">
        <v>529</v>
      </c>
      <c s="4" r="C24" t="s">
        <v>530</v>
      </c>
    </row>
    <row r="25" spans="1:8">
      <c s="4" r="A25" t="s">
        <v>531</v>
      </c>
      <c s="6" r="C25" t="n">
        <v>6</v>
      </c>
    </row>
    <row r="26" spans="1:8">
      <c s="4" r="A26" t="s">
        <v>532</v>
      </c>
      <c s="7" r="C26" t="n">
        <v>981</v>
      </c>
    </row>
    <row r="27" spans="1:8">
      <c s="4" r="A27" t="s">
        <v>533</v>
      </c>
      <c s="4" r="C27" t="s">
        <v>534</v>
      </c>
    </row>
    <row r="28" spans="1:8">
      <c s="4" r="A28" t="s">
        <v>535</v>
      </c>
      <c s="7" r="C28" t="n">
        <v>14500</v>
      </c>
    </row>
    <row r="29" spans="1:8">
      <c s="4" r="A29" t="s">
        <v>538</v>
      </c>
      <c s="8" r="C29" t="n">
        <v>6.738</v>
      </c>
    </row>
    <row r="30" spans="1:8">
      <c s="4" r="A30" t="s">
        <v>365</v>
      </c>
    </row>
    <row r="31" spans="1:8">
      <c s="3" r="A31" t="s">
        <v>357</v>
      </c>
    </row>
    <row r="32" spans="1:8">
      <c s="4" r="A32" t="s">
        <v>529</v>
      </c>
      <c s="4" r="D32" t="s">
        <v>530</v>
      </c>
    </row>
    <row r="33" spans="1:8">
      <c s="4" r="A33" t="s">
        <v>531</v>
      </c>
      <c s="6" r="D33" t="n">
        <v>10</v>
      </c>
    </row>
    <row r="34" spans="1:8">
      <c s="4" r="A34" t="s">
        <v>537</v>
      </c>
      <c s="10" r="D34" t="n">
        <v>4.0926</v>
      </c>
    </row>
    <row r="35" spans="1:8">
      <c s="4" r="A35" t="s">
        <v>528</v>
      </c>
      <c s="6" r="D35" t="n">
        <v>1600000</v>
      </c>
    </row>
    <row r="36" spans="1:8">
      <c s="4" r="A36" t="s">
        <v>525</v>
      </c>
      <c s="7" r="D36" t="n">
        <v>35000</v>
      </c>
    </row>
    <row r="37" spans="1:8">
      <c s="4" r="A37" t="s">
        <v>532</v>
      </c>
      <c s="7" r="D37" t="n">
        <v>4658</v>
      </c>
    </row>
    <row r="38" spans="1:8">
      <c s="4" r="A38" t="s">
        <v>533</v>
      </c>
      <c s="4" r="D38" t="s">
        <v>534</v>
      </c>
    </row>
    <row r="39" spans="1:8">
      <c s="4" r="A39" t="s">
        <v>535</v>
      </c>
      <c s="7" r="D39" t="n">
        <v>49189</v>
      </c>
    </row>
    <row r="40" spans="1:8">
      <c s="4" r="A40" t="s">
        <v>539</v>
      </c>
      <c s="9" r="D40" t="n">
        <v>85.94</v>
      </c>
    </row>
    <row r="41" spans="1:8">
      <c s="4" r="A41" t="s">
        <v>526</v>
      </c>
      <c s="7" r="D41" t="n">
        <v>14200</v>
      </c>
    </row>
    <row r="42" spans="1:8">
      <c s="4" r="A42" t="s">
        <v>527</v>
      </c>
      <c s="6" r="G42" t="n">
        <v>1800</v>
      </c>
    </row>
    <row r="43" spans="1:8">
      <c s="4" r="A43" t="s">
        <v>540</v>
      </c>
      <c s="7" r="G43" t="n">
        <v>1600</v>
      </c>
    </row>
    <row r="44" spans="1:8">
      <c s="4" r="A44" t="s">
        <v>541</v>
      </c>
    </row>
    <row r="45" spans="1:8">
      <c s="3" r="A45" t="s">
        <v>357</v>
      </c>
    </row>
    <row r="46" spans="1:8">
      <c s="4" r="A46" t="s">
        <v>537</v>
      </c>
      <c s="10" r="D46" t="n">
        <v>4.0926</v>
      </c>
    </row>
    <row r="47" spans="1:8">
      <c s="4" r="A47" t="s">
        <v>367</v>
      </c>
    </row>
    <row r="48" spans="1:8">
      <c s="3" r="A48" t="s">
        <v>357</v>
      </c>
    </row>
    <row r="49" spans="1:8">
      <c s="4" r="A49" t="s">
        <v>529</v>
      </c>
      <c s="4" r="E49" t="s">
        <v>530</v>
      </c>
    </row>
    <row r="50" spans="1:8">
      <c s="4" r="A50" t="s">
        <v>531</v>
      </c>
      <c s="6" r="E50" t="n">
        <v>20</v>
      </c>
    </row>
    <row r="51" spans="1:8">
      <c s="4" r="A51" t="s">
        <v>528</v>
      </c>
      <c s="6" r="E51" t="n">
        <v>7100000</v>
      </c>
    </row>
    <row r="52" spans="1:8">
      <c s="4" r="A52" t="s">
        <v>525</v>
      </c>
      <c s="7" r="E52" t="n">
        <v>135600</v>
      </c>
    </row>
    <row r="53" spans="1:8">
      <c s="4" r="A53" t="s">
        <v>532</v>
      </c>
      <c s="7" r="E53" t="n">
        <v>7313</v>
      </c>
    </row>
    <row r="54" spans="1:8">
      <c s="4" r="A54" t="s">
        <v>533</v>
      </c>
      <c s="4" r="E54" t="s">
        <v>534</v>
      </c>
    </row>
    <row r="55" spans="1:8">
      <c s="4" r="A55" t="s">
        <v>535</v>
      </c>
      <c s="7" r="E55" t="n">
        <v>135642</v>
      </c>
    </row>
    <row r="56" spans="1:8">
      <c s="4" r="A56" t="s">
        <v>542</v>
      </c>
      <c s="4" r="E56" t="s">
        <v>543</v>
      </c>
    </row>
    <row r="57" spans="1:8">
      <c s="4" r="A57" t="s">
        <v>527</v>
      </c>
      <c s="6" r="H57" t="n">
        <v>9500</v>
      </c>
    </row>
    <row r="58" spans="1:8">
      <c s="4" r="A58" t="s">
        <v>540</v>
      </c>
      <c s="7" r="H58" t="n">
        <v>49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44</v>
      </c>
      <c s="2" r="B1" t="s">
        <v>2</v>
      </c>
      <c s="2" r="C1" t="s">
        <v>545</v>
      </c>
      <c s="2" r="D1" t="s">
        <v>32</v>
      </c>
      <c s="2" r="E1" t="s">
        <v>546</v>
      </c>
      <c s="2" r="F1" t="s">
        <v>88</v>
      </c>
      <c s="2" r="G1" t="s">
        <v>547</v>
      </c>
    </row>
    <row r="2" spans="1:7">
      <c s="3" r="A2" t="s">
        <v>357</v>
      </c>
    </row>
    <row r="3" spans="1:7">
      <c s="4" r="A3" t="s">
        <v>39</v>
      </c>
      <c s="7" r="B3" t="n">
        <v>430289</v>
      </c>
    </row>
    <row r="4" spans="1:7">
      <c s="4" r="A4" t="s">
        <v>46</v>
      </c>
      <c s="6" r="B4" t="n">
        <v>243129</v>
      </c>
      <c s="7" r="D4" t="n">
        <v>202724</v>
      </c>
      <c s="7" r="F4" t="n">
        <v>188948</v>
      </c>
    </row>
    <row r="5" spans="1:7">
      <c s="4" r="A5" t="s">
        <v>360</v>
      </c>
    </row>
    <row r="6" spans="1:7">
      <c s="3" r="A6" t="s">
        <v>357</v>
      </c>
    </row>
    <row r="7" spans="1:7">
      <c s="4" r="A7" t="s">
        <v>34</v>
      </c>
      <c s="6" r="B7" t="n">
        <v>4068</v>
      </c>
    </row>
    <row r="8" spans="1:7">
      <c s="4" r="A8" t="s">
        <v>35</v>
      </c>
      <c s="6" r="B8" t="n">
        <v>8790</v>
      </c>
    </row>
    <row r="9" spans="1:7">
      <c s="4" r="A9" t="s">
        <v>548</v>
      </c>
      <c s="6" r="B9" t="n">
        <v>60365</v>
      </c>
    </row>
    <row r="10" spans="1:7">
      <c s="4" r="A10" t="s">
        <v>39</v>
      </c>
      <c s="6" r="B10" t="n">
        <v>319664</v>
      </c>
    </row>
    <row r="11" spans="1:7">
      <c s="4" r="A11" t="s">
        <v>42</v>
      </c>
      <c s="6" r="B11" t="n">
        <v>14491</v>
      </c>
    </row>
    <row r="12" spans="1:7">
      <c s="4" r="A12" t="s">
        <v>549</v>
      </c>
      <c s="6" r="B12" t="n">
        <v>2693</v>
      </c>
    </row>
    <row r="13" spans="1:7">
      <c s="4" r="A13" t="s">
        <v>48</v>
      </c>
      <c s="6" r="B13" t="n">
        <v>5719</v>
      </c>
    </row>
    <row r="14" spans="1:7">
      <c s="4" r="A14" t="s">
        <v>44</v>
      </c>
      <c s="6" r="B14" t="n">
        <v>1306</v>
      </c>
    </row>
    <row r="15" spans="1:7">
      <c s="4" r="A15" t="s">
        <v>47</v>
      </c>
      <c s="6" r="B15" t="n">
        <v>28188</v>
      </c>
    </row>
    <row r="16" spans="1:7">
      <c s="4" r="A16" t="s">
        <v>50</v>
      </c>
      <c s="6" r="B16" t="n">
        <v>7086</v>
      </c>
    </row>
    <row r="17" spans="1:7">
      <c s="4" r="A17" t="s">
        <v>96</v>
      </c>
      <c s="6" r="B17" t="n">
        <v>-382547</v>
      </c>
    </row>
    <row r="18" spans="1:7">
      <c s="4" r="A18" t="s">
        <v>62</v>
      </c>
      <c s="6" r="B18" t="n">
        <v>-24</v>
      </c>
    </row>
    <row r="19" spans="1:7">
      <c s="4" r="A19" t="s">
        <v>59</v>
      </c>
      <c s="6" r="B19" t="n">
        <v>-24938</v>
      </c>
    </row>
    <row r="20" spans="1:7">
      <c s="4" r="A20" t="s">
        <v>550</v>
      </c>
      <c s="6" r="B20" t="n">
        <v>-5961</v>
      </c>
    </row>
    <row r="21" spans="1:7">
      <c s="4" r="A21" t="s">
        <v>63</v>
      </c>
      <c s="6" r="B21" t="n">
        <v>-9451</v>
      </c>
    </row>
    <row r="22" spans="1:7">
      <c s="4" r="A22" t="s">
        <v>551</v>
      </c>
      <c s="6" r="B22" t="n">
        <v>29449</v>
      </c>
    </row>
    <row r="23" spans="1:7">
      <c s="4" r="A23" t="s">
        <v>532</v>
      </c>
      <c s="6" r="B23" t="n">
        <v>3200</v>
      </c>
    </row>
    <row r="24" spans="1:7">
      <c s="4" r="A24" t="s">
        <v>46</v>
      </c>
      <c s="6" r="B24" t="n">
        <v>37753</v>
      </c>
    </row>
    <row r="25" spans="1:7">
      <c s="4" r="A25" t="s">
        <v>552</v>
      </c>
      <c s="6" r="B25" t="n">
        <v>70402</v>
      </c>
    </row>
    <row r="26" spans="1:7">
      <c s="4" r="A26" t="s">
        <v>363</v>
      </c>
    </row>
    <row r="27" spans="1:7">
      <c s="3" r="A27" t="s">
        <v>357</v>
      </c>
    </row>
    <row r="28" spans="1:7">
      <c s="4" r="A28" t="s">
        <v>34</v>
      </c>
      <c s="7" r="C28" t="n">
        <v>2496</v>
      </c>
    </row>
    <row r="29" spans="1:7">
      <c s="4" r="A29" t="s">
        <v>553</v>
      </c>
      <c s="6" r="C29" t="n">
        <v>7018</v>
      </c>
    </row>
    <row r="30" spans="1:7">
      <c s="4" r="A30" t="s">
        <v>35</v>
      </c>
      <c s="6" r="C30" t="n">
        <v>922</v>
      </c>
    </row>
    <row r="31" spans="1:7">
      <c s="4" r="A31" t="s">
        <v>39</v>
      </c>
      <c s="6" r="C31" t="n">
        <v>110625</v>
      </c>
    </row>
    <row r="32" spans="1:7">
      <c s="4" r="A32" t="s">
        <v>42</v>
      </c>
      <c s="6" r="C32" t="n">
        <v>7290</v>
      </c>
    </row>
    <row r="33" spans="1:7">
      <c s="4" r="A33" t="s">
        <v>549</v>
      </c>
      <c s="6" r="C33" t="n">
        <v>855</v>
      </c>
    </row>
    <row r="34" spans="1:7">
      <c s="4" r="A34" t="s">
        <v>44</v>
      </c>
      <c s="6" r="C34" t="n">
        <v>292</v>
      </c>
    </row>
    <row r="35" spans="1:7">
      <c s="4" r="A35" t="s">
        <v>50</v>
      </c>
      <c s="6" r="C35" t="n">
        <v>119</v>
      </c>
    </row>
    <row r="36" spans="1:7">
      <c s="4" r="A36" t="s">
        <v>96</v>
      </c>
      <c s="6" r="C36" t="n">
        <v>-105326</v>
      </c>
    </row>
    <row r="37" spans="1:7">
      <c s="4" r="A37" t="s">
        <v>62</v>
      </c>
      <c s="6" r="C37" t="n">
        <v>-29</v>
      </c>
    </row>
    <row r="38" spans="1:7">
      <c s="4" r="A38" t="s">
        <v>59</v>
      </c>
      <c s="7" r="B38" t="n">
        <v>-11597</v>
      </c>
      <c s="6" r="C38" t="n">
        <v>-18958</v>
      </c>
    </row>
    <row r="39" spans="1:7">
      <c s="4" r="A39" t="s">
        <v>63</v>
      </c>
      <c s="6" r="C39" t="n">
        <v>-2911</v>
      </c>
    </row>
    <row r="40" spans="1:7">
      <c s="4" r="A40" t="s">
        <v>551</v>
      </c>
      <c s="6" r="C40" t="n">
        <v>2393</v>
      </c>
    </row>
    <row r="41" spans="1:7">
      <c s="4" r="A41" t="s">
        <v>532</v>
      </c>
      <c s="6" r="C41" t="n">
        <v>981</v>
      </c>
    </row>
    <row r="42" spans="1:7">
      <c s="4" r="A42" t="s">
        <v>46</v>
      </c>
      <c s="6" r="C42" t="n">
        <v>11126</v>
      </c>
    </row>
    <row r="43" spans="1:7">
      <c s="4" r="A43" t="s">
        <v>552</v>
      </c>
      <c s="7" r="C43" t="n">
        <v>14500</v>
      </c>
    </row>
    <row r="44" spans="1:7">
      <c s="4" r="A44" t="s">
        <v>365</v>
      </c>
    </row>
    <row r="45" spans="1:7">
      <c s="3" r="A45" t="s">
        <v>357</v>
      </c>
    </row>
    <row r="46" spans="1:7">
      <c s="4" r="A46" t="s">
        <v>34</v>
      </c>
      <c s="7" r="E46" t="n">
        <v>4124</v>
      </c>
    </row>
    <row r="47" spans="1:7">
      <c s="4" r="A47" t="s">
        <v>35</v>
      </c>
      <c s="6" r="E47" t="n">
        <v>16526</v>
      </c>
    </row>
    <row r="48" spans="1:7">
      <c s="4" r="A48" t="s">
        <v>548</v>
      </c>
      <c s="6" r="E48" t="n">
        <v>76807</v>
      </c>
    </row>
    <row r="49" spans="1:7">
      <c s="4" r="A49" t="s">
        <v>39</v>
      </c>
      <c s="6" r="E49" t="n">
        <v>145064</v>
      </c>
    </row>
    <row r="50" spans="1:7">
      <c s="4" r="A50" t="s">
        <v>42</v>
      </c>
      <c s="6" r="E50" t="n">
        <v>3610</v>
      </c>
    </row>
    <row r="51" spans="1:7">
      <c s="4" r="A51" t="s">
        <v>549</v>
      </c>
      <c s="6" r="E51" t="n">
        <v>1950</v>
      </c>
    </row>
    <row r="52" spans="1:7">
      <c s="4" r="A52" t="s">
        <v>48</v>
      </c>
      <c s="6" r="E52" t="n">
        <v>6662</v>
      </c>
    </row>
    <row r="53" spans="1:7">
      <c s="4" r="A53" t="s">
        <v>44</v>
      </c>
      <c s="6" r="E53" t="n">
        <v>767</v>
      </c>
    </row>
    <row r="54" spans="1:7">
      <c s="4" r="A54" t="s">
        <v>47</v>
      </c>
      <c s="6" r="E54" t="n">
        <v>3266</v>
      </c>
    </row>
    <row r="55" spans="1:7">
      <c s="4" r="A55" t="s">
        <v>49</v>
      </c>
      <c s="6" r="E55" t="n">
        <v>3348</v>
      </c>
    </row>
    <row r="56" spans="1:7">
      <c s="4" r="A56" t="s">
        <v>50</v>
      </c>
      <c s="6" r="E56" t="n">
        <v>167</v>
      </c>
    </row>
    <row r="57" spans="1:7">
      <c s="4" r="A57" t="s">
        <v>96</v>
      </c>
      <c s="6" r="E57" t="n">
        <v>-228424</v>
      </c>
    </row>
    <row r="58" spans="1:7">
      <c s="4" r="A58" t="s">
        <v>62</v>
      </c>
      <c s="6" r="E58" t="n">
        <v>-98</v>
      </c>
    </row>
    <row r="59" spans="1:7">
      <c s="4" r="A59" t="s">
        <v>63</v>
      </c>
      <c s="6" r="E59" t="n">
        <v>-3014</v>
      </c>
    </row>
    <row r="60" spans="1:7">
      <c s="4" r="A60" t="s">
        <v>551</v>
      </c>
      <c s="6" r="E60" t="n">
        <v>30755</v>
      </c>
    </row>
    <row r="61" spans="1:7">
      <c s="4" r="A61" t="s">
        <v>532</v>
      </c>
      <c s="6" r="E61" t="n">
        <v>4658</v>
      </c>
    </row>
    <row r="62" spans="1:7">
      <c s="4" r="A62" t="s">
        <v>46</v>
      </c>
      <c s="6" r="E62" t="n">
        <v>13776</v>
      </c>
    </row>
    <row r="63" spans="1:7">
      <c s="4" r="A63" t="s">
        <v>552</v>
      </c>
      <c s="7" r="E63" t="n">
        <v>49189</v>
      </c>
    </row>
    <row r="64" spans="1:7">
      <c s="4" r="A64" t="s">
        <v>367</v>
      </c>
    </row>
    <row r="65" spans="1:7">
      <c s="3" r="A65" t="s">
        <v>357</v>
      </c>
    </row>
    <row r="66" spans="1:7">
      <c s="4" r="A66" t="s">
        <v>34</v>
      </c>
      <c s="7" r="G66" t="n">
        <v>10992</v>
      </c>
    </row>
    <row r="67" spans="1:7">
      <c s="4" r="A67" t="s">
        <v>35</v>
      </c>
      <c s="6" r="G67" t="n">
        <v>213379</v>
      </c>
    </row>
    <row r="68" spans="1:7">
      <c s="4" r="A68" t="s">
        <v>548</v>
      </c>
      <c s="6" r="G68" t="n">
        <v>15913</v>
      </c>
    </row>
    <row r="69" spans="1:7">
      <c s="4" r="A69" t="s">
        <v>77</v>
      </c>
      <c s="6" r="G69" t="n">
        <v>14372</v>
      </c>
    </row>
    <row r="70" spans="1:7">
      <c s="4" r="A70" t="s">
        <v>554</v>
      </c>
      <c s="6" r="G70" t="n">
        <v>189</v>
      </c>
    </row>
    <row r="71" spans="1:7">
      <c s="4" r="A71" t="s">
        <v>39</v>
      </c>
      <c s="6" r="G71" t="n">
        <v>603114</v>
      </c>
    </row>
    <row r="72" spans="1:7">
      <c s="4" r="A72" t="s">
        <v>42</v>
      </c>
      <c s="6" r="G72" t="n">
        <v>19643</v>
      </c>
    </row>
    <row r="73" spans="1:7">
      <c s="4" r="A73" t="s">
        <v>549</v>
      </c>
      <c s="6" r="G73" t="n">
        <v>6188</v>
      </c>
    </row>
    <row r="74" spans="1:7">
      <c s="4" r="A74" t="s">
        <v>48</v>
      </c>
      <c s="6" r="G74" t="n">
        <v>12857</v>
      </c>
    </row>
    <row r="75" spans="1:7">
      <c s="4" r="A75" t="s">
        <v>44</v>
      </c>
      <c s="6" r="G75" t="n">
        <v>1770</v>
      </c>
    </row>
    <row r="76" spans="1:7">
      <c s="4" r="A76" t="s">
        <v>47</v>
      </c>
      <c s="6" r="G76" t="n">
        <v>36555</v>
      </c>
    </row>
    <row r="77" spans="1:7">
      <c s="4" r="A77" t="s">
        <v>49</v>
      </c>
      <c s="6" r="G77" t="n">
        <v>30717</v>
      </c>
    </row>
    <row r="78" spans="1:7">
      <c s="4" r="A78" t="s">
        <v>50</v>
      </c>
      <c s="6" r="G78" t="n">
        <v>111656</v>
      </c>
    </row>
    <row r="79" spans="1:7">
      <c s="4" r="A79" t="s">
        <v>96</v>
      </c>
      <c s="6" r="G79" t="n">
        <v>-955432</v>
      </c>
    </row>
    <row r="80" spans="1:7">
      <c s="4" r="A80" t="s">
        <v>58</v>
      </c>
      <c s="6" r="G80" t="n">
        <v>-9830</v>
      </c>
    </row>
    <row r="81" spans="1:7">
      <c s="4" r="A81" t="s">
        <v>62</v>
      </c>
      <c s="6" r="G81" t="n">
        <v>-294</v>
      </c>
    </row>
    <row r="82" spans="1:7">
      <c s="4" r="A82" t="s">
        <v>59</v>
      </c>
      <c s="6" r="G82" t="n">
        <v>-15000</v>
      </c>
    </row>
    <row r="83" spans="1:7">
      <c s="4" r="A83" t="s">
        <v>63</v>
      </c>
      <c s="6" r="G83" t="n">
        <v>-16033</v>
      </c>
    </row>
    <row r="84" spans="1:7">
      <c s="4" r="A84" t="s">
        <v>551</v>
      </c>
      <c s="6" r="G84" t="n">
        <v>80756</v>
      </c>
    </row>
    <row r="85" spans="1:7">
      <c s="4" r="A85" t="s">
        <v>532</v>
      </c>
      <c s="6" r="G85" t="n">
        <v>7313</v>
      </c>
    </row>
    <row r="86" spans="1:7">
      <c s="4" r="A86" t="s">
        <v>46</v>
      </c>
      <c s="6" r="G86" t="n">
        <v>47573</v>
      </c>
    </row>
    <row r="87" spans="1:7">
      <c s="4" r="A87" t="s">
        <v>552</v>
      </c>
      <c s="7" r="G87" t="n">
        <v>1356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5</v>
      </c>
      <c s="2" r="B1" t="s">
        <v>556</v>
      </c>
    </row>
    <row r="2" spans="1:2">
      <c s="3" r="A2" t="s">
        <v>557</v>
      </c>
    </row>
    <row r="3" spans="1:2">
      <c s="4" r="A3" t="s">
        <v>552</v>
      </c>
      <c s="7" r="B3" t="n">
        <v>18</v>
      </c>
    </row>
    <row r="4" spans="1:2">
      <c s="4" r="A4" t="s">
        <v>558</v>
      </c>
      <c s="6" r="B4" t="n">
        <v>16</v>
      </c>
    </row>
    <row r="5" spans="1:2">
      <c s="4" r="A5" t="s">
        <v>559</v>
      </c>
      <c s="7" r="B5" t="n">
        <v>2</v>
      </c>
    </row>
    <row r="6" spans="1:2">
      <c s="4" r="A6" t="s">
        <v>560</v>
      </c>
      <c s="4" r="B6" t="s">
        <v>516</v>
      </c>
    </row>
    <row r="7" spans="1:2">
      <c s="4" r="A7" t="s">
        <v>561</v>
      </c>
      <c s="11" r="B7" t="n">
        <v>8.300000000000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2</v>
      </c>
      <c s="2" r="B1" t="s">
        <v>1</v>
      </c>
    </row>
    <row r="2" spans="1:4">
      <c s="2" r="B2" t="s">
        <v>2</v>
      </c>
      <c s="2" r="C2" t="s">
        <v>32</v>
      </c>
      <c s="2" r="D2" t="s">
        <v>88</v>
      </c>
    </row>
    <row r="3" spans="1:4">
      <c s="3" r="A3" t="s">
        <v>246</v>
      </c>
    </row>
    <row r="4" spans="1:4">
      <c s="4" r="A4" t="s">
        <v>563</v>
      </c>
      <c s="7" r="B4" t="n">
        <v>291614</v>
      </c>
      <c s="7" r="C4" t="n">
        <v>284890</v>
      </c>
      <c s="7" r="D4" t="n">
        <v>253668</v>
      </c>
    </row>
    <row r="5" spans="1:4">
      <c s="4" r="A5" t="s">
        <v>137</v>
      </c>
      <c s="6" r="B5" t="n">
        <v>60497</v>
      </c>
      <c s="6" r="C5" t="n">
        <v>64174</v>
      </c>
      <c s="6" r="D5" t="n">
        <v>39979</v>
      </c>
    </row>
    <row r="6" spans="1:4">
      <c s="4" r="A6" t="s">
        <v>564</v>
      </c>
      <c s="7" r="B6" t="n">
        <v>60497</v>
      </c>
      <c s="7" r="C6" t="n">
        <v>64174</v>
      </c>
      <c s="7" r="D6" t="n">
        <v>37559</v>
      </c>
    </row>
    <row r="7" spans="1:4">
      <c s="3" r="A7" t="s">
        <v>565</v>
      </c>
    </row>
    <row r="8" spans="1:4">
      <c s="4" r="A8" t="s">
        <v>133</v>
      </c>
      <c s="9" r="B8" t="n">
        <v>1.49</v>
      </c>
      <c s="9" r="C8" t="n">
        <v>1.58</v>
      </c>
      <c s="9" r="D8" t="n">
        <v>0.98</v>
      </c>
    </row>
    <row r="9" spans="1:4">
      <c s="4" r="A9" t="s">
        <v>134</v>
      </c>
      <c s="9" r="B9" t="n">
        <v>1.48</v>
      </c>
      <c s="9" r="C9" t="n">
        <v>1.57</v>
      </c>
      <c s="9" r="D9" t="n">
        <v>0.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s="1" r="A1" t="s">
        <v>566</v>
      </c>
      <c s="2" r="B1" t="s">
        <v>567</v>
      </c>
    </row>
    <row r="2" spans="1:2">
      <c s="3" r="A2" t="s">
        <v>568</v>
      </c>
    </row>
    <row r="3" spans="1:2">
      <c s="4" r="A3" t="s">
        <v>569</v>
      </c>
      <c s="7" r="B3" t="n">
        <v>14546</v>
      </c>
    </row>
    <row r="4" spans="1:2">
      <c s="4" r="A4" t="s">
        <v>570</v>
      </c>
      <c s="6" r="B4" t="n">
        <v>19288</v>
      </c>
    </row>
    <row r="5" spans="1:2">
      <c s="4" r="A5" t="s">
        <v>571</v>
      </c>
    </row>
    <row r="6" spans="1:2">
      <c s="3" r="A6" t="s">
        <v>568</v>
      </c>
    </row>
    <row r="7" spans="1:2">
      <c s="4" r="A7" t="s">
        <v>572</v>
      </c>
      <c s="7" r="B7" t="n">
        <v>631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32</v>
      </c>
    </row>
    <row r="2" spans="1:3">
      <c s="3" r="A2" t="s">
        <v>574</v>
      </c>
    </row>
    <row r="3" spans="1:3">
      <c s="4" r="A3" t="s">
        <v>575</v>
      </c>
      <c s="7" r="B3" t="n">
        <v>640499</v>
      </c>
      <c s="7" r="C3" t="n">
        <v>529212</v>
      </c>
    </row>
    <row r="4" spans="1:3">
      <c s="4" r="A4" t="s">
        <v>576</v>
      </c>
      <c s="6" r="B4" t="n">
        <v>18479</v>
      </c>
      <c s="6" r="C4" t="n">
        <v>20581</v>
      </c>
    </row>
    <row r="5" spans="1:3">
      <c s="4" r="A5" t="s">
        <v>577</v>
      </c>
      <c s="6" r="B5" t="n">
        <v>578</v>
      </c>
      <c s="6" r="C5" t="n">
        <v>250</v>
      </c>
    </row>
    <row r="6" spans="1:3">
      <c s="4" r="A6" t="s">
        <v>36</v>
      </c>
      <c s="6" r="B6" t="n">
        <v>658400</v>
      </c>
      <c s="6" r="C6" t="n">
        <v>549543</v>
      </c>
    </row>
    <row r="7" spans="1:3">
      <c s="3" r="A7" t="s">
        <v>578</v>
      </c>
    </row>
    <row r="8" spans="1:3">
      <c s="4" r="A8" t="s">
        <v>575</v>
      </c>
      <c s="6" r="B8" t="n">
        <v>618599</v>
      </c>
      <c s="6" r="C8" t="n">
        <v>631088</v>
      </c>
    </row>
    <row r="9" spans="1:3">
      <c s="4" r="A9" t="s">
        <v>576</v>
      </c>
      <c s="6" r="B9" t="n">
        <v>14583</v>
      </c>
      <c s="6" r="C9" t="n">
        <v>17243</v>
      </c>
    </row>
    <row r="10" spans="1:3">
      <c s="4" r="A10" t="s">
        <v>577</v>
      </c>
      <c s="6" r="B10" t="n">
        <v>802</v>
      </c>
      <c s="6" r="C10" t="n">
        <v>608</v>
      </c>
    </row>
    <row r="11" spans="1:3">
      <c s="4" r="A11" t="s">
        <v>579</v>
      </c>
      <c s="6" r="B11" t="n">
        <v>632380</v>
      </c>
      <c s="6" r="C11" t="n">
        <v>647723</v>
      </c>
    </row>
    <row r="12" spans="1:3">
      <c s="3" r="A12" t="s">
        <v>580</v>
      </c>
    </row>
    <row r="13" spans="1:3">
      <c s="4" r="A13" t="s">
        <v>575</v>
      </c>
      <c s="6" r="B13" t="n">
        <v>1259098</v>
      </c>
      <c s="6" r="C13" t="n">
        <v>1160300</v>
      </c>
    </row>
    <row r="14" spans="1:3">
      <c s="4" r="A14" t="s">
        <v>576</v>
      </c>
      <c s="6" r="B14" t="n">
        <v>33062</v>
      </c>
      <c s="6" r="C14" t="n">
        <v>37824</v>
      </c>
    </row>
    <row r="15" spans="1:3">
      <c s="4" r="A15" t="s">
        <v>577</v>
      </c>
      <c s="6" r="B15" t="n">
        <v>1380</v>
      </c>
      <c s="6" r="C15" t="n">
        <v>858</v>
      </c>
    </row>
    <row r="16" spans="1:3">
      <c s="4" r="A16" t="s">
        <v>579</v>
      </c>
      <c s="6" r="B16" t="n">
        <v>1290780</v>
      </c>
      <c s="6" r="C16" t="n">
        <v>1197266</v>
      </c>
    </row>
    <row r="17" spans="1:3">
      <c s="4" r="A17" t="s">
        <v>581</v>
      </c>
    </row>
    <row r="18" spans="1:3">
      <c s="3" r="A18" t="s">
        <v>574</v>
      </c>
    </row>
    <row r="19" spans="1:3">
      <c s="4" r="A19" t="s">
        <v>575</v>
      </c>
      <c s="6" r="B19" t="n">
        <v>100</v>
      </c>
      <c s="6" r="C19" t="n">
        <v>100</v>
      </c>
    </row>
    <row r="20" spans="1:3">
      <c s="4" r="A20" t="s">
        <v>576</v>
      </c>
      <c s="7" r="B20" t="n">
        <v>4</v>
      </c>
      <c s="7" r="C20" t="n">
        <v>9</v>
      </c>
    </row>
    <row r="21" spans="1:3">
      <c s="4" r="A21" t="s">
        <v>577</v>
      </c>
      <c s="4" r="B21" t="s">
        <v>66</v>
      </c>
      <c s="4" r="C21" t="s">
        <v>66</v>
      </c>
    </row>
    <row r="22" spans="1:3">
      <c s="4" r="A22" t="s">
        <v>36</v>
      </c>
      <c s="7" r="B22" t="n">
        <v>104</v>
      </c>
      <c s="7" r="C22" t="n">
        <v>109</v>
      </c>
    </row>
    <row r="23" spans="1:3">
      <c s="4" r="A23" t="s">
        <v>582</v>
      </c>
    </row>
    <row r="24" spans="1:3">
      <c s="3" r="A24" t="s">
        <v>574</v>
      </c>
    </row>
    <row r="25" spans="1:3">
      <c s="4" r="A25" t="s">
        <v>575</v>
      </c>
      <c s="6" r="B25" t="n">
        <v>291730</v>
      </c>
      <c s="6" r="C25" t="n">
        <v>216915</v>
      </c>
    </row>
    <row r="26" spans="1:3">
      <c s="4" r="A26" t="s">
        <v>576</v>
      </c>
      <c s="6" r="B26" t="n">
        <v>14241</v>
      </c>
      <c s="6" r="C26" t="n">
        <v>11801</v>
      </c>
    </row>
    <row r="27" spans="1:3">
      <c s="4" r="A27" t="s">
        <v>577</v>
      </c>
      <c s="6" r="B27" t="n">
        <v>60</v>
      </c>
      <c s="6" r="C27" t="n">
        <v>123</v>
      </c>
    </row>
    <row r="28" spans="1:3">
      <c s="4" r="A28" t="s">
        <v>36</v>
      </c>
      <c s="6" r="B28" t="n">
        <v>305911</v>
      </c>
      <c s="6" r="C28" t="n">
        <v>228593</v>
      </c>
    </row>
    <row r="29" spans="1:3">
      <c s="3" r="A29" t="s">
        <v>578</v>
      </c>
    </row>
    <row r="30" spans="1:3">
      <c s="4" r="A30" t="s">
        <v>575</v>
      </c>
      <c s="6" r="B30" t="n">
        <v>219767</v>
      </c>
      <c s="6" r="C30" t="n">
        <v>204443</v>
      </c>
    </row>
    <row r="31" spans="1:3">
      <c s="4" r="A31" t="s">
        <v>576</v>
      </c>
      <c s="6" r="B31" t="n">
        <v>6982</v>
      </c>
      <c s="6" r="C31" t="n">
        <v>5716</v>
      </c>
    </row>
    <row r="32" spans="1:3">
      <c s="4" r="A32" t="s">
        <v>577</v>
      </c>
      <c s="6" r="B32" t="n">
        <v>15</v>
      </c>
      <c s="6" r="C32" t="n">
        <v>96</v>
      </c>
    </row>
    <row r="33" spans="1:3">
      <c s="4" r="A33" t="s">
        <v>579</v>
      </c>
      <c s="6" r="B33" t="n">
        <v>226734</v>
      </c>
      <c s="6" r="C33" t="n">
        <v>210063</v>
      </c>
    </row>
    <row r="34" spans="1:3">
      <c s="4" r="A34" t="s">
        <v>583</v>
      </c>
    </row>
    <row r="35" spans="1:3">
      <c s="3" r="A35" t="s">
        <v>574</v>
      </c>
    </row>
    <row r="36" spans="1:3">
      <c s="4" r="A36" t="s">
        <v>575</v>
      </c>
      <c s="6" r="B36" t="n">
        <v>342550</v>
      </c>
      <c s="6" r="C36" t="n">
        <v>310460</v>
      </c>
    </row>
    <row r="37" spans="1:3">
      <c s="4" r="A37" t="s">
        <v>576</v>
      </c>
      <c s="6" r="B37" t="n">
        <v>4234</v>
      </c>
      <c s="6" r="C37" t="n">
        <v>8771</v>
      </c>
    </row>
    <row r="38" spans="1:3">
      <c s="4" r="A38" t="s">
        <v>577</v>
      </c>
      <c s="6" r="B38" t="n">
        <v>518</v>
      </c>
      <c s="6" r="C38" t="n">
        <v>127</v>
      </c>
    </row>
    <row r="39" spans="1:3">
      <c s="4" r="A39" t="s">
        <v>36</v>
      </c>
      <c s="6" r="B39" t="n">
        <v>346266</v>
      </c>
      <c s="6" r="C39" t="n">
        <v>319104</v>
      </c>
    </row>
    <row r="40" spans="1:3">
      <c s="3" r="A40" t="s">
        <v>578</v>
      </c>
    </row>
    <row r="41" spans="1:3">
      <c s="4" r="A41" t="s">
        <v>575</v>
      </c>
      <c s="6" r="B41" t="n">
        <v>398832</v>
      </c>
      <c s="6" r="C41" t="n">
        <v>426645</v>
      </c>
    </row>
    <row r="42" spans="1:3">
      <c s="4" r="A42" t="s">
        <v>576</v>
      </c>
      <c s="6" r="B42" t="n">
        <v>7601</v>
      </c>
      <c s="6" r="C42" t="n">
        <v>11527</v>
      </c>
    </row>
    <row r="43" spans="1:3">
      <c s="4" r="A43" t="s">
        <v>577</v>
      </c>
      <c s="6" r="B43" t="n">
        <v>787</v>
      </c>
      <c s="6" r="C43" t="n">
        <v>512</v>
      </c>
    </row>
    <row r="44" spans="1:3">
      <c s="4" r="A44" t="s">
        <v>579</v>
      </c>
      <c s="6" r="B44" t="n">
        <v>405646</v>
      </c>
      <c s="6" r="C44" t="n">
        <v>437660</v>
      </c>
    </row>
    <row r="45" spans="1:3">
      <c s="4" r="A45" t="s">
        <v>584</v>
      </c>
    </row>
    <row r="46" spans="1:3">
      <c s="3" r="A46" t="s">
        <v>574</v>
      </c>
    </row>
    <row r="47" spans="1:3">
      <c s="4" r="A47" t="s">
        <v>575</v>
      </c>
      <c s="7" r="B47" t="n">
        <v>31</v>
      </c>
      <c s="7" r="C47" t="n">
        <v>31</v>
      </c>
    </row>
    <row r="48" spans="1:3">
      <c s="4" r="A48" t="s">
        <v>576</v>
      </c>
      <c s="4" r="B48" t="s">
        <v>66</v>
      </c>
      <c s="4" r="C48" t="s">
        <v>66</v>
      </c>
    </row>
    <row r="49" spans="1:3">
      <c s="4" r="A49" t="s">
        <v>577</v>
      </c>
      <c s="4" r="B49" t="s">
        <v>66</v>
      </c>
      <c s="4" r="C49" t="s">
        <v>66</v>
      </c>
    </row>
    <row r="50" spans="1:3">
      <c s="4" r="A50" t="s">
        <v>36</v>
      </c>
      <c s="7" r="B50" t="n">
        <v>31</v>
      </c>
      <c s="7" r="C50" t="n">
        <v>31</v>
      </c>
    </row>
    <row r="51" spans="1:3">
      <c s="4" r="A51" t="s">
        <v>585</v>
      </c>
    </row>
    <row r="52" spans="1:3">
      <c s="3" r="A52" t="s">
        <v>574</v>
      </c>
    </row>
    <row r="53" spans="1:3">
      <c s="4" r="A53" t="s">
        <v>575</v>
      </c>
      <c s="7" r="B53" t="n">
        <v>3912</v>
      </c>
      <c s="7" r="C53" t="n">
        <v>1706</v>
      </c>
    </row>
    <row r="54" spans="1:3">
      <c s="4" r="A54" t="s">
        <v>576</v>
      </c>
      <c s="4" r="B54" t="s">
        <v>66</v>
      </c>
      <c s="4" r="C54" t="s">
        <v>66</v>
      </c>
    </row>
    <row r="55" spans="1:3">
      <c s="4" r="A55" t="s">
        <v>577</v>
      </c>
      <c s="4" r="B55" t="s">
        <v>66</v>
      </c>
      <c s="4" r="C55" t="s">
        <v>66</v>
      </c>
    </row>
    <row r="56" spans="1:3">
      <c s="4" r="A56" t="s">
        <v>36</v>
      </c>
      <c s="7" r="B56" t="n">
        <v>3912</v>
      </c>
      <c s="7" r="C56" t="n">
        <v>1706</v>
      </c>
    </row>
    <row r="57" spans="1:3">
      <c s="4" r="A57" t="s">
        <v>586</v>
      </c>
    </row>
    <row r="58" spans="1:3">
      <c s="3" r="A58" t="s">
        <v>574</v>
      </c>
    </row>
    <row r="59" spans="1:3">
      <c s="4" r="A59" t="s">
        <v>575</v>
      </c>
      <c s="7" r="B59" t="n">
        <v>2176</v>
      </c>
    </row>
    <row r="60" spans="1:3">
      <c s="4" r="A60" t="s">
        <v>576</v>
      </c>
      <c s="4" r="B60" t="s">
        <v>66</v>
      </c>
    </row>
    <row r="61" spans="1:3">
      <c s="4" r="A61" t="s">
        <v>577</v>
      </c>
      <c s="4" r="B61" t="s">
        <v>66</v>
      </c>
    </row>
    <row r="62" spans="1:3">
      <c s="4" r="A62" t="s">
        <v>36</v>
      </c>
      <c s="7" r="B62" t="n">
        <v>21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7"/>
    <col customWidth="1" max="2" min="2" width="11"/>
    <col customWidth="1" max="3" min="3" width="10"/>
    <col customWidth="1" max="4" min="4" width="13"/>
    <col customWidth="1" max="5" min="5" width="27"/>
    <col customWidth="1" max="6" min="6" width="18"/>
    <col customWidth="1" max="7" min="7" width="46"/>
  </cols>
  <sheetData>
    <row r="1" spans="1:7">
      <c s="1" r="A1" t="s">
        <v>156</v>
      </c>
      <c s="2" r="B1" t="s">
        <v>157</v>
      </c>
      <c s="2" r="C1" t="s">
        <v>158</v>
      </c>
      <c s="2" r="D1" t="s">
        <v>159</v>
      </c>
      <c s="2" r="E1" t="s">
        <v>160</v>
      </c>
      <c s="2" r="F1" t="s">
        <v>161</v>
      </c>
      <c s="2" r="G1" t="s">
        <v>162</v>
      </c>
    </row>
    <row r="2" spans="1:7">
      <c s="4" r="A2" t="s">
        <v>163</v>
      </c>
      <c s="6" r="C2" t="n">
        <v>90908</v>
      </c>
      <c s="6" r="D2" t="n">
        <v>28692616</v>
      </c>
    </row>
    <row r="3" spans="1:7">
      <c s="4" r="A3" t="s">
        <v>164</v>
      </c>
      <c s="7" r="B3" t="n">
        <v>552236</v>
      </c>
      <c s="7" r="C3" t="n">
        <v>90908</v>
      </c>
      <c s="7" r="D3" t="n">
        <v>3587</v>
      </c>
      <c s="7" r="E3" t="n">
        <v>256843</v>
      </c>
      <c s="7" r="F3" t="n">
        <v>206397</v>
      </c>
      <c s="7" r="G3" t="n">
        <v>-5499</v>
      </c>
    </row>
    <row r="4" spans="1:7">
      <c s="3" r="A4" t="s">
        <v>148</v>
      </c>
    </row>
    <row r="5" spans="1:7">
      <c s="4" r="A5" t="s">
        <v>137</v>
      </c>
      <c s="6" r="B5" t="n">
        <v>44530</v>
      </c>
      <c s="6" r="F5" t="n">
        <v>44530</v>
      </c>
    </row>
    <row r="6" spans="1:7">
      <c s="4" r="A6" t="s">
        <v>165</v>
      </c>
      <c s="6" r="B6" t="n">
        <v>-911</v>
      </c>
      <c s="6" r="G6" t="n">
        <v>-911</v>
      </c>
    </row>
    <row r="7" spans="1:7">
      <c s="4" r="A7" t="s">
        <v>166</v>
      </c>
      <c s="6" r="B7" t="n">
        <v>-5612</v>
      </c>
      <c s="6" r="F7" t="n">
        <v>-5612</v>
      </c>
    </row>
    <row r="8" spans="1:7">
      <c s="4" r="A8" t="s">
        <v>167</v>
      </c>
      <c s="6" r="B8" t="n">
        <v>-2380</v>
      </c>
      <c s="6" r="F8" t="n">
        <v>-2380</v>
      </c>
    </row>
    <row r="9" spans="1:7">
      <c s="4" r="A9" t="s">
        <v>168</v>
      </c>
      <c s="6" r="C9" t="n">
        <v>-90783</v>
      </c>
    </row>
    <row r="10" spans="1:7">
      <c s="4" r="A10" t="s">
        <v>169</v>
      </c>
      <c s="6" r="B10" t="n">
        <v>-90783</v>
      </c>
      <c s="7" r="C10" t="n">
        <v>-90783</v>
      </c>
    </row>
    <row r="11" spans="1:7">
      <c s="4" r="A11" t="s">
        <v>170</v>
      </c>
      <c s="6" r="D11" t="n">
        <v>7079457</v>
      </c>
    </row>
    <row r="12" spans="1:7">
      <c s="4" r="A12" t="s">
        <v>171</v>
      </c>
      <c s="6" r="B12" t="n">
        <v>135642</v>
      </c>
      <c s="7" r="D12" t="n">
        <v>885</v>
      </c>
      <c s="6" r="E12" t="n">
        <v>134757</v>
      </c>
    </row>
    <row r="13" spans="1:7">
      <c s="4" r="A13" t="s">
        <v>172</v>
      </c>
      <c s="6" r="D13" t="n">
        <v>116978</v>
      </c>
    </row>
    <row r="14" spans="1:7">
      <c s="4" r="A14" t="s">
        <v>173</v>
      </c>
      <c s="6" r="B14" t="n">
        <v>1773</v>
      </c>
      <c s="7" r="D14" t="n">
        <v>15</v>
      </c>
      <c s="6" r="E14" t="n">
        <v>1758</v>
      </c>
    </row>
    <row r="15" spans="1:7">
      <c s="4" r="A15" t="s">
        <v>174</v>
      </c>
      <c s="6" r="D15" t="n">
        <v>33451</v>
      </c>
    </row>
    <row r="16" spans="1:7">
      <c s="4" r="A16" t="s">
        <v>175</v>
      </c>
      <c s="6" r="B16" t="n">
        <v>479</v>
      </c>
      <c s="7" r="D16" t="n">
        <v>4</v>
      </c>
      <c s="6" r="E16" t="n">
        <v>475</v>
      </c>
    </row>
    <row r="17" spans="1:7">
      <c s="4" r="A17" t="s">
        <v>176</v>
      </c>
      <c s="6" r="D17" t="n">
        <v>18449</v>
      </c>
    </row>
    <row r="18" spans="1:7">
      <c s="4" r="A18" t="s">
        <v>177</v>
      </c>
      <c s="6" r="B18" t="n">
        <v>325</v>
      </c>
      <c s="7" r="D18" t="n">
        <v>2</v>
      </c>
      <c s="6" r="E18" t="n">
        <v>323</v>
      </c>
    </row>
    <row r="19" spans="1:7">
      <c s="4" r="A19" t="s">
        <v>178</v>
      </c>
      <c s="6" r="D19" t="n">
        <v>13750</v>
      </c>
    </row>
    <row r="20" spans="1:7">
      <c s="4" r="A20" t="s">
        <v>179</v>
      </c>
      <c s="6" r="B20" t="n">
        <v>115</v>
      </c>
      <c s="7" r="D20" t="n">
        <v>2</v>
      </c>
      <c s="6" r="E20" t="n">
        <v>113</v>
      </c>
    </row>
    <row r="21" spans="1:7">
      <c s="4" r="A21" t="s">
        <v>180</v>
      </c>
      <c s="6" r="D21" t="n">
        <v>-32940</v>
      </c>
    </row>
    <row r="22" spans="1:7">
      <c s="4" r="A22" t="s">
        <v>181</v>
      </c>
      <c s="6" r="B22" t="n">
        <v>-491</v>
      </c>
      <c s="7" r="D22" t="n">
        <v>-5</v>
      </c>
      <c s="6" r="E22" t="n">
        <v>-486</v>
      </c>
    </row>
    <row r="23" spans="1:7">
      <c s="4" r="A23" t="s">
        <v>182</v>
      </c>
      <c s="6" r="C23" t="n">
        <v>125</v>
      </c>
      <c s="6" r="D23" t="n">
        <v>35921761</v>
      </c>
    </row>
    <row r="24" spans="1:7">
      <c s="4" r="A24" t="s">
        <v>183</v>
      </c>
      <c s="6" r="B24" t="n">
        <v>634923</v>
      </c>
      <c s="7" r="C24" t="n">
        <v>125</v>
      </c>
      <c s="7" r="D24" t="n">
        <v>4490</v>
      </c>
      <c s="6" r="E24" t="n">
        <v>393783</v>
      </c>
      <c s="6" r="F24" t="n">
        <v>242935</v>
      </c>
      <c s="6" r="G24" t="n">
        <v>-6410</v>
      </c>
    </row>
    <row r="25" spans="1:7">
      <c s="3" r="A25" t="s">
        <v>148</v>
      </c>
    </row>
    <row r="26" spans="1:7">
      <c s="4" r="A26" t="s">
        <v>137</v>
      </c>
      <c s="6" r="B26" t="n">
        <v>60162</v>
      </c>
      <c s="6" r="F26" t="n">
        <v>60162</v>
      </c>
    </row>
    <row r="27" spans="1:7">
      <c s="4" r="A27" t="s">
        <v>165</v>
      </c>
      <c s="6" r="B27" t="n">
        <v>4780</v>
      </c>
      <c s="6" r="G27" t="n">
        <v>4780</v>
      </c>
    </row>
    <row r="28" spans="1:7">
      <c s="4" r="A28" t="s">
        <v>166</v>
      </c>
      <c s="6" r="B28" t="n">
        <v>-10694</v>
      </c>
      <c s="6" r="F28" t="n">
        <v>-10694</v>
      </c>
    </row>
    <row r="29" spans="1:7">
      <c s="4" r="A29" t="s">
        <v>170</v>
      </c>
      <c s="6" r="D29" t="n">
        <v>1574298</v>
      </c>
    </row>
    <row r="30" spans="1:7">
      <c s="4" r="A30" t="s">
        <v>171</v>
      </c>
      <c s="6" r="B30" t="n">
        <v>34981</v>
      </c>
      <c s="7" r="D30" t="n">
        <v>197</v>
      </c>
      <c s="6" r="E30" t="n">
        <v>34784</v>
      </c>
    </row>
    <row r="31" spans="1:7">
      <c s="4" r="A31" t="s">
        <v>172</v>
      </c>
      <c s="6" r="D31" t="n">
        <v>132446</v>
      </c>
    </row>
    <row r="32" spans="1:7">
      <c s="4" r="A32" t="s">
        <v>173</v>
      </c>
      <c s="6" r="B32" t="n">
        <v>2177</v>
      </c>
      <c s="7" r="D32" t="n">
        <v>17</v>
      </c>
      <c s="6" r="E32" t="n">
        <v>2160</v>
      </c>
    </row>
    <row r="33" spans="1:7">
      <c s="4" r="A33" t="s">
        <v>174</v>
      </c>
      <c s="6" r="D33" t="n">
        <v>26547</v>
      </c>
    </row>
    <row r="34" spans="1:7">
      <c s="4" r="A34" t="s">
        <v>175</v>
      </c>
      <c s="6" r="B34" t="n">
        <v>478</v>
      </c>
      <c s="7" r="D34" t="n">
        <v>3</v>
      </c>
      <c s="6" r="E34" t="n">
        <v>475</v>
      </c>
    </row>
    <row r="35" spans="1:7">
      <c s="4" r="A35" t="s">
        <v>176</v>
      </c>
      <c s="6" r="D35" t="n">
        <v>24556</v>
      </c>
    </row>
    <row r="36" spans="1:7">
      <c s="4" r="A36" t="s">
        <v>177</v>
      </c>
      <c s="6" r="B36" t="n">
        <v>523</v>
      </c>
      <c s="7" r="D36" t="n">
        <v>3</v>
      </c>
      <c s="6" r="E36" t="n">
        <v>520</v>
      </c>
    </row>
    <row r="37" spans="1:7">
      <c s="4" r="A37" t="s">
        <v>178</v>
      </c>
      <c s="6" r="D37" t="n">
        <v>41249</v>
      </c>
    </row>
    <row r="38" spans="1:7">
      <c s="4" r="A38" t="s">
        <v>179</v>
      </c>
      <c s="6" r="B38" t="n">
        <v>564</v>
      </c>
      <c s="7" r="D38" t="n">
        <v>5</v>
      </c>
      <c s="6" r="E38" t="n">
        <v>559</v>
      </c>
    </row>
    <row r="39" spans="1:7">
      <c s="4" r="A39" t="s">
        <v>180</v>
      </c>
      <c s="6" r="D39" t="n">
        <v>-50909</v>
      </c>
    </row>
    <row r="40" spans="1:7">
      <c s="4" r="A40" t="s">
        <v>181</v>
      </c>
      <c s="6" r="B40" t="n">
        <v>-1067</v>
      </c>
      <c s="7" r="D40" t="n">
        <v>-6</v>
      </c>
      <c s="6" r="E40" t="n">
        <v>-1061</v>
      </c>
    </row>
    <row r="41" spans="1:7">
      <c s="4" r="A41" t="s">
        <v>184</v>
      </c>
      <c s="6" r="C41" t="n">
        <v>125</v>
      </c>
      <c s="6" r="D41" t="n">
        <v>37669948</v>
      </c>
    </row>
    <row r="42" spans="1:7">
      <c s="4" r="A42" t="s">
        <v>185</v>
      </c>
      <c s="6" r="B42" t="n">
        <v>726827</v>
      </c>
      <c s="7" r="C42" t="n">
        <v>125</v>
      </c>
      <c s="7" r="D42" t="n">
        <v>4709</v>
      </c>
      <c s="6" r="E42" t="n">
        <v>431220</v>
      </c>
      <c s="6" r="F42" t="n">
        <v>292403</v>
      </c>
      <c s="6" r="G42" t="n">
        <v>-1630</v>
      </c>
    </row>
    <row r="43" spans="1:7">
      <c s="3" r="A43" t="s">
        <v>148</v>
      </c>
    </row>
    <row r="44" spans="1:7">
      <c s="4" r="A44" t="s">
        <v>137</v>
      </c>
      <c s="6" r="B44" t="n">
        <v>65384</v>
      </c>
      <c s="6" r="F44" t="n">
        <v>65384</v>
      </c>
    </row>
    <row r="45" spans="1:7">
      <c s="4" r="A45" t="s">
        <v>165</v>
      </c>
      <c s="6" r="B45" t="n">
        <v>268</v>
      </c>
      <c s="6" r="G45" t="n">
        <v>268</v>
      </c>
    </row>
    <row r="46" spans="1:7">
      <c s="4" r="A46" t="s">
        <v>166</v>
      </c>
      <c s="6" r="B46" t="n">
        <v>-15654</v>
      </c>
      <c s="6" r="F46" t="n">
        <v>-15654</v>
      </c>
    </row>
    <row r="47" spans="1:7">
      <c s="4" r="A47" t="s">
        <v>170</v>
      </c>
      <c s="6" r="D47" t="n">
        <v>2769568</v>
      </c>
    </row>
    <row r="48" spans="1:7">
      <c s="4" r="A48" t="s">
        <v>171</v>
      </c>
      <c s="6" r="B48" t="n">
        <v>70402</v>
      </c>
      <c s="7" r="D48" t="n">
        <v>346</v>
      </c>
      <c s="6" r="E48" t="n">
        <v>70056</v>
      </c>
    </row>
    <row r="49" spans="1:7">
      <c s="4" r="A49" t="s">
        <v>172</v>
      </c>
      <c s="6" r="D49" t="n">
        <v>149577</v>
      </c>
    </row>
    <row r="50" spans="1:7">
      <c s="4" r="A50" t="s">
        <v>173</v>
      </c>
      <c s="6" r="B50" t="n">
        <v>2270</v>
      </c>
      <c s="7" r="D50" t="n">
        <v>19</v>
      </c>
      <c s="6" r="E50" t="n">
        <v>2251</v>
      </c>
    </row>
    <row r="51" spans="1:7">
      <c s="4" r="A51" t="s">
        <v>174</v>
      </c>
      <c s="6" r="D51" t="n">
        <v>22074</v>
      </c>
    </row>
    <row r="52" spans="1:7">
      <c s="4" r="A52" t="s">
        <v>175</v>
      </c>
      <c s="6" r="B52" t="n">
        <v>460</v>
      </c>
      <c s="7" r="D52" t="n">
        <v>3</v>
      </c>
      <c s="6" r="E52" t="n">
        <v>457</v>
      </c>
    </row>
    <row r="53" spans="1:7">
      <c s="4" r="A53" t="s">
        <v>176</v>
      </c>
      <c s="6" r="D53" t="n">
        <v>26375</v>
      </c>
    </row>
    <row r="54" spans="1:7">
      <c s="4" r="A54" t="s">
        <v>177</v>
      </c>
      <c s="7" r="B54" t="n">
        <v>661</v>
      </c>
      <c s="7" r="D54" t="n">
        <v>3</v>
      </c>
      <c s="6" r="E54" t="n">
        <v>658</v>
      </c>
    </row>
    <row r="55" spans="1:7">
      <c s="4" r="A55" t="s">
        <v>178</v>
      </c>
      <c s="6" r="B55" t="n">
        <v>96066</v>
      </c>
      <c s="6" r="D55" t="n">
        <v>96066</v>
      </c>
    </row>
    <row r="56" spans="1:7">
      <c s="4" r="A56" t="s">
        <v>179</v>
      </c>
      <c s="7" r="B56" t="n">
        <v>1531</v>
      </c>
      <c s="7" r="D56" t="n">
        <v>12</v>
      </c>
      <c s="6" r="E56" t="n">
        <v>1519</v>
      </c>
    </row>
    <row r="57" spans="1:7">
      <c s="4" r="A57" t="s">
        <v>180</v>
      </c>
      <c s="6" r="D57" t="n">
        <v>-69349</v>
      </c>
    </row>
    <row r="58" spans="1:7">
      <c s="4" r="A58" t="s">
        <v>181</v>
      </c>
      <c s="6" r="B58" t="n">
        <v>-1640</v>
      </c>
      <c s="7" r="D58" t="n">
        <v>-9</v>
      </c>
      <c s="6" r="E58" t="n">
        <v>-1631</v>
      </c>
    </row>
    <row r="59" spans="1:7">
      <c s="4" r="A59" t="s">
        <v>186</v>
      </c>
      <c s="6" r="C59" t="n">
        <v>125</v>
      </c>
      <c s="6" r="D59" t="n">
        <v>40664259</v>
      </c>
    </row>
    <row r="60" spans="1:7">
      <c s="4" r="A60" t="s">
        <v>187</v>
      </c>
      <c s="7" r="B60" t="n">
        <v>850509</v>
      </c>
      <c s="7" r="C60" t="n">
        <v>125</v>
      </c>
      <c s="7" r="D60" t="n">
        <v>5083</v>
      </c>
      <c s="7" r="E60" t="n">
        <v>504530</v>
      </c>
      <c s="7" r="F60" t="n">
        <v>342133</v>
      </c>
      <c s="7" r="G60" t="n">
        <v>-13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r="A1" t="s">
        <v>587</v>
      </c>
      <c s="2" r="B1" t="s">
        <v>1</v>
      </c>
    </row>
    <row r="2" spans="1:4">
      <c s="2" r="B2" t="s">
        <v>588</v>
      </c>
      <c s="2" r="C2" t="s">
        <v>589</v>
      </c>
      <c s="2" r="D2" t="s">
        <v>590</v>
      </c>
    </row>
    <row r="3" spans="1:4">
      <c s="3" r="A3" t="s">
        <v>591</v>
      </c>
    </row>
    <row r="4" spans="1:4">
      <c s="4" r="A4" t="s">
        <v>592</v>
      </c>
      <c s="7" r="B4" t="n">
        <v>177584000</v>
      </c>
      <c s="7" r="C4" t="n">
        <v>72390000</v>
      </c>
    </row>
    <row r="5" spans="1:4">
      <c s="4" r="A5" t="s">
        <v>593</v>
      </c>
      <c s="6" r="B5" t="n">
        <v>578000</v>
      </c>
      <c s="6" r="C5" t="n">
        <v>250000</v>
      </c>
    </row>
    <row r="6" spans="1:4">
      <c s="4" r="A6" t="s">
        <v>594</v>
      </c>
      <c s="6" r="B6" t="n">
        <v>802000</v>
      </c>
      <c s="6" r="C6" t="n">
        <v>608000</v>
      </c>
    </row>
    <row r="7" spans="1:4">
      <c s="4" r="A7" t="s">
        <v>595</v>
      </c>
      <c s="6" r="B7" t="n">
        <v>637358000</v>
      </c>
      <c s="6" r="C7" t="n">
        <v>449408000</v>
      </c>
      <c s="7" r="D7" t="n">
        <v>373533000</v>
      </c>
    </row>
    <row r="8" spans="1:4">
      <c s="4" r="A8" t="s">
        <v>596</v>
      </c>
      <c s="6" r="B8" t="n">
        <v>2770000</v>
      </c>
      <c s="6" r="C8" t="n">
        <v>3581000</v>
      </c>
      <c s="6" r="D8" t="n">
        <v>487000</v>
      </c>
    </row>
    <row r="9" spans="1:4">
      <c s="4" r="A9" t="s">
        <v>597</v>
      </c>
      <c s="6" r="B9" t="n">
        <v>100000</v>
      </c>
      <c s="6" r="C9" t="n">
        <v>0</v>
      </c>
      <c s="7" r="D9" t="n">
        <v>0</v>
      </c>
    </row>
    <row r="10" spans="1:4">
      <c s="4" r="A10" t="s">
        <v>598</v>
      </c>
    </row>
    <row r="11" spans="1:4">
      <c s="3" r="A11" t="s">
        <v>591</v>
      </c>
    </row>
    <row r="12" spans="1:4">
      <c s="4" r="A12" t="s">
        <v>599</v>
      </c>
      <c s="6" r="B12" t="n">
        <v>178964000</v>
      </c>
      <c s="6" r="C12" t="n">
        <v>73249000</v>
      </c>
    </row>
    <row r="13" spans="1:4">
      <c s="4" r="A13" t="s">
        <v>592</v>
      </c>
      <c s="7" r="B13" t="n">
        <v>177584000</v>
      </c>
      <c s="7" r="C13" t="n">
        <v>72390000</v>
      </c>
    </row>
    <row r="14" spans="1:4">
      <c s="4" r="A14" t="s">
        <v>600</v>
      </c>
      <c s="4" r="B14" t="s">
        <v>601</v>
      </c>
      <c s="4" r="C14" t="s">
        <v>602</v>
      </c>
    </row>
    <row r="15" spans="1:4">
      <c s="4" r="A15" t="s">
        <v>603</v>
      </c>
    </row>
    <row r="16" spans="1:4">
      <c s="3" r="A16" t="s">
        <v>591</v>
      </c>
    </row>
    <row r="17" spans="1:4">
      <c s="4" r="A17" t="s">
        <v>593</v>
      </c>
      <c s="7" r="B17" t="n">
        <v>518000</v>
      </c>
      <c s="7" r="C17" t="n">
        <v>127000</v>
      </c>
    </row>
    <row r="18" spans="1:4">
      <c s="4" r="A18" t="s">
        <v>604</v>
      </c>
      <c s="6" r="B18" t="n">
        <v>26</v>
      </c>
    </row>
    <row r="19" spans="1:4">
      <c s="4" r="A19" t="s">
        <v>594</v>
      </c>
      <c s="7" r="B19" t="n">
        <v>787000</v>
      </c>
      <c s="6" r="C19" t="n">
        <v>512000</v>
      </c>
    </row>
    <row r="20" spans="1:4">
      <c s="4" r="A20" t="s">
        <v>605</v>
      </c>
      <c s="6" r="B20" t="n">
        <v>22</v>
      </c>
    </row>
    <row r="21" spans="1:4">
      <c s="4" r="A21" t="s">
        <v>606</v>
      </c>
    </row>
    <row r="22" spans="1:4">
      <c s="3" r="A22" t="s">
        <v>591</v>
      </c>
    </row>
    <row r="23" spans="1:4">
      <c s="4" r="A23" t="s">
        <v>593</v>
      </c>
      <c s="7" r="B23" t="n">
        <v>60000</v>
      </c>
      <c s="6" r="C23" t="n">
        <v>123000</v>
      </c>
    </row>
    <row r="24" spans="1:4">
      <c s="4" r="A24" t="s">
        <v>604</v>
      </c>
      <c s="6" r="B24" t="n">
        <v>22</v>
      </c>
    </row>
    <row r="25" spans="1:4">
      <c s="4" r="A25" t="s">
        <v>594</v>
      </c>
      <c s="7" r="B25" t="n">
        <v>15000</v>
      </c>
      <c s="7" r="C25" t="n">
        <v>96000</v>
      </c>
    </row>
    <row r="26" spans="1:4">
      <c s="4" r="A26" t="s">
        <v>605</v>
      </c>
      <c s="6" r="B26" t="n">
        <v>7</v>
      </c>
    </row>
    <row r="27" spans="1:4">
      <c s="4" r="A27" t="s">
        <v>360</v>
      </c>
    </row>
    <row r="28" spans="1:4">
      <c s="3" r="A28" t="s">
        <v>591</v>
      </c>
    </row>
    <row r="29" spans="1:4">
      <c s="4" r="A29" t="s">
        <v>529</v>
      </c>
      <c s="4" r="B29" t="s">
        <v>530</v>
      </c>
    </row>
    <row r="30" spans="1:4">
      <c s="4" r="A30" t="s">
        <v>607</v>
      </c>
      <c s="7" r="B30" t="n">
        <v>6036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8</v>
      </c>
      <c s="2" r="B1" t="s">
        <v>1</v>
      </c>
    </row>
    <row r="2" spans="1:3">
      <c s="2" r="B2" t="s">
        <v>2</v>
      </c>
      <c s="2" r="C2" t="s">
        <v>32</v>
      </c>
    </row>
    <row r="3" spans="1:3">
      <c s="3" r="A3" t="s">
        <v>609</v>
      </c>
    </row>
    <row r="4" spans="1:3">
      <c s="4" r="A4" t="s">
        <v>610</v>
      </c>
      <c s="7" r="B4" t="n">
        <v>500</v>
      </c>
      <c s="7" r="C4" t="n">
        <v>11355</v>
      </c>
    </row>
    <row r="5" spans="1:3">
      <c s="4" r="A5" t="s">
        <v>611</v>
      </c>
      <c s="6" r="B5" t="n">
        <v>-500</v>
      </c>
      <c s="6" r="C5" t="n">
        <v>-10855</v>
      </c>
    </row>
    <row r="6" spans="1:3">
      <c s="4" r="A6" t="s">
        <v>612</v>
      </c>
      <c s="7" r="B6" t="n">
        <v>0</v>
      </c>
      <c s="7" r="C6" t="n">
        <v>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32</v>
      </c>
    </row>
    <row r="2" spans="1:3">
      <c s="3" r="A2" t="s">
        <v>614</v>
      </c>
    </row>
    <row r="3" spans="1:3">
      <c s="4" r="A3" t="s">
        <v>615</v>
      </c>
      <c s="7" r="B3" t="n">
        <v>90954</v>
      </c>
      <c s="7" r="C3" t="n">
        <v>3442</v>
      </c>
    </row>
    <row r="4" spans="1:3">
      <c s="4" r="A4" t="s">
        <v>616</v>
      </c>
      <c s="6" r="B4" t="n">
        <v>505</v>
      </c>
      <c s="6" r="C4" t="n">
        <v>20</v>
      </c>
    </row>
    <row r="5" spans="1:3">
      <c s="4" r="A5" t="s">
        <v>617</v>
      </c>
      <c s="6" r="B5" t="n">
        <v>2101</v>
      </c>
      <c s="6" r="C5" t="n">
        <v>15297</v>
      </c>
    </row>
    <row r="6" spans="1:3">
      <c s="4" r="A6" t="s">
        <v>618</v>
      </c>
      <c s="6" r="B6" t="n">
        <v>73</v>
      </c>
      <c s="6" r="C6" t="n">
        <v>230</v>
      </c>
    </row>
    <row r="7" spans="1:3">
      <c s="4" r="A7" t="s">
        <v>619</v>
      </c>
      <c s="6" r="B7" t="n">
        <v>93055</v>
      </c>
      <c s="6" r="C7" t="n">
        <v>18739</v>
      </c>
    </row>
    <row r="8" spans="1:3">
      <c s="4" r="A8" t="s">
        <v>620</v>
      </c>
      <c s="6" r="B8" t="n">
        <v>578</v>
      </c>
      <c s="6" r="C8" t="n">
        <v>250</v>
      </c>
    </row>
    <row r="9" spans="1:3">
      <c s="3" r="A9" t="s">
        <v>621</v>
      </c>
    </row>
    <row r="10" spans="1:3">
      <c s="4" r="A10" t="s">
        <v>615</v>
      </c>
      <c s="6" r="B10" t="n">
        <v>69641</v>
      </c>
      <c s="6" r="C10" t="n">
        <v>14910</v>
      </c>
    </row>
    <row r="11" spans="1:3">
      <c s="4" r="A11" t="s">
        <v>616</v>
      </c>
      <c s="6" r="B11" t="n">
        <v>519</v>
      </c>
      <c s="6" r="C11" t="n">
        <v>178</v>
      </c>
    </row>
    <row r="12" spans="1:3">
      <c s="4" r="A12" t="s">
        <v>617</v>
      </c>
      <c s="6" r="B12" t="n">
        <v>14888</v>
      </c>
      <c s="6" r="C12" t="n">
        <v>38741</v>
      </c>
    </row>
    <row r="13" spans="1:3">
      <c s="4" r="A13" t="s">
        <v>618</v>
      </c>
      <c s="6" r="B13" t="n">
        <v>283</v>
      </c>
      <c s="6" r="C13" t="n">
        <v>430</v>
      </c>
    </row>
    <row r="14" spans="1:3">
      <c s="4" r="A14" t="s">
        <v>619</v>
      </c>
      <c s="6" r="B14" t="n">
        <v>84529</v>
      </c>
      <c s="6" r="C14" t="n">
        <v>53651</v>
      </c>
    </row>
    <row r="15" spans="1:3">
      <c s="4" r="A15" t="s">
        <v>620</v>
      </c>
      <c s="6" r="B15" t="n">
        <v>802</v>
      </c>
      <c s="6" r="C15" t="n">
        <v>608</v>
      </c>
    </row>
    <row r="16" spans="1:3">
      <c s="3" r="A16" t="s">
        <v>622</v>
      </c>
    </row>
    <row r="17" spans="1:3">
      <c s="4" r="A17" t="s">
        <v>615</v>
      </c>
      <c s="6" r="B17" t="n">
        <v>160595</v>
      </c>
      <c s="6" r="C17" t="n">
        <v>18352</v>
      </c>
    </row>
    <row r="18" spans="1:3">
      <c s="4" r="A18" t="s">
        <v>616</v>
      </c>
      <c s="6" r="B18" t="n">
        <v>1024</v>
      </c>
      <c s="6" r="C18" t="n">
        <v>198</v>
      </c>
    </row>
    <row r="19" spans="1:3">
      <c s="4" r="A19" t="s">
        <v>617</v>
      </c>
      <c s="6" r="B19" t="n">
        <v>16989</v>
      </c>
      <c s="6" r="C19" t="n">
        <v>54038</v>
      </c>
    </row>
    <row r="20" spans="1:3">
      <c s="4" r="A20" t="s">
        <v>618</v>
      </c>
      <c s="6" r="B20" t="n">
        <v>356</v>
      </c>
      <c s="6" r="C20" t="n">
        <v>660</v>
      </c>
    </row>
    <row r="21" spans="1:3">
      <c s="4" r="A21" t="s">
        <v>619</v>
      </c>
      <c s="6" r="B21" t="n">
        <v>177584</v>
      </c>
      <c s="6" r="C21" t="n">
        <v>72390</v>
      </c>
    </row>
    <row r="22" spans="1:3">
      <c s="4" r="A22" t="s">
        <v>620</v>
      </c>
      <c s="6" r="B22" t="n">
        <v>1380</v>
      </c>
      <c s="6" r="C22" t="n">
        <v>858</v>
      </c>
    </row>
    <row r="23" spans="1:3">
      <c s="4" r="A23" t="s">
        <v>582</v>
      </c>
    </row>
    <row r="24" spans="1:3">
      <c s="3" r="A24" t="s">
        <v>614</v>
      </c>
    </row>
    <row r="25" spans="1:3">
      <c s="4" r="A25" t="s">
        <v>615</v>
      </c>
      <c s="6" r="B25" t="n">
        <v>7558</v>
      </c>
      <c s="6" r="C25" t="n">
        <v>1256</v>
      </c>
    </row>
    <row r="26" spans="1:3">
      <c s="4" r="A26" t="s">
        <v>616</v>
      </c>
      <c s="7" r="B26" t="n">
        <v>60</v>
      </c>
      <c s="6" r="C26" t="n">
        <v>7</v>
      </c>
    </row>
    <row r="27" spans="1:3">
      <c s="4" r="A27" t="s">
        <v>617</v>
      </c>
      <c s="4" r="B27" t="s">
        <v>66</v>
      </c>
      <c s="6" r="C27" t="n">
        <v>9850</v>
      </c>
    </row>
    <row r="28" spans="1:3">
      <c s="4" r="A28" t="s">
        <v>618</v>
      </c>
      <c s="4" r="B28" t="s">
        <v>66</v>
      </c>
      <c s="6" r="C28" t="n">
        <v>116</v>
      </c>
    </row>
    <row r="29" spans="1:3">
      <c s="4" r="A29" t="s">
        <v>619</v>
      </c>
      <c s="7" r="B29" t="n">
        <v>7558</v>
      </c>
      <c s="6" r="C29" t="n">
        <v>11106</v>
      </c>
    </row>
    <row r="30" spans="1:3">
      <c s="4" r="A30" t="s">
        <v>620</v>
      </c>
      <c s="6" r="B30" t="n">
        <v>60</v>
      </c>
      <c s="6" r="C30" t="n">
        <v>123</v>
      </c>
    </row>
    <row r="31" spans="1:3">
      <c s="4" r="A31" t="s">
        <v>583</v>
      </c>
    </row>
    <row r="32" spans="1:3">
      <c s="3" r="A32" t="s">
        <v>614</v>
      </c>
    </row>
    <row r="33" spans="1:3">
      <c s="4" r="A33" t="s">
        <v>615</v>
      </c>
      <c s="6" r="B33" t="n">
        <v>83396</v>
      </c>
      <c s="6" r="C33" t="n">
        <v>2186</v>
      </c>
    </row>
    <row r="34" spans="1:3">
      <c s="4" r="A34" t="s">
        <v>616</v>
      </c>
      <c s="6" r="B34" t="n">
        <v>445</v>
      </c>
      <c s="6" r="C34" t="n">
        <v>13</v>
      </c>
    </row>
    <row r="35" spans="1:3">
      <c s="4" r="A35" t="s">
        <v>617</v>
      </c>
      <c s="6" r="B35" t="n">
        <v>2101</v>
      </c>
      <c s="6" r="C35" t="n">
        <v>5447</v>
      </c>
    </row>
    <row r="36" spans="1:3">
      <c s="4" r="A36" t="s">
        <v>618</v>
      </c>
      <c s="6" r="B36" t="n">
        <v>73</v>
      </c>
      <c s="6" r="C36" t="n">
        <v>114</v>
      </c>
    </row>
    <row r="37" spans="1:3">
      <c s="4" r="A37" t="s">
        <v>619</v>
      </c>
      <c s="6" r="B37" t="n">
        <v>85497</v>
      </c>
      <c s="6" r="C37" t="n">
        <v>7633</v>
      </c>
    </row>
    <row r="38" spans="1:3">
      <c s="4" r="A38" t="s">
        <v>620</v>
      </c>
      <c s="7" r="B38" t="n">
        <v>518</v>
      </c>
      <c s="6" r="C38" t="n">
        <v>127</v>
      </c>
    </row>
    <row r="39" spans="1:3">
      <c s="4" r="A39" t="s">
        <v>582</v>
      </c>
    </row>
    <row r="40" spans="1:3">
      <c s="3" r="A40" t="s">
        <v>621</v>
      </c>
    </row>
    <row r="41" spans="1:3">
      <c s="4" r="A41" t="s">
        <v>615</v>
      </c>
      <c s="4" r="B41" t="s">
        <v>66</v>
      </c>
      <c s="6" r="C41" t="n">
        <v>5119</v>
      </c>
    </row>
    <row r="42" spans="1:3">
      <c s="4" r="A42" t="s">
        <v>616</v>
      </c>
      <c s="4" r="B42" t="s">
        <v>66</v>
      </c>
      <c s="6" r="C42" t="n">
        <v>96</v>
      </c>
    </row>
    <row r="43" spans="1:3">
      <c s="4" r="A43" t="s">
        <v>617</v>
      </c>
      <c s="7" r="B43" t="n">
        <v>1982</v>
      </c>
      <c s="7" r="C43" t="n">
        <v>250</v>
      </c>
    </row>
    <row r="44" spans="1:3">
      <c s="4" r="A44" t="s">
        <v>618</v>
      </c>
      <c s="6" r="B44" t="n">
        <v>15</v>
      </c>
      <c s="4" r="C44" t="s">
        <v>66</v>
      </c>
    </row>
    <row r="45" spans="1:3">
      <c s="4" r="A45" t="s">
        <v>619</v>
      </c>
      <c s="6" r="B45" t="n">
        <v>1982</v>
      </c>
      <c s="7" r="C45" t="n">
        <v>5369</v>
      </c>
    </row>
    <row r="46" spans="1:3">
      <c s="4" r="A46" t="s">
        <v>620</v>
      </c>
      <c s="6" r="B46" t="n">
        <v>15</v>
      </c>
      <c s="6" r="C46" t="n">
        <v>96</v>
      </c>
    </row>
    <row r="47" spans="1:3">
      <c s="4" r="A47" t="s">
        <v>583</v>
      </c>
    </row>
    <row r="48" spans="1:3">
      <c s="3" r="A48" t="s">
        <v>621</v>
      </c>
    </row>
    <row r="49" spans="1:3">
      <c s="4" r="A49" t="s">
        <v>615</v>
      </c>
      <c s="6" r="B49" t="n">
        <v>69641</v>
      </c>
      <c s="6" r="C49" t="n">
        <v>9791</v>
      </c>
    </row>
    <row r="50" spans="1:3">
      <c s="4" r="A50" t="s">
        <v>616</v>
      </c>
      <c s="6" r="B50" t="n">
        <v>519</v>
      </c>
      <c s="6" r="C50" t="n">
        <v>82</v>
      </c>
    </row>
    <row r="51" spans="1:3">
      <c s="4" r="A51" t="s">
        <v>617</v>
      </c>
      <c s="6" r="B51" t="n">
        <v>12906</v>
      </c>
      <c s="6" r="C51" t="n">
        <v>38491</v>
      </c>
    </row>
    <row r="52" spans="1:3">
      <c s="4" r="A52" t="s">
        <v>618</v>
      </c>
      <c s="6" r="B52" t="n">
        <v>268</v>
      </c>
      <c s="6" r="C52" t="n">
        <v>430</v>
      </c>
    </row>
    <row r="53" spans="1:3">
      <c s="4" r="A53" t="s">
        <v>619</v>
      </c>
      <c s="6" r="B53" t="n">
        <v>82547</v>
      </c>
      <c s="6" r="C53" t="n">
        <v>48282</v>
      </c>
    </row>
    <row r="54" spans="1:3">
      <c s="4" r="A54" t="s">
        <v>620</v>
      </c>
      <c s="7" r="B54" t="n">
        <v>787</v>
      </c>
      <c s="7" r="C54" t="n">
        <v>5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3</v>
      </c>
      <c s="2" r="B1" t="s">
        <v>2</v>
      </c>
      <c s="2" r="C1" t="s">
        <v>32</v>
      </c>
    </row>
    <row r="2" spans="1:3">
      <c s="3" r="A2" t="s">
        <v>624</v>
      </c>
    </row>
    <row r="3" spans="1:3">
      <c s="4" r="A3" t="s">
        <v>625</v>
      </c>
      <c s="7" r="B3" t="n">
        <v>4658</v>
      </c>
    </row>
    <row r="4" spans="1:3">
      <c s="4" r="A4" t="s">
        <v>626</v>
      </c>
      <c s="6" r="B4" t="n">
        <v>13725</v>
      </c>
    </row>
    <row r="5" spans="1:3">
      <c s="4" r="A5" t="s">
        <v>627</v>
      </c>
      <c s="6" r="B5" t="n">
        <v>52878</v>
      </c>
    </row>
    <row r="6" spans="1:3">
      <c s="4" r="A6" t="s">
        <v>628</v>
      </c>
      <c s="6" r="B6" t="n">
        <v>220600</v>
      </c>
    </row>
    <row r="7" spans="1:3">
      <c s="4" r="A7" t="s">
        <v>575</v>
      </c>
      <c s="6" r="B7" t="n">
        <v>291861</v>
      </c>
    </row>
    <row r="8" spans="1:3">
      <c s="4" r="A8" t="s">
        <v>580</v>
      </c>
      <c s="6" r="B8" t="n">
        <v>640499</v>
      </c>
    </row>
    <row r="9" spans="1:3">
      <c s="3" r="A9" t="s">
        <v>629</v>
      </c>
    </row>
    <row r="10" spans="1:3">
      <c s="4" r="A10" t="s">
        <v>625</v>
      </c>
      <c s="6" r="B10" t="n">
        <v>4704</v>
      </c>
    </row>
    <row r="11" spans="1:3">
      <c s="4" r="A11" t="s">
        <v>626</v>
      </c>
      <c s="6" r="B11" t="n">
        <v>14295</v>
      </c>
    </row>
    <row r="12" spans="1:3">
      <c s="4" r="A12" t="s">
        <v>627</v>
      </c>
      <c s="6" r="B12" t="n">
        <v>55375</v>
      </c>
    </row>
    <row r="13" spans="1:3">
      <c s="4" r="A13" t="s">
        <v>628</v>
      </c>
      <c s="6" r="B13" t="n">
        <v>231672</v>
      </c>
    </row>
    <row r="14" spans="1:3">
      <c s="4" r="A14" t="s">
        <v>579</v>
      </c>
      <c s="6" r="B14" t="n">
        <v>306046</v>
      </c>
    </row>
    <row r="15" spans="1:3">
      <c s="4" r="A15" t="s">
        <v>580</v>
      </c>
      <c s="6" r="B15" t="n">
        <v>658400</v>
      </c>
    </row>
    <row r="16" spans="1:3">
      <c s="3" r="A16" t="s">
        <v>630</v>
      </c>
    </row>
    <row r="17" spans="1:3">
      <c s="4" r="A17" t="s">
        <v>625</v>
      </c>
      <c s="6" r="B17" t="n">
        <v>4144</v>
      </c>
    </row>
    <row r="18" spans="1:3">
      <c s="4" r="A18" t="s">
        <v>626</v>
      </c>
      <c s="6" r="B18" t="n">
        <v>28054</v>
      </c>
    </row>
    <row r="19" spans="1:3">
      <c s="4" r="A19" t="s">
        <v>627</v>
      </c>
      <c s="6" r="B19" t="n">
        <v>81483</v>
      </c>
    </row>
    <row r="20" spans="1:3">
      <c s="4" r="A20" t="s">
        <v>628</v>
      </c>
      <c s="6" r="B20" t="n">
        <v>106086</v>
      </c>
    </row>
    <row r="21" spans="1:3">
      <c s="4" r="A21" t="s">
        <v>575</v>
      </c>
      <c s="6" r="B21" t="n">
        <v>219767</v>
      </c>
    </row>
    <row r="22" spans="1:3">
      <c s="4" r="A22" t="s">
        <v>580</v>
      </c>
      <c s="6" r="B22" t="n">
        <v>618599</v>
      </c>
      <c s="7" r="C22" t="n">
        <v>631088</v>
      </c>
    </row>
    <row r="23" spans="1:3">
      <c s="3" r="A23" t="s">
        <v>631</v>
      </c>
    </row>
    <row r="24" spans="1:3">
      <c s="4" r="A24" t="s">
        <v>625</v>
      </c>
      <c s="6" r="B24" t="n">
        <v>4148</v>
      </c>
    </row>
    <row r="25" spans="1:3">
      <c s="4" r="A25" t="s">
        <v>626</v>
      </c>
      <c s="6" r="B25" t="n">
        <v>29175</v>
      </c>
    </row>
    <row r="26" spans="1:3">
      <c s="4" r="A26" t="s">
        <v>627</v>
      </c>
      <c s="6" r="B26" t="n">
        <v>83646</v>
      </c>
    </row>
    <row r="27" spans="1:3">
      <c s="4" r="A27" t="s">
        <v>628</v>
      </c>
      <c s="6" r="B27" t="n">
        <v>109765</v>
      </c>
    </row>
    <row r="28" spans="1:3">
      <c s="4" r="A28" t="s">
        <v>579</v>
      </c>
      <c s="6" r="B28" t="n">
        <v>226734</v>
      </c>
    </row>
    <row r="29" spans="1:3">
      <c s="4" r="A29" t="s">
        <v>580</v>
      </c>
      <c s="6" r="B29" t="n">
        <v>632380</v>
      </c>
      <c s="6" r="C29" t="n">
        <v>647723</v>
      </c>
    </row>
    <row r="30" spans="1:3">
      <c s="4" r="A30" t="s">
        <v>583</v>
      </c>
    </row>
    <row r="31" spans="1:3">
      <c s="3" r="A31" t="s">
        <v>624</v>
      </c>
    </row>
    <row r="32" spans="1:3">
      <c s="4" r="A32" t="s">
        <v>632</v>
      </c>
      <c s="6" r="B32" t="n">
        <v>342550</v>
      </c>
    </row>
    <row r="33" spans="1:3">
      <c s="3" r="A33" t="s">
        <v>629</v>
      </c>
    </row>
    <row r="34" spans="1:3">
      <c s="4" r="A34" t="s">
        <v>632</v>
      </c>
      <c s="6" r="B34" t="n">
        <v>346266</v>
      </c>
    </row>
    <row r="35" spans="1:3">
      <c s="3" r="A35" t="s">
        <v>630</v>
      </c>
    </row>
    <row r="36" spans="1:3">
      <c s="4" r="A36" t="s">
        <v>580</v>
      </c>
      <c s="6" r="B36" t="n">
        <v>398832</v>
      </c>
      <c s="6" r="C36" t="n">
        <v>426645</v>
      </c>
    </row>
    <row r="37" spans="1:3">
      <c s="3" r="A37" t="s">
        <v>631</v>
      </c>
    </row>
    <row r="38" spans="1:3">
      <c s="4" r="A38" t="s">
        <v>580</v>
      </c>
      <c s="6" r="B38" t="n">
        <v>405646</v>
      </c>
      <c s="7" r="C38" t="n">
        <v>437660</v>
      </c>
    </row>
    <row r="39" spans="1:3">
      <c s="4" r="A39" t="s">
        <v>585</v>
      </c>
    </row>
    <row r="40" spans="1:3">
      <c s="3" r="A40" t="s">
        <v>624</v>
      </c>
    </row>
    <row r="41" spans="1:3">
      <c s="4" r="A41" t="s">
        <v>632</v>
      </c>
      <c s="6" r="B41" t="n">
        <v>3912</v>
      </c>
    </row>
    <row r="42" spans="1:3">
      <c s="3" r="A42" t="s">
        <v>629</v>
      </c>
    </row>
    <row r="43" spans="1:3">
      <c s="4" r="A43" t="s">
        <v>632</v>
      </c>
      <c s="6" r="B43" t="n">
        <v>3912</v>
      </c>
    </row>
    <row r="44" spans="1:3">
      <c s="4" r="A44" t="s">
        <v>586</v>
      </c>
    </row>
    <row r="45" spans="1:3">
      <c s="3" r="A45" t="s">
        <v>624</v>
      </c>
    </row>
    <row r="46" spans="1:3">
      <c s="4" r="A46" t="s">
        <v>632</v>
      </c>
      <c s="6" r="B46" t="n">
        <v>2176</v>
      </c>
    </row>
    <row r="47" spans="1:3">
      <c s="3" r="A47" t="s">
        <v>629</v>
      </c>
    </row>
    <row r="48" spans="1:3">
      <c s="4" r="A48" t="s">
        <v>632</v>
      </c>
      <c s="7" r="B48" t="n">
        <v>21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s="1" r="A1" t="s">
        <v>633</v>
      </c>
      <c s="2" r="B1" t="s">
        <v>634</v>
      </c>
      <c s="2" r="J1" t="s">
        <v>1</v>
      </c>
    </row>
    <row r="2" spans="1:16">
      <c s="2" r="B2" t="s">
        <v>2</v>
      </c>
      <c s="2" r="C2" t="s">
        <v>635</v>
      </c>
      <c s="2" r="D2" t="s">
        <v>4</v>
      </c>
      <c s="2" r="E2" t="s">
        <v>636</v>
      </c>
      <c s="2" r="F2" t="s">
        <v>32</v>
      </c>
      <c s="2" r="G2" t="s">
        <v>637</v>
      </c>
      <c s="2" r="H2" t="s">
        <v>638</v>
      </c>
      <c s="2" r="I2" t="s">
        <v>639</v>
      </c>
      <c s="2" r="J2" t="s">
        <v>2</v>
      </c>
      <c s="2" r="K2" t="s">
        <v>32</v>
      </c>
      <c s="2" r="L2" t="s">
        <v>88</v>
      </c>
      <c s="2" r="M2" t="s">
        <v>545</v>
      </c>
      <c s="2" r="N2" t="s">
        <v>546</v>
      </c>
      <c s="2" r="O2" t="s">
        <v>547</v>
      </c>
      <c s="2" r="P2" t="s">
        <v>640</v>
      </c>
    </row>
    <row r="3" spans="1:16">
      <c s="3" r="A3" t="s">
        <v>641</v>
      </c>
    </row>
    <row r="4" spans="1:16">
      <c s="4" r="A4" t="s">
        <v>38</v>
      </c>
      <c s="7" r="B4" t="n">
        <v>9894</v>
      </c>
      <c s="7" r="F4" t="n">
        <v>7235</v>
      </c>
      <c s="7" r="J4" t="n">
        <v>9894</v>
      </c>
      <c s="7" r="K4" t="n">
        <v>7235</v>
      </c>
    </row>
    <row r="5" spans="1:16">
      <c s="4" r="A5" t="s">
        <v>642</v>
      </c>
      <c s="6" r="B5" t="n">
        <v>430289</v>
      </c>
      <c s="6" r="J5" t="n">
        <v>430289</v>
      </c>
    </row>
    <row r="6" spans="1:16">
      <c s="4" r="A6" t="s">
        <v>39</v>
      </c>
      <c s="6" r="B6" t="n">
        <v>4693822</v>
      </c>
      <c s="6" r="F6" t="n">
        <v>3924865</v>
      </c>
      <c s="6" r="J6" t="n">
        <v>4693822</v>
      </c>
      <c s="6" r="K6" t="n">
        <v>3924865</v>
      </c>
    </row>
    <row r="7" spans="1:16">
      <c s="4" r="A7" t="s">
        <v>643</v>
      </c>
      <c s="6" r="B7" t="n">
        <v>62453</v>
      </c>
      <c s="6" r="F7" t="n">
        <v>63964</v>
      </c>
      <c s="6" r="J7" t="n">
        <v>62453</v>
      </c>
      <c s="6" r="K7" t="n">
        <v>63964</v>
      </c>
      <c s="7" r="L7" t="n">
        <v>67870</v>
      </c>
      <c s="7" r="P7" t="n">
        <v>69366</v>
      </c>
    </row>
    <row r="8" spans="1:16">
      <c s="4" r="A8" t="s">
        <v>644</v>
      </c>
      <c s="6" r="J8" t="n">
        <v>1511</v>
      </c>
    </row>
    <row r="9" spans="1:16">
      <c s="4" r="A9" t="s">
        <v>645</v>
      </c>
      <c s="6" r="J9" t="n">
        <v>927</v>
      </c>
    </row>
    <row r="10" spans="1:16">
      <c s="4" r="A10" t="s">
        <v>646</v>
      </c>
      <c s="7" r="B10" t="n">
        <v>1842</v>
      </c>
      <c s="6" r="F10" t="n">
        <v>2769</v>
      </c>
      <c s="6" r="J10" t="n">
        <v>1842</v>
      </c>
      <c s="6" r="K10" t="n">
        <v>2769</v>
      </c>
      <c s="6" r="L10" t="n">
        <v>1583</v>
      </c>
    </row>
    <row r="11" spans="1:16">
      <c s="4" r="A11" t="s">
        <v>647</v>
      </c>
      <c s="6" r="J11" t="n">
        <v>1928</v>
      </c>
    </row>
    <row r="12" spans="1:16">
      <c s="4" r="A12" t="s">
        <v>648</v>
      </c>
      <c s="6" r="J12" t="n">
        <v>4538</v>
      </c>
    </row>
    <row r="13" spans="1:16">
      <c s="4" r="A13" t="s">
        <v>100</v>
      </c>
      <c s="4" r="B13" t="s">
        <v>66</v>
      </c>
      <c s="4" r="C13" t="s">
        <v>66</v>
      </c>
      <c s="7" r="D13" t="n">
        <v>417</v>
      </c>
      <c s="4" r="E13" t="s">
        <v>66</v>
      </c>
      <c s="6" r="F13" t="n">
        <v>960</v>
      </c>
      <c s="7" r="G13" t="n">
        <v>1600</v>
      </c>
      <c s="4" r="H13" t="s">
        <v>66</v>
      </c>
      <c s="4" r="I13" t="s">
        <v>66</v>
      </c>
      <c s="6" r="J13" t="n">
        <v>417</v>
      </c>
      <c s="6" r="K13" t="n">
        <v>2560</v>
      </c>
      <c s="6" r="L13" t="n">
        <v>6648</v>
      </c>
    </row>
    <row r="14" spans="1:16">
      <c s="4" r="A14" t="s">
        <v>649</v>
      </c>
      <c s="6" r="J14" t="n">
        <v>2143</v>
      </c>
    </row>
    <row r="15" spans="1:16">
      <c s="4" r="A15" t="s">
        <v>650</v>
      </c>
      <c s="7" r="B15" t="n">
        <v>97527</v>
      </c>
      <c s="6" r="F15" t="n">
        <v>116223</v>
      </c>
      <c s="6" r="J15" t="n">
        <v>97527</v>
      </c>
      <c s="6" r="K15" t="n">
        <v>116223</v>
      </c>
      <c s="6" r="L15" t="n">
        <v>119755</v>
      </c>
    </row>
    <row r="16" spans="1:16">
      <c s="4" r="A16" t="s">
        <v>360</v>
      </c>
    </row>
    <row r="17" spans="1:16">
      <c s="3" r="A17" t="s">
        <v>641</v>
      </c>
    </row>
    <row r="18" spans="1:16">
      <c s="4" r="A18" t="s">
        <v>642</v>
      </c>
      <c s="6" r="B18" t="n">
        <v>319664</v>
      </c>
      <c s="6" r="J18" t="n">
        <v>319664</v>
      </c>
    </row>
    <row r="19" spans="1:16">
      <c s="4" r="A19" t="s">
        <v>650</v>
      </c>
      <c s="6" r="B19" t="n">
        <v>11365</v>
      </c>
      <c s="6" r="J19" t="n">
        <v>11365</v>
      </c>
    </row>
    <row r="20" spans="1:16">
      <c s="4" r="A20" t="s">
        <v>363</v>
      </c>
    </row>
    <row r="21" spans="1:16">
      <c s="3" r="A21" t="s">
        <v>641</v>
      </c>
    </row>
    <row r="22" spans="1:16">
      <c s="4" r="A22" t="s">
        <v>642</v>
      </c>
      <c s="7" r="M22" t="n">
        <v>110625</v>
      </c>
    </row>
    <row r="23" spans="1:16">
      <c s="4" r="A23" t="s">
        <v>650</v>
      </c>
      <c s="6" r="B23" t="n">
        <v>1841</v>
      </c>
      <c s="6" r="J23" t="n">
        <v>1841</v>
      </c>
    </row>
    <row r="24" spans="1:16">
      <c s="4" r="A24" t="s">
        <v>365</v>
      </c>
    </row>
    <row r="25" spans="1:16">
      <c s="3" r="A25" t="s">
        <v>641</v>
      </c>
    </row>
    <row r="26" spans="1:16">
      <c s="4" r="A26" t="s">
        <v>642</v>
      </c>
      <c s="7" r="N26" t="n">
        <v>145064</v>
      </c>
    </row>
    <row r="27" spans="1:16">
      <c s="4" r="A27" t="s">
        <v>650</v>
      </c>
      <c s="6" r="F27" t="n">
        <v>17027</v>
      </c>
      <c s="6" r="K27" t="n">
        <v>17027</v>
      </c>
    </row>
    <row r="28" spans="1:16">
      <c s="4" r="A28" t="s">
        <v>367</v>
      </c>
    </row>
    <row r="29" spans="1:16">
      <c s="3" r="A29" t="s">
        <v>641</v>
      </c>
    </row>
    <row r="30" spans="1:16">
      <c s="4" r="A30" t="s">
        <v>642</v>
      </c>
      <c s="7" r="O30" t="n">
        <v>603114</v>
      </c>
    </row>
    <row r="31" spans="1:16">
      <c s="4" r="A31" t="s">
        <v>650</v>
      </c>
      <c s="6" r="L31" t="n">
        <v>69448</v>
      </c>
    </row>
    <row r="32" spans="1:16">
      <c s="4" r="A32" t="s">
        <v>651</v>
      </c>
    </row>
    <row r="33" spans="1:16">
      <c s="3" r="A33" t="s">
        <v>641</v>
      </c>
    </row>
    <row r="34" spans="1:16">
      <c s="4" r="A34" t="s">
        <v>39</v>
      </c>
      <c s="6" r="B34" t="n">
        <v>159388</v>
      </c>
      <c s="6" r="F34" t="n">
        <v>35018</v>
      </c>
      <c s="6" r="J34" t="n">
        <v>159388</v>
      </c>
      <c s="6" r="K34" t="n">
        <v>35018</v>
      </c>
    </row>
    <row r="35" spans="1:16">
      <c s="4" r="A35" t="s">
        <v>652</v>
      </c>
      <c s="6" r="J35" t="n">
        <v>124370</v>
      </c>
    </row>
    <row r="36" spans="1:16">
      <c s="4" r="A36" t="s">
        <v>653</v>
      </c>
    </row>
    <row r="37" spans="1:16">
      <c s="3" r="A37" t="s">
        <v>641</v>
      </c>
    </row>
    <row r="38" spans="1:16">
      <c s="4" r="A38" t="s">
        <v>39</v>
      </c>
      <c s="6" r="B38" t="n">
        <v>1802921</v>
      </c>
      <c s="6" r="F38" t="n">
        <v>1672661</v>
      </c>
      <c s="6" r="J38" t="n">
        <v>1802921</v>
      </c>
      <c s="6" r="K38" t="n">
        <v>1672661</v>
      </c>
    </row>
    <row r="39" spans="1:16">
      <c s="4" r="A39" t="s">
        <v>646</v>
      </c>
      <c s="6" r="B39" t="n">
        <v>392</v>
      </c>
      <c s="6" r="F39" t="n">
        <v>1120</v>
      </c>
      <c s="7" r="J39" t="n">
        <v>392</v>
      </c>
      <c s="6" r="K39" t="n">
        <v>1120</v>
      </c>
      <c s="6" r="L39" t="n">
        <v>894</v>
      </c>
    </row>
    <row r="40" spans="1:16">
      <c s="4" r="A40" t="s">
        <v>654</v>
      </c>
      <c s="4" r="J40" t="s">
        <v>655</v>
      </c>
    </row>
    <row r="41" spans="1:16">
      <c s="4" r="A41" t="s">
        <v>656</v>
      </c>
    </row>
    <row r="42" spans="1:16">
      <c s="3" r="A42" t="s">
        <v>641</v>
      </c>
    </row>
    <row r="43" spans="1:16">
      <c s="4" r="A43" t="s">
        <v>39</v>
      </c>
      <c s="6" r="B43" t="n">
        <v>786105</v>
      </c>
      <c s="6" r="F43" t="n">
        <v>647315</v>
      </c>
      <c s="7" r="J43" t="n">
        <v>786105</v>
      </c>
      <c s="6" r="K43" t="n">
        <v>647315</v>
      </c>
    </row>
    <row r="44" spans="1:16">
      <c s="4" r="A44" t="s">
        <v>643</v>
      </c>
      <c s="6" r="B44" t="n">
        <v>11139</v>
      </c>
      <c s="6" r="F44" t="n">
        <v>13152</v>
      </c>
      <c s="6" r="J44" t="n">
        <v>11139</v>
      </c>
      <c s="6" r="K44" t="n">
        <v>13152</v>
      </c>
      <c s="6" r="L44" t="n">
        <v>15077</v>
      </c>
      <c s="7" r="P44" t="n">
        <v>14157</v>
      </c>
    </row>
    <row r="45" spans="1:16">
      <c s="4" r="A45" t="s">
        <v>646</v>
      </c>
      <c s="6" r="B45" t="n">
        <v>173</v>
      </c>
      <c s="6" r="F45" t="n">
        <v>194</v>
      </c>
      <c s="6" r="J45" t="n">
        <v>173</v>
      </c>
      <c s="6" r="K45" t="n">
        <v>194</v>
      </c>
      <c s="6" r="L45" t="n">
        <v>6</v>
      </c>
    </row>
    <row r="46" spans="1:16">
      <c s="4" r="A46" t="s">
        <v>100</v>
      </c>
      <c s="6" r="J46" t="n">
        <v>310</v>
      </c>
      <c s="6" r="K46" t="n">
        <v>-839</v>
      </c>
      <c s="6" r="L46" t="n">
        <v>3514</v>
      </c>
    </row>
    <row r="47" spans="1:16">
      <c s="4" r="A47" t="s">
        <v>657</v>
      </c>
    </row>
    <row r="48" spans="1:16">
      <c s="3" r="A48" t="s">
        <v>641</v>
      </c>
    </row>
    <row r="49" spans="1:16">
      <c s="4" r="A49" t="s">
        <v>39</v>
      </c>
      <c s="6" r="B49" t="n">
        <v>1057075</v>
      </c>
      <c s="6" r="F49" t="n">
        <v>896688</v>
      </c>
      <c s="6" r="J49" t="n">
        <v>1057075</v>
      </c>
      <c s="6" r="K49" t="n">
        <v>896688</v>
      </c>
    </row>
    <row r="50" spans="1:16">
      <c s="4" r="A50" t="s">
        <v>646</v>
      </c>
      <c s="7" r="B50" t="n">
        <v>1247</v>
      </c>
      <c s="7" r="F50" t="n">
        <v>1055</v>
      </c>
      <c s="7" r="J50" t="n">
        <v>1247</v>
      </c>
      <c s="7" r="K50" t="n">
        <v>1055</v>
      </c>
      <c s="7" r="L50" t="n">
        <v>683</v>
      </c>
    </row>
    <row r="51" spans="1:16">
      <c s="4" r="A51" t="s">
        <v>654</v>
      </c>
      <c s="4" r="J51" t="s">
        <v>65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9</v>
      </c>
      <c s="2" r="B1" t="s">
        <v>2</v>
      </c>
      <c s="2" r="C1" t="s">
        <v>32</v>
      </c>
      <c s="2" r="D1" t="s">
        <v>88</v>
      </c>
      <c s="2" r="E1" t="s">
        <v>640</v>
      </c>
    </row>
    <row r="2" spans="1:5">
      <c s="3" r="A2" t="s">
        <v>641</v>
      </c>
    </row>
    <row r="3" spans="1:5">
      <c s="4" r="A3" t="s">
        <v>39</v>
      </c>
      <c s="7" r="B3" t="n">
        <v>4693822</v>
      </c>
      <c s="7" r="C3" t="n">
        <v>3924865</v>
      </c>
    </row>
    <row r="4" spans="1:5">
      <c s="4" r="A4" t="s">
        <v>643</v>
      </c>
      <c s="6" r="B4" t="n">
        <v>-62453</v>
      </c>
      <c s="6" r="C4" t="n">
        <v>-63964</v>
      </c>
      <c s="7" r="D4" t="n">
        <v>-67870</v>
      </c>
      <c s="7" r="E4" t="n">
        <v>-69366</v>
      </c>
    </row>
    <row r="5" spans="1:5">
      <c s="4" r="A5" t="s">
        <v>41</v>
      </c>
      <c s="6" r="B5" t="n">
        <v>4631369</v>
      </c>
      <c s="6" r="C5" t="n">
        <v>3860901</v>
      </c>
    </row>
    <row r="6" spans="1:5">
      <c s="4" r="A6" t="s">
        <v>657</v>
      </c>
    </row>
    <row r="7" spans="1:5">
      <c s="3" r="A7" t="s">
        <v>641</v>
      </c>
    </row>
    <row r="8" spans="1:5">
      <c s="4" r="A8" t="s">
        <v>39</v>
      </c>
      <c s="6" r="B8" t="n">
        <v>1057075</v>
      </c>
      <c s="6" r="C8" t="n">
        <v>896688</v>
      </c>
    </row>
    <row r="9" spans="1:5">
      <c s="4" r="A9" t="s">
        <v>660</v>
      </c>
    </row>
    <row r="10" spans="1:5">
      <c s="3" r="A10" t="s">
        <v>641</v>
      </c>
    </row>
    <row r="11" spans="1:5">
      <c s="4" r="A11" t="s">
        <v>39</v>
      </c>
      <c s="6" r="B11" t="n">
        <v>97711</v>
      </c>
      <c s="6" r="C11" t="n">
        <v>104927</v>
      </c>
    </row>
    <row r="12" spans="1:5">
      <c s="4" r="A12" t="s">
        <v>661</v>
      </c>
    </row>
    <row r="13" spans="1:5">
      <c s="3" r="A13" t="s">
        <v>641</v>
      </c>
    </row>
    <row r="14" spans="1:5">
      <c s="4" r="A14" t="s">
        <v>39</v>
      </c>
      <c s="6" r="B14" t="n">
        <v>366704</v>
      </c>
      <c s="6" r="C14" t="n">
        <v>207221</v>
      </c>
    </row>
    <row r="15" spans="1:5">
      <c s="4" r="A15" t="s">
        <v>653</v>
      </c>
    </row>
    <row r="16" spans="1:5">
      <c s="3" r="A16" t="s">
        <v>641</v>
      </c>
    </row>
    <row r="17" spans="1:5">
      <c s="4" r="A17" t="s">
        <v>39</v>
      </c>
      <c s="6" r="B17" t="n">
        <v>1802921</v>
      </c>
      <c s="6" r="C17" t="n">
        <v>1672661</v>
      </c>
    </row>
    <row r="18" spans="1:5">
      <c s="4" r="A18" t="s">
        <v>656</v>
      </c>
    </row>
    <row r="19" spans="1:5">
      <c s="3" r="A19" t="s">
        <v>641</v>
      </c>
    </row>
    <row r="20" spans="1:5">
      <c s="4" r="A20" t="s">
        <v>39</v>
      </c>
      <c s="6" r="B20" t="n">
        <v>786105</v>
      </c>
      <c s="6" r="C20" t="n">
        <v>647315</v>
      </c>
    </row>
    <row r="21" spans="1:5">
      <c s="4" r="A21" t="s">
        <v>643</v>
      </c>
      <c s="6" r="B21" t="n">
        <v>-11139</v>
      </c>
      <c s="6" r="C21" t="n">
        <v>-13152</v>
      </c>
      <c s="6" r="D21" t="n">
        <v>-15077</v>
      </c>
      <c s="6" r="E21" t="n">
        <v>-14157</v>
      </c>
    </row>
    <row r="22" spans="1:5">
      <c s="4" r="A22" t="s">
        <v>662</v>
      </c>
    </row>
    <row r="23" spans="1:5">
      <c s="3" r="A23" t="s">
        <v>641</v>
      </c>
    </row>
    <row r="24" spans="1:5">
      <c s="4" r="A24" t="s">
        <v>39</v>
      </c>
      <c s="6" r="B24" t="n">
        <v>348613</v>
      </c>
      <c s="6" r="C24" t="n">
        <v>286529</v>
      </c>
    </row>
    <row r="25" spans="1:5">
      <c s="4" r="A25" t="s">
        <v>663</v>
      </c>
    </row>
    <row r="26" spans="1:5">
      <c s="3" r="A26" t="s">
        <v>641</v>
      </c>
    </row>
    <row r="27" spans="1:5">
      <c s="4" r="A27" t="s">
        <v>39</v>
      </c>
      <c s="6" r="B27" t="n">
        <v>74717</v>
      </c>
      <c s="6" r="C27" t="n">
        <v>73400</v>
      </c>
    </row>
    <row r="28" spans="1:5">
      <c s="4" r="A28" t="s">
        <v>643</v>
      </c>
      <c s="6" r="B28" t="n">
        <v>-2689</v>
      </c>
      <c s="6" r="C28" t="n">
        <v>-2658</v>
      </c>
      <c s="7" r="D28" t="n">
        <v>-2515</v>
      </c>
      <c s="7" r="E28" t="n">
        <v>-2593</v>
      </c>
    </row>
    <row r="29" spans="1:5">
      <c s="4" r="A29" t="s">
        <v>664</v>
      </c>
    </row>
    <row r="30" spans="1:5">
      <c s="3" r="A30" t="s">
        <v>641</v>
      </c>
    </row>
    <row r="31" spans="1:5">
      <c s="4" r="A31" t="s">
        <v>39</v>
      </c>
      <c s="6" r="B31" t="n">
        <v>588</v>
      </c>
      <c s="6" r="C31" t="n">
        <v>1106</v>
      </c>
    </row>
    <row r="32" spans="1:5">
      <c s="4" r="A32" t="s">
        <v>643</v>
      </c>
      <c s="6" r="B32" t="n">
        <v>-2</v>
      </c>
      <c s="6" r="C32" t="n">
        <v>-3</v>
      </c>
      <c s="4" r="D32" t="s">
        <v>66</v>
      </c>
      <c s="4" r="E32" t="s">
        <v>66</v>
      </c>
    </row>
    <row r="33" spans="1:5">
      <c s="4" r="A33" t="s">
        <v>651</v>
      </c>
    </row>
    <row r="34" spans="1:5">
      <c s="3" r="A34" t="s">
        <v>641</v>
      </c>
    </row>
    <row r="35" spans="1:5">
      <c s="4" r="A35" t="s">
        <v>39</v>
      </c>
      <c s="7" r="B35" t="n">
        <v>159388</v>
      </c>
      <c s="7" r="C35" t="n">
        <v>3501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5</v>
      </c>
      <c s="2" r="B1" t="s">
        <v>634</v>
      </c>
      <c s="2" r="J1" t="s">
        <v>1</v>
      </c>
    </row>
    <row r="2" spans="1:12">
      <c s="2" r="B2" t="s">
        <v>2</v>
      </c>
      <c s="2" r="C2" t="s">
        <v>635</v>
      </c>
      <c s="2" r="D2" t="s">
        <v>4</v>
      </c>
      <c s="2" r="E2" t="s">
        <v>636</v>
      </c>
      <c s="2" r="F2" t="s">
        <v>32</v>
      </c>
      <c s="2" r="G2" t="s">
        <v>637</v>
      </c>
      <c s="2" r="H2" t="s">
        <v>638</v>
      </c>
      <c s="2" r="I2" t="s">
        <v>639</v>
      </c>
      <c s="2" r="J2" t="s">
        <v>2</v>
      </c>
      <c s="2" r="K2" t="s">
        <v>32</v>
      </c>
      <c s="2" r="L2" t="s">
        <v>88</v>
      </c>
    </row>
    <row r="3" spans="1:12">
      <c s="3" r="A3" t="s">
        <v>666</v>
      </c>
    </row>
    <row r="4" spans="1:12">
      <c s="4" r="A4" t="s">
        <v>667</v>
      </c>
      <c s="7" r="E4" t="n">
        <v>63964</v>
      </c>
      <c s="7" r="I4" t="n">
        <v>67870</v>
      </c>
      <c s="7" r="J4" t="n">
        <v>63964</v>
      </c>
      <c s="7" r="K4" t="n">
        <v>67870</v>
      </c>
      <c s="7" r="L4" t="n">
        <v>69366</v>
      </c>
    </row>
    <row r="5" spans="1:12">
      <c s="4" r="A5" t="s">
        <v>668</v>
      </c>
      <c s="4" r="B5" t="s">
        <v>66</v>
      </c>
      <c s="4" r="C5" t="s">
        <v>66</v>
      </c>
      <c s="7" r="D5" t="n">
        <v>417</v>
      </c>
      <c s="4" r="E5" t="s">
        <v>66</v>
      </c>
      <c s="7" r="F5" t="n">
        <v>960</v>
      </c>
      <c s="7" r="G5" t="n">
        <v>1600</v>
      </c>
      <c s="4" r="H5" t="s">
        <v>66</v>
      </c>
      <c s="4" r="I5" t="s">
        <v>66</v>
      </c>
      <c s="6" r="J5" t="n">
        <v>417</v>
      </c>
      <c s="6" r="K5" t="n">
        <v>2560</v>
      </c>
      <c s="6" r="L5" t="n">
        <v>6648</v>
      </c>
    </row>
    <row r="6" spans="1:12">
      <c s="4" r="A6" t="s">
        <v>669</v>
      </c>
      <c s="6" r="J6" t="n">
        <v>6344</v>
      </c>
      <c s="6" r="K6" t="n">
        <v>10916</v>
      </c>
      <c s="6" r="L6" t="n">
        <v>9990</v>
      </c>
    </row>
    <row r="7" spans="1:12">
      <c s="4" r="A7" t="s">
        <v>670</v>
      </c>
      <c s="6" r="J7" t="n">
        <v>-8272</v>
      </c>
      <c s="6" r="K7" t="n">
        <v>-17382</v>
      </c>
      <c s="6" r="L7" t="n">
        <v>-18134</v>
      </c>
    </row>
    <row r="8" spans="1:12">
      <c s="4" r="A8" t="s">
        <v>671</v>
      </c>
      <c s="7" r="B8" t="n">
        <v>62453</v>
      </c>
      <c s="6" r="F8" t="n">
        <v>63964</v>
      </c>
      <c s="6" r="J8" t="n">
        <v>62453</v>
      </c>
      <c s="6" r="K8" t="n">
        <v>63964</v>
      </c>
      <c s="6" r="L8" t="n">
        <v>67870</v>
      </c>
    </row>
    <row r="9" spans="1:12">
      <c s="4" r="A9" t="s">
        <v>672</v>
      </c>
    </row>
    <row r="10" spans="1:12">
      <c s="3" r="A10" t="s">
        <v>666</v>
      </c>
    </row>
    <row r="11" spans="1:12">
      <c s="4" r="A11" t="s">
        <v>667</v>
      </c>
      <c s="7" r="E11" t="n">
        <v>28824</v>
      </c>
      <c s="7" r="I11" t="n">
        <v>27176</v>
      </c>
      <c s="6" r="J11" t="n">
        <v>28824</v>
      </c>
      <c s="6" r="K11" t="n">
        <v>27176</v>
      </c>
      <c s="6" r="L11" t="n">
        <v>25913</v>
      </c>
    </row>
    <row r="12" spans="1:12">
      <c s="4" r="A12" t="s">
        <v>668</v>
      </c>
      <c s="6" r="J12" t="n">
        <v>-1901</v>
      </c>
      <c s="6" r="K12" t="n">
        <v>3459</v>
      </c>
      <c s="6" r="L12" t="n">
        <v>2794</v>
      </c>
    </row>
    <row r="13" spans="1:12">
      <c s="4" r="A13" t="s">
        <v>669</v>
      </c>
      <c s="6" r="J13" t="n">
        <v>1911</v>
      </c>
      <c s="6" r="K13" t="n">
        <v>5435</v>
      </c>
      <c s="6" r="L13" t="n">
        <v>4586</v>
      </c>
    </row>
    <row r="14" spans="1:12">
      <c s="4" r="A14" t="s">
        <v>670</v>
      </c>
      <c s="6" r="J14" t="n">
        <v>-2356</v>
      </c>
      <c s="6" r="K14" t="n">
        <v>-7246</v>
      </c>
      <c s="6" r="L14" t="n">
        <v>-6117</v>
      </c>
    </row>
    <row r="15" spans="1:12">
      <c s="4" r="A15" t="s">
        <v>671</v>
      </c>
      <c s="6" r="B15" t="n">
        <v>26478</v>
      </c>
      <c s="6" r="F15" t="n">
        <v>28824</v>
      </c>
      <c s="6" r="J15" t="n">
        <v>26478</v>
      </c>
      <c s="6" r="K15" t="n">
        <v>28824</v>
      </c>
      <c s="6" r="L15" t="n">
        <v>27176</v>
      </c>
    </row>
    <row r="16" spans="1:12">
      <c s="4" r="A16" t="s">
        <v>673</v>
      </c>
    </row>
    <row r="17" spans="1:12">
      <c s="3" r="A17" t="s">
        <v>666</v>
      </c>
    </row>
    <row r="18" spans="1:12">
      <c s="4" r="A18" t="s">
        <v>667</v>
      </c>
      <c s="6" r="E18" t="n">
        <v>19327</v>
      </c>
      <c s="6" r="I18" t="n">
        <v>23102</v>
      </c>
      <c s="6" r="J18" t="n">
        <v>19327</v>
      </c>
      <c s="6" r="K18" t="n">
        <v>23102</v>
      </c>
      <c s="6" r="L18" t="n">
        <v>26703</v>
      </c>
    </row>
    <row r="19" spans="1:12">
      <c s="4" r="A19" t="s">
        <v>668</v>
      </c>
      <c s="6" r="J19" t="n">
        <v>1710</v>
      </c>
      <c s="6" r="K19" t="n">
        <v>-464</v>
      </c>
      <c s="6" r="L19" t="n">
        <v>340</v>
      </c>
    </row>
    <row r="20" spans="1:12">
      <c s="4" r="A20" t="s">
        <v>669</v>
      </c>
      <c s="6" r="J20" t="n">
        <v>2545</v>
      </c>
      <c s="6" r="K20" t="n">
        <v>3297</v>
      </c>
      <c s="6" r="L20" t="n">
        <v>3552</v>
      </c>
    </row>
    <row r="21" spans="1:12">
      <c s="4" r="A21" t="s">
        <v>670</v>
      </c>
      <c s="6" r="J21" t="n">
        <v>-1437</v>
      </c>
      <c s="6" r="K21" t="n">
        <v>-6608</v>
      </c>
      <c s="6" r="L21" t="n">
        <v>-7493</v>
      </c>
    </row>
    <row r="22" spans="1:12">
      <c s="4" r="A22" t="s">
        <v>671</v>
      </c>
      <c s="6" r="B22" t="n">
        <v>22145</v>
      </c>
      <c s="6" r="F22" t="n">
        <v>19327</v>
      </c>
      <c s="6" r="J22" t="n">
        <v>22145</v>
      </c>
      <c s="6" r="K22" t="n">
        <v>19327</v>
      </c>
      <c s="6" r="L22" t="n">
        <v>23102</v>
      </c>
    </row>
    <row r="23" spans="1:12">
      <c s="4" r="A23" t="s">
        <v>674</v>
      </c>
    </row>
    <row r="24" spans="1:12">
      <c s="3" r="A24" t="s">
        <v>666</v>
      </c>
    </row>
    <row r="25" spans="1:12">
      <c s="4" r="A25" t="s">
        <v>667</v>
      </c>
      <c s="6" r="E25" t="n">
        <v>2658</v>
      </c>
      <c s="6" r="I25" t="n">
        <v>2515</v>
      </c>
      <c s="6" r="J25" t="n">
        <v>2658</v>
      </c>
      <c s="6" r="K25" t="n">
        <v>2515</v>
      </c>
      <c s="6" r="L25" t="n">
        <v>2593</v>
      </c>
    </row>
    <row r="26" spans="1:12">
      <c s="4" r="A26" t="s">
        <v>668</v>
      </c>
      <c s="6" r="J26" t="n">
        <v>299</v>
      </c>
      <c s="6" r="K26" t="n">
        <v>423</v>
      </c>
      <c s="6" r="L26" t="n">
        <v>-11</v>
      </c>
    </row>
    <row r="27" spans="1:12">
      <c s="4" r="A27" t="s">
        <v>669</v>
      </c>
      <c s="6" r="J27" t="n">
        <v>352</v>
      </c>
      <c s="6" r="K27" t="n">
        <v>377</v>
      </c>
      <c s="6" r="L27" t="n">
        <v>556</v>
      </c>
    </row>
    <row r="28" spans="1:12">
      <c s="4" r="A28" t="s">
        <v>670</v>
      </c>
      <c s="6" r="J28" t="n">
        <v>-620</v>
      </c>
      <c s="6" r="K28" t="n">
        <v>-657</v>
      </c>
      <c s="6" r="L28" t="n">
        <v>-623</v>
      </c>
    </row>
    <row r="29" spans="1:12">
      <c s="4" r="A29" t="s">
        <v>671</v>
      </c>
      <c s="6" r="B29" t="n">
        <v>2689</v>
      </c>
      <c s="6" r="F29" t="n">
        <v>2658</v>
      </c>
      <c s="6" r="J29" t="n">
        <v>2689</v>
      </c>
      <c s="6" r="K29" t="n">
        <v>2658</v>
      </c>
      <c s="6" r="L29" t="n">
        <v>2515</v>
      </c>
    </row>
    <row r="30" spans="1:12">
      <c s="4" r="A30" t="s">
        <v>656</v>
      </c>
    </row>
    <row r="31" spans="1:12">
      <c s="3" r="A31" t="s">
        <v>666</v>
      </c>
    </row>
    <row r="32" spans="1:12">
      <c s="4" r="A32" t="s">
        <v>667</v>
      </c>
      <c s="6" r="E32" t="n">
        <v>13152</v>
      </c>
      <c s="7" r="I32" t="n">
        <v>15077</v>
      </c>
      <c s="6" r="J32" t="n">
        <v>13152</v>
      </c>
      <c s="6" r="K32" t="n">
        <v>15077</v>
      </c>
      <c s="6" r="L32" t="n">
        <v>14157</v>
      </c>
    </row>
    <row r="33" spans="1:12">
      <c s="4" r="A33" t="s">
        <v>668</v>
      </c>
      <c s="6" r="J33" t="n">
        <v>310</v>
      </c>
      <c s="6" r="K33" t="n">
        <v>-839</v>
      </c>
      <c s="6" r="L33" t="n">
        <v>3514</v>
      </c>
    </row>
    <row r="34" spans="1:12">
      <c s="4" r="A34" t="s">
        <v>669</v>
      </c>
      <c s="6" r="J34" t="n">
        <v>1536</v>
      </c>
      <c s="6" r="K34" t="n">
        <v>1783</v>
      </c>
      <c s="6" r="L34" t="n">
        <v>1292</v>
      </c>
    </row>
    <row r="35" spans="1:12">
      <c s="4" r="A35" t="s">
        <v>670</v>
      </c>
      <c s="6" r="J35" t="n">
        <v>-3859</v>
      </c>
      <c s="6" r="K35" t="n">
        <v>-2869</v>
      </c>
      <c s="6" r="L35" t="n">
        <v>-3886</v>
      </c>
    </row>
    <row r="36" spans="1:12">
      <c s="4" r="A36" t="s">
        <v>671</v>
      </c>
      <c s="6" r="B36" t="n">
        <v>11139</v>
      </c>
      <c s="6" r="F36" t="n">
        <v>13152</v>
      </c>
      <c s="6" r="J36" t="n">
        <v>11139</v>
      </c>
      <c s="7" r="K36" t="n">
        <v>13152</v>
      </c>
      <c s="7" r="L36" t="n">
        <v>15077</v>
      </c>
    </row>
    <row r="37" spans="1:12">
      <c s="4" r="A37" t="s">
        <v>675</v>
      </c>
    </row>
    <row r="38" spans="1:12">
      <c s="3" r="A38" t="s">
        <v>666</v>
      </c>
    </row>
    <row r="39" spans="1:12">
      <c s="4" r="A39" t="s">
        <v>667</v>
      </c>
      <c s="7" r="E39" t="n">
        <v>3</v>
      </c>
      <c s="4" r="I39" t="s">
        <v>66</v>
      </c>
      <c s="6" r="J39" t="n">
        <v>3</v>
      </c>
      <c s="4" r="K39" t="s">
        <v>66</v>
      </c>
      <c s="4" r="L39" t="s">
        <v>66</v>
      </c>
    </row>
    <row r="40" spans="1:12">
      <c s="4" r="A40" t="s">
        <v>668</v>
      </c>
      <c s="7" r="J40" t="n">
        <v>-1</v>
      </c>
      <c s="7" r="K40" t="n">
        <v>-19</v>
      </c>
      <c s="7" r="L40" t="n">
        <v>11</v>
      </c>
    </row>
    <row r="41" spans="1:12">
      <c s="4" r="A41" t="s">
        <v>669</v>
      </c>
      <c s="4" r="J41" t="s">
        <v>66</v>
      </c>
      <c s="6" r="K41" t="n">
        <v>24</v>
      </c>
      <c s="6" r="L41" t="n">
        <v>4</v>
      </c>
    </row>
    <row r="42" spans="1:12">
      <c s="4" r="A42" t="s">
        <v>670</v>
      </c>
      <c s="4" r="J42" t="s">
        <v>66</v>
      </c>
      <c s="6" r="K42" t="n">
        <v>-2</v>
      </c>
      <c s="7" r="L42" t="n">
        <v>-15</v>
      </c>
    </row>
    <row r="43" spans="1:12">
      <c s="4" r="A43" t="s">
        <v>671</v>
      </c>
      <c s="7" r="B43" t="n">
        <v>2</v>
      </c>
      <c s="7" r="F43" t="n">
        <v>3</v>
      </c>
      <c s="7" r="J43" t="n">
        <v>2</v>
      </c>
      <c s="7" r="K43" t="n">
        <v>3</v>
      </c>
      <c s="4" r="L43" t="s">
        <v>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76</v>
      </c>
      <c s="2" r="B1" t="s">
        <v>2</v>
      </c>
      <c s="2" r="C1" t="s">
        <v>32</v>
      </c>
      <c s="2" r="D1" t="s">
        <v>88</v>
      </c>
      <c s="2" r="E1" t="s">
        <v>640</v>
      </c>
    </row>
    <row r="2" spans="1:5">
      <c s="3" r="A2" t="s">
        <v>677</v>
      </c>
    </row>
    <row r="3" spans="1:5">
      <c s="4" r="A3" t="s">
        <v>678</v>
      </c>
      <c s="7" r="B3" t="n">
        <v>1689</v>
      </c>
      <c s="7" r="C3" t="n">
        <v>2119</v>
      </c>
    </row>
    <row r="4" spans="1:5">
      <c s="4" r="A4" t="s">
        <v>679</v>
      </c>
      <c s="6" r="B4" t="n">
        <v>60611</v>
      </c>
      <c s="6" r="C4" t="n">
        <v>61195</v>
      </c>
    </row>
    <row r="5" spans="1:5">
      <c s="4" r="A5" t="s">
        <v>680</v>
      </c>
      <c s="6" r="B5" t="n">
        <v>153</v>
      </c>
      <c s="6" r="C5" t="n">
        <v>650</v>
      </c>
    </row>
    <row r="6" spans="1:5">
      <c s="4" r="A6" t="s">
        <v>681</v>
      </c>
      <c s="6" r="B6" t="n">
        <v>62453</v>
      </c>
      <c s="6" r="C6" t="n">
        <v>63964</v>
      </c>
      <c s="7" r="D6" t="n">
        <v>67870</v>
      </c>
      <c s="7" r="E6" t="n">
        <v>69366</v>
      </c>
    </row>
    <row r="7" spans="1:5">
      <c s="4" r="A7" t="s">
        <v>682</v>
      </c>
      <c s="6" r="B7" t="n">
        <v>28567</v>
      </c>
      <c s="6" r="C7" t="n">
        <v>44093</v>
      </c>
    </row>
    <row r="8" spans="1:5">
      <c s="4" r="A8" t="s">
        <v>683</v>
      </c>
      <c s="6" r="B8" t="n">
        <v>4595698</v>
      </c>
      <c s="6" r="C8" t="n">
        <v>3807707</v>
      </c>
    </row>
    <row r="9" spans="1:5">
      <c s="4" r="A9" t="s">
        <v>39</v>
      </c>
      <c s="6" r="B9" t="n">
        <v>4693822</v>
      </c>
      <c s="6" r="C9" t="n">
        <v>3924865</v>
      </c>
    </row>
    <row r="10" spans="1:5">
      <c s="4" r="A10" t="s">
        <v>684</v>
      </c>
    </row>
    <row r="11" spans="1:5">
      <c s="3" r="A11" t="s">
        <v>677</v>
      </c>
    </row>
    <row r="12" spans="1:5">
      <c s="4" r="A12" t="s">
        <v>685</v>
      </c>
      <c s="6" r="B12" t="n">
        <v>69557</v>
      </c>
      <c s="6" r="C12" t="n">
        <v>73065</v>
      </c>
    </row>
    <row r="13" spans="1:5">
      <c s="4" r="A13" t="s">
        <v>672</v>
      </c>
    </row>
    <row r="14" spans="1:5">
      <c s="3" r="A14" t="s">
        <v>677</v>
      </c>
    </row>
    <row r="15" spans="1:5">
      <c s="4" r="A15" t="s">
        <v>678</v>
      </c>
      <c s="6" r="B15" t="n">
        <v>1277</v>
      </c>
      <c s="6" r="C15" t="n">
        <v>1455</v>
      </c>
    </row>
    <row r="16" spans="1:5">
      <c s="4" r="A16" t="s">
        <v>679</v>
      </c>
      <c s="7" r="B16" t="n">
        <v>25201</v>
      </c>
      <c s="7" r="C16" t="n">
        <v>27369</v>
      </c>
    </row>
    <row r="17" spans="1:5">
      <c s="4" r="A17" t="s">
        <v>680</v>
      </c>
      <c s="4" r="B17" t="s">
        <v>66</v>
      </c>
      <c s="4" r="C17" t="s">
        <v>66</v>
      </c>
    </row>
    <row r="18" spans="1:5">
      <c s="4" r="A18" t="s">
        <v>681</v>
      </c>
      <c s="7" r="B18" t="n">
        <v>26478</v>
      </c>
      <c s="7" r="C18" t="n">
        <v>28824</v>
      </c>
      <c s="6" r="D18" t="n">
        <v>27176</v>
      </c>
      <c s="6" r="E18" t="n">
        <v>25913</v>
      </c>
    </row>
    <row r="19" spans="1:5">
      <c s="4" r="A19" t="s">
        <v>682</v>
      </c>
      <c s="6" r="B19" t="n">
        <v>7877</v>
      </c>
      <c s="6" r="C19" t="n">
        <v>16108</v>
      </c>
    </row>
    <row r="20" spans="1:5">
      <c s="4" r="A20" t="s">
        <v>683</v>
      </c>
      <c s="6" r="B20" t="n">
        <v>1298988</v>
      </c>
      <c s="6" r="C20" t="n">
        <v>1011122</v>
      </c>
    </row>
    <row r="21" spans="1:5">
      <c s="4" r="A21" t="s">
        <v>39</v>
      </c>
      <c s="6" r="B21" t="n">
        <v>1314174</v>
      </c>
      <c s="6" r="C21" t="n">
        <v>1036633</v>
      </c>
    </row>
    <row r="22" spans="1:5">
      <c s="4" r="A22" t="s">
        <v>686</v>
      </c>
    </row>
    <row r="23" spans="1:5">
      <c s="3" r="A23" t="s">
        <v>677</v>
      </c>
    </row>
    <row r="24" spans="1:5">
      <c s="4" r="A24" t="s">
        <v>685</v>
      </c>
      <c s="6" r="B24" t="n">
        <v>7309</v>
      </c>
      <c s="6" r="C24" t="n">
        <v>9403</v>
      </c>
    </row>
    <row r="25" spans="1:5">
      <c s="4" r="A25" t="s">
        <v>673</v>
      </c>
    </row>
    <row r="26" spans="1:5">
      <c s="3" r="A26" t="s">
        <v>677</v>
      </c>
    </row>
    <row r="27" spans="1:5">
      <c s="4" r="A27" t="s">
        <v>678</v>
      </c>
      <c s="6" r="B27" t="n">
        <v>243</v>
      </c>
      <c s="6" r="C27" t="n">
        <v>470</v>
      </c>
    </row>
    <row r="28" spans="1:5">
      <c s="4" r="A28" t="s">
        <v>679</v>
      </c>
      <c s="6" r="B28" t="n">
        <v>21753</v>
      </c>
      <c s="6" r="C28" t="n">
        <v>18207</v>
      </c>
    </row>
    <row r="29" spans="1:5">
      <c s="4" r="A29" t="s">
        <v>680</v>
      </c>
      <c s="6" r="B29" t="n">
        <v>149</v>
      </c>
      <c s="6" r="C29" t="n">
        <v>650</v>
      </c>
    </row>
    <row r="30" spans="1:5">
      <c s="4" r="A30" t="s">
        <v>681</v>
      </c>
      <c s="6" r="B30" t="n">
        <v>22145</v>
      </c>
      <c s="6" r="C30" t="n">
        <v>19327</v>
      </c>
      <c s="6" r="D30" t="n">
        <v>23102</v>
      </c>
      <c s="6" r="E30" t="n">
        <v>26703</v>
      </c>
    </row>
    <row r="31" spans="1:5">
      <c s="4" r="A31" t="s">
        <v>682</v>
      </c>
      <c s="6" r="B31" t="n">
        <v>16670</v>
      </c>
      <c s="6" r="C31" t="n">
        <v>23963</v>
      </c>
    </row>
    <row r="32" spans="1:5">
      <c s="4" r="A32" t="s">
        <v>683</v>
      </c>
      <c s="6" r="B32" t="n">
        <v>2096089</v>
      </c>
      <c s="6" r="C32" t="n">
        <v>1796797</v>
      </c>
    </row>
    <row r="33" spans="1:5">
      <c s="4" r="A33" t="s">
        <v>39</v>
      </c>
      <c s="6" r="B33" t="n">
        <v>2169625</v>
      </c>
      <c s="6" r="C33" t="n">
        <v>1879882</v>
      </c>
    </row>
    <row r="34" spans="1:5">
      <c s="4" r="A34" t="s">
        <v>687</v>
      </c>
    </row>
    <row r="35" spans="1:5">
      <c s="3" r="A35" t="s">
        <v>677</v>
      </c>
    </row>
    <row r="36" spans="1:5">
      <c s="4" r="A36" t="s">
        <v>685</v>
      </c>
      <c s="6" r="B36" t="n">
        <v>56866</v>
      </c>
      <c s="6" r="C36" t="n">
        <v>59122</v>
      </c>
    </row>
    <row r="37" spans="1:5">
      <c s="4" r="A37" t="s">
        <v>674</v>
      </c>
    </row>
    <row r="38" spans="1:5">
      <c s="3" r="A38" t="s">
        <v>677</v>
      </c>
    </row>
    <row r="39" spans="1:5">
      <c s="4" r="A39" t="s">
        <v>679</v>
      </c>
      <c s="6" r="B39" t="n">
        <v>2689</v>
      </c>
      <c s="6" r="C39" t="n">
        <v>2658</v>
      </c>
    </row>
    <row r="40" spans="1:5">
      <c s="4" r="A40" t="s">
        <v>681</v>
      </c>
      <c s="6" r="B40" t="n">
        <v>2689</v>
      </c>
      <c s="6" r="C40" t="n">
        <v>2658</v>
      </c>
      <c s="6" r="D40" t="n">
        <v>2515</v>
      </c>
      <c s="6" r="E40" t="n">
        <v>2593</v>
      </c>
    </row>
    <row r="41" spans="1:5">
      <c s="4" r="A41" t="s">
        <v>683</v>
      </c>
      <c s="6" r="B41" t="n">
        <v>74717</v>
      </c>
      <c s="6" r="C41" t="n">
        <v>73400</v>
      </c>
    </row>
    <row r="42" spans="1:5">
      <c s="4" r="A42" t="s">
        <v>39</v>
      </c>
      <c s="6" r="B42" t="n">
        <v>74717</v>
      </c>
      <c s="6" r="C42" t="n">
        <v>73400</v>
      </c>
    </row>
    <row r="43" spans="1:5">
      <c s="4" r="A43" t="s">
        <v>656</v>
      </c>
    </row>
    <row r="44" spans="1:5">
      <c s="3" r="A44" t="s">
        <v>677</v>
      </c>
    </row>
    <row r="45" spans="1:5">
      <c s="4" r="A45" t="s">
        <v>678</v>
      </c>
      <c s="6" r="B45" t="n">
        <v>169</v>
      </c>
      <c s="6" r="C45" t="n">
        <v>194</v>
      </c>
    </row>
    <row r="46" spans="1:5">
      <c s="4" r="A46" t="s">
        <v>679</v>
      </c>
      <c s="6" r="B46" t="n">
        <v>10966</v>
      </c>
      <c s="6" r="C46" t="n">
        <v>12958</v>
      </c>
    </row>
    <row r="47" spans="1:5">
      <c s="4" r="A47" t="s">
        <v>680</v>
      </c>
      <c s="6" r="B47" t="n">
        <v>4</v>
      </c>
    </row>
    <row r="48" spans="1:5">
      <c s="4" r="A48" t="s">
        <v>681</v>
      </c>
      <c s="6" r="B48" t="n">
        <v>11139</v>
      </c>
      <c s="6" r="C48" t="n">
        <v>13152</v>
      </c>
      <c s="7" r="D48" t="n">
        <v>15077</v>
      </c>
      <c s="7" r="E48" t="n">
        <v>14157</v>
      </c>
    </row>
    <row r="49" spans="1:5">
      <c s="4" r="A49" t="s">
        <v>682</v>
      </c>
      <c s="6" r="B49" t="n">
        <v>4020</v>
      </c>
      <c s="6" r="C49" t="n">
        <v>4022</v>
      </c>
    </row>
    <row r="50" spans="1:5">
      <c s="4" r="A50" t="s">
        <v>683</v>
      </c>
      <c s="6" r="B50" t="n">
        <v>1125316</v>
      </c>
      <c s="6" r="C50" t="n">
        <v>925282</v>
      </c>
    </row>
    <row r="51" spans="1:5">
      <c s="4" r="A51" t="s">
        <v>39</v>
      </c>
      <c s="6" r="B51" t="n">
        <v>1134718</v>
      </c>
      <c s="6" r="C51" t="n">
        <v>933844</v>
      </c>
    </row>
    <row r="52" spans="1:5">
      <c s="4" r="A52" t="s">
        <v>688</v>
      </c>
    </row>
    <row r="53" spans="1:5">
      <c s="3" r="A53" t="s">
        <v>677</v>
      </c>
    </row>
    <row r="54" spans="1:5">
      <c s="4" r="A54" t="s">
        <v>685</v>
      </c>
      <c s="6" r="B54" t="n">
        <v>5382</v>
      </c>
      <c s="6" r="C54" t="n">
        <v>4540</v>
      </c>
    </row>
    <row r="55" spans="1:5">
      <c s="4" r="A55" t="s">
        <v>675</v>
      </c>
    </row>
    <row r="56" spans="1:5">
      <c s="3" r="A56" t="s">
        <v>677</v>
      </c>
    </row>
    <row r="57" spans="1:5">
      <c s="4" r="A57" t="s">
        <v>679</v>
      </c>
      <c s="7" r="B57" t="n">
        <v>2</v>
      </c>
      <c s="6" r="C57" t="n">
        <v>3</v>
      </c>
    </row>
    <row r="58" spans="1:5">
      <c s="4" r="A58" t="s">
        <v>680</v>
      </c>
      <c s="4" r="B58" t="s">
        <v>66</v>
      </c>
    </row>
    <row r="59" spans="1:5">
      <c s="4" r="A59" t="s">
        <v>681</v>
      </c>
      <c s="7" r="B59" t="n">
        <v>2</v>
      </c>
      <c s="6" r="C59" t="n">
        <v>3</v>
      </c>
      <c s="4" r="D59" t="s">
        <v>66</v>
      </c>
      <c s="4" r="E59" t="s">
        <v>66</v>
      </c>
    </row>
    <row r="60" spans="1:5">
      <c s="4" r="A60" t="s">
        <v>683</v>
      </c>
      <c s="6" r="B60" t="n">
        <v>588</v>
      </c>
      <c s="6" r="C60" t="n">
        <v>1106</v>
      </c>
    </row>
    <row r="61" spans="1:5">
      <c s="4" r="A61" t="s">
        <v>39</v>
      </c>
      <c s="7" r="B61" t="n">
        <v>588</v>
      </c>
      <c s="7" r="C61" t="n">
        <v>11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32</v>
      </c>
    </row>
    <row r="2" spans="1:3">
      <c s="3" r="A2" t="s">
        <v>641</v>
      </c>
    </row>
    <row r="3" spans="1:3">
      <c s="4" r="A3" t="s">
        <v>690</v>
      </c>
      <c s="7" r="B3" t="n">
        <v>31389</v>
      </c>
      <c s="7" r="C3" t="n">
        <v>48789</v>
      </c>
    </row>
    <row r="4" spans="1:3">
      <c s="4" r="A4" t="s">
        <v>657</v>
      </c>
    </row>
    <row r="5" spans="1:3">
      <c s="3" r="A5" t="s">
        <v>641</v>
      </c>
    </row>
    <row r="6" spans="1:3">
      <c s="4" r="A6" t="s">
        <v>690</v>
      </c>
      <c s="6" r="B6" t="n">
        <v>4634</v>
      </c>
      <c s="6" r="C6" t="n">
        <v>7048</v>
      </c>
    </row>
    <row r="7" spans="1:3">
      <c s="4" r="A7" t="s">
        <v>691</v>
      </c>
    </row>
    <row r="8" spans="1:3">
      <c s="3" r="A8" t="s">
        <v>641</v>
      </c>
    </row>
    <row r="9" spans="1:3">
      <c s="4" r="A9" t="s">
        <v>690</v>
      </c>
      <c s="6" r="B9" t="n">
        <v>827</v>
      </c>
      <c s="6" r="C9" t="n">
        <v>5800</v>
      </c>
    </row>
    <row r="10" spans="1:3">
      <c s="4" r="A10" t="s">
        <v>661</v>
      </c>
    </row>
    <row r="11" spans="1:3">
      <c s="3" r="A11" t="s">
        <v>641</v>
      </c>
    </row>
    <row r="12" spans="1:3">
      <c s="4" r="A12" t="s">
        <v>690</v>
      </c>
      <c s="6" r="B12" t="n">
        <v>736</v>
      </c>
      <c s="6" r="C12" t="n">
        <v>1439</v>
      </c>
    </row>
    <row r="13" spans="1:3">
      <c s="4" r="A13" t="s">
        <v>653</v>
      </c>
    </row>
    <row r="14" spans="1:3">
      <c s="3" r="A14" t="s">
        <v>641</v>
      </c>
    </row>
    <row r="15" spans="1:3">
      <c s="4" r="A15" t="s">
        <v>690</v>
      </c>
      <c s="6" r="B15" t="n">
        <v>11277</v>
      </c>
      <c s="6" r="C15" t="n">
        <v>19350</v>
      </c>
    </row>
    <row r="16" spans="1:3">
      <c s="4" r="A16" t="s">
        <v>656</v>
      </c>
    </row>
    <row r="17" spans="1:3">
      <c s="3" r="A17" t="s">
        <v>641</v>
      </c>
    </row>
    <row r="18" spans="1:3">
      <c s="4" r="A18" t="s">
        <v>690</v>
      </c>
      <c s="6" r="B18" t="n">
        <v>11818</v>
      </c>
      <c s="6" r="C18" t="n">
        <v>12933</v>
      </c>
    </row>
    <row r="19" spans="1:3">
      <c s="4" r="A19" t="s">
        <v>662</v>
      </c>
    </row>
    <row r="20" spans="1:3">
      <c s="3" r="A20" t="s">
        <v>641</v>
      </c>
    </row>
    <row r="21" spans="1:3">
      <c s="4" r="A21" t="s">
        <v>690</v>
      </c>
      <c s="6" r="B21" t="n">
        <v>1952</v>
      </c>
      <c s="6" r="C21" t="n">
        <v>1988</v>
      </c>
    </row>
    <row r="22" spans="1:3">
      <c s="4" r="A22" t="s">
        <v>663</v>
      </c>
    </row>
    <row r="23" spans="1:3">
      <c s="3" r="A23" t="s">
        <v>641</v>
      </c>
    </row>
    <row r="24" spans="1:3">
      <c s="4" r="A24" t="s">
        <v>690</v>
      </c>
      <c s="7" r="B24" t="n">
        <v>145</v>
      </c>
      <c s="7" r="C24" t="n">
        <v>2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2</v>
      </c>
      <c s="2" r="B1" t="s">
        <v>1</v>
      </c>
    </row>
    <row r="2" spans="1:4">
      <c s="2" r="B2" t="s">
        <v>2</v>
      </c>
      <c s="2" r="C2" t="s">
        <v>32</v>
      </c>
      <c s="2" r="D2" t="s">
        <v>88</v>
      </c>
    </row>
    <row r="3" spans="1:4">
      <c s="3" r="A3" t="s">
        <v>693</v>
      </c>
    </row>
    <row r="4" spans="1:4">
      <c s="4" r="A4" t="s">
        <v>694</v>
      </c>
      <c s="7" r="B4" t="n">
        <v>134581</v>
      </c>
      <c s="7" r="C4" t="n">
        <v>158563</v>
      </c>
      <c s="7" r="D4" t="n">
        <v>189779</v>
      </c>
    </row>
    <row r="5" spans="1:4">
      <c s="4" r="A5" t="s">
        <v>695</v>
      </c>
      <c s="6" r="B5" t="n">
        <v>7953</v>
      </c>
      <c s="6" r="C5" t="n">
        <v>16703</v>
      </c>
      <c s="6" r="D5" t="n">
        <v>6121</v>
      </c>
    </row>
    <row r="6" spans="1:4">
      <c s="4" r="A6" t="s">
        <v>696</v>
      </c>
      <c s="6" r="B6" t="n">
        <v>142534</v>
      </c>
      <c s="6" r="C6" t="n">
        <v>175266</v>
      </c>
      <c s="6" r="D6" t="n">
        <v>195900</v>
      </c>
    </row>
    <row r="7" spans="1:4">
      <c s="3" r="A7" t="s">
        <v>697</v>
      </c>
    </row>
    <row r="8" spans="1:4">
      <c s="4" r="A8" t="s">
        <v>694</v>
      </c>
      <c s="6" r="B8" t="n">
        <v>90975</v>
      </c>
      <c s="6" r="C8" t="n">
        <v>102793</v>
      </c>
      <c s="6" r="D8" t="n">
        <v>114253</v>
      </c>
    </row>
    <row r="9" spans="1:4">
      <c s="4" r="A9" t="s">
        <v>695</v>
      </c>
      <c s="6" r="B9" t="n">
        <v>6552</v>
      </c>
      <c s="6" r="C9" t="n">
        <v>13430</v>
      </c>
      <c s="6" r="D9" t="n">
        <v>5502</v>
      </c>
    </row>
    <row r="10" spans="1:4">
      <c s="4" r="A10" t="s">
        <v>696</v>
      </c>
      <c s="6" r="B10" t="n">
        <v>97527</v>
      </c>
      <c s="6" r="C10" t="n">
        <v>116223</v>
      </c>
      <c s="6" r="D10" t="n">
        <v>119755</v>
      </c>
    </row>
    <row r="11" spans="1:4">
      <c s="4" r="A11" t="s">
        <v>698</v>
      </c>
      <c s="6" r="B11" t="n">
        <v>1842</v>
      </c>
      <c s="6" r="C11" t="n">
        <v>2769</v>
      </c>
      <c s="6" r="D11" t="n">
        <v>1583</v>
      </c>
    </row>
    <row r="12" spans="1:4">
      <c s="3" r="A12" t="s">
        <v>699</v>
      </c>
    </row>
    <row r="13" spans="1:4">
      <c s="4" r="A13" t="s">
        <v>694</v>
      </c>
      <c s="6" r="B13" t="n">
        <v>96423</v>
      </c>
      <c s="6" r="C13" t="n">
        <v>106807</v>
      </c>
      <c s="6" r="D13" t="n">
        <v>119561</v>
      </c>
    </row>
    <row r="14" spans="1:4">
      <c s="4" r="A14" t="s">
        <v>695</v>
      </c>
      <c s="6" r="B14" t="n">
        <v>6945</v>
      </c>
      <c s="6" r="C14" t="n">
        <v>15764</v>
      </c>
      <c s="6" r="D14" t="n">
        <v>5607</v>
      </c>
    </row>
    <row r="15" spans="1:4">
      <c s="4" r="A15" t="s">
        <v>696</v>
      </c>
      <c s="6" r="B15" t="n">
        <v>103368</v>
      </c>
      <c s="6" r="C15" t="n">
        <v>122571</v>
      </c>
      <c s="6" r="D15" t="n">
        <v>125168</v>
      </c>
    </row>
    <row r="16" spans="1:4">
      <c s="3" r="A16" t="s">
        <v>700</v>
      </c>
    </row>
    <row r="17" spans="1:4">
      <c s="4" r="A17" t="s">
        <v>694</v>
      </c>
      <c s="6" r="B17" t="n">
        <v>4217</v>
      </c>
      <c s="6" r="C17" t="n">
        <v>4297</v>
      </c>
      <c s="6" r="D17" t="n">
        <v>2048</v>
      </c>
    </row>
    <row r="18" spans="1:4">
      <c s="4" r="A18" t="s">
        <v>695</v>
      </c>
      <c s="6" r="B18" t="n">
        <v>38</v>
      </c>
      <c s="6" r="C18" t="n">
        <v>65</v>
      </c>
      <c s="6" r="D18" t="n">
        <v>18</v>
      </c>
    </row>
    <row r="19" spans="1:4">
      <c s="4" r="A19" t="s">
        <v>696</v>
      </c>
      <c s="6" r="B19" t="n">
        <v>4255</v>
      </c>
      <c s="6" r="C19" t="n">
        <v>4362</v>
      </c>
      <c s="6" r="D19" t="n">
        <v>2066</v>
      </c>
    </row>
    <row r="20" spans="1:4">
      <c s="4" r="A20" t="s">
        <v>657</v>
      </c>
    </row>
    <row r="21" spans="1:4">
      <c s="3" r="A21" t="s">
        <v>693</v>
      </c>
    </row>
    <row r="22" spans="1:4">
      <c s="4" r="A22" t="s">
        <v>694</v>
      </c>
      <c s="6" r="B22" t="n">
        <v>22151</v>
      </c>
      <c s="6" r="C22" t="n">
        <v>35514</v>
      </c>
      <c s="6" r="D22" t="n">
        <v>35066</v>
      </c>
    </row>
    <row r="23" spans="1:4">
      <c s="4" r="A23" t="s">
        <v>695</v>
      </c>
      <c s="6" r="B23" t="n">
        <v>3043</v>
      </c>
      <c s="6" r="C23" t="n">
        <v>1766</v>
      </c>
      <c s="6" r="D23" t="n">
        <v>1390</v>
      </c>
    </row>
    <row r="24" spans="1:4">
      <c s="3" r="A24" t="s">
        <v>697</v>
      </c>
    </row>
    <row r="25" spans="1:4">
      <c s="4" r="A25" t="s">
        <v>694</v>
      </c>
      <c s="6" r="B25" t="n">
        <v>11669</v>
      </c>
      <c s="6" r="C25" t="n">
        <v>18029</v>
      </c>
      <c s="6" r="D25" t="n">
        <v>16371</v>
      </c>
    </row>
    <row r="26" spans="1:4">
      <c s="4" r="A26" t="s">
        <v>695</v>
      </c>
      <c s="6" r="B26" t="n">
        <v>2690</v>
      </c>
      <c s="6" r="C26" t="n">
        <v>1684</v>
      </c>
      <c s="6" r="D26" t="n">
        <v>1216</v>
      </c>
    </row>
    <row r="27" spans="1:4">
      <c s="4" r="A27" t="s">
        <v>698</v>
      </c>
      <c s="6" r="B27" t="n">
        <v>1247</v>
      </c>
      <c s="6" r="C27" t="n">
        <v>1055</v>
      </c>
      <c s="6" r="D27" t="n">
        <v>683</v>
      </c>
    </row>
    <row r="28" spans="1:4">
      <c s="3" r="A28" t="s">
        <v>699</v>
      </c>
    </row>
    <row r="29" spans="1:4">
      <c s="4" r="A29" t="s">
        <v>694</v>
      </c>
      <c s="6" r="B29" t="n">
        <v>12578</v>
      </c>
      <c s="6" r="C29" t="n">
        <v>18711</v>
      </c>
      <c s="6" r="D29" t="n">
        <v>19209</v>
      </c>
    </row>
    <row r="30" spans="1:4">
      <c s="4" r="A30" t="s">
        <v>695</v>
      </c>
      <c s="6" r="B30" t="n">
        <v>2752</v>
      </c>
      <c s="6" r="C30" t="n">
        <v>1721</v>
      </c>
      <c s="6" r="D30" t="n">
        <v>1240</v>
      </c>
    </row>
    <row r="31" spans="1:4">
      <c s="3" r="A31" t="s">
        <v>700</v>
      </c>
    </row>
    <row r="32" spans="1:4">
      <c s="4" r="A32" t="s">
        <v>694</v>
      </c>
      <c s="6" r="B32" t="n">
        <v>488</v>
      </c>
      <c s="6" r="C32" t="n">
        <v>362</v>
      </c>
      <c s="6" r="D32" t="n">
        <v>192</v>
      </c>
    </row>
    <row r="33" spans="1:4">
      <c s="4" r="A33" t="s">
        <v>695</v>
      </c>
      <c s="6" r="B33" t="n">
        <v>38</v>
      </c>
      <c s="6" r="C33" t="n">
        <v>40</v>
      </c>
      <c s="6" r="D33" t="n">
        <v>9</v>
      </c>
    </row>
    <row r="34" spans="1:4">
      <c s="4" r="A34" t="s">
        <v>691</v>
      </c>
    </row>
    <row r="35" spans="1:4">
      <c s="3" r="A35" t="s">
        <v>693</v>
      </c>
    </row>
    <row r="36" spans="1:4">
      <c s="4" r="A36" t="s">
        <v>694</v>
      </c>
      <c s="6" r="B36" t="n">
        <v>370</v>
      </c>
      <c s="6" r="C36" t="n">
        <v>26</v>
      </c>
      <c s="6" r="D36" t="n">
        <v>32</v>
      </c>
    </row>
    <row r="37" spans="1:4">
      <c s="4" r="A37" t="s">
        <v>695</v>
      </c>
      <c s="6" r="B37" t="n">
        <v>466</v>
      </c>
      <c s="6" r="C37" t="n">
        <v>6777</v>
      </c>
    </row>
    <row r="38" spans="1:4">
      <c s="3" r="A38" t="s">
        <v>697</v>
      </c>
    </row>
    <row r="39" spans="1:4">
      <c s="4" r="A39" t="s">
        <v>694</v>
      </c>
      <c s="6" r="B39" t="n">
        <v>361</v>
      </c>
      <c s="6" r="C39" t="n">
        <v>22</v>
      </c>
      <c s="6" r="D39" t="n">
        <v>30</v>
      </c>
    </row>
    <row r="40" spans="1:4">
      <c s="4" r="A40" t="s">
        <v>695</v>
      </c>
      <c s="6" r="B40" t="n">
        <v>466</v>
      </c>
      <c s="6" r="C40" t="n">
        <v>5777</v>
      </c>
    </row>
    <row r="41" spans="1:4">
      <c s="4" r="A41" t="s">
        <v>698</v>
      </c>
      <c s="6" r="B41" t="n">
        <v>30</v>
      </c>
      <c s="6" r="C41" t="n">
        <v>400</v>
      </c>
    </row>
    <row r="42" spans="1:4">
      <c s="3" r="A42" t="s">
        <v>699</v>
      </c>
    </row>
    <row r="43" spans="1:4">
      <c s="4" r="A43" t="s">
        <v>694</v>
      </c>
      <c s="6" r="B43" t="n">
        <v>439</v>
      </c>
      <c s="6" r="C43" t="n">
        <v>26</v>
      </c>
      <c s="6" r="D43" t="n">
        <v>32</v>
      </c>
    </row>
    <row r="44" spans="1:4">
      <c s="4" r="A44" t="s">
        <v>695</v>
      </c>
      <c s="7" r="B44" t="n">
        <v>538</v>
      </c>
      <c s="6" r="C44" t="n">
        <v>8044</v>
      </c>
    </row>
    <row r="45" spans="1:4">
      <c s="3" r="A45" t="s">
        <v>700</v>
      </c>
    </row>
    <row r="46" spans="1:4">
      <c s="4" r="A46" t="s">
        <v>695</v>
      </c>
      <c s="4" r="B46" t="s">
        <v>66</v>
      </c>
      <c s="6" r="C46" t="n">
        <v>1</v>
      </c>
    </row>
    <row r="47" spans="1:4">
      <c s="4" r="A47" t="s">
        <v>661</v>
      </c>
    </row>
    <row r="48" spans="1:4">
      <c s="3" r="A48" t="s">
        <v>693</v>
      </c>
    </row>
    <row r="49" spans="1:4">
      <c s="4" r="A49" t="s">
        <v>694</v>
      </c>
      <c s="7" r="B49" t="n">
        <v>4551</v>
      </c>
      <c s="6" r="C49" t="n">
        <v>12956</v>
      </c>
      <c s="6" r="D49" t="n">
        <v>16109</v>
      </c>
    </row>
    <row r="50" spans="1:4">
      <c s="3" r="A50" t="s">
        <v>697</v>
      </c>
    </row>
    <row r="51" spans="1:4">
      <c s="4" r="A51" t="s">
        <v>694</v>
      </c>
      <c s="6" r="B51" t="n">
        <v>2336</v>
      </c>
      <c s="6" r="C51" t="n">
        <v>9318</v>
      </c>
      <c s="6" r="D51" t="n">
        <v>10625</v>
      </c>
    </row>
    <row r="52" spans="1:4">
      <c s="3" r="A52" t="s">
        <v>699</v>
      </c>
    </row>
    <row r="53" spans="1:4">
      <c s="4" r="A53" t="s">
        <v>694</v>
      </c>
      <c s="6" r="B53" t="n">
        <v>3662</v>
      </c>
      <c s="6" r="C53" t="n">
        <v>9837</v>
      </c>
      <c s="6" r="D53" t="n">
        <v>11621</v>
      </c>
    </row>
    <row r="54" spans="1:4">
      <c s="3" r="A54" t="s">
        <v>700</v>
      </c>
    </row>
    <row r="55" spans="1:4">
      <c s="4" r="A55" t="s">
        <v>694</v>
      </c>
      <c s="6" r="B55" t="n">
        <v>157</v>
      </c>
      <c s="6" r="C55" t="n">
        <v>427</v>
      </c>
      <c s="6" r="D55" t="n">
        <v>117</v>
      </c>
    </row>
    <row r="56" spans="1:4">
      <c s="4" r="A56" t="s">
        <v>653</v>
      </c>
    </row>
    <row r="57" spans="1:4">
      <c s="3" r="A57" t="s">
        <v>693</v>
      </c>
    </row>
    <row r="58" spans="1:4">
      <c s="4" r="A58" t="s">
        <v>694</v>
      </c>
      <c s="6" r="B58" t="n">
        <v>95930</v>
      </c>
      <c s="6" r="C58" t="n">
        <v>95856</v>
      </c>
      <c s="6" r="D58" t="n">
        <v>128073</v>
      </c>
    </row>
    <row r="59" spans="1:4">
      <c s="4" r="A59" t="s">
        <v>695</v>
      </c>
      <c s="6" r="B59" t="n">
        <v>2144</v>
      </c>
      <c s="6" r="C59" t="n">
        <v>7159</v>
      </c>
      <c s="6" r="D59" t="n">
        <v>4657</v>
      </c>
    </row>
    <row r="60" spans="1:4">
      <c s="3" r="A60" t="s">
        <v>697</v>
      </c>
    </row>
    <row r="61" spans="1:4">
      <c s="4" r="A61" t="s">
        <v>694</v>
      </c>
      <c s="6" r="B61" t="n">
        <v>69024</v>
      </c>
      <c s="6" r="C61" t="n">
        <v>68187</v>
      </c>
      <c s="6" r="D61" t="n">
        <v>83033</v>
      </c>
    </row>
    <row r="62" spans="1:4">
      <c s="4" r="A62" t="s">
        <v>695</v>
      </c>
      <c s="6" r="B62" t="n">
        <v>1933</v>
      </c>
      <c s="6" r="C62" t="n">
        <v>4971</v>
      </c>
      <c s="6" r="D62" t="n">
        <v>4215</v>
      </c>
    </row>
    <row r="63" spans="1:4">
      <c s="4" r="A63" t="s">
        <v>698</v>
      </c>
      <c s="6" r="B63" t="n">
        <v>392</v>
      </c>
      <c s="6" r="C63" t="n">
        <v>1120</v>
      </c>
      <c s="6" r="D63" t="n">
        <v>894</v>
      </c>
    </row>
    <row r="64" spans="1:4">
      <c s="3" r="A64" t="s">
        <v>699</v>
      </c>
    </row>
    <row r="65" spans="1:4">
      <c s="4" r="A65" t="s">
        <v>694</v>
      </c>
      <c s="6" r="B65" t="n">
        <v>71569</v>
      </c>
      <c s="6" r="C65" t="n">
        <v>70844</v>
      </c>
      <c s="6" r="D65" t="n">
        <v>84057</v>
      </c>
    </row>
    <row r="66" spans="1:4">
      <c s="4" r="A66" t="s">
        <v>695</v>
      </c>
      <c s="6" r="B66" t="n">
        <v>1868</v>
      </c>
      <c s="6" r="C66" t="n">
        <v>4999</v>
      </c>
      <c s="6" r="D66" t="n">
        <v>4291</v>
      </c>
    </row>
    <row r="67" spans="1:4">
      <c s="3" r="A67" t="s">
        <v>700</v>
      </c>
    </row>
    <row r="68" spans="1:4">
      <c s="4" r="A68" t="s">
        <v>694</v>
      </c>
      <c s="7" r="B68" t="n">
        <v>3328</v>
      </c>
      <c s="6" r="C68" t="n">
        <v>3389</v>
      </c>
      <c s="6" r="D68" t="n">
        <v>1663</v>
      </c>
    </row>
    <row r="69" spans="1:4">
      <c s="4" r="A69" t="s">
        <v>695</v>
      </c>
      <c s="4" r="B69" t="s">
        <v>66</v>
      </c>
      <c s="6" r="C69" t="n">
        <v>24</v>
      </c>
      <c s="6" r="D69" t="n">
        <v>9</v>
      </c>
    </row>
    <row r="70" spans="1:4">
      <c s="4" r="A70" t="s">
        <v>656</v>
      </c>
    </row>
    <row r="71" spans="1:4">
      <c s="3" r="A71" t="s">
        <v>693</v>
      </c>
    </row>
    <row r="72" spans="1:4">
      <c s="4" r="A72" t="s">
        <v>694</v>
      </c>
      <c s="7" r="B72" t="n">
        <v>11262</v>
      </c>
      <c s="6" r="C72" t="n">
        <v>10591</v>
      </c>
      <c s="6" r="D72" t="n">
        <v>6746</v>
      </c>
    </row>
    <row r="73" spans="1:4">
      <c s="4" r="A73" t="s">
        <v>695</v>
      </c>
      <c s="6" r="B73" t="n">
        <v>2300</v>
      </c>
      <c s="6" r="C73" t="n">
        <v>1001</v>
      </c>
      <c s="6" r="D73" t="n">
        <v>74</v>
      </c>
    </row>
    <row r="74" spans="1:4">
      <c s="3" r="A74" t="s">
        <v>697</v>
      </c>
    </row>
    <row r="75" spans="1:4">
      <c s="4" r="A75" t="s">
        <v>694</v>
      </c>
      <c s="6" r="B75" t="n">
        <v>7338</v>
      </c>
      <c s="6" r="C75" t="n">
        <v>6839</v>
      </c>
      <c s="6" r="D75" t="n">
        <v>3910</v>
      </c>
    </row>
    <row r="76" spans="1:4">
      <c s="4" r="A76" t="s">
        <v>695</v>
      </c>
      <c s="6" r="B76" t="n">
        <v>1463</v>
      </c>
      <c s="6" r="C76" t="n">
        <v>998</v>
      </c>
      <c s="6" r="D76" t="n">
        <v>71</v>
      </c>
    </row>
    <row r="77" spans="1:4">
      <c s="4" r="A77" t="s">
        <v>698</v>
      </c>
      <c s="6" r="B77" t="n">
        <v>173</v>
      </c>
      <c s="6" r="C77" t="n">
        <v>194</v>
      </c>
      <c s="6" r="D77" t="n">
        <v>6</v>
      </c>
    </row>
    <row r="78" spans="1:4">
      <c s="3" r="A78" t="s">
        <v>699</v>
      </c>
    </row>
    <row r="79" spans="1:4">
      <c s="4" r="A79" t="s">
        <v>694</v>
      </c>
      <c s="6" r="B79" t="n">
        <v>7926</v>
      </c>
      <c s="6" r="C79" t="n">
        <v>6987</v>
      </c>
      <c s="6" r="D79" t="n">
        <v>4236</v>
      </c>
    </row>
    <row r="80" spans="1:4">
      <c s="4" r="A80" t="s">
        <v>695</v>
      </c>
      <c s="6" r="B80" t="n">
        <v>1787</v>
      </c>
      <c s="6" r="C80" t="n">
        <v>1000</v>
      </c>
      <c s="6" r="D80" t="n">
        <v>76</v>
      </c>
    </row>
    <row r="81" spans="1:4">
      <c s="3" r="A81" t="s">
        <v>700</v>
      </c>
    </row>
    <row r="82" spans="1:4">
      <c s="4" r="A82" t="s">
        <v>694</v>
      </c>
      <c s="7" r="B82" t="n">
        <v>244</v>
      </c>
      <c s="7" r="C82" t="n">
        <v>119</v>
      </c>
      <c s="7" r="D82" t="n">
        <v>75</v>
      </c>
    </row>
    <row r="83" spans="1:4">
      <c s="4" r="A83" t="s">
        <v>695</v>
      </c>
      <c s="4" r="B83" t="s">
        <v>66</v>
      </c>
      <c s="4" r="C83" t="s">
        <v>66</v>
      </c>
      <c s="4" r="D83" t="s">
        <v>66</v>
      </c>
    </row>
    <row r="84" spans="1:4">
      <c s="4" r="A84" t="s">
        <v>662</v>
      </c>
    </row>
    <row r="85" spans="1:4">
      <c s="3" r="A85" t="s">
        <v>693</v>
      </c>
    </row>
    <row r="86" spans="1:4">
      <c s="4" r="A86" t="s">
        <v>694</v>
      </c>
      <c s="7" r="B86" t="n">
        <v>297</v>
      </c>
      <c s="7" r="C86" t="n">
        <v>3590</v>
      </c>
      <c s="7" r="D86" t="n">
        <v>3299</v>
      </c>
    </row>
    <row r="87" spans="1:4">
      <c s="3" r="A87" t="s">
        <v>697</v>
      </c>
    </row>
    <row r="88" spans="1:4">
      <c s="4" r="A88" t="s">
        <v>694</v>
      </c>
      <c s="6" r="B88" t="n">
        <v>247</v>
      </c>
      <c s="6" r="C88" t="n">
        <v>398</v>
      </c>
      <c s="6" r="D88" t="n">
        <v>112</v>
      </c>
    </row>
    <row r="89" spans="1:4">
      <c s="3" r="A89" t="s">
        <v>699</v>
      </c>
    </row>
    <row r="90" spans="1:4">
      <c s="4" r="A90" t="s">
        <v>694</v>
      </c>
      <c s="7" r="B90" t="n">
        <v>249</v>
      </c>
      <c s="7" r="C90" t="n">
        <v>402</v>
      </c>
      <c s="7" r="D90" t="n">
        <v>225</v>
      </c>
    </row>
    <row r="91" spans="1:4">
      <c s="3" r="A91" t="s">
        <v>700</v>
      </c>
    </row>
    <row r="92" spans="1:4">
      <c s="4" r="A92" t="s">
        <v>694</v>
      </c>
      <c s="4" r="B92" t="s">
        <v>66</v>
      </c>
      <c s="4" r="C92" t="s">
        <v>66</v>
      </c>
      <c s="4" r="D92" t="s">
        <v>66</v>
      </c>
    </row>
    <row r="93" spans="1:4">
      <c s="4" r="A93" t="s">
        <v>651</v>
      </c>
    </row>
    <row r="94" spans="1:4">
      <c s="3" r="A94" t="s">
        <v>693</v>
      </c>
    </row>
    <row r="95" spans="1:4">
      <c s="4" r="A95" t="s">
        <v>694</v>
      </c>
      <c s="7" r="B95" t="n">
        <v>20</v>
      </c>
      <c s="7" r="C95" t="n">
        <v>30</v>
      </c>
      <c s="7" r="D95" t="n">
        <v>454</v>
      </c>
    </row>
    <row r="96" spans="1:4">
      <c s="3" r="A96" t="s">
        <v>697</v>
      </c>
    </row>
    <row r="97" spans="1:4">
      <c s="4" r="A97" t="s">
        <v>694</v>
      </c>
      <c s="4" r="B97" t="s">
        <v>66</v>
      </c>
      <c s="4" r="C97" t="s">
        <v>66</v>
      </c>
      <c s="6" r="D97" t="n">
        <v>172</v>
      </c>
    </row>
    <row r="98" spans="1:4">
      <c s="3" r="A98" t="s">
        <v>699</v>
      </c>
    </row>
    <row r="99" spans="1:4">
      <c s="4" r="A99" t="s">
        <v>694</v>
      </c>
      <c s="4" r="B99" t="s">
        <v>66</v>
      </c>
      <c s="4" r="C99" t="s">
        <v>66</v>
      </c>
      <c s="6" r="D99" t="n">
        <v>181</v>
      </c>
    </row>
    <row r="100" spans="1:4">
      <c s="3" r="A100" t="s">
        <v>700</v>
      </c>
    </row>
    <row r="101" spans="1:4">
      <c s="4" r="A101" t="s">
        <v>694</v>
      </c>
      <c s="4" r="B101" t="s">
        <v>66</v>
      </c>
      <c s="4" r="C101" t="s">
        <v>66</v>
      </c>
      <c s="7" r="D101"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88</v>
      </c>
      <c s="2" r="B1" t="s">
        <v>1</v>
      </c>
    </row>
    <row r="2" spans="1:4">
      <c s="2" r="B2" t="s">
        <v>2</v>
      </c>
      <c s="2" r="C2" t="s">
        <v>32</v>
      </c>
      <c s="2" r="D2" t="s">
        <v>88</v>
      </c>
    </row>
    <row r="3" spans="1:4">
      <c s="3" r="A3" t="s">
        <v>189</v>
      </c>
    </row>
    <row r="4" spans="1:4">
      <c s="4" r="A4" t="s">
        <v>190</v>
      </c>
      <c s="9" r="B4" t="n">
        <v>0.41</v>
      </c>
      <c s="9" r="C4" t="n">
        <v>0.29</v>
      </c>
      <c s="9" r="D4" t="n">
        <v>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1</v>
      </c>
      <c s="2" r="B1" t="s">
        <v>2</v>
      </c>
      <c s="2" r="C1" t="s">
        <v>32</v>
      </c>
    </row>
    <row r="2" spans="1:3">
      <c s="3" r="A2" t="s">
        <v>702</v>
      </c>
    </row>
    <row r="3" spans="1:3">
      <c s="4" r="A3" t="s">
        <v>39</v>
      </c>
      <c s="7" r="B3" t="n">
        <v>4693822</v>
      </c>
      <c s="7" r="C3" t="n">
        <v>3924865</v>
      </c>
    </row>
    <row r="4" spans="1:3">
      <c s="4" r="A4" t="s">
        <v>657</v>
      </c>
    </row>
    <row r="5" spans="1:3">
      <c s="3" r="A5" t="s">
        <v>702</v>
      </c>
    </row>
    <row r="6" spans="1:3">
      <c s="4" r="A6" t="s">
        <v>39</v>
      </c>
      <c s="6" r="B6" t="n">
        <v>1057075</v>
      </c>
      <c s="6" r="C6" t="n">
        <v>896688</v>
      </c>
    </row>
    <row r="7" spans="1:3">
      <c s="4" r="A7" t="s">
        <v>660</v>
      </c>
    </row>
    <row r="8" spans="1:3">
      <c s="3" r="A8" t="s">
        <v>702</v>
      </c>
    </row>
    <row r="9" spans="1:3">
      <c s="4" r="A9" t="s">
        <v>39</v>
      </c>
      <c s="6" r="B9" t="n">
        <v>97711</v>
      </c>
      <c s="6" r="C9" t="n">
        <v>104927</v>
      </c>
    </row>
    <row r="10" spans="1:3">
      <c s="4" r="A10" t="s">
        <v>661</v>
      </c>
    </row>
    <row r="11" spans="1:3">
      <c s="3" r="A11" t="s">
        <v>702</v>
      </c>
    </row>
    <row r="12" spans="1:3">
      <c s="4" r="A12" t="s">
        <v>39</v>
      </c>
      <c s="6" r="B12" t="n">
        <v>366704</v>
      </c>
      <c s="6" r="C12" t="n">
        <v>207221</v>
      </c>
    </row>
    <row r="13" spans="1:3">
      <c s="4" r="A13" t="s">
        <v>653</v>
      </c>
    </row>
    <row r="14" spans="1:3">
      <c s="3" r="A14" t="s">
        <v>702</v>
      </c>
    </row>
    <row r="15" spans="1:3">
      <c s="4" r="A15" t="s">
        <v>39</v>
      </c>
      <c s="6" r="B15" t="n">
        <v>1802921</v>
      </c>
      <c s="6" r="C15" t="n">
        <v>1672661</v>
      </c>
    </row>
    <row r="16" spans="1:3">
      <c s="4" r="A16" t="s">
        <v>656</v>
      </c>
    </row>
    <row r="17" spans="1:3">
      <c s="3" r="A17" t="s">
        <v>702</v>
      </c>
    </row>
    <row r="18" spans="1:3">
      <c s="4" r="A18" t="s">
        <v>39</v>
      </c>
      <c s="6" r="B18" t="n">
        <v>786105</v>
      </c>
      <c s="6" r="C18" t="n">
        <v>647315</v>
      </c>
    </row>
    <row r="19" spans="1:3">
      <c s="4" r="A19" t="s">
        <v>662</v>
      </c>
    </row>
    <row r="20" spans="1:3">
      <c s="3" r="A20" t="s">
        <v>702</v>
      </c>
    </row>
    <row r="21" spans="1:3">
      <c s="4" r="A21" t="s">
        <v>39</v>
      </c>
      <c s="6" r="B21" t="n">
        <v>348613</v>
      </c>
      <c s="6" r="C21" t="n">
        <v>286529</v>
      </c>
    </row>
    <row r="22" spans="1:3">
      <c s="4" r="A22" t="s">
        <v>674</v>
      </c>
    </row>
    <row r="23" spans="1:3">
      <c s="3" r="A23" t="s">
        <v>702</v>
      </c>
    </row>
    <row r="24" spans="1:3">
      <c s="4" r="A24" t="s">
        <v>39</v>
      </c>
      <c s="6" r="B24" t="n">
        <v>74717</v>
      </c>
      <c s="6" r="C24" t="n">
        <v>73400</v>
      </c>
    </row>
    <row r="25" spans="1:3">
      <c s="4" r="A25" t="s">
        <v>675</v>
      </c>
    </row>
    <row r="26" spans="1:3">
      <c s="3" r="A26" t="s">
        <v>702</v>
      </c>
    </row>
    <row r="27" spans="1:3">
      <c s="4" r="A27" t="s">
        <v>39</v>
      </c>
      <c s="6" r="B27" t="n">
        <v>588</v>
      </c>
      <c s="6" r="C27" t="n">
        <v>1106</v>
      </c>
    </row>
    <row r="28" spans="1:3">
      <c s="4" r="A28" t="s">
        <v>651</v>
      </c>
    </row>
    <row r="29" spans="1:3">
      <c s="3" r="A29" t="s">
        <v>702</v>
      </c>
    </row>
    <row r="30" spans="1:3">
      <c s="4" r="A30" t="s">
        <v>39</v>
      </c>
      <c s="6" r="B30" t="n">
        <v>159388</v>
      </c>
      <c s="6" r="C30" t="n">
        <v>35018</v>
      </c>
    </row>
    <row r="31" spans="1:3">
      <c s="4" r="A31" t="s">
        <v>703</v>
      </c>
    </row>
    <row r="32" spans="1:3">
      <c s="3" r="A32" t="s">
        <v>702</v>
      </c>
    </row>
    <row r="33" spans="1:3">
      <c s="4" r="A33" t="s">
        <v>39</v>
      </c>
      <c s="6" r="B33" t="n">
        <v>3404491</v>
      </c>
      <c s="6" r="C33" t="n">
        <v>2849876</v>
      </c>
    </row>
    <row r="34" spans="1:3">
      <c s="4" r="A34" t="s">
        <v>704</v>
      </c>
    </row>
    <row r="35" spans="1:3">
      <c s="3" r="A35" t="s">
        <v>702</v>
      </c>
    </row>
    <row r="36" spans="1:3">
      <c s="4" r="A36" t="s">
        <v>39</v>
      </c>
      <c s="6" r="B36" t="n">
        <v>962340</v>
      </c>
      <c s="6" r="C36" t="n">
        <v>823732</v>
      </c>
    </row>
    <row r="37" spans="1:3">
      <c s="4" r="A37" t="s">
        <v>705</v>
      </c>
    </row>
    <row r="38" spans="1:3">
      <c s="3" r="A38" t="s">
        <v>702</v>
      </c>
    </row>
    <row r="39" spans="1:3">
      <c s="4" r="A39" t="s">
        <v>39</v>
      </c>
      <c s="6" r="B39" t="n">
        <v>77884</v>
      </c>
      <c s="6" r="C39" t="n">
        <v>96155</v>
      </c>
    </row>
    <row r="40" spans="1:3">
      <c s="4" r="A40" t="s">
        <v>706</v>
      </c>
    </row>
    <row r="41" spans="1:3">
      <c s="3" r="A41" t="s">
        <v>702</v>
      </c>
    </row>
    <row r="42" spans="1:3">
      <c s="4" r="A42" t="s">
        <v>39</v>
      </c>
      <c s="6" r="B42" t="n">
        <v>345449</v>
      </c>
      <c s="6" r="C42" t="n">
        <v>185394</v>
      </c>
    </row>
    <row r="43" spans="1:3">
      <c s="4" r="A43" t="s">
        <v>707</v>
      </c>
    </row>
    <row r="44" spans="1:3">
      <c s="3" r="A44" t="s">
        <v>702</v>
      </c>
    </row>
    <row r="45" spans="1:3">
      <c s="4" r="A45" t="s">
        <v>39</v>
      </c>
      <c s="6" r="B45" t="n">
        <v>1679141</v>
      </c>
      <c s="6" r="C45" t="n">
        <v>1552781</v>
      </c>
    </row>
    <row r="46" spans="1:3">
      <c s="4" r="A46" t="s">
        <v>708</v>
      </c>
    </row>
    <row r="47" spans="1:3">
      <c s="3" r="A47" t="s">
        <v>702</v>
      </c>
    </row>
    <row r="48" spans="1:3">
      <c s="4" r="A48" t="s">
        <v>39</v>
      </c>
      <c s="6" r="B48" t="n">
        <v>171576</v>
      </c>
      <c s="6" r="C48" t="n">
        <v>149430</v>
      </c>
    </row>
    <row r="49" spans="1:3">
      <c s="4" r="A49" t="s">
        <v>709</v>
      </c>
    </row>
    <row r="50" spans="1:3">
      <c s="3" r="A50" t="s">
        <v>702</v>
      </c>
    </row>
    <row r="51" spans="1:3">
      <c s="4" r="A51" t="s">
        <v>39</v>
      </c>
      <c s="6" r="B51" t="n">
        <v>8218</v>
      </c>
      <c s="6" r="C51" t="n">
        <v>6368</v>
      </c>
    </row>
    <row r="52" spans="1:3">
      <c s="4" r="A52" t="s">
        <v>710</v>
      </c>
    </row>
    <row r="53" spans="1:3">
      <c s="3" r="A53" t="s">
        <v>702</v>
      </c>
    </row>
    <row r="54" spans="1:3">
      <c s="4" r="A54" t="s">
        <v>39</v>
      </c>
      <c s="6" r="B54" t="n">
        <v>495</v>
      </c>
      <c s="6" r="C54" t="n">
        <v>998</v>
      </c>
    </row>
    <row r="55" spans="1:3">
      <c s="4" r="A55" t="s">
        <v>711</v>
      </c>
    </row>
    <row r="56" spans="1:3">
      <c s="3" r="A56" t="s">
        <v>702</v>
      </c>
    </row>
    <row r="57" spans="1:3">
      <c s="4" r="A57" t="s">
        <v>39</v>
      </c>
      <c s="6" r="B57" t="n">
        <v>159388</v>
      </c>
      <c s="6" r="C57" t="n">
        <v>35018</v>
      </c>
    </row>
    <row r="58" spans="1:3">
      <c s="4" r="A58" t="s">
        <v>712</v>
      </c>
    </row>
    <row r="59" spans="1:3">
      <c s="3" r="A59" t="s">
        <v>702</v>
      </c>
    </row>
    <row r="60" spans="1:3">
      <c s="4" r="A60" t="s">
        <v>39</v>
      </c>
      <c s="6" r="B60" t="n">
        <v>105965</v>
      </c>
      <c s="6" r="C60" t="n">
        <v>64631</v>
      </c>
    </row>
    <row r="61" spans="1:3">
      <c s="4" r="A61" t="s">
        <v>713</v>
      </c>
    </row>
    <row r="62" spans="1:3">
      <c s="3" r="A62" t="s">
        <v>702</v>
      </c>
    </row>
    <row r="63" spans="1:3">
      <c s="4" r="A63" t="s">
        <v>39</v>
      </c>
      <c s="6" r="B63" t="n">
        <v>48432</v>
      </c>
      <c s="6" r="C63" t="n">
        <v>24455</v>
      </c>
    </row>
    <row r="64" spans="1:3">
      <c s="4" r="A64" t="s">
        <v>714</v>
      </c>
    </row>
    <row r="65" spans="1:3">
      <c s="3" r="A65" t="s">
        <v>702</v>
      </c>
    </row>
    <row r="66" spans="1:3">
      <c s="4" r="A66" t="s">
        <v>39</v>
      </c>
      <c s="6" r="B66" t="n">
        <v>6665</v>
      </c>
      <c s="6" r="C66" t="n">
        <v>1195</v>
      </c>
    </row>
    <row r="67" spans="1:3">
      <c s="4" r="A67" t="s">
        <v>715</v>
      </c>
    </row>
    <row r="68" spans="1:3">
      <c s="3" r="A68" t="s">
        <v>702</v>
      </c>
    </row>
    <row r="69" spans="1:3">
      <c s="4" r="A69" t="s">
        <v>39</v>
      </c>
      <c s="6" r="B69" t="n">
        <v>1271</v>
      </c>
      <c s="6" r="C69" t="n">
        <v>3164</v>
      </c>
    </row>
    <row r="70" spans="1:3">
      <c s="4" r="A70" t="s">
        <v>716</v>
      </c>
    </row>
    <row r="71" spans="1:3">
      <c s="3" r="A71" t="s">
        <v>702</v>
      </c>
    </row>
    <row r="72" spans="1:3">
      <c s="4" r="A72" t="s">
        <v>39</v>
      </c>
      <c s="6" r="B72" t="n">
        <v>46442</v>
      </c>
      <c s="6" r="C72" t="n">
        <v>29484</v>
      </c>
    </row>
    <row r="73" spans="1:3">
      <c s="4" r="A73" t="s">
        <v>717</v>
      </c>
    </row>
    <row r="74" spans="1:3">
      <c s="3" r="A74" t="s">
        <v>702</v>
      </c>
    </row>
    <row r="75" spans="1:3">
      <c s="4" r="A75" t="s">
        <v>39</v>
      </c>
      <c s="6" r="B75" t="n">
        <v>3107</v>
      </c>
      <c s="6" r="C75" t="n">
        <v>6321</v>
      </c>
    </row>
    <row r="76" spans="1:3">
      <c s="4" r="A76" t="s">
        <v>718</v>
      </c>
    </row>
    <row r="77" spans="1:3">
      <c s="3" r="A77" t="s">
        <v>702</v>
      </c>
    </row>
    <row r="78" spans="1:3">
      <c s="4" r="A78" t="s">
        <v>39</v>
      </c>
      <c s="6" r="B78" t="n">
        <v>48</v>
      </c>
      <c s="6" r="C78" t="n">
        <v>12</v>
      </c>
    </row>
    <row r="79" spans="1:3">
      <c s="4" r="A79" t="s">
        <v>719</v>
      </c>
    </row>
    <row r="80" spans="1:3">
      <c s="3" r="A80" t="s">
        <v>702</v>
      </c>
    </row>
    <row r="81" spans="1:3">
      <c s="4" r="A81" t="s">
        <v>39</v>
      </c>
      <c s="6" r="B81" t="n">
        <v>149395</v>
      </c>
      <c s="6" r="C81" t="n">
        <v>160608</v>
      </c>
    </row>
    <row r="82" spans="1:3">
      <c s="4" r="A82" t="s">
        <v>720</v>
      </c>
    </row>
    <row r="83" spans="1:3">
      <c s="3" r="A83" t="s">
        <v>702</v>
      </c>
    </row>
    <row r="84" spans="1:3">
      <c s="4" r="A84" t="s">
        <v>39</v>
      </c>
      <c s="6" r="B84" t="n">
        <v>45984</v>
      </c>
      <c s="6" r="C84" t="n">
        <v>48226</v>
      </c>
    </row>
    <row r="85" spans="1:3">
      <c s="4" r="A85" t="s">
        <v>721</v>
      </c>
    </row>
    <row r="86" spans="1:3">
      <c s="3" r="A86" t="s">
        <v>702</v>
      </c>
    </row>
    <row r="87" spans="1:3">
      <c s="4" r="A87" t="s">
        <v>39</v>
      </c>
      <c s="6" r="B87" t="n">
        <v>13162</v>
      </c>
      <c s="6" r="C87" t="n">
        <v>7577</v>
      </c>
    </row>
    <row r="88" spans="1:3">
      <c s="4" r="A88" t="s">
        <v>722</v>
      </c>
    </row>
    <row r="89" spans="1:3">
      <c s="3" r="A89" t="s">
        <v>702</v>
      </c>
    </row>
    <row r="90" spans="1:3">
      <c s="4" r="A90" t="s">
        <v>39</v>
      </c>
      <c s="6" r="B90" t="n">
        <v>1790</v>
      </c>
      <c s="6" r="C90" t="n">
        <v>2928</v>
      </c>
    </row>
    <row r="91" spans="1:3">
      <c s="4" r="A91" t="s">
        <v>723</v>
      </c>
    </row>
    <row r="92" spans="1:3">
      <c s="3" r="A92" t="s">
        <v>702</v>
      </c>
    </row>
    <row r="93" spans="1:3">
      <c s="4" r="A93" t="s">
        <v>39</v>
      </c>
      <c s="6" r="B93" t="n">
        <v>77338</v>
      </c>
      <c s="6" r="C93" t="n">
        <v>90161</v>
      </c>
    </row>
    <row r="94" spans="1:3">
      <c s="4" r="A94" t="s">
        <v>724</v>
      </c>
    </row>
    <row r="95" spans="1:3">
      <c s="3" r="A95" t="s">
        <v>702</v>
      </c>
    </row>
    <row r="96" spans="1:3">
      <c s="4" r="A96" t="s">
        <v>39</v>
      </c>
      <c s="6" r="B96" t="n">
        <v>10428</v>
      </c>
      <c s="6" r="C96" t="n">
        <v>10918</v>
      </c>
    </row>
    <row r="97" spans="1:3">
      <c s="4" r="A97" t="s">
        <v>725</v>
      </c>
    </row>
    <row r="98" spans="1:3">
      <c s="3" r="A98" t="s">
        <v>702</v>
      </c>
    </row>
    <row r="99" spans="1:3">
      <c s="4" r="A99" t="s">
        <v>39</v>
      </c>
      <c s="6" r="B99" t="n">
        <v>600</v>
      </c>
      <c s="6" r="C99" t="n">
        <v>690</v>
      </c>
    </row>
    <row r="100" spans="1:3">
      <c s="4" r="A100" t="s">
        <v>726</v>
      </c>
    </row>
    <row r="101" spans="1:3">
      <c s="3" r="A101" t="s">
        <v>702</v>
      </c>
    </row>
    <row r="102" spans="1:3">
      <c s="4" r="A102" t="s">
        <v>39</v>
      </c>
      <c s="6" r="B102" t="n">
        <v>93</v>
      </c>
      <c s="7" r="C102" t="n">
        <v>108</v>
      </c>
    </row>
    <row r="103" spans="1:3">
      <c s="4" r="A103" t="s">
        <v>727</v>
      </c>
    </row>
    <row r="104" spans="1:3">
      <c s="3" r="A104" t="s">
        <v>702</v>
      </c>
    </row>
    <row r="105" spans="1:3">
      <c s="4" r="A105" t="s">
        <v>39</v>
      </c>
      <c s="4" r="C105" t="s">
        <v>66</v>
      </c>
    </row>
    <row r="106" spans="1:3">
      <c s="4" r="A106" t="s">
        <v>728</v>
      </c>
    </row>
    <row r="107" spans="1:3">
      <c s="3" r="A107" t="s">
        <v>702</v>
      </c>
    </row>
    <row r="108" spans="1:3">
      <c s="4" r="A108" t="s">
        <v>39</v>
      </c>
      <c s="6" r="B108" t="n">
        <v>319</v>
      </c>
      <c s="7" r="C108" t="n">
        <v>275</v>
      </c>
    </row>
    <row r="109" spans="1:3">
      <c s="4" r="A109" t="s">
        <v>729</v>
      </c>
    </row>
    <row r="110" spans="1:3">
      <c s="3" r="A110" t="s">
        <v>702</v>
      </c>
    </row>
    <row r="111" spans="1:3">
      <c s="4" r="A111" t="s">
        <v>39</v>
      </c>
      <c s="6" r="B111" t="n">
        <v>319</v>
      </c>
      <c s="7" r="C111" t="n">
        <v>275</v>
      </c>
    </row>
    <row r="112" spans="1:3">
      <c s="4" r="A112" t="s">
        <v>730</v>
      </c>
    </row>
    <row r="113" spans="1:3">
      <c s="3" r="A113" t="s">
        <v>702</v>
      </c>
    </row>
    <row r="114" spans="1:3">
      <c s="4" r="A114" t="s">
        <v>39</v>
      </c>
      <c s="4" r="C114" t="s">
        <v>66</v>
      </c>
    </row>
    <row r="115" spans="1:3">
      <c s="4" r="A115" t="s">
        <v>731</v>
      </c>
    </row>
    <row r="116" spans="1:3">
      <c s="3" r="A116" t="s">
        <v>702</v>
      </c>
    </row>
    <row r="117" spans="1:3">
      <c s="4" r="A117" t="s">
        <v>39</v>
      </c>
      <c s="6" r="B117" t="n">
        <v>1023856</v>
      </c>
      <c s="7" r="C117" t="n">
        <v>837296</v>
      </c>
    </row>
    <row r="118" spans="1:3">
      <c s="4" r="A118" t="s">
        <v>732</v>
      </c>
    </row>
    <row r="119" spans="1:3">
      <c s="3" r="A119" t="s">
        <v>702</v>
      </c>
    </row>
    <row r="120" spans="1:3">
      <c s="4" r="A120" t="s">
        <v>39</v>
      </c>
      <c s="6" r="B120" t="n">
        <v>18114</v>
      </c>
      <c s="6" r="C120" t="n">
        <v>15588</v>
      </c>
    </row>
    <row r="121" spans="1:3">
      <c s="4" r="A121" t="s">
        <v>733</v>
      </c>
    </row>
    <row r="122" spans="1:3">
      <c s="3" r="A122" t="s">
        <v>702</v>
      </c>
    </row>
    <row r="123" spans="1:3">
      <c s="4" r="A123" t="s">
        <v>39</v>
      </c>
      <c s="6" r="B123" t="n">
        <v>593533</v>
      </c>
      <c s="6" r="C123" t="n">
        <v>470972</v>
      </c>
    </row>
    <row r="124" spans="1:3">
      <c s="4" r="A124" t="s">
        <v>734</v>
      </c>
    </row>
    <row r="125" spans="1:3">
      <c s="3" r="A125" t="s">
        <v>702</v>
      </c>
    </row>
    <row r="126" spans="1:3">
      <c s="4" r="A126" t="s">
        <v>39</v>
      </c>
      <c s="6" r="B126" t="n">
        <v>337718</v>
      </c>
      <c s="6" r="C126" t="n">
        <v>277571</v>
      </c>
    </row>
    <row r="127" spans="1:3">
      <c s="4" r="A127" t="s">
        <v>735</v>
      </c>
    </row>
    <row r="128" spans="1:3">
      <c s="3" r="A128" t="s">
        <v>702</v>
      </c>
    </row>
    <row r="129" spans="1:3">
      <c s="4" r="A129" t="s">
        <v>39</v>
      </c>
      <c s="6" r="B129" t="n">
        <v>74491</v>
      </c>
      <c s="6" r="C129" t="n">
        <v>73165</v>
      </c>
    </row>
    <row r="130" spans="1:3">
      <c s="4" r="A130" t="s">
        <v>736</v>
      </c>
    </row>
    <row r="131" spans="1:3">
      <c s="3" r="A131" t="s">
        <v>702</v>
      </c>
    </row>
    <row r="132" spans="1:3">
      <c s="4" r="A132" t="s">
        <v>39</v>
      </c>
      <c s="6" r="B132" t="n">
        <v>9796</v>
      </c>
      <c s="6" r="C132" t="n">
        <v>12179</v>
      </c>
    </row>
    <row r="133" spans="1:3">
      <c s="4" r="A133" t="s">
        <v>737</v>
      </c>
    </row>
    <row r="134" spans="1:3">
      <c s="3" r="A134" t="s">
        <v>702</v>
      </c>
    </row>
    <row r="135" spans="1:3">
      <c s="4" r="A135" t="s">
        <v>39</v>
      </c>
      <c s="7" r="B135" t="n">
        <v>80</v>
      </c>
      <c s="6" r="C135" t="n">
        <v>147</v>
      </c>
    </row>
    <row r="136" spans="1:3">
      <c s="4" r="A136" t="s">
        <v>738</v>
      </c>
    </row>
    <row r="137" spans="1:3">
      <c s="3" r="A137" t="s">
        <v>702</v>
      </c>
    </row>
    <row r="138" spans="1:3">
      <c s="4" r="A138" t="s">
        <v>39</v>
      </c>
      <c s="4" r="B138" t="s">
        <v>66</v>
      </c>
      <c s="6" r="C138" t="n">
        <v>235</v>
      </c>
    </row>
    <row r="139" spans="1:3">
      <c s="4" r="A139" t="s">
        <v>739</v>
      </c>
    </row>
    <row r="140" spans="1:3">
      <c s="3" r="A140" t="s">
        <v>702</v>
      </c>
    </row>
    <row r="141" spans="1:3">
      <c s="4" r="A141" t="s">
        <v>39</v>
      </c>
      <c s="7" r="B141" t="n">
        <v>7461</v>
      </c>
      <c s="6" r="C141" t="n">
        <v>9674</v>
      </c>
    </row>
    <row r="142" spans="1:3">
      <c s="4" r="A142" t="s">
        <v>740</v>
      </c>
    </row>
    <row r="143" spans="1:3">
      <c s="3" r="A143" t="s">
        <v>702</v>
      </c>
    </row>
    <row r="144" spans="1:3">
      <c s="4" r="A144" t="s">
        <v>39</v>
      </c>
      <c s="6" r="B144" t="n">
        <v>2029</v>
      </c>
      <c s="6" r="C144" t="n">
        <v>1888</v>
      </c>
    </row>
    <row r="145" spans="1:3">
      <c s="4" r="A145" t="s">
        <v>741</v>
      </c>
    </row>
    <row r="146" spans="1:3">
      <c s="3" r="A146" t="s">
        <v>702</v>
      </c>
    </row>
    <row r="147" spans="1:3">
      <c s="4" r="A147" t="s">
        <v>39</v>
      </c>
      <c s="7" r="B147" t="n">
        <v>226</v>
      </c>
      <c s="7" r="C147" t="n">
        <v>2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32</v>
      </c>
    </row>
    <row r="2" spans="1:3">
      <c s="3" r="A2" t="s">
        <v>743</v>
      </c>
    </row>
    <row r="3" spans="1:3">
      <c s="4" r="A3" t="s">
        <v>744</v>
      </c>
      <c s="7" r="B3" t="n">
        <v>4641215</v>
      </c>
      <c s="7" r="C3" t="n">
        <v>3846157</v>
      </c>
    </row>
    <row r="4" spans="1:3">
      <c s="4" r="A4" t="s">
        <v>745</v>
      </c>
      <c s="6" r="B4" t="n">
        <v>907</v>
      </c>
      <c s="6" r="C4" t="n">
        <v>4663</v>
      </c>
    </row>
    <row r="5" spans="1:3">
      <c s="4" r="A5" t="s">
        <v>746</v>
      </c>
      <c s="6" r="B5" t="n">
        <v>31389</v>
      </c>
      <c s="6" r="C5" t="n">
        <v>48789</v>
      </c>
    </row>
    <row r="6" spans="1:3">
      <c s="4" r="A6" t="s">
        <v>747</v>
      </c>
      <c s="6" r="B6" t="n">
        <v>52607</v>
      </c>
      <c s="6" r="C6" t="n">
        <v>78708</v>
      </c>
    </row>
    <row r="7" spans="1:3">
      <c s="4" r="A7" t="s">
        <v>157</v>
      </c>
      <c s="6" r="B7" t="n">
        <v>4693822</v>
      </c>
      <c s="6" r="C7" t="n">
        <v>3924865</v>
      </c>
    </row>
    <row r="8" spans="1:3">
      <c s="4" r="A8" t="s">
        <v>748</v>
      </c>
    </row>
    <row r="9" spans="1:3">
      <c s="3" r="A9" t="s">
        <v>743</v>
      </c>
    </row>
    <row r="10" spans="1:3">
      <c s="4" r="A10" t="s">
        <v>749</v>
      </c>
      <c s="6" r="B10" t="n">
        <v>17570</v>
      </c>
      <c s="6" r="C10" t="n">
        <v>22107</v>
      </c>
    </row>
    <row r="11" spans="1:3">
      <c s="4" r="A11" t="s">
        <v>750</v>
      </c>
    </row>
    <row r="12" spans="1:3">
      <c s="3" r="A12" t="s">
        <v>743</v>
      </c>
    </row>
    <row r="13" spans="1:3">
      <c s="4" r="A13" t="s">
        <v>749</v>
      </c>
      <c s="6" r="B13" t="n">
        <v>2741</v>
      </c>
      <c s="6" r="C13" t="n">
        <v>3149</v>
      </c>
    </row>
    <row r="14" spans="1:3">
      <c s="4" r="A14" t="s">
        <v>657</v>
      </c>
    </row>
    <row r="15" spans="1:3">
      <c s="3" r="A15" t="s">
        <v>743</v>
      </c>
    </row>
    <row r="16" spans="1:3">
      <c s="4" r="A16" t="s">
        <v>744</v>
      </c>
      <c s="7" r="B16" t="n">
        <v>1052275</v>
      </c>
      <c s="6" r="C16" t="n">
        <v>882596</v>
      </c>
    </row>
    <row r="17" spans="1:3">
      <c s="4" r="A17" t="s">
        <v>745</v>
      </c>
      <c s="4" r="B17" t="s">
        <v>66</v>
      </c>
      <c s="6" r="C17" t="n">
        <v>2985</v>
      </c>
    </row>
    <row r="18" spans="1:3">
      <c s="4" r="A18" t="s">
        <v>746</v>
      </c>
      <c s="7" r="B18" t="n">
        <v>4634</v>
      </c>
      <c s="6" r="C18" t="n">
        <v>7048</v>
      </c>
    </row>
    <row r="19" spans="1:3">
      <c s="4" r="A19" t="s">
        <v>747</v>
      </c>
      <c s="6" r="B19" t="n">
        <v>4800</v>
      </c>
      <c s="6" r="C19" t="n">
        <v>14092</v>
      </c>
    </row>
    <row r="20" spans="1:3">
      <c s="4" r="A20" t="s">
        <v>157</v>
      </c>
      <c s="6" r="B20" t="n">
        <v>1057075</v>
      </c>
      <c s="6" r="C20" t="n">
        <v>896688</v>
      </c>
    </row>
    <row r="21" spans="1:3">
      <c s="4" r="A21" t="s">
        <v>751</v>
      </c>
    </row>
    <row r="22" spans="1:3">
      <c s="3" r="A22" t="s">
        <v>743</v>
      </c>
    </row>
    <row r="23" spans="1:3">
      <c s="4" r="A23" t="s">
        <v>749</v>
      </c>
      <c s="7" r="B23" t="n">
        <v>166</v>
      </c>
      <c s="6" r="C23" t="n">
        <v>4006</v>
      </c>
    </row>
    <row r="24" spans="1:3">
      <c s="4" r="A24" t="s">
        <v>752</v>
      </c>
    </row>
    <row r="25" spans="1:3">
      <c s="3" r="A25" t="s">
        <v>743</v>
      </c>
    </row>
    <row r="26" spans="1:3">
      <c s="4" r="A26" t="s">
        <v>749</v>
      </c>
      <c s="4" r="B26" t="s">
        <v>66</v>
      </c>
      <c s="6" r="C26" t="n">
        <v>53</v>
      </c>
    </row>
    <row r="27" spans="1:3">
      <c s="4" r="A27" t="s">
        <v>660</v>
      </c>
    </row>
    <row r="28" spans="1:3">
      <c s="3" r="A28" t="s">
        <v>743</v>
      </c>
    </row>
    <row r="29" spans="1:3">
      <c s="4" r="A29" t="s">
        <v>744</v>
      </c>
      <c s="7" r="B29" t="n">
        <v>96884</v>
      </c>
      <c s="7" r="C29" t="n">
        <v>98236</v>
      </c>
    </row>
    <row r="30" spans="1:3">
      <c s="4" r="A30" t="s">
        <v>745</v>
      </c>
      <c s="4" r="C30" t="s">
        <v>66</v>
      </c>
    </row>
    <row r="31" spans="1:3">
      <c s="4" r="A31" t="s">
        <v>746</v>
      </c>
      <c s="6" r="B31" t="n">
        <v>827</v>
      </c>
      <c s="7" r="C31" t="n">
        <v>5800</v>
      </c>
    </row>
    <row r="32" spans="1:3">
      <c s="4" r="A32" t="s">
        <v>747</v>
      </c>
      <c s="6" r="B32" t="n">
        <v>827</v>
      </c>
      <c s="6" r="C32" t="n">
        <v>6691</v>
      </c>
    </row>
    <row r="33" spans="1:3">
      <c s="4" r="A33" t="s">
        <v>157</v>
      </c>
      <c s="7" r="B33" t="n">
        <v>97711</v>
      </c>
      <c s="6" r="C33" t="n">
        <v>104927</v>
      </c>
    </row>
    <row r="34" spans="1:3">
      <c s="4" r="A34" t="s">
        <v>753</v>
      </c>
    </row>
    <row r="35" spans="1:3">
      <c s="3" r="A35" t="s">
        <v>743</v>
      </c>
    </row>
    <row r="36" spans="1:3">
      <c s="4" r="A36" t="s">
        <v>749</v>
      </c>
      <c s="4" r="B36" t="s">
        <v>66</v>
      </c>
      <c s="7" r="C36" t="n">
        <v>891</v>
      </c>
    </row>
    <row r="37" spans="1:3">
      <c s="4" r="A37" t="s">
        <v>754</v>
      </c>
    </row>
    <row r="38" spans="1:3">
      <c s="3" r="A38" t="s">
        <v>743</v>
      </c>
    </row>
    <row r="39" spans="1:3">
      <c s="4" r="A39" t="s">
        <v>749</v>
      </c>
      <c s="4" r="C39" t="s">
        <v>66</v>
      </c>
    </row>
    <row r="40" spans="1:3">
      <c s="4" r="A40" t="s">
        <v>661</v>
      </c>
    </row>
    <row r="41" spans="1:3">
      <c s="3" r="A41" t="s">
        <v>743</v>
      </c>
    </row>
    <row r="42" spans="1:3">
      <c s="4" r="A42" t="s">
        <v>744</v>
      </c>
      <c s="7" r="B42" t="n">
        <v>362084</v>
      </c>
      <c s="7" r="C42" t="n">
        <v>204683</v>
      </c>
    </row>
    <row r="43" spans="1:3">
      <c s="4" r="A43" t="s">
        <v>746</v>
      </c>
      <c s="6" r="B43" t="n">
        <v>736</v>
      </c>
      <c s="6" r="C43" t="n">
        <v>1439</v>
      </c>
    </row>
    <row r="44" spans="1:3">
      <c s="4" r="A44" t="s">
        <v>747</v>
      </c>
      <c s="6" r="B44" t="n">
        <v>4620</v>
      </c>
      <c s="6" r="C44" t="n">
        <v>2538</v>
      </c>
    </row>
    <row r="45" spans="1:3">
      <c s="4" r="A45" t="s">
        <v>157</v>
      </c>
      <c s="6" r="B45" t="n">
        <v>366704</v>
      </c>
      <c s="6" r="C45" t="n">
        <v>207221</v>
      </c>
    </row>
    <row r="46" spans="1:3">
      <c s="4" r="A46" t="s">
        <v>755</v>
      </c>
    </row>
    <row r="47" spans="1:3">
      <c s="3" r="A47" t="s">
        <v>743</v>
      </c>
    </row>
    <row r="48" spans="1:3">
      <c s="4" r="A48" t="s">
        <v>749</v>
      </c>
      <c s="7" r="B48" t="n">
        <v>3884</v>
      </c>
      <c s="6" r="C48" t="n">
        <v>1017</v>
      </c>
    </row>
    <row r="49" spans="1:3">
      <c s="4" r="A49" t="s">
        <v>756</v>
      </c>
    </row>
    <row r="50" spans="1:3">
      <c s="3" r="A50" t="s">
        <v>743</v>
      </c>
    </row>
    <row r="51" spans="1:3">
      <c s="4" r="A51" t="s">
        <v>749</v>
      </c>
      <c s="4" r="B51" t="s">
        <v>66</v>
      </c>
      <c s="6" r="C51" t="n">
        <v>82</v>
      </c>
    </row>
    <row r="52" spans="1:3">
      <c s="4" r="A52" t="s">
        <v>653</v>
      </c>
    </row>
    <row r="53" spans="1:3">
      <c s="3" r="A53" t="s">
        <v>743</v>
      </c>
    </row>
    <row r="54" spans="1:3">
      <c s="4" r="A54" t="s">
        <v>744</v>
      </c>
      <c s="7" r="B54" t="n">
        <v>1786092</v>
      </c>
      <c s="6" r="C54" t="n">
        <v>1642016</v>
      </c>
    </row>
    <row r="55" spans="1:3">
      <c s="4" r="A55" t="s">
        <v>745</v>
      </c>
      <c s="4" r="B55" t="s">
        <v>66</v>
      </c>
      <c s="6" r="C55" t="n">
        <v>671</v>
      </c>
    </row>
    <row r="56" spans="1:3">
      <c s="4" r="A56" t="s">
        <v>746</v>
      </c>
      <c s="7" r="B56" t="n">
        <v>11277</v>
      </c>
      <c s="6" r="C56" t="n">
        <v>19350</v>
      </c>
    </row>
    <row r="57" spans="1:3">
      <c s="4" r="A57" t="s">
        <v>747</v>
      </c>
      <c s="6" r="B57" t="n">
        <v>16829</v>
      </c>
      <c s="6" r="C57" t="n">
        <v>30645</v>
      </c>
    </row>
    <row r="58" spans="1:3">
      <c s="4" r="A58" t="s">
        <v>157</v>
      </c>
      <c s="6" r="B58" t="n">
        <v>1802921</v>
      </c>
      <c s="6" r="C58" t="n">
        <v>1672661</v>
      </c>
    </row>
    <row r="59" spans="1:3">
      <c s="4" r="A59" t="s">
        <v>757</v>
      </c>
    </row>
    <row r="60" spans="1:3">
      <c s="3" r="A60" t="s">
        <v>743</v>
      </c>
    </row>
    <row r="61" spans="1:3">
      <c s="4" r="A61" t="s">
        <v>749</v>
      </c>
      <c s="7" r="B61" t="n">
        <v>5552</v>
      </c>
      <c s="6" r="C61" t="n">
        <v>9846</v>
      </c>
    </row>
    <row r="62" spans="1:3">
      <c s="4" r="A62" t="s">
        <v>758</v>
      </c>
    </row>
    <row r="63" spans="1:3">
      <c s="3" r="A63" t="s">
        <v>743</v>
      </c>
    </row>
    <row r="64" spans="1:3">
      <c s="4" r="A64" t="s">
        <v>749</v>
      </c>
      <c s="4" r="B64" t="s">
        <v>66</v>
      </c>
      <c s="6" r="C64" t="n">
        <v>778</v>
      </c>
    </row>
    <row r="65" spans="1:3">
      <c s="4" r="A65" t="s">
        <v>656</v>
      </c>
    </row>
    <row r="66" spans="1:3">
      <c s="3" r="A66" t="s">
        <v>743</v>
      </c>
    </row>
    <row r="67" spans="1:3">
      <c s="4" r="A67" t="s">
        <v>744</v>
      </c>
      <c s="7" r="B67" t="n">
        <v>765634</v>
      </c>
      <c s="6" r="C67" t="n">
        <v>626821</v>
      </c>
    </row>
    <row r="68" spans="1:3">
      <c s="4" r="A68" t="s">
        <v>745</v>
      </c>
      <c s="6" r="B68" t="n">
        <v>502</v>
      </c>
      <c s="6" r="C68" t="n">
        <v>854</v>
      </c>
    </row>
    <row r="69" spans="1:3">
      <c s="4" r="A69" t="s">
        <v>746</v>
      </c>
      <c s="6" r="B69" t="n">
        <v>11818</v>
      </c>
      <c s="6" r="C69" t="n">
        <v>12933</v>
      </c>
    </row>
    <row r="70" spans="1:3">
      <c s="4" r="A70" t="s">
        <v>747</v>
      </c>
      <c s="6" r="B70" t="n">
        <v>20471</v>
      </c>
      <c s="6" r="C70" t="n">
        <v>20494</v>
      </c>
    </row>
    <row r="71" spans="1:3">
      <c s="4" r="A71" t="s">
        <v>157</v>
      </c>
      <c s="6" r="B71" t="n">
        <v>786105</v>
      </c>
      <c s="6" r="C71" t="n">
        <v>647315</v>
      </c>
    </row>
    <row r="72" spans="1:3">
      <c s="4" r="A72" t="s">
        <v>759</v>
      </c>
    </row>
    <row r="73" spans="1:3">
      <c s="3" r="A73" t="s">
        <v>743</v>
      </c>
    </row>
    <row r="74" spans="1:3">
      <c s="4" r="A74" t="s">
        <v>749</v>
      </c>
      <c s="6" r="B74" t="n">
        <v>6090</v>
      </c>
      <c s="6" r="C74" t="n">
        <v>4876</v>
      </c>
    </row>
    <row r="75" spans="1:3">
      <c s="4" r="A75" t="s">
        <v>760</v>
      </c>
    </row>
    <row r="76" spans="1:3">
      <c s="3" r="A76" t="s">
        <v>743</v>
      </c>
    </row>
    <row r="77" spans="1:3">
      <c s="4" r="A77" t="s">
        <v>749</v>
      </c>
      <c s="6" r="B77" t="n">
        <v>2061</v>
      </c>
      <c s="6" r="C77" t="n">
        <v>1831</v>
      </c>
    </row>
    <row r="78" spans="1:3">
      <c s="4" r="A78" t="s">
        <v>662</v>
      </c>
    </row>
    <row r="79" spans="1:3">
      <c s="3" r="A79" t="s">
        <v>743</v>
      </c>
    </row>
    <row r="80" spans="1:3">
      <c s="4" r="A80" t="s">
        <v>744</v>
      </c>
      <c s="6" r="B80" t="n">
        <v>344344</v>
      </c>
      <c s="6" r="C80" t="n">
        <v>282828</v>
      </c>
    </row>
    <row r="81" spans="1:3">
      <c s="4" r="A81" t="s">
        <v>745</v>
      </c>
      <c s="6" r="B81" t="n">
        <v>324</v>
      </c>
      <c s="6" r="C81" t="n">
        <v>148</v>
      </c>
    </row>
    <row r="82" spans="1:3">
      <c s="4" r="A82" t="s">
        <v>746</v>
      </c>
      <c s="6" r="B82" t="n">
        <v>1952</v>
      </c>
      <c s="6" r="C82" t="n">
        <v>1988</v>
      </c>
    </row>
    <row r="83" spans="1:3">
      <c s="4" r="A83" t="s">
        <v>747</v>
      </c>
      <c s="6" r="B83" t="n">
        <v>4269</v>
      </c>
      <c s="6" r="C83" t="n">
        <v>3701</v>
      </c>
    </row>
    <row r="84" spans="1:3">
      <c s="4" r="A84" t="s">
        <v>157</v>
      </c>
      <c s="6" r="B84" t="n">
        <v>348613</v>
      </c>
      <c s="6" r="C84" t="n">
        <v>286529</v>
      </c>
    </row>
    <row r="85" spans="1:3">
      <c s="4" r="A85" t="s">
        <v>761</v>
      </c>
    </row>
    <row r="86" spans="1:3">
      <c s="3" r="A86" t="s">
        <v>743</v>
      </c>
    </row>
    <row r="87" spans="1:3">
      <c s="4" r="A87" t="s">
        <v>749</v>
      </c>
      <c s="6" r="B87" t="n">
        <v>1433</v>
      </c>
      <c s="6" r="C87" t="n">
        <v>1213</v>
      </c>
    </row>
    <row r="88" spans="1:3">
      <c s="4" r="A88" t="s">
        <v>762</v>
      </c>
    </row>
    <row r="89" spans="1:3">
      <c s="3" r="A89" t="s">
        <v>743</v>
      </c>
    </row>
    <row r="90" spans="1:3">
      <c s="4" r="A90" t="s">
        <v>749</v>
      </c>
      <c s="6" r="B90" t="n">
        <v>560</v>
      </c>
      <c s="6" r="C90" t="n">
        <v>352</v>
      </c>
    </row>
    <row r="91" spans="1:3">
      <c s="4" r="A91" t="s">
        <v>674</v>
      </c>
    </row>
    <row r="92" spans="1:3">
      <c s="3" r="A92" t="s">
        <v>743</v>
      </c>
    </row>
    <row r="93" spans="1:3">
      <c s="4" r="A93" t="s">
        <v>744</v>
      </c>
      <c s="6" r="B93" t="n">
        <v>73990</v>
      </c>
      <c s="6" r="C93" t="n">
        <v>72853</v>
      </c>
    </row>
    <row r="94" spans="1:3">
      <c s="4" r="A94" t="s">
        <v>745</v>
      </c>
      <c s="6" r="B94" t="n">
        <v>81</v>
      </c>
      <c s="6" r="C94" t="n">
        <v>5</v>
      </c>
    </row>
    <row r="95" spans="1:3">
      <c s="4" r="A95" t="s">
        <v>746</v>
      </c>
      <c s="6" r="B95" t="n">
        <v>145</v>
      </c>
      <c s="6" r="C95" t="n">
        <v>231</v>
      </c>
    </row>
    <row r="96" spans="1:3">
      <c s="4" r="A96" t="s">
        <v>747</v>
      </c>
      <c s="6" r="B96" t="n">
        <v>727</v>
      </c>
      <c s="6" r="C96" t="n">
        <v>547</v>
      </c>
    </row>
    <row r="97" spans="1:3">
      <c s="4" r="A97" t="s">
        <v>157</v>
      </c>
      <c s="6" r="B97" t="n">
        <v>74717</v>
      </c>
      <c s="6" r="C97" t="n">
        <v>73400</v>
      </c>
    </row>
    <row r="98" spans="1:3">
      <c s="4" r="A98" t="s">
        <v>763</v>
      </c>
    </row>
    <row r="99" spans="1:3">
      <c s="3" r="A99" t="s">
        <v>743</v>
      </c>
    </row>
    <row r="100" spans="1:3">
      <c s="4" r="A100" t="s">
        <v>749</v>
      </c>
      <c s="6" r="B100" t="n">
        <v>445</v>
      </c>
      <c s="6" r="C100" t="n">
        <v>258</v>
      </c>
    </row>
    <row r="101" spans="1:3">
      <c s="4" r="A101" t="s">
        <v>764</v>
      </c>
    </row>
    <row r="102" spans="1:3">
      <c s="3" r="A102" t="s">
        <v>743</v>
      </c>
    </row>
    <row r="103" spans="1:3">
      <c s="4" r="A103" t="s">
        <v>749</v>
      </c>
      <c s="6" r="B103" t="n">
        <v>56</v>
      </c>
      <c s="6" r="C103" t="n">
        <v>53</v>
      </c>
    </row>
    <row r="104" spans="1:3">
      <c s="4" r="A104" t="s">
        <v>664</v>
      </c>
    </row>
    <row r="105" spans="1:3">
      <c s="3" r="A105" t="s">
        <v>743</v>
      </c>
    </row>
    <row r="106" spans="1:3">
      <c s="4" r="A106" t="s">
        <v>744</v>
      </c>
      <c s="6" r="B106" t="n">
        <v>588</v>
      </c>
      <c s="7" r="C106" t="n">
        <v>1106</v>
      </c>
    </row>
    <row r="107" spans="1:3">
      <c s="4" r="A107" t="s">
        <v>746</v>
      </c>
      <c s="4" r="C107" t="s">
        <v>66</v>
      </c>
    </row>
    <row r="108" spans="1:3">
      <c s="4" r="A108" t="s">
        <v>747</v>
      </c>
      <c s="4" r="C108" t="s">
        <v>66</v>
      </c>
    </row>
    <row r="109" spans="1:3">
      <c s="4" r="A109" t="s">
        <v>157</v>
      </c>
      <c s="6" r="B109" t="n">
        <v>588</v>
      </c>
      <c s="7" r="C109" t="n">
        <v>1106</v>
      </c>
    </row>
    <row r="110" spans="1:3">
      <c s="4" r="A110" t="s">
        <v>651</v>
      </c>
    </row>
    <row r="111" spans="1:3">
      <c s="3" r="A111" t="s">
        <v>743</v>
      </c>
    </row>
    <row r="112" spans="1:3">
      <c s="4" r="A112" t="s">
        <v>744</v>
      </c>
      <c s="7" r="B112" t="n">
        <v>159324</v>
      </c>
      <c s="7" r="C112" t="n">
        <v>35018</v>
      </c>
    </row>
    <row r="113" spans="1:3">
      <c s="4" r="A113" t="s">
        <v>746</v>
      </c>
      <c s="4" r="B113" t="s">
        <v>66</v>
      </c>
      <c s="4" r="C113" t="s">
        <v>66</v>
      </c>
    </row>
    <row r="114" spans="1:3">
      <c s="4" r="A114" t="s">
        <v>747</v>
      </c>
      <c s="7" r="B114" t="n">
        <v>64</v>
      </c>
      <c s="4" r="C114" t="s">
        <v>66</v>
      </c>
    </row>
    <row r="115" spans="1:3">
      <c s="4" r="A115" t="s">
        <v>157</v>
      </c>
      <c s="6" r="B115" t="n">
        <v>159388</v>
      </c>
      <c s="7" r="C115" t="n">
        <v>35018</v>
      </c>
    </row>
    <row r="116" spans="1:3">
      <c s="4" r="A116" t="s">
        <v>765</v>
      </c>
    </row>
    <row r="117" spans="1:3">
      <c s="3" r="A117" t="s">
        <v>743</v>
      </c>
    </row>
    <row r="118" spans="1:3">
      <c s="4" r="A118" t="s">
        <v>749</v>
      </c>
      <c s="7" r="B118" t="n">
        <v>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66</v>
      </c>
      <c s="2" r="B1" t="s">
        <v>1</v>
      </c>
    </row>
    <row r="2" spans="1:3">
      <c s="2" r="B2" t="s">
        <v>767</v>
      </c>
      <c s="2" r="C2" t="s">
        <v>768</v>
      </c>
    </row>
    <row r="3" spans="1:3">
      <c s="3" r="A3" t="s">
        <v>769</v>
      </c>
    </row>
    <row r="4" spans="1:3">
      <c s="4" r="A4" t="s">
        <v>770</v>
      </c>
      <c s="7" r="B4" t="n">
        <v>5960</v>
      </c>
      <c s="7" r="C4" t="n">
        <v>1237</v>
      </c>
    </row>
    <row r="5" spans="1:3">
      <c s="4" r="A5" t="s">
        <v>771</v>
      </c>
      <c s="7" r="B5" t="n">
        <v>6601</v>
      </c>
      <c s="7" r="C5" t="n">
        <v>1257</v>
      </c>
    </row>
    <row r="6" spans="1:3">
      <c s="4" r="A6" t="s">
        <v>772</v>
      </c>
      <c s="6" r="B6" t="n">
        <v>23</v>
      </c>
      <c s="6" r="C6" t="n">
        <v>23</v>
      </c>
    </row>
    <row r="7" spans="1:3">
      <c s="4" r="A7" t="s">
        <v>657</v>
      </c>
    </row>
    <row r="8" spans="1:3">
      <c s="3" r="A8" t="s">
        <v>769</v>
      </c>
    </row>
    <row r="9" spans="1:3">
      <c s="4" r="A9" t="s">
        <v>770</v>
      </c>
      <c s="7" r="B9" t="n">
        <v>4111</v>
      </c>
    </row>
    <row r="10" spans="1:3">
      <c s="4" r="A10" t="s">
        <v>771</v>
      </c>
      <c s="7" r="B10" t="n">
        <v>2115</v>
      </c>
    </row>
    <row r="11" spans="1:3">
      <c s="4" r="A11" t="s">
        <v>772</v>
      </c>
      <c s="6" r="B11" t="n">
        <v>7</v>
      </c>
    </row>
    <row r="12" spans="1:3">
      <c s="4" r="A12" t="s">
        <v>661</v>
      </c>
    </row>
    <row r="13" spans="1:3">
      <c s="3" r="A13" t="s">
        <v>769</v>
      </c>
    </row>
    <row r="14" spans="1:3">
      <c s="4" r="A14" t="s">
        <v>770</v>
      </c>
      <c s="7" r="B14" t="n">
        <v>79</v>
      </c>
    </row>
    <row r="15" spans="1:3">
      <c s="4" r="A15" t="s">
        <v>771</v>
      </c>
      <c s="7" r="B15" t="n">
        <v>80</v>
      </c>
    </row>
    <row r="16" spans="1:3">
      <c s="4" r="A16" t="s">
        <v>772</v>
      </c>
      <c s="6" r="B16" t="n">
        <v>1</v>
      </c>
    </row>
    <row r="17" spans="1:3">
      <c s="4" r="A17" t="s">
        <v>653</v>
      </c>
    </row>
    <row r="18" spans="1:3">
      <c s="3" r="A18" t="s">
        <v>769</v>
      </c>
    </row>
    <row r="19" spans="1:3">
      <c s="4" r="A19" t="s">
        <v>770</v>
      </c>
      <c s="7" r="B19" t="n">
        <v>1281</v>
      </c>
      <c s="7" r="C19" t="n">
        <v>259</v>
      </c>
    </row>
    <row r="20" spans="1:3">
      <c s="4" r="A20" t="s">
        <v>771</v>
      </c>
      <c s="7" r="B20" t="n">
        <v>3024</v>
      </c>
      <c s="7" r="C20" t="n">
        <v>259</v>
      </c>
    </row>
    <row r="21" spans="1:3">
      <c s="4" r="A21" t="s">
        <v>772</v>
      </c>
      <c s="6" r="B21" t="n">
        <v>3</v>
      </c>
      <c s="6" r="C21" t="n">
        <v>1</v>
      </c>
    </row>
    <row r="22" spans="1:3">
      <c s="4" r="A22" t="s">
        <v>656</v>
      </c>
    </row>
    <row r="23" spans="1:3">
      <c s="3" r="A23" t="s">
        <v>769</v>
      </c>
    </row>
    <row r="24" spans="1:3">
      <c s="4" r="A24" t="s">
        <v>770</v>
      </c>
      <c s="7" r="B24" t="n">
        <v>200</v>
      </c>
      <c s="7" r="C24" t="n">
        <v>632</v>
      </c>
    </row>
    <row r="25" spans="1:3">
      <c s="4" r="A25" t="s">
        <v>771</v>
      </c>
      <c s="7" r="B25" t="n">
        <v>1113</v>
      </c>
      <c s="7" r="C25" t="n">
        <v>622</v>
      </c>
    </row>
    <row r="26" spans="1:3">
      <c s="4" r="A26" t="s">
        <v>772</v>
      </c>
      <c s="6" r="B26" t="n">
        <v>10</v>
      </c>
      <c s="6" r="C26" t="n">
        <v>9</v>
      </c>
    </row>
    <row r="27" spans="1:3">
      <c s="4" r="A27" t="s">
        <v>662</v>
      </c>
    </row>
    <row r="28" spans="1:3">
      <c s="3" r="A28" t="s">
        <v>769</v>
      </c>
    </row>
    <row r="29" spans="1:3">
      <c s="4" r="A29" t="s">
        <v>770</v>
      </c>
      <c s="7" r="B29" t="n">
        <v>263</v>
      </c>
      <c s="7" r="C29" t="n">
        <v>320</v>
      </c>
    </row>
    <row r="30" spans="1:3">
      <c s="4" r="A30" t="s">
        <v>771</v>
      </c>
      <c s="7" r="B30" t="n">
        <v>242</v>
      </c>
      <c s="7" r="C30" t="n">
        <v>350</v>
      </c>
    </row>
    <row r="31" spans="1:3">
      <c s="4" r="A31" t="s">
        <v>772</v>
      </c>
      <c s="6" r="B31" t="n">
        <v>1</v>
      </c>
      <c s="6" r="C31" t="n">
        <v>11</v>
      </c>
    </row>
    <row r="32" spans="1:3">
      <c s="4" r="A32" t="s">
        <v>663</v>
      </c>
    </row>
    <row r="33" spans="1:3">
      <c s="3" r="A33" t="s">
        <v>769</v>
      </c>
    </row>
    <row r="34" spans="1:3">
      <c s="4" r="A34" t="s">
        <v>770</v>
      </c>
      <c s="7" r="B34" t="n">
        <v>26</v>
      </c>
      <c s="7" r="C34" t="n">
        <v>26</v>
      </c>
    </row>
    <row r="35" spans="1:3">
      <c s="4" r="A35" t="s">
        <v>771</v>
      </c>
      <c s="7" r="B35" t="n">
        <v>27</v>
      </c>
      <c s="7" r="C35" t="n">
        <v>26</v>
      </c>
    </row>
    <row r="36" spans="1:3">
      <c s="4" r="A36" t="s">
        <v>772</v>
      </c>
      <c s="6" r="B36" t="n">
        <v>1</v>
      </c>
      <c s="6" r="C36"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3</v>
      </c>
      <c s="2" r="B1" t="s">
        <v>2</v>
      </c>
      <c s="2" r="C1" t="s">
        <v>32</v>
      </c>
    </row>
    <row r="2" spans="1:3">
      <c s="3" r="A2" t="s">
        <v>769</v>
      </c>
    </row>
    <row r="3" spans="1:3">
      <c s="4" r="A3" t="s">
        <v>774</v>
      </c>
      <c s="7" r="B3" t="n">
        <v>5378</v>
      </c>
      <c s="7" r="C3" t="n">
        <v>1263</v>
      </c>
    </row>
    <row r="4" spans="1:3">
      <c s="4" r="A4" t="s">
        <v>775</v>
      </c>
    </row>
    <row r="5" spans="1:3">
      <c s="3" r="A5" t="s">
        <v>769</v>
      </c>
    </row>
    <row r="6" spans="1:3">
      <c s="4" r="A6" t="s">
        <v>774</v>
      </c>
      <c s="6" r="B6" t="n">
        <v>2815</v>
      </c>
      <c s="6" r="C6" t="n">
        <v>319</v>
      </c>
    </row>
    <row r="7" spans="1:3">
      <c s="4" r="A7" t="s">
        <v>776</v>
      </c>
    </row>
    <row r="8" spans="1:3">
      <c s="3" r="A8" t="s">
        <v>769</v>
      </c>
    </row>
    <row r="9" spans="1:3">
      <c s="4" r="A9" t="s">
        <v>774</v>
      </c>
      <c s="6" r="B9" t="n">
        <v>439</v>
      </c>
      <c s="6" r="C9" t="n">
        <v>318</v>
      </c>
    </row>
    <row r="10" spans="1:3">
      <c s="4" r="A10" t="s">
        <v>777</v>
      </c>
    </row>
    <row r="11" spans="1:3">
      <c s="3" r="A11" t="s">
        <v>769</v>
      </c>
    </row>
    <row r="12" spans="1:3">
      <c s="4" r="A12" t="s">
        <v>774</v>
      </c>
      <c s="6" r="B12" t="n">
        <v>2124</v>
      </c>
      <c s="6" r="C12" t="n">
        <v>626</v>
      </c>
    </row>
    <row r="13" spans="1:3">
      <c s="4" r="A13" t="s">
        <v>657</v>
      </c>
    </row>
    <row r="14" spans="1:3">
      <c s="3" r="A14" t="s">
        <v>769</v>
      </c>
    </row>
    <row r="15" spans="1:3">
      <c s="4" r="A15" t="s">
        <v>774</v>
      </c>
      <c s="6" r="B15" t="n">
        <v>1814</v>
      </c>
    </row>
    <row r="16" spans="1:3">
      <c s="4" r="A16" t="s">
        <v>778</v>
      </c>
    </row>
    <row r="17" spans="1:3">
      <c s="3" r="A17" t="s">
        <v>769</v>
      </c>
    </row>
    <row r="18" spans="1:3">
      <c s="4" r="A18" t="s">
        <v>774</v>
      </c>
      <c s="6" r="B18" t="n">
        <v>761</v>
      </c>
    </row>
    <row r="19" spans="1:3">
      <c s="4" r="A19" t="s">
        <v>779</v>
      </c>
    </row>
    <row r="20" spans="1:3">
      <c s="3" r="A20" t="s">
        <v>769</v>
      </c>
    </row>
    <row r="21" spans="1:3">
      <c s="4" r="A21" t="s">
        <v>774</v>
      </c>
      <c s="6" r="B21" t="n">
        <v>1053</v>
      </c>
    </row>
    <row r="22" spans="1:3">
      <c s="4" r="A22" t="s">
        <v>653</v>
      </c>
    </row>
    <row r="23" spans="1:3">
      <c s="3" r="A23" t="s">
        <v>769</v>
      </c>
    </row>
    <row r="24" spans="1:3">
      <c s="4" r="A24" t="s">
        <v>774</v>
      </c>
      <c s="6" r="B24" t="n">
        <v>2257</v>
      </c>
      <c s="6" r="C24" t="n">
        <v>288</v>
      </c>
    </row>
    <row r="25" spans="1:3">
      <c s="4" r="A25" t="s">
        <v>780</v>
      </c>
    </row>
    <row r="26" spans="1:3">
      <c s="3" r="A26" t="s">
        <v>769</v>
      </c>
    </row>
    <row r="27" spans="1:3">
      <c s="4" r="A27" t="s">
        <v>774</v>
      </c>
      <c s="6" r="B27" t="n">
        <v>1231</v>
      </c>
      <c s="7" r="C27" t="n">
        <v>288</v>
      </c>
    </row>
    <row r="28" spans="1:3">
      <c s="4" r="A28" t="s">
        <v>781</v>
      </c>
    </row>
    <row r="29" spans="1:3">
      <c s="3" r="A29" t="s">
        <v>769</v>
      </c>
    </row>
    <row r="30" spans="1:3">
      <c s="4" r="A30" t="s">
        <v>774</v>
      </c>
      <c s="4" r="C30" t="s">
        <v>66</v>
      </c>
    </row>
    <row r="31" spans="1:3">
      <c s="4" r="A31" t="s">
        <v>782</v>
      </c>
    </row>
    <row r="32" spans="1:3">
      <c s="3" r="A32" t="s">
        <v>769</v>
      </c>
    </row>
    <row r="33" spans="1:3">
      <c s="4" r="A33" t="s">
        <v>774</v>
      </c>
      <c s="6" r="B33" t="n">
        <v>1026</v>
      </c>
      <c s="4" r="C33" t="s">
        <v>66</v>
      </c>
    </row>
    <row r="34" spans="1:3">
      <c s="4" r="A34" t="s">
        <v>656</v>
      </c>
    </row>
    <row r="35" spans="1:3">
      <c s="3" r="A35" t="s">
        <v>769</v>
      </c>
    </row>
    <row r="36" spans="1:3">
      <c s="4" r="A36" t="s">
        <v>774</v>
      </c>
      <c s="6" r="B36" t="n">
        <v>1038</v>
      </c>
      <c s="7" r="C36" t="n">
        <v>609</v>
      </c>
    </row>
    <row r="37" spans="1:3">
      <c s="4" r="A37" t="s">
        <v>783</v>
      </c>
    </row>
    <row r="38" spans="1:3">
      <c s="3" r="A38" t="s">
        <v>769</v>
      </c>
    </row>
    <row r="39" spans="1:3">
      <c s="4" r="A39" t="s">
        <v>774</v>
      </c>
      <c s="6" r="B39" t="n">
        <v>823</v>
      </c>
      <c s="6" r="C39" t="n">
        <v>31</v>
      </c>
    </row>
    <row r="40" spans="1:3">
      <c s="4" r="A40" t="s">
        <v>784</v>
      </c>
    </row>
    <row r="41" spans="1:3">
      <c s="3" r="A41" t="s">
        <v>769</v>
      </c>
    </row>
    <row r="42" spans="1:3">
      <c s="4" r="A42" t="s">
        <v>774</v>
      </c>
      <c s="6" r="B42" t="n">
        <v>170</v>
      </c>
      <c s="6" r="C42" t="n">
        <v>218</v>
      </c>
    </row>
    <row r="43" spans="1:3">
      <c s="4" r="A43" t="s">
        <v>785</v>
      </c>
    </row>
    <row r="44" spans="1:3">
      <c s="3" r="A44" t="s">
        <v>769</v>
      </c>
    </row>
    <row r="45" spans="1:3">
      <c s="4" r="A45" t="s">
        <v>774</v>
      </c>
      <c s="6" r="B45" t="n">
        <v>45</v>
      </c>
      <c s="6" r="C45" t="n">
        <v>360</v>
      </c>
    </row>
    <row r="46" spans="1:3">
      <c s="4" r="A46" t="s">
        <v>662</v>
      </c>
    </row>
    <row r="47" spans="1:3">
      <c s="3" r="A47" t="s">
        <v>769</v>
      </c>
    </row>
    <row r="48" spans="1:3">
      <c s="4" r="A48" t="s">
        <v>774</v>
      </c>
      <c s="6" r="B48" t="n">
        <v>242</v>
      </c>
      <c s="7" r="C48" t="n">
        <v>343</v>
      </c>
    </row>
    <row r="49" spans="1:3">
      <c s="4" r="A49" t="s">
        <v>786</v>
      </c>
    </row>
    <row r="50" spans="1:3">
      <c s="3" r="A50" t="s">
        <v>769</v>
      </c>
    </row>
    <row r="51" spans="1:3">
      <c s="4" r="A51" t="s">
        <v>774</v>
      </c>
      <c s="4" r="C51" t="s">
        <v>66</v>
      </c>
    </row>
    <row r="52" spans="1:3">
      <c s="4" r="A52" t="s">
        <v>787</v>
      </c>
    </row>
    <row r="53" spans="1:3">
      <c s="3" r="A53" t="s">
        <v>769</v>
      </c>
    </row>
    <row r="54" spans="1:3">
      <c s="4" r="A54" t="s">
        <v>774</v>
      </c>
      <c s="7" r="B54" t="n">
        <v>242</v>
      </c>
      <c s="7" r="C54" t="n">
        <v>100</v>
      </c>
    </row>
    <row r="55" spans="1:3">
      <c s="4" r="A55" t="s">
        <v>788</v>
      </c>
    </row>
    <row r="56" spans="1:3">
      <c s="3" r="A56" t="s">
        <v>769</v>
      </c>
    </row>
    <row r="57" spans="1:3">
      <c s="4" r="A57" t="s">
        <v>774</v>
      </c>
      <c s="4" r="B57" t="s">
        <v>66</v>
      </c>
      <c s="6" r="C57" t="n">
        <v>243</v>
      </c>
    </row>
    <row r="58" spans="1:3">
      <c s="4" r="A58" t="s">
        <v>663</v>
      </c>
    </row>
    <row r="59" spans="1:3">
      <c s="3" r="A59" t="s">
        <v>769</v>
      </c>
    </row>
    <row r="60" spans="1:3">
      <c s="4" r="A60" t="s">
        <v>774</v>
      </c>
      <c s="7" r="B60" t="n">
        <v>27</v>
      </c>
      <c s="7" r="C60" t="n">
        <v>23</v>
      </c>
    </row>
    <row r="61" spans="1:3">
      <c s="4" r="A61" t="s">
        <v>789</v>
      </c>
    </row>
    <row r="62" spans="1:3">
      <c s="3" r="A62" t="s">
        <v>769</v>
      </c>
    </row>
    <row r="63" spans="1:3">
      <c s="4" r="A63" t="s">
        <v>774</v>
      </c>
      <c s="4" r="C63" t="s">
        <v>66</v>
      </c>
    </row>
    <row r="64" spans="1:3">
      <c s="4" r="A64" t="s">
        <v>790</v>
      </c>
    </row>
    <row r="65" spans="1:3">
      <c s="3" r="A65" t="s">
        <v>769</v>
      </c>
    </row>
    <row r="66" spans="1:3">
      <c s="4" r="A66" t="s">
        <v>774</v>
      </c>
      <c s="7" r="B66" t="n">
        <v>27</v>
      </c>
      <c s="4" r="C66" t="s">
        <v>66</v>
      </c>
    </row>
    <row r="67" spans="1:3">
      <c s="4" r="A67" t="s">
        <v>791</v>
      </c>
    </row>
    <row r="68" spans="1:3">
      <c s="3" r="A68" t="s">
        <v>769</v>
      </c>
    </row>
    <row r="69" spans="1:3">
      <c s="4" r="A69" t="s">
        <v>774</v>
      </c>
      <c s="4" r="B69" t="s">
        <v>66</v>
      </c>
      <c s="7" r="C69" t="n">
        <v>2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s="1" r="A1" t="s">
        <v>792</v>
      </c>
      <c s="2" r="B1" t="s">
        <v>1</v>
      </c>
    </row>
    <row r="2" spans="1:3">
      <c s="2" r="B2" t="s">
        <v>767</v>
      </c>
      <c s="2" r="C2" t="s">
        <v>768</v>
      </c>
    </row>
    <row r="3" spans="1:3">
      <c s="3" r="A3" t="s">
        <v>793</v>
      </c>
    </row>
    <row r="4" spans="1:3">
      <c s="4" r="A4" t="s">
        <v>772</v>
      </c>
      <c s="6" r="B4" t="n">
        <v>1</v>
      </c>
      <c s="6" r="C4" t="n">
        <v>1</v>
      </c>
    </row>
    <row r="5" spans="1:3">
      <c s="4" r="A5" t="s">
        <v>794</v>
      </c>
      <c s="7" r="B5" t="n">
        <v>21</v>
      </c>
      <c s="7" r="C5" t="n">
        <v>70</v>
      </c>
    </row>
    <row r="6" spans="1:3">
      <c s="4" r="A6" t="s">
        <v>656</v>
      </c>
    </row>
    <row r="7" spans="1:3">
      <c s="3" r="A7" t="s">
        <v>793</v>
      </c>
    </row>
    <row r="8" spans="1:3">
      <c s="4" r="A8" t="s">
        <v>772</v>
      </c>
      <c s="6" r="B8" t="n">
        <v>1</v>
      </c>
      <c s="6" r="C8" t="n">
        <v>1</v>
      </c>
    </row>
    <row r="9" spans="1:3">
      <c s="4" r="A9" t="s">
        <v>794</v>
      </c>
      <c s="7" r="B9" t="n">
        <v>21</v>
      </c>
      <c s="7" r="C9" t="n">
        <v>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5</v>
      </c>
      <c s="2" r="B1" t="s">
        <v>2</v>
      </c>
      <c s="2" r="C1" t="s">
        <v>32</v>
      </c>
    </row>
    <row r="2" spans="1:3">
      <c s="3" r="A2" t="s">
        <v>641</v>
      </c>
    </row>
    <row r="3" spans="1:3">
      <c s="4" r="A3" t="s">
        <v>796</v>
      </c>
      <c s="7" r="B3" t="n">
        <v>961382</v>
      </c>
      <c s="7" r="C3" t="n">
        <v>698457</v>
      </c>
    </row>
    <row r="4" spans="1:3">
      <c s="4" r="A4" t="s">
        <v>797</v>
      </c>
      <c s="6" r="B4" t="n">
        <v>917589</v>
      </c>
      <c s="6" r="C4" t="n">
        <v>658471</v>
      </c>
    </row>
    <row r="5" spans="1:3">
      <c s="4" r="A5" t="s">
        <v>798</v>
      </c>
      <c s="6" r="B5" t="n">
        <v>153</v>
      </c>
      <c s="6" r="C5" t="n">
        <v>650</v>
      </c>
    </row>
    <row r="6" spans="1:3">
      <c s="4" r="A6" t="s">
        <v>797</v>
      </c>
      <c s="6" r="B6" t="n">
        <v>917436</v>
      </c>
      <c s="6" r="C6" t="n">
        <v>657821</v>
      </c>
    </row>
    <row r="7" spans="1:3">
      <c s="4" r="A7" t="s">
        <v>799</v>
      </c>
    </row>
    <row r="8" spans="1:3">
      <c s="3" r="A8" t="s">
        <v>641</v>
      </c>
    </row>
    <row r="9" spans="1:3">
      <c s="4" r="A9" t="s">
        <v>796</v>
      </c>
      <c s="6" r="B9" t="n">
        <v>330918</v>
      </c>
    </row>
    <row r="10" spans="1:3">
      <c s="4" r="A10" t="s">
        <v>797</v>
      </c>
      <c s="6" r="B10" t="n">
        <v>319664</v>
      </c>
    </row>
    <row r="11" spans="1:3">
      <c s="4" r="A11" t="s">
        <v>797</v>
      </c>
      <c s="6" r="B11" t="n">
        <v>319664</v>
      </c>
    </row>
    <row r="12" spans="1:3">
      <c s="4" r="A12" t="s">
        <v>800</v>
      </c>
    </row>
    <row r="13" spans="1:3">
      <c s="3" r="A13" t="s">
        <v>641</v>
      </c>
    </row>
    <row r="14" spans="1:3">
      <c s="4" r="A14" t="s">
        <v>796</v>
      </c>
      <c s="6" r="B14" t="n">
        <v>99166</v>
      </c>
    </row>
    <row r="15" spans="1:3">
      <c s="4" r="A15" t="s">
        <v>797</v>
      </c>
      <c s="6" r="B15" t="n">
        <v>96829</v>
      </c>
    </row>
    <row r="16" spans="1:3">
      <c s="4" r="A16" t="s">
        <v>797</v>
      </c>
      <c s="6" r="B16" t="n">
        <v>96829</v>
      </c>
    </row>
    <row r="17" spans="1:3">
      <c s="4" r="A17" t="s">
        <v>801</v>
      </c>
    </row>
    <row r="18" spans="1:3">
      <c s="3" r="A18" t="s">
        <v>641</v>
      </c>
    </row>
    <row r="19" spans="1:3">
      <c s="4" r="A19" t="s">
        <v>796</v>
      </c>
      <c s="6" r="B19" t="n">
        <v>99541</v>
      </c>
      <c s="6" r="C19" t="n">
        <v>142989</v>
      </c>
    </row>
    <row r="20" spans="1:3">
      <c s="4" r="A20" t="s">
        <v>797</v>
      </c>
      <c s="6" r="B20" t="n">
        <v>93355</v>
      </c>
      <c s="6" r="C20" t="n">
        <v>134198</v>
      </c>
    </row>
    <row r="21" spans="1:3">
      <c s="4" r="A21" t="s">
        <v>798</v>
      </c>
      <c s="6" r="B21" t="n">
        <v>4</v>
      </c>
    </row>
    <row r="22" spans="1:3">
      <c s="4" r="A22" t="s">
        <v>797</v>
      </c>
      <c s="6" r="B22" t="n">
        <v>93351</v>
      </c>
      <c s="6" r="C22" t="n">
        <v>134198</v>
      </c>
    </row>
    <row r="23" spans="1:3">
      <c s="4" r="A23" t="s">
        <v>802</v>
      </c>
    </row>
    <row r="24" spans="1:3">
      <c s="3" r="A24" t="s">
        <v>641</v>
      </c>
    </row>
    <row r="25" spans="1:3">
      <c s="4" r="A25" t="s">
        <v>796</v>
      </c>
      <c s="6" r="B25" t="n">
        <v>393014</v>
      </c>
      <c s="6" r="C25" t="n">
        <v>509660</v>
      </c>
    </row>
    <row r="26" spans="1:3">
      <c s="4" r="A26" t="s">
        <v>797</v>
      </c>
      <c s="6" r="B26" t="n">
        <v>373649</v>
      </c>
      <c s="6" r="C26" t="n">
        <v>484949</v>
      </c>
    </row>
    <row r="27" spans="1:3">
      <c s="4" r="A27" t="s">
        <v>798</v>
      </c>
      <c s="6" r="B27" t="n">
        <v>149</v>
      </c>
      <c s="6" r="C27" t="n">
        <v>650</v>
      </c>
    </row>
    <row r="28" spans="1:3">
      <c s="4" r="A28" t="s">
        <v>797</v>
      </c>
      <c s="6" r="B28" t="n">
        <v>373500</v>
      </c>
      <c s="6" r="C28" t="n">
        <v>484299</v>
      </c>
    </row>
    <row r="29" spans="1:3">
      <c s="4" r="A29" t="s">
        <v>803</v>
      </c>
    </row>
    <row r="30" spans="1:3">
      <c s="3" r="A30" t="s">
        <v>641</v>
      </c>
    </row>
    <row r="31" spans="1:3">
      <c s="4" r="A31" t="s">
        <v>796</v>
      </c>
      <c s="6" r="B31" t="n">
        <v>38743</v>
      </c>
      <c s="6" r="C31" t="n">
        <v>45808</v>
      </c>
    </row>
    <row r="32" spans="1:3">
      <c s="4" r="A32" t="s">
        <v>797</v>
      </c>
      <c s="7" r="B32" t="n">
        <v>34092</v>
      </c>
      <c s="6" r="C32" t="n">
        <v>39324</v>
      </c>
    </row>
    <row r="33" spans="1:3">
      <c s="4" r="A33" t="s">
        <v>798</v>
      </c>
      <c s="4" r="B33" t="s">
        <v>66</v>
      </c>
    </row>
    <row r="34" spans="1:3">
      <c s="4" r="A34" t="s">
        <v>797</v>
      </c>
      <c s="7" r="B34" t="n">
        <v>34092</v>
      </c>
      <c s="6" r="C34" t="n">
        <v>39324</v>
      </c>
    </row>
    <row r="35" spans="1:3">
      <c s="4" r="A35" t="s">
        <v>657</v>
      </c>
    </row>
    <row r="36" spans="1:3">
      <c s="3" r="A36" t="s">
        <v>641</v>
      </c>
    </row>
    <row r="37" spans="1:3">
      <c s="4" r="A37" t="s">
        <v>796</v>
      </c>
      <c s="6" r="B37" t="n">
        <v>85441</v>
      </c>
      <c s="6" r="C37" t="n">
        <v>79124</v>
      </c>
    </row>
    <row r="38" spans="1:3">
      <c s="4" r="A38" t="s">
        <v>804</v>
      </c>
    </row>
    <row r="39" spans="1:3">
      <c s="3" r="A39" t="s">
        <v>641</v>
      </c>
    </row>
    <row r="40" spans="1:3">
      <c s="4" r="A40" t="s">
        <v>796</v>
      </c>
      <c s="6" r="B40" t="n">
        <v>21888</v>
      </c>
    </row>
    <row r="41" spans="1:3">
      <c s="4" r="A41" t="s">
        <v>805</v>
      </c>
    </row>
    <row r="42" spans="1:3">
      <c s="3" r="A42" t="s">
        <v>641</v>
      </c>
    </row>
    <row r="43" spans="1:3">
      <c s="4" r="A43" t="s">
        <v>796</v>
      </c>
      <c s="6" r="B43" t="n">
        <v>104</v>
      </c>
    </row>
    <row r="44" spans="1:3">
      <c s="4" r="A44" t="s">
        <v>806</v>
      </c>
    </row>
    <row r="45" spans="1:3">
      <c s="3" r="A45" t="s">
        <v>641</v>
      </c>
    </row>
    <row r="46" spans="1:3">
      <c s="4" r="A46" t="s">
        <v>796</v>
      </c>
      <c s="6" r="B46" t="n">
        <v>6769</v>
      </c>
      <c s="6" r="C46" t="n">
        <v>8168</v>
      </c>
    </row>
    <row r="47" spans="1:3">
      <c s="4" r="A47" t="s">
        <v>807</v>
      </c>
    </row>
    <row r="48" spans="1:3">
      <c s="3" r="A48" t="s">
        <v>641</v>
      </c>
    </row>
    <row r="49" spans="1:3">
      <c s="4" r="A49" t="s">
        <v>796</v>
      </c>
      <c s="6" r="B49" t="n">
        <v>52060</v>
      </c>
      <c s="6" r="C49" t="n">
        <v>64897</v>
      </c>
    </row>
    <row r="50" spans="1:3">
      <c s="4" r="A50" t="s">
        <v>808</v>
      </c>
    </row>
    <row r="51" spans="1:3">
      <c s="3" r="A51" t="s">
        <v>641</v>
      </c>
    </row>
    <row r="52" spans="1:3">
      <c s="4" r="A52" t="s">
        <v>796</v>
      </c>
      <c s="6" r="B52" t="n">
        <v>4620</v>
      </c>
      <c s="6" r="C52" t="n">
        <v>6059</v>
      </c>
    </row>
    <row r="53" spans="1:3">
      <c s="4" r="A53" t="s">
        <v>691</v>
      </c>
    </row>
    <row r="54" spans="1:3">
      <c s="3" r="A54" t="s">
        <v>641</v>
      </c>
    </row>
    <row r="55" spans="1:3">
      <c s="4" r="A55" t="s">
        <v>796</v>
      </c>
      <c s="6" r="B55" t="n">
        <v>3049</v>
      </c>
      <c s="6" r="C55" t="n">
        <v>1993</v>
      </c>
    </row>
    <row r="56" spans="1:3">
      <c s="4" r="A56" t="s">
        <v>809</v>
      </c>
    </row>
    <row r="57" spans="1:3">
      <c s="3" r="A57" t="s">
        <v>641</v>
      </c>
    </row>
    <row r="58" spans="1:3">
      <c s="4" r="A58" t="s">
        <v>796</v>
      </c>
      <c s="7" r="B58" t="n">
        <v>1761</v>
      </c>
      <c s="6" r="C58" t="n">
        <v>1100</v>
      </c>
    </row>
    <row r="59" spans="1:3">
      <c s="4" r="A59" t="s">
        <v>810</v>
      </c>
    </row>
    <row r="60" spans="1:3">
      <c s="3" r="A60" t="s">
        <v>641</v>
      </c>
    </row>
    <row r="61" spans="1:3">
      <c s="4" r="A61" t="s">
        <v>796</v>
      </c>
      <c s="4" r="B61" t="s">
        <v>66</v>
      </c>
    </row>
    <row r="62" spans="1:3">
      <c s="4" r="A62" t="s">
        <v>811</v>
      </c>
    </row>
    <row r="63" spans="1:3">
      <c s="3" r="A63" t="s">
        <v>641</v>
      </c>
    </row>
    <row r="64" spans="1:3">
      <c s="4" r="A64" t="s">
        <v>796</v>
      </c>
      <c s="7" r="B64" t="n">
        <v>1288</v>
      </c>
      <c s="6" r="C64" t="n">
        <v>893</v>
      </c>
    </row>
    <row r="65" spans="1:3">
      <c s="4" r="A65" t="s">
        <v>661</v>
      </c>
    </row>
    <row r="66" spans="1:3">
      <c s="3" r="A66" t="s">
        <v>641</v>
      </c>
    </row>
    <row r="67" spans="1:3">
      <c s="4" r="A67" t="s">
        <v>796</v>
      </c>
      <c s="6" r="B67" t="n">
        <v>40991</v>
      </c>
      <c s="6" r="C67" t="n">
        <v>28176</v>
      </c>
    </row>
    <row r="68" spans="1:3">
      <c s="4" r="A68" t="s">
        <v>812</v>
      </c>
    </row>
    <row r="69" spans="1:3">
      <c s="3" r="A69" t="s">
        <v>641</v>
      </c>
    </row>
    <row r="70" spans="1:3">
      <c s="4" r="A70" t="s">
        <v>796</v>
      </c>
      <c s="6" r="B70" t="n">
        <v>23365</v>
      </c>
    </row>
    <row r="71" spans="1:3">
      <c s="4" r="A71" t="s">
        <v>813</v>
      </c>
    </row>
    <row r="72" spans="1:3">
      <c s="3" r="A72" t="s">
        <v>641</v>
      </c>
    </row>
    <row r="73" spans="1:3">
      <c s="4" r="A73" t="s">
        <v>796</v>
      </c>
      <c s="6" r="B73" t="n">
        <v>6214</v>
      </c>
    </row>
    <row r="74" spans="1:3">
      <c s="4" r="A74" t="s">
        <v>814</v>
      </c>
    </row>
    <row r="75" spans="1:3">
      <c s="3" r="A75" t="s">
        <v>641</v>
      </c>
    </row>
    <row r="76" spans="1:3">
      <c s="4" r="A76" t="s">
        <v>796</v>
      </c>
      <c s="6" r="B76" t="n">
        <v>10436</v>
      </c>
      <c s="6" r="C76" t="n">
        <v>19063</v>
      </c>
    </row>
    <row r="77" spans="1:3">
      <c s="4" r="A77" t="s">
        <v>815</v>
      </c>
    </row>
    <row r="78" spans="1:3">
      <c s="3" r="A78" t="s">
        <v>641</v>
      </c>
    </row>
    <row r="79" spans="1:3">
      <c s="4" r="A79" t="s">
        <v>796</v>
      </c>
      <c s="7" r="B79" t="n">
        <v>976</v>
      </c>
      <c s="6" r="C79" t="n">
        <v>9113</v>
      </c>
    </row>
    <row r="80" spans="1:3">
      <c s="4" r="A80" t="s">
        <v>816</v>
      </c>
    </row>
    <row r="81" spans="1:3">
      <c s="3" r="A81" t="s">
        <v>641</v>
      </c>
    </row>
    <row r="82" spans="1:3">
      <c s="4" r="A82" t="s">
        <v>796</v>
      </c>
      <c s="4" r="B82" t="s">
        <v>66</v>
      </c>
    </row>
    <row r="83" spans="1:3">
      <c s="4" r="A83" t="s">
        <v>653</v>
      </c>
    </row>
    <row r="84" spans="1:3">
      <c s="3" r="A84" t="s">
        <v>641</v>
      </c>
    </row>
    <row r="85" spans="1:3">
      <c s="4" r="A85" t="s">
        <v>796</v>
      </c>
      <c s="7" r="B85" t="n">
        <v>425014</v>
      </c>
      <c s="6" r="C85" t="n">
        <v>341195</v>
      </c>
    </row>
    <row r="86" spans="1:3">
      <c s="4" r="A86" t="s">
        <v>817</v>
      </c>
    </row>
    <row r="87" spans="1:3">
      <c s="3" r="A87" t="s">
        <v>641</v>
      </c>
    </row>
    <row r="88" spans="1:3">
      <c s="4" r="A88" t="s">
        <v>796</v>
      </c>
      <c s="6" r="B88" t="n">
        <v>144514</v>
      </c>
    </row>
    <row r="89" spans="1:3">
      <c s="4" r="A89" t="s">
        <v>818</v>
      </c>
    </row>
    <row r="90" spans="1:3">
      <c s="3" r="A90" t="s">
        <v>641</v>
      </c>
    </row>
    <row r="91" spans="1:3">
      <c s="4" r="A91" t="s">
        <v>796</v>
      </c>
      <c s="6" r="B91" t="n">
        <v>27838</v>
      </c>
    </row>
    <row r="92" spans="1:3">
      <c s="4" r="A92" t="s">
        <v>819</v>
      </c>
    </row>
    <row r="93" spans="1:3">
      <c s="3" r="A93" t="s">
        <v>641</v>
      </c>
    </row>
    <row r="94" spans="1:3">
      <c s="4" r="A94" t="s">
        <v>796</v>
      </c>
      <c s="6" r="B94" t="n">
        <v>49997</v>
      </c>
      <c s="6" r="C94" t="n">
        <v>74600</v>
      </c>
    </row>
    <row r="95" spans="1:3">
      <c s="4" r="A95" t="s">
        <v>820</v>
      </c>
    </row>
    <row r="96" spans="1:3">
      <c s="3" r="A96" t="s">
        <v>641</v>
      </c>
    </row>
    <row r="97" spans="1:3">
      <c s="4" r="A97" t="s">
        <v>796</v>
      </c>
      <c s="6" r="B97" t="n">
        <v>189372</v>
      </c>
      <c s="6" r="C97" t="n">
        <v>251002</v>
      </c>
    </row>
    <row r="98" spans="1:3">
      <c s="4" r="A98" t="s">
        <v>821</v>
      </c>
    </row>
    <row r="99" spans="1:3">
      <c s="3" r="A99" t="s">
        <v>641</v>
      </c>
    </row>
    <row r="100" spans="1:3">
      <c s="4" r="A100" t="s">
        <v>796</v>
      </c>
      <c s="6" r="B100" t="n">
        <v>13293</v>
      </c>
      <c s="6" r="C100" t="n">
        <v>15593</v>
      </c>
    </row>
    <row r="101" spans="1:3">
      <c s="4" r="A101" t="s">
        <v>656</v>
      </c>
    </row>
    <row r="102" spans="1:3">
      <c s="3" r="A102" t="s">
        <v>641</v>
      </c>
    </row>
    <row r="103" spans="1:3">
      <c s="4" r="A103" t="s">
        <v>796</v>
      </c>
      <c s="6" r="B103" t="n">
        <v>325141</v>
      </c>
      <c s="6" r="C103" t="n">
        <v>180643</v>
      </c>
    </row>
    <row r="104" spans="1:3">
      <c s="4" r="A104" t="s">
        <v>822</v>
      </c>
    </row>
    <row r="105" spans="1:3">
      <c s="3" r="A105" t="s">
        <v>641</v>
      </c>
    </row>
    <row r="106" spans="1:3">
      <c s="4" r="A106" t="s">
        <v>796</v>
      </c>
      <c s="6" r="B106" t="n">
        <v>123231</v>
      </c>
    </row>
    <row r="107" spans="1:3">
      <c s="4" r="A107" t="s">
        <v>823</v>
      </c>
    </row>
    <row r="108" spans="1:3">
      <c s="3" r="A108" t="s">
        <v>641</v>
      </c>
    </row>
    <row r="109" spans="1:3">
      <c s="4" r="A109" t="s">
        <v>796</v>
      </c>
      <c s="6" r="B109" t="n">
        <v>55856</v>
      </c>
    </row>
    <row r="110" spans="1:3">
      <c s="4" r="A110" t="s">
        <v>824</v>
      </c>
    </row>
    <row r="111" spans="1:3">
      <c s="3" r="A111" t="s">
        <v>641</v>
      </c>
    </row>
    <row r="112" spans="1:3">
      <c s="4" r="A112" t="s">
        <v>796</v>
      </c>
      <c s="6" r="B112" t="n">
        <v>21886</v>
      </c>
      <c s="6" r="C112" t="n">
        <v>28863</v>
      </c>
    </row>
    <row r="113" spans="1:3">
      <c s="4" r="A113" t="s">
        <v>825</v>
      </c>
    </row>
    <row r="114" spans="1:3">
      <c s="3" r="A114" t="s">
        <v>641</v>
      </c>
    </row>
    <row r="115" spans="1:3">
      <c s="4" r="A115" t="s">
        <v>796</v>
      </c>
      <c s="6" r="B115" t="n">
        <v>118105</v>
      </c>
      <c s="6" r="C115" t="n">
        <v>144396</v>
      </c>
    </row>
    <row r="116" spans="1:3">
      <c s="4" r="A116" t="s">
        <v>826</v>
      </c>
    </row>
    <row r="117" spans="1:3">
      <c s="3" r="A117" t="s">
        <v>641</v>
      </c>
    </row>
    <row r="118" spans="1:3">
      <c s="4" r="A118" t="s">
        <v>796</v>
      </c>
      <c s="6" r="B118" t="n">
        <v>6063</v>
      </c>
      <c s="6" r="C118" t="n">
        <v>7384</v>
      </c>
    </row>
    <row r="119" spans="1:3">
      <c s="4" r="A119" t="s">
        <v>662</v>
      </c>
    </row>
    <row r="120" spans="1:3">
      <c s="3" r="A120" t="s">
        <v>641</v>
      </c>
    </row>
    <row r="121" spans="1:3">
      <c s="4" r="A121" t="s">
        <v>796</v>
      </c>
      <c s="6" r="B121" t="n">
        <v>77053</v>
      </c>
      <c s="6" r="C121" t="n">
        <v>64883</v>
      </c>
    </row>
    <row r="122" spans="1:3">
      <c s="4" r="A122" t="s">
        <v>827</v>
      </c>
    </row>
    <row r="123" spans="1:3">
      <c s="3" r="A123" t="s">
        <v>641</v>
      </c>
    </row>
    <row r="124" spans="1:3">
      <c s="4" r="A124" t="s">
        <v>796</v>
      </c>
      <c s="6" r="B124" t="n">
        <v>14261</v>
      </c>
    </row>
    <row r="125" spans="1:3">
      <c s="4" r="A125" t="s">
        <v>828</v>
      </c>
    </row>
    <row r="126" spans="1:3">
      <c s="3" r="A126" t="s">
        <v>641</v>
      </c>
    </row>
    <row r="127" spans="1:3">
      <c s="4" r="A127" t="s">
        <v>796</v>
      </c>
      <c s="6" r="B127" t="n">
        <v>9144</v>
      </c>
    </row>
    <row r="128" spans="1:3">
      <c s="4" r="A128" t="s">
        <v>829</v>
      </c>
    </row>
    <row r="129" spans="1:3">
      <c s="3" r="A129" t="s">
        <v>641</v>
      </c>
    </row>
    <row r="130" spans="1:3">
      <c s="4" r="A130" t="s">
        <v>796</v>
      </c>
      <c s="6" r="B130" t="n">
        <v>8231</v>
      </c>
      <c s="6" r="C130" t="n">
        <v>9881</v>
      </c>
    </row>
    <row r="131" spans="1:3">
      <c s="4" r="A131" t="s">
        <v>830</v>
      </c>
    </row>
    <row r="132" spans="1:3">
      <c s="3" r="A132" t="s">
        <v>641</v>
      </c>
    </row>
    <row r="133" spans="1:3">
      <c s="4" r="A133" t="s">
        <v>796</v>
      </c>
      <c s="6" r="B133" t="n">
        <v>31986</v>
      </c>
      <c s="6" r="C133" t="n">
        <v>39244</v>
      </c>
    </row>
    <row r="134" spans="1:3">
      <c s="4" r="A134" t="s">
        <v>831</v>
      </c>
    </row>
    <row r="135" spans="1:3">
      <c s="3" r="A135" t="s">
        <v>641</v>
      </c>
    </row>
    <row r="136" spans="1:3">
      <c s="4" r="A136" t="s">
        <v>796</v>
      </c>
      <c s="6" r="B136" t="n">
        <v>13431</v>
      </c>
      <c s="6" r="C136" t="n">
        <v>15758</v>
      </c>
    </row>
    <row r="137" spans="1:3">
      <c s="4" r="A137" t="s">
        <v>663</v>
      </c>
    </row>
    <row r="138" spans="1:3">
      <c s="3" r="A138" t="s">
        <v>641</v>
      </c>
    </row>
    <row r="139" spans="1:3">
      <c s="4" r="A139" t="s">
        <v>796</v>
      </c>
      <c s="6" r="B139" t="n">
        <v>2693</v>
      </c>
      <c s="6" r="C139" t="n">
        <v>2357</v>
      </c>
    </row>
    <row r="140" spans="1:3">
      <c s="4" r="A140" t="s">
        <v>832</v>
      </c>
    </row>
    <row r="141" spans="1:3">
      <c s="3" r="A141" t="s">
        <v>641</v>
      </c>
    </row>
    <row r="142" spans="1:3">
      <c s="4" r="A142" t="s">
        <v>796</v>
      </c>
      <c s="6" r="B142" t="n">
        <v>1731</v>
      </c>
    </row>
    <row r="143" spans="1:3">
      <c s="4" r="A143" t="s">
        <v>833</v>
      </c>
    </row>
    <row r="144" spans="1:3">
      <c s="3" r="A144" t="s">
        <v>641</v>
      </c>
    </row>
    <row r="145" spans="1:3">
      <c s="4" r="A145" t="s">
        <v>796</v>
      </c>
      <c s="6" r="B145" t="n">
        <v>10</v>
      </c>
    </row>
    <row r="146" spans="1:3">
      <c s="4" r="A146" t="s">
        <v>834</v>
      </c>
    </row>
    <row r="147" spans="1:3">
      <c s="3" r="A147" t="s">
        <v>641</v>
      </c>
    </row>
    <row r="148" spans="1:3">
      <c s="4" r="A148" t="s">
        <v>796</v>
      </c>
      <c s="6" r="B148" t="n">
        <v>461</v>
      </c>
      <c s="6" r="C148" t="n">
        <v>1314</v>
      </c>
    </row>
    <row r="149" spans="1:3">
      <c s="4" r="A149" t="s">
        <v>835</v>
      </c>
    </row>
    <row r="150" spans="1:3">
      <c s="3" r="A150" t="s">
        <v>641</v>
      </c>
    </row>
    <row r="151" spans="1:3">
      <c s="4" r="A151" t="s">
        <v>796</v>
      </c>
      <c s="6" r="B151" t="n">
        <v>443</v>
      </c>
      <c s="6" r="C151" t="n">
        <v>922</v>
      </c>
    </row>
    <row r="152" spans="1:3">
      <c s="4" r="A152" t="s">
        <v>836</v>
      </c>
    </row>
    <row r="153" spans="1:3">
      <c s="3" r="A153" t="s">
        <v>641</v>
      </c>
    </row>
    <row r="154" spans="1:3">
      <c s="4" r="A154" t="s">
        <v>796</v>
      </c>
      <c s="6" r="B154" t="n">
        <v>48</v>
      </c>
      <c s="6" r="C154" t="n">
        <v>121</v>
      </c>
    </row>
    <row r="155" spans="1:3">
      <c s="4" r="A155" t="s">
        <v>651</v>
      </c>
    </row>
    <row r="156" spans="1:3">
      <c s="3" r="A156" t="s">
        <v>641</v>
      </c>
    </row>
    <row r="157" spans="1:3">
      <c s="4" r="A157" t="s">
        <v>796</v>
      </c>
      <c s="6" r="B157" t="n">
        <v>2000</v>
      </c>
      <c s="6" r="C157" t="n">
        <v>86</v>
      </c>
    </row>
    <row r="158" spans="1:3">
      <c s="4" r="A158" t="s">
        <v>837</v>
      </c>
    </row>
    <row r="159" spans="1:3">
      <c s="3" r="A159" t="s">
        <v>641</v>
      </c>
    </row>
    <row r="160" spans="1:3">
      <c s="4" r="A160" t="s">
        <v>796</v>
      </c>
      <c s="7" r="B160" t="n">
        <v>1928</v>
      </c>
    </row>
    <row r="161" spans="1:3">
      <c s="4" r="A161" t="s">
        <v>838</v>
      </c>
    </row>
    <row r="162" spans="1:3">
      <c s="3" r="A162" t="s">
        <v>641</v>
      </c>
    </row>
    <row r="163" spans="1:3">
      <c s="4" r="A163" t="s">
        <v>796</v>
      </c>
      <c s="4" r="B163" t="s">
        <v>66</v>
      </c>
    </row>
    <row r="164" spans="1:3">
      <c s="4" r="A164" t="s">
        <v>839</v>
      </c>
    </row>
    <row r="165" spans="1:3">
      <c s="3" r="A165" t="s">
        <v>641</v>
      </c>
    </row>
    <row r="166" spans="1:3">
      <c s="4" r="A166" t="s">
        <v>796</v>
      </c>
      <c s="7" r="B166" t="n">
        <v>72</v>
      </c>
      <c s="7" r="C166" t="n">
        <v>86</v>
      </c>
    </row>
    <row r="167" spans="1:3">
      <c s="4" r="A167" t="s">
        <v>840</v>
      </c>
    </row>
    <row r="168" spans="1:3">
      <c s="3" r="A168" t="s">
        <v>641</v>
      </c>
    </row>
    <row r="169" spans="1:3">
      <c s="4" r="A169" t="s">
        <v>796</v>
      </c>
      <c s="4" r="B169" t="s">
        <v>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32</v>
      </c>
      <c s="2" r="D2" t="s">
        <v>88</v>
      </c>
    </row>
    <row r="3" spans="1:4">
      <c s="3" r="A3" t="s">
        <v>842</v>
      </c>
    </row>
    <row r="4" spans="1:4">
      <c s="4" r="A4" t="s">
        <v>667</v>
      </c>
      <c s="7" r="B4" t="n">
        <v>5390</v>
      </c>
      <c s="7" r="C4" t="n">
        <v>5552</v>
      </c>
      <c s="7" r="D4" t="n">
        <v>1715</v>
      </c>
    </row>
    <row r="5" spans="1:4">
      <c s="4" r="A5" t="s">
        <v>843</v>
      </c>
      <c s="6" r="B5" t="n">
        <v>2993</v>
      </c>
      <c s="6" r="C5" t="n">
        <v>2234</v>
      </c>
      <c s="6" r="D5" t="n">
        <v>3502</v>
      </c>
    </row>
    <row r="6" spans="1:4">
      <c s="4" r="A6" t="s">
        <v>844</v>
      </c>
      <c s="6" r="B6" t="n">
        <v>-5850</v>
      </c>
      <c s="6" r="C6" t="n">
        <v>-5439</v>
      </c>
      <c s="6" r="D6" t="n">
        <v>-473</v>
      </c>
    </row>
    <row r="7" spans="1:4">
      <c s="4" r="A7" t="s">
        <v>845</v>
      </c>
      <c s="6" r="B7" t="n">
        <v>3925</v>
      </c>
      <c s="6" r="C7" t="n">
        <v>3249</v>
      </c>
      <c s="6" r="D7" t="n">
        <v>849</v>
      </c>
    </row>
    <row r="8" spans="1:4">
      <c s="4" r="A8" t="s">
        <v>846</v>
      </c>
      <c s="6" r="B8" t="n">
        <v>-158</v>
      </c>
      <c s="6" r="C8" t="n">
        <v>-206</v>
      </c>
      <c s="6" r="D8" t="n">
        <v>-41</v>
      </c>
    </row>
    <row r="9" spans="1:4">
      <c s="4" r="A9" t="s">
        <v>671</v>
      </c>
      <c s="7" r="B9" t="n">
        <v>6300</v>
      </c>
      <c s="7" r="C9" t="n">
        <v>5390</v>
      </c>
      <c s="7" r="D9" t="n">
        <v>5552</v>
      </c>
    </row>
    <row r="10" spans="1:4">
      <c s="4" r="A10" t="s">
        <v>799</v>
      </c>
    </row>
    <row r="11" spans="1:4">
      <c s="3" r="A11" t="s">
        <v>842</v>
      </c>
    </row>
    <row r="12" spans="1:4">
      <c s="4" r="A12" t="s">
        <v>667</v>
      </c>
      <c s="4" r="B12" t="s">
        <v>66</v>
      </c>
    </row>
    <row r="13" spans="1:4">
      <c s="4" r="A13" t="s">
        <v>843</v>
      </c>
      <c s="7" r="B13" t="n">
        <v>2848</v>
      </c>
    </row>
    <row r="14" spans="1:4">
      <c s="4" r="A14" t="s">
        <v>671</v>
      </c>
      <c s="7" r="B14" t="n">
        <v>2848</v>
      </c>
      <c s="4" r="C14" t="s">
        <v>66</v>
      </c>
    </row>
    <row r="15" spans="1:4">
      <c s="4" r="A15" t="s">
        <v>800</v>
      </c>
    </row>
    <row r="16" spans="1:4">
      <c s="3" r="A16" t="s">
        <v>842</v>
      </c>
    </row>
    <row r="17" spans="1:4">
      <c s="4" r="A17" t="s">
        <v>667</v>
      </c>
      <c s="4" r="B17" t="s">
        <v>66</v>
      </c>
    </row>
    <row r="18" spans="1:4">
      <c s="4" r="A18" t="s">
        <v>843</v>
      </c>
      <c s="7" r="B18" t="n">
        <v>145</v>
      </c>
    </row>
    <row r="19" spans="1:4">
      <c s="4" r="A19" t="s">
        <v>844</v>
      </c>
      <c s="6" r="B19" t="n">
        <v>-31</v>
      </c>
    </row>
    <row r="20" spans="1:4">
      <c s="4" r="A20" t="s">
        <v>671</v>
      </c>
      <c s="6" r="B20" t="n">
        <v>114</v>
      </c>
      <c s="4" r="C20" t="s">
        <v>66</v>
      </c>
    </row>
    <row r="21" spans="1:4">
      <c s="4" r="A21" t="s">
        <v>801</v>
      </c>
    </row>
    <row r="22" spans="1:4">
      <c s="3" r="A22" t="s">
        <v>842</v>
      </c>
    </row>
    <row r="23" spans="1:4">
      <c s="4" r="A23" t="s">
        <v>667</v>
      </c>
      <c s="6" r="B23" t="n">
        <v>2122</v>
      </c>
      <c s="4" r="C23" t="s">
        <v>66</v>
      </c>
    </row>
    <row r="24" spans="1:4">
      <c s="4" r="A24" t="s">
        <v>843</v>
      </c>
      <c s="7" r="C24" t="n">
        <v>2234</v>
      </c>
    </row>
    <row r="25" spans="1:4">
      <c s="4" r="A25" t="s">
        <v>844</v>
      </c>
      <c s="6" r="B25" t="n">
        <v>-723</v>
      </c>
      <c s="6" r="C25" t="n">
        <v>-231</v>
      </c>
    </row>
    <row r="26" spans="1:4">
      <c s="4" r="A26" t="s">
        <v>845</v>
      </c>
      <c s="6" r="B26" t="n">
        <v>249</v>
      </c>
      <c s="6" r="C26" t="n">
        <v>119</v>
      </c>
    </row>
    <row r="27" spans="1:4">
      <c s="4" r="A27" t="s">
        <v>846</v>
      </c>
      <c s="6" r="B27" t="n">
        <v>-140</v>
      </c>
    </row>
    <row r="28" spans="1:4">
      <c s="4" r="A28" t="s">
        <v>671</v>
      </c>
      <c s="6" r="B28" t="n">
        <v>1508</v>
      </c>
      <c s="6" r="C28" t="n">
        <v>2122</v>
      </c>
      <c s="4" r="D28" t="s">
        <v>66</v>
      </c>
    </row>
    <row r="29" spans="1:4">
      <c s="4" r="A29" t="s">
        <v>802</v>
      </c>
    </row>
    <row r="30" spans="1:4">
      <c s="3" r="A30" t="s">
        <v>842</v>
      </c>
    </row>
    <row r="31" spans="1:4">
      <c s="4" r="A31" t="s">
        <v>667</v>
      </c>
      <c s="6" r="B31" t="n">
        <v>2400</v>
      </c>
      <c s="6" r="C31" t="n">
        <v>4164</v>
      </c>
      <c s="4" r="D31" t="s">
        <v>66</v>
      </c>
    </row>
    <row r="32" spans="1:4">
      <c s="4" r="A32" t="s">
        <v>843</v>
      </c>
      <c s="7" r="D32" t="n">
        <v>3502</v>
      </c>
    </row>
    <row r="33" spans="1:4">
      <c s="4" r="A33" t="s">
        <v>844</v>
      </c>
      <c s="6" r="B33" t="n">
        <v>-4050</v>
      </c>
      <c s="6" r="C33" t="n">
        <v>-4146</v>
      </c>
      <c s="6" r="D33" t="n">
        <v>-10</v>
      </c>
    </row>
    <row r="34" spans="1:4">
      <c s="4" r="A34" t="s">
        <v>845</v>
      </c>
      <c s="6" r="B34" t="n">
        <v>2854</v>
      </c>
      <c s="6" r="C34" t="n">
        <v>2553</v>
      </c>
      <c s="6" r="D34" t="n">
        <v>672</v>
      </c>
    </row>
    <row r="35" spans="1:4">
      <c s="4" r="A35" t="s">
        <v>846</v>
      </c>
      <c s="6" r="B35" t="n">
        <v>-16</v>
      </c>
      <c s="6" r="C35" t="n">
        <v>-171</v>
      </c>
    </row>
    <row r="36" spans="1:4">
      <c s="4" r="A36" t="s">
        <v>671</v>
      </c>
      <c s="6" r="B36" t="n">
        <v>1188</v>
      </c>
      <c s="6" r="C36" t="n">
        <v>2400</v>
      </c>
      <c s="6" r="D36" t="n">
        <v>4164</v>
      </c>
    </row>
    <row r="37" spans="1:4">
      <c s="4" r="A37" t="s">
        <v>803</v>
      </c>
    </row>
    <row r="38" spans="1:4">
      <c s="3" r="A38" t="s">
        <v>842</v>
      </c>
    </row>
    <row r="39" spans="1:4">
      <c s="4" r="A39" t="s">
        <v>667</v>
      </c>
      <c s="6" r="B39" t="n">
        <v>868</v>
      </c>
      <c s="6" r="C39" t="n">
        <v>1388</v>
      </c>
      <c s="7" r="D39" t="n">
        <v>1715</v>
      </c>
    </row>
    <row r="40" spans="1:4">
      <c s="4" r="A40" t="s">
        <v>843</v>
      </c>
      <c s="4" r="D40" t="s">
        <v>66</v>
      </c>
    </row>
    <row r="41" spans="1:4">
      <c s="4" r="A41" t="s">
        <v>844</v>
      </c>
      <c s="6" r="B41" t="n">
        <v>-1046</v>
      </c>
      <c s="6" r="C41" t="n">
        <v>-1062</v>
      </c>
      <c s="7" r="D41" t="n">
        <v>-463</v>
      </c>
    </row>
    <row r="42" spans="1:4">
      <c s="4" r="A42" t="s">
        <v>845</v>
      </c>
      <c s="6" r="B42" t="n">
        <v>822</v>
      </c>
      <c s="6" r="C42" t="n">
        <v>577</v>
      </c>
      <c s="6" r="D42" t="n">
        <v>177</v>
      </c>
    </row>
    <row r="43" spans="1:4">
      <c s="4" r="A43" t="s">
        <v>846</v>
      </c>
      <c s="6" r="B43" t="n">
        <v>-2</v>
      </c>
      <c s="6" r="C43" t="n">
        <v>-35</v>
      </c>
      <c s="6" r="D43" t="n">
        <v>-41</v>
      </c>
    </row>
    <row r="44" spans="1:4">
      <c s="4" r="A44" t="s">
        <v>671</v>
      </c>
      <c s="7" r="B44" t="n">
        <v>642</v>
      </c>
      <c s="7" r="C44" t="n">
        <v>868</v>
      </c>
      <c s="7" r="D44" t="n">
        <v>13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7</v>
      </c>
      <c s="2" r="B1" t="s">
        <v>2</v>
      </c>
      <c s="2" r="C1" t="s">
        <v>32</v>
      </c>
    </row>
    <row r="2" spans="1:3">
      <c s="3" r="A2" t="s">
        <v>848</v>
      </c>
    </row>
    <row r="3" spans="1:3">
      <c s="4" r="A3" t="s">
        <v>849</v>
      </c>
      <c s="7" r="B3" t="n">
        <v>31725</v>
      </c>
    </row>
    <row r="4" spans="1:3">
      <c s="4" r="A4" t="s">
        <v>850</v>
      </c>
      <c s="6" r="B4" t="n">
        <v>14365</v>
      </c>
    </row>
    <row r="5" spans="1:3">
      <c s="4" r="A5" t="s">
        <v>851</v>
      </c>
      <c s="6" r="B5" t="n">
        <v>17360</v>
      </c>
    </row>
    <row r="6" spans="1:3">
      <c s="4" r="A6" t="s">
        <v>852</v>
      </c>
      <c s="6" r="B6" t="n">
        <v>2993</v>
      </c>
    </row>
    <row r="7" spans="1:3">
      <c s="4" r="A7" t="s">
        <v>853</v>
      </c>
      <c s="6" r="B7" t="n">
        <v>14367</v>
      </c>
    </row>
    <row r="8" spans="1:3">
      <c s="4" r="A8" t="s">
        <v>799</v>
      </c>
    </row>
    <row r="9" spans="1:3">
      <c s="3" r="A9" t="s">
        <v>848</v>
      </c>
    </row>
    <row r="10" spans="1:3">
      <c s="4" r="A10" t="s">
        <v>849</v>
      </c>
      <c s="6" r="B10" t="n">
        <v>29093</v>
      </c>
    </row>
    <row r="11" spans="1:3">
      <c s="4" r="A11" t="s">
        <v>850</v>
      </c>
      <c s="6" r="B11" t="n">
        <v>13728</v>
      </c>
    </row>
    <row r="12" spans="1:3">
      <c s="4" r="A12" t="s">
        <v>851</v>
      </c>
      <c s="6" r="B12" t="n">
        <v>15365</v>
      </c>
    </row>
    <row r="13" spans="1:3">
      <c s="4" r="A13" t="s">
        <v>852</v>
      </c>
      <c s="6" r="B13" t="n">
        <v>2848</v>
      </c>
    </row>
    <row r="14" spans="1:3">
      <c s="4" r="A14" t="s">
        <v>853</v>
      </c>
      <c s="6" r="B14" t="n">
        <v>12517</v>
      </c>
    </row>
    <row r="15" spans="1:3">
      <c s="4" r="A15" t="s">
        <v>800</v>
      </c>
    </row>
    <row r="16" spans="1:3">
      <c s="3" r="A16" t="s">
        <v>848</v>
      </c>
    </row>
    <row r="17" spans="1:3">
      <c s="4" r="A17" t="s">
        <v>849</v>
      </c>
      <c s="6" r="B17" t="n">
        <v>2632</v>
      </c>
    </row>
    <row r="18" spans="1:3">
      <c s="4" r="A18" t="s">
        <v>850</v>
      </c>
      <c s="6" r="B18" t="n">
        <v>637</v>
      </c>
    </row>
    <row r="19" spans="1:3">
      <c s="4" r="A19" t="s">
        <v>851</v>
      </c>
      <c s="6" r="B19" t="n">
        <v>1995</v>
      </c>
    </row>
    <row r="20" spans="1:3">
      <c s="4" r="A20" t="s">
        <v>852</v>
      </c>
      <c s="6" r="B20" t="n">
        <v>145</v>
      </c>
    </row>
    <row r="21" spans="1:3">
      <c s="4" r="A21" t="s">
        <v>853</v>
      </c>
      <c s="7" r="B21" t="n">
        <v>1850</v>
      </c>
    </row>
    <row r="22" spans="1:3">
      <c s="4" r="A22" t="s">
        <v>801</v>
      </c>
    </row>
    <row r="23" spans="1:3">
      <c s="3" r="A23" t="s">
        <v>848</v>
      </c>
    </row>
    <row r="24" spans="1:3">
      <c s="4" r="A24" t="s">
        <v>849</v>
      </c>
      <c s="7" r="C24" t="n">
        <v>26032</v>
      </c>
    </row>
    <row r="25" spans="1:3">
      <c s="4" r="A25" t="s">
        <v>850</v>
      </c>
      <c s="6" r="C25" t="n">
        <v>3498</v>
      </c>
    </row>
    <row r="26" spans="1:3">
      <c s="4" r="A26" t="s">
        <v>851</v>
      </c>
      <c s="6" r="C26" t="n">
        <v>22534</v>
      </c>
    </row>
    <row r="27" spans="1:3">
      <c s="4" r="A27" t="s">
        <v>852</v>
      </c>
      <c s="6" r="C27" t="n">
        <v>2234</v>
      </c>
    </row>
    <row r="28" spans="1:3">
      <c s="4" r="A28" t="s">
        <v>853</v>
      </c>
      <c s="7" r="C28" t="n">
        <v>203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4</v>
      </c>
      <c s="2" r="B1" t="s">
        <v>2</v>
      </c>
      <c s="2" r="C1" t="s">
        <v>32</v>
      </c>
    </row>
    <row r="2" spans="1:3">
      <c s="3" r="A2" t="s">
        <v>504</v>
      </c>
    </row>
    <row r="3" spans="1:3">
      <c s="4" r="A3" t="s">
        <v>855</v>
      </c>
      <c s="7" r="B3" t="n">
        <v>206863</v>
      </c>
      <c s="7" r="C3" t="n">
        <v>175430</v>
      </c>
    </row>
    <row r="4" spans="1:3">
      <c s="4" r="A4" t="s">
        <v>856</v>
      </c>
      <c s="6" r="B4" t="n">
        <v>-109215</v>
      </c>
      <c s="6" r="C4" t="n">
        <v>-97739</v>
      </c>
    </row>
    <row r="5" spans="1:3">
      <c s="4" r="A5" t="s">
        <v>857</v>
      </c>
      <c s="6" r="B5" t="n">
        <v>97648</v>
      </c>
      <c s="6" r="C5" t="n">
        <v>77691</v>
      </c>
    </row>
    <row r="6" spans="1:3">
      <c s="4" r="A6" t="s">
        <v>858</v>
      </c>
    </row>
    <row r="7" spans="1:3">
      <c s="3" r="A7" t="s">
        <v>504</v>
      </c>
    </row>
    <row r="8" spans="1:3">
      <c s="4" r="A8" t="s">
        <v>855</v>
      </c>
      <c s="6" r="B8" t="n">
        <v>26510</v>
      </c>
      <c s="6" r="C8" t="n">
        <v>19373</v>
      </c>
    </row>
    <row r="9" spans="1:3">
      <c s="4" r="A9" t="s">
        <v>859</v>
      </c>
    </row>
    <row r="10" spans="1:3">
      <c s="3" r="A10" t="s">
        <v>504</v>
      </c>
    </row>
    <row r="11" spans="1:3">
      <c s="4" r="A11" t="s">
        <v>855</v>
      </c>
      <c s="6" r="B11" t="n">
        <v>115461</v>
      </c>
      <c s="6" r="C11" t="n">
        <v>99451</v>
      </c>
    </row>
    <row r="12" spans="1:3">
      <c s="4" r="A12" t="s">
        <v>117</v>
      </c>
    </row>
    <row r="13" spans="1:3">
      <c s="3" r="A13" t="s">
        <v>504</v>
      </c>
    </row>
    <row r="14" spans="1:3">
      <c s="4" r="A14" t="s">
        <v>855</v>
      </c>
      <c s="7" r="B14" t="n">
        <v>64892</v>
      </c>
      <c s="7" r="C14" t="n">
        <v>5660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s="1" r="A1" t="s">
        <v>860</v>
      </c>
      <c s="2" r="B1" t="s">
        <v>1</v>
      </c>
    </row>
    <row r="2" spans="1:6">
      <c s="2" r="B2" t="s">
        <v>2</v>
      </c>
      <c s="2" r="C2" t="s">
        <v>32</v>
      </c>
      <c s="2" r="D2" t="s">
        <v>88</v>
      </c>
      <c s="2" r="E2" t="s">
        <v>545</v>
      </c>
      <c s="2" r="F2" t="s">
        <v>546</v>
      </c>
    </row>
    <row r="3" spans="1:6">
      <c s="3" r="A3" t="s">
        <v>504</v>
      </c>
    </row>
    <row r="4" spans="1:6">
      <c s="4" r="A4" t="s">
        <v>861</v>
      </c>
      <c s="7" r="B4" t="n">
        <v>3456</v>
      </c>
      <c s="7" r="C4" t="n">
        <v>3258</v>
      </c>
      <c s="7" r="D4" t="n">
        <v>2608</v>
      </c>
    </row>
    <row r="5" spans="1:6">
      <c s="4" r="A5" t="s">
        <v>360</v>
      </c>
    </row>
    <row r="6" spans="1:6">
      <c s="3" r="A6" t="s">
        <v>504</v>
      </c>
    </row>
    <row r="7" spans="1:6">
      <c s="4" r="A7" t="s">
        <v>862</v>
      </c>
      <c s="7" r="B7" t="n">
        <v>14491</v>
      </c>
    </row>
    <row r="8" spans="1:6">
      <c s="4" r="A8" t="s">
        <v>363</v>
      </c>
    </row>
    <row r="9" spans="1:6">
      <c s="3" r="A9" t="s">
        <v>504</v>
      </c>
    </row>
    <row r="10" spans="1:6">
      <c s="4" r="A10" t="s">
        <v>862</v>
      </c>
      <c s="7" r="E10" t="n">
        <v>7290</v>
      </c>
    </row>
    <row r="11" spans="1:6">
      <c s="4" r="A11" t="s">
        <v>365</v>
      </c>
    </row>
    <row r="12" spans="1:6">
      <c s="3" r="A12" t="s">
        <v>504</v>
      </c>
    </row>
    <row r="13" spans="1:6">
      <c s="4" r="A13" t="s">
        <v>862</v>
      </c>
      <c s="7" r="F13" t="n">
        <v>36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v>
      </c>
      <c s="2" r="B1" t="s">
        <v>1</v>
      </c>
    </row>
    <row r="2" spans="1:4">
      <c s="2" r="B2" t="s">
        <v>2</v>
      </c>
      <c s="2" r="C2" t="s">
        <v>32</v>
      </c>
      <c s="2" r="D2" t="s">
        <v>88</v>
      </c>
    </row>
    <row r="3" spans="1:4">
      <c s="3" r="A3" t="s">
        <v>192</v>
      </c>
    </row>
    <row r="4" spans="1:4">
      <c s="4" r="A4" t="s">
        <v>137</v>
      </c>
      <c s="7" r="B4" t="n">
        <v>65384</v>
      </c>
      <c s="7" r="C4" t="n">
        <v>60162</v>
      </c>
      <c s="7" r="D4" t="n">
        <v>44530</v>
      </c>
    </row>
    <row r="5" spans="1:4">
      <c s="3" r="A5" t="s">
        <v>193</v>
      </c>
    </row>
    <row r="6" spans="1:4">
      <c s="4" r="A6" t="s">
        <v>100</v>
      </c>
      <c s="6" r="B6" t="n">
        <v>417</v>
      </c>
      <c s="6" r="C6" t="n">
        <v>2560</v>
      </c>
      <c s="6" r="D6" t="n">
        <v>6648</v>
      </c>
    </row>
    <row r="7" spans="1:4">
      <c s="4" r="A7" t="s">
        <v>194</v>
      </c>
      <c s="6" r="B7" t="n">
        <v>6262</v>
      </c>
      <c s="6" r="C7" t="n">
        <v>6007</v>
      </c>
      <c s="6" r="D7" t="n">
        <v>4670</v>
      </c>
    </row>
    <row r="8" spans="1:4">
      <c s="4" r="A8" t="s">
        <v>195</v>
      </c>
      <c s="6" r="B8" t="n">
        <v>4444</v>
      </c>
      <c s="6" r="C8" t="n">
        <v>15048</v>
      </c>
      <c s="6" r="D8" t="n">
        <v>2147</v>
      </c>
    </row>
    <row r="9" spans="1:4">
      <c s="4" r="A9" t="s">
        <v>173</v>
      </c>
      <c s="6" r="B9" t="n">
        <v>2270</v>
      </c>
      <c s="6" r="C9" t="n">
        <v>2177</v>
      </c>
      <c s="7" r="D9" t="n">
        <v>1773</v>
      </c>
    </row>
    <row r="10" spans="1:4">
      <c s="4" r="A10" t="s">
        <v>196</v>
      </c>
      <c s="6" r="B10" t="n">
        <v>-70</v>
      </c>
      <c s="6" r="C10" t="n">
        <v>-60</v>
      </c>
      <c s="4" r="D10" t="s">
        <v>66</v>
      </c>
    </row>
    <row r="11" spans="1:4">
      <c s="4" r="A11" t="s">
        <v>197</v>
      </c>
      <c s="6" r="B11" t="n">
        <v>-364411</v>
      </c>
      <c s="6" r="C11" t="n">
        <v>-222892</v>
      </c>
      <c s="7" r="D11" t="n">
        <v>-280693</v>
      </c>
    </row>
    <row r="12" spans="1:4">
      <c s="4" r="A12" t="s">
        <v>198</v>
      </c>
      <c s="6" r="B12" t="n">
        <v>361752</v>
      </c>
      <c s="7" r="C12" t="n">
        <v>220988</v>
      </c>
      <c s="7" r="D12" t="n">
        <v>297851</v>
      </c>
    </row>
    <row r="13" spans="1:4">
      <c s="4" r="A13" t="s">
        <v>110</v>
      </c>
      <c s="6" r="B13" t="n">
        <v>-8265</v>
      </c>
      <c s="4" r="C13" t="s">
        <v>66</v>
      </c>
      <c s="4" r="D13" t="s">
        <v>66</v>
      </c>
    </row>
    <row r="14" spans="1:4">
      <c s="4" r="A14" t="s">
        <v>111</v>
      </c>
      <c s="6" r="B14" t="n">
        <v>-1250</v>
      </c>
      <c s="4" r="C14" t="s">
        <v>66</v>
      </c>
      <c s="4" r="D14" t="s">
        <v>66</v>
      </c>
    </row>
    <row r="15" spans="1:4">
      <c s="4" r="A15" t="s">
        <v>199</v>
      </c>
      <c s="6" r="B15" t="n">
        <v>-2670</v>
      </c>
      <c s="7" r="C15" t="n">
        <v>-3581</v>
      </c>
      <c s="7" r="D15" t="n">
        <v>-487</v>
      </c>
    </row>
    <row r="16" spans="1:4">
      <c s="4" r="A16" t="s">
        <v>200</v>
      </c>
      <c s="6" r="B16" t="n">
        <v>-2833</v>
      </c>
      <c s="6" r="C16" t="n">
        <v>-545</v>
      </c>
      <c s="6" r="D16" t="n">
        <v>-535</v>
      </c>
    </row>
    <row r="17" spans="1:4">
      <c s="4" r="A17" t="s">
        <v>201</v>
      </c>
      <c s="7" r="B17" t="n">
        <v>-162</v>
      </c>
      <c s="7" r="C17" t="n">
        <v>1332</v>
      </c>
      <c s="6" r="D17" t="n">
        <v>-364</v>
      </c>
    </row>
    <row r="18" spans="1:4">
      <c s="4" r="A18" t="s">
        <v>202</v>
      </c>
      <c s="4" r="B18" t="s">
        <v>66</v>
      </c>
      <c s="4" r="C18" t="s">
        <v>66</v>
      </c>
      <c s="6" r="D18" t="n">
        <v>110032</v>
      </c>
    </row>
    <row r="19" spans="1:4">
      <c s="4" r="A19" t="s">
        <v>203</v>
      </c>
      <c s="7" r="B19" t="n">
        <v>-4208</v>
      </c>
      <c s="7" r="C19" t="n">
        <v>-5356</v>
      </c>
      <c s="6" r="D19" t="n">
        <v>-2441</v>
      </c>
    </row>
    <row r="20" spans="1:4">
      <c s="4" r="A20" t="s">
        <v>204</v>
      </c>
      <c s="6" r="B20" t="n">
        <v>56660</v>
      </c>
      <c s="6" r="C20" t="n">
        <v>75840</v>
      </c>
      <c s="6" r="D20" t="n">
        <v>183131</v>
      </c>
    </row>
    <row r="21" spans="1:4">
      <c s="3" r="A21" t="s">
        <v>205</v>
      </c>
    </row>
    <row r="22" spans="1:4">
      <c s="4" r="A22" t="s">
        <v>206</v>
      </c>
      <c s="6" r="B22" t="n">
        <v>24917</v>
      </c>
      <c s="6" r="C22" t="n">
        <v>24075</v>
      </c>
      <c s="6" r="D22" t="n">
        <v>196753</v>
      </c>
    </row>
    <row r="23" spans="1:4">
      <c s="3" r="A23" t="s">
        <v>207</v>
      </c>
    </row>
    <row r="24" spans="1:4">
      <c s="4" r="A24" t="s">
        <v>208</v>
      </c>
      <c s="6" r="B24" t="n">
        <v>-200154</v>
      </c>
      <c s="6" r="C24" t="n">
        <v>-110936</v>
      </c>
      <c s="6" r="D24" t="n">
        <v>-398491</v>
      </c>
    </row>
    <row r="25" spans="1:4">
      <c s="4" r="A25" t="s">
        <v>209</v>
      </c>
      <c s="6" r="B25" t="n">
        <v>-87282</v>
      </c>
      <c s="6" r="C25" t="n">
        <v>-142988</v>
      </c>
      <c s="6" r="D25" t="n">
        <v>-11145</v>
      </c>
    </row>
    <row r="26" spans="1:4">
      <c s="4" r="A26" t="s">
        <v>210</v>
      </c>
      <c s="6" r="B26" t="n">
        <v>83647</v>
      </c>
      <c s="6" r="C26" t="n">
        <v>126575</v>
      </c>
      <c s="6" r="D26" t="n">
        <v>25222</v>
      </c>
    </row>
    <row r="27" spans="1:4">
      <c s="3" r="A27" t="s">
        <v>211</v>
      </c>
    </row>
    <row r="28" spans="1:4">
      <c s="4" r="A28" t="s">
        <v>208</v>
      </c>
      <c s="6" r="B28" t="n">
        <v>63124</v>
      </c>
      <c s="6" r="C28" t="n">
        <v>68339</v>
      </c>
      <c s="6" r="D28" t="n">
        <v>93273</v>
      </c>
    </row>
    <row r="29" spans="1:4">
      <c s="4" r="A29" t="s">
        <v>209</v>
      </c>
      <c s="6" r="B29" t="n">
        <v>98581</v>
      </c>
      <c s="6" r="C29" t="n">
        <v>69420</v>
      </c>
      <c s="6" r="D29" t="n">
        <v>78534</v>
      </c>
    </row>
    <row r="30" spans="1:4">
      <c s="4" r="A30" t="s">
        <v>212</v>
      </c>
      <c s="6" r="B30" t="n">
        <v>7268</v>
      </c>
      <c s="6" r="C30" t="n">
        <v>-413</v>
      </c>
      <c s="6" r="D30" t="n">
        <v>-17</v>
      </c>
    </row>
    <row r="31" spans="1:4">
      <c s="4" r="A31" t="s">
        <v>213</v>
      </c>
      <c s="6" r="B31" t="n">
        <v>-350287</v>
      </c>
      <c s="6" r="C31" t="n">
        <v>-170109</v>
      </c>
      <c s="6" r="D31" t="n">
        <v>-142861</v>
      </c>
    </row>
    <row r="32" spans="1:4">
      <c s="4" r="A32" t="s">
        <v>214</v>
      </c>
      <c s="6" r="B32" t="n">
        <v>-7936</v>
      </c>
      <c s="7" r="C32" t="n">
        <v>-10084</v>
      </c>
      <c s="7" r="D32" t="n">
        <v>10992</v>
      </c>
    </row>
    <row r="33" spans="1:4">
      <c s="4" r="A33" t="s">
        <v>215</v>
      </c>
      <c s="6" r="B33" t="n">
        <v>15155</v>
      </c>
      <c s="4" r="C33" t="s">
        <v>66</v>
      </c>
      <c s="4" r="D33" t="s">
        <v>66</v>
      </c>
    </row>
    <row r="34" spans="1:4">
      <c s="4" r="A34" t="s">
        <v>216</v>
      </c>
      <c s="6" r="B34" t="n">
        <v>12567</v>
      </c>
      <c s="7" r="C34" t="n">
        <v>14241</v>
      </c>
      <c s="7" r="D34" t="n">
        <v>12346</v>
      </c>
    </row>
    <row r="35" spans="1:4">
      <c s="4" r="A35" t="s">
        <v>217</v>
      </c>
      <c s="6" r="B35" t="n">
        <v>9</v>
      </c>
      <c s="6" r="C35" t="n">
        <v>5889</v>
      </c>
      <c s="6" r="D35" t="n">
        <v>-2768</v>
      </c>
    </row>
    <row r="36" spans="1:4">
      <c s="4" r="A36" t="s">
        <v>218</v>
      </c>
      <c s="6" r="B36" t="n">
        <v>-340391</v>
      </c>
      <c s="6" r="C36" t="n">
        <v>-125991</v>
      </c>
      <c s="6" r="D36" t="n">
        <v>-138162</v>
      </c>
    </row>
    <row r="37" spans="1:4">
      <c s="3" r="A37" t="s">
        <v>219</v>
      </c>
    </row>
    <row r="38" spans="1:4">
      <c s="4" r="A38" t="s">
        <v>220</v>
      </c>
      <c s="6" r="B38" t="n">
        <v>240736</v>
      </c>
      <c s="6" r="C38" t="n">
        <v>53062</v>
      </c>
      <c s="6" r="D38" t="n">
        <v>141052</v>
      </c>
    </row>
    <row r="39" spans="1:4">
      <c s="4" r="A39" t="s">
        <v>221</v>
      </c>
      <c s="6" r="B39" t="n">
        <v>-79656</v>
      </c>
      <c s="6" r="C39" t="n">
        <v>127740</v>
      </c>
      <c s="6" r="D39" t="n">
        <v>-211399</v>
      </c>
    </row>
    <row r="40" spans="1:4">
      <c s="4" r="A40" t="s">
        <v>222</v>
      </c>
      <c s="6" r="B40" t="n">
        <v>491660</v>
      </c>
      <c s="6" r="C40" t="n">
        <v>678290</v>
      </c>
      <c s="6" r="D40" t="n">
        <v>295537</v>
      </c>
    </row>
    <row r="41" spans="1:4">
      <c s="4" r="A41" t="s">
        <v>223</v>
      </c>
      <c s="6" r="B41" t="n">
        <v>-370813</v>
      </c>
      <c s="6" r="C41" t="n">
        <v>-789563</v>
      </c>
      <c s="6" r="D41" t="n">
        <v>-163838</v>
      </c>
    </row>
    <row r="42" spans="1:4">
      <c s="4" r="A42" t="s">
        <v>166</v>
      </c>
      <c s="7" r="B42" t="n">
        <v>-15654</v>
      </c>
      <c s="7" r="C42" t="n">
        <v>-10694</v>
      </c>
      <c s="6" r="D42" t="n">
        <v>-5612</v>
      </c>
    </row>
    <row r="43" spans="1:4">
      <c s="4" r="A43" t="s">
        <v>224</v>
      </c>
      <c s="4" r="B43" t="s">
        <v>66</v>
      </c>
      <c s="4" r="C43" t="s">
        <v>66</v>
      </c>
      <c s="6" r="D43" t="n">
        <v>-2380</v>
      </c>
    </row>
    <row r="44" spans="1:4">
      <c s="4" r="A44" t="s">
        <v>175</v>
      </c>
      <c s="7" r="B44" t="n">
        <v>460</v>
      </c>
      <c s="7" r="C44" t="n">
        <v>478</v>
      </c>
      <c s="6" r="D44" t="n">
        <v>479</v>
      </c>
    </row>
    <row r="45" spans="1:4">
      <c s="4" r="A45" t="s">
        <v>225</v>
      </c>
      <c s="6" r="B45" t="n">
        <v>661</v>
      </c>
      <c s="6" r="C45" t="n">
        <v>523</v>
      </c>
      <c s="6" r="D45" t="n">
        <v>325</v>
      </c>
    </row>
    <row r="46" spans="1:4">
      <c s="4" r="A46" t="s">
        <v>179</v>
      </c>
      <c s="6" r="B46" t="n">
        <v>1461</v>
      </c>
      <c s="6" r="C46" t="n">
        <v>504</v>
      </c>
      <c s="7" r="D46" t="n">
        <v>115</v>
      </c>
    </row>
    <row r="47" spans="1:4">
      <c s="4" r="A47" t="s">
        <v>196</v>
      </c>
      <c s="7" r="B47" t="n">
        <v>70</v>
      </c>
      <c s="7" r="C47" t="n">
        <v>60</v>
      </c>
      <c s="4" r="D47" t="s">
        <v>66</v>
      </c>
    </row>
    <row r="48" spans="1:4">
      <c s="4" r="A48" t="s">
        <v>226</v>
      </c>
      <c s="4" r="B48" t="s">
        <v>66</v>
      </c>
      <c s="4" r="C48" t="s">
        <v>66</v>
      </c>
      <c s="7" r="D48" t="n">
        <v>-90783</v>
      </c>
    </row>
    <row r="49" spans="1:4">
      <c s="4" r="A49" t="s">
        <v>181</v>
      </c>
      <c s="7" r="B49" t="n">
        <v>-1640</v>
      </c>
      <c s="7" r="C49" t="n">
        <v>-1067</v>
      </c>
      <c s="6" r="D49" t="n">
        <v>-491</v>
      </c>
    </row>
    <row r="50" spans="1:4">
      <c s="4" r="A50" t="s">
        <v>227</v>
      </c>
      <c s="6" r="B50" t="n">
        <v>267285</v>
      </c>
      <c s="6" r="C50" t="n">
        <v>59333</v>
      </c>
      <c s="6" r="D50" t="n">
        <v>-36995</v>
      </c>
    </row>
    <row r="51" spans="1:4">
      <c s="4" r="A51" t="s">
        <v>228</v>
      </c>
      <c s="6" r="B51" t="n">
        <v>-16446</v>
      </c>
      <c s="6" r="C51" t="n">
        <v>9182</v>
      </c>
      <c s="6" r="D51" t="n">
        <v>7974</v>
      </c>
    </row>
    <row r="52" spans="1:4">
      <c s="4" r="A52" t="s">
        <v>229</v>
      </c>
      <c s="6" r="B52" t="n">
        <v>118616</v>
      </c>
      <c s="6" r="C52" t="n">
        <v>109434</v>
      </c>
      <c s="6" r="D52" t="n">
        <v>101460</v>
      </c>
    </row>
    <row r="53" spans="1:4">
      <c s="4" r="A53" t="s">
        <v>230</v>
      </c>
      <c s="6" r="B53" t="n">
        <v>102170</v>
      </c>
      <c s="6" r="C53" t="n">
        <v>118616</v>
      </c>
      <c s="6" r="D53" t="n">
        <v>109434</v>
      </c>
    </row>
    <row r="54" spans="1:4">
      <c s="3" r="A54" t="s">
        <v>231</v>
      </c>
    </row>
    <row r="55" spans="1:4">
      <c s="4" r="A55" t="s">
        <v>232</v>
      </c>
      <c s="6" r="B55" t="n">
        <v>24903</v>
      </c>
      <c s="6" r="C55" t="n">
        <v>20412</v>
      </c>
      <c s="6" r="D55" t="n">
        <v>16639</v>
      </c>
    </row>
    <row r="56" spans="1:4">
      <c s="4" r="A56" t="s">
        <v>233</v>
      </c>
      <c s="6" r="B56" t="n">
        <v>21200</v>
      </c>
      <c s="6" r="C56" t="n">
        <v>6209</v>
      </c>
      <c s="6" r="D56" t="n">
        <v>7578</v>
      </c>
    </row>
    <row r="57" spans="1:4">
      <c s="4" r="A57" t="s">
        <v>234</v>
      </c>
      <c s="6" r="B57" t="n">
        <v>3644</v>
      </c>
      <c s="6" r="C57" t="n">
        <v>4431</v>
      </c>
      <c s="6" r="D57" t="n">
        <v>7170</v>
      </c>
    </row>
    <row r="58" spans="1:4">
      <c s="4" r="A58" t="s">
        <v>235</v>
      </c>
      <c s="6" r="B58" t="n">
        <v>1600</v>
      </c>
      <c s="6" r="C58" t="n">
        <v>297</v>
      </c>
      <c s="6" r="D58" t="n">
        <v>461</v>
      </c>
    </row>
    <row r="59" spans="1:4">
      <c s="4" r="A59" t="s">
        <v>236</v>
      </c>
      <c s="6" r="B59" t="n">
        <v>1559</v>
      </c>
      <c s="6" r="C59" t="n">
        <v>3170</v>
      </c>
      <c s="6" r="D59" t="n">
        <v>4984</v>
      </c>
    </row>
    <row r="60" spans="1:4">
      <c s="3" r="A60" t="s">
        <v>237</v>
      </c>
    </row>
    <row r="61" spans="1:4">
      <c s="4" r="A61" t="s">
        <v>238</v>
      </c>
      <c s="6" r="B61" t="n">
        <v>635047</v>
      </c>
      <c s="6" r="C61" t="n">
        <v>280725</v>
      </c>
      <c s="7" r="D61" t="n">
        <v>1132231</v>
      </c>
    </row>
    <row r="62" spans="1:4">
      <c s="4" r="A62" t="s">
        <v>239</v>
      </c>
      <c s="6" r="B62" t="n">
        <v>-14500</v>
      </c>
      <c s="6" r="C62" t="n">
        <v>-14208</v>
      </c>
      <c s="4" r="D62" t="s">
        <v>66</v>
      </c>
    </row>
    <row r="63" spans="1:4">
      <c s="4" r="A63" t="s">
        <v>240</v>
      </c>
      <c s="6" r="B63" t="n">
        <v>70402</v>
      </c>
      <c s="6" r="C63" t="n">
        <v>34981</v>
      </c>
      <c s="7" r="D63" t="n">
        <v>135642</v>
      </c>
    </row>
    <row r="64" spans="1:4">
      <c s="4" r="A64" t="s">
        <v>241</v>
      </c>
      <c s="7" r="B64" t="n">
        <v>550145</v>
      </c>
      <c s="7" r="C64" t="n">
        <v>231536</v>
      </c>
      <c s="7" r="D64" t="n">
        <v>9965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63</v>
      </c>
      <c s="2" r="B1" t="s">
        <v>567</v>
      </c>
    </row>
    <row r="2" spans="1:2">
      <c s="3" r="A2" t="s">
        <v>260</v>
      </c>
    </row>
    <row r="3" spans="1:2">
      <c s="6" r="A3" t="n">
        <v>2016</v>
      </c>
      <c s="7" r="B3" t="n">
        <v>3076</v>
      </c>
    </row>
    <row r="4" spans="1:2">
      <c s="6" r="A4" t="n">
        <v>2017</v>
      </c>
      <c s="6" r="B4" t="n">
        <v>2353</v>
      </c>
    </row>
    <row r="5" spans="1:2">
      <c s="6" r="A5" t="n">
        <v>2018</v>
      </c>
      <c s="6" r="B5" t="n">
        <v>1419</v>
      </c>
    </row>
    <row r="6" spans="1:2">
      <c s="6" r="A6" t="n">
        <v>2019</v>
      </c>
      <c s="6" r="B6" t="n">
        <v>1222</v>
      </c>
    </row>
    <row r="7" spans="1:2">
      <c s="6" r="A7" t="n">
        <v>2020</v>
      </c>
      <c s="6" r="B7" t="n">
        <v>1060</v>
      </c>
    </row>
    <row r="8" spans="1:2">
      <c s="12" r="A8" t="n">
        <v>2020</v>
      </c>
      <c s="6" r="B8" t="n">
        <v>6629</v>
      </c>
    </row>
    <row r="9" spans="1:2">
      <c s="4" r="A9" t="s">
        <v>864</v>
      </c>
      <c s="7" r="B9" t="n">
        <v>1575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s>
  <sheetData>
    <row r="1" spans="1:7">
      <c s="1" r="A1" t="s">
        <v>865</v>
      </c>
      <c s="2" r="B1" t="s">
        <v>866</v>
      </c>
      <c s="2" r="C1" t="s">
        <v>2</v>
      </c>
      <c s="2" r="D1" t="s">
        <v>32</v>
      </c>
      <c s="2" r="E1" t="s">
        <v>545</v>
      </c>
      <c s="2" r="F1" t="s">
        <v>546</v>
      </c>
      <c s="2" r="G1" t="s">
        <v>88</v>
      </c>
    </row>
    <row r="2" spans="1:7">
      <c s="3" r="A2" t="s">
        <v>357</v>
      </c>
    </row>
    <row r="3" spans="1:7">
      <c s="4" r="A3" t="s">
        <v>46</v>
      </c>
      <c s="7" r="C3" t="n">
        <v>243129000</v>
      </c>
      <c s="7" r="D3" t="n">
        <v>202724000</v>
      </c>
      <c s="7" r="G3" t="n">
        <v>188948000</v>
      </c>
    </row>
    <row r="4" spans="1:7">
      <c s="4" r="A4" t="s">
        <v>867</v>
      </c>
      <c s="6" r="C4" t="n">
        <v>8474000</v>
      </c>
      <c s="4" r="D4" t="s">
        <v>66</v>
      </c>
    </row>
    <row r="5" spans="1:7">
      <c s="4" r="A5" t="s">
        <v>868</v>
      </c>
      <c s="6" r="C5" t="n">
        <v>0</v>
      </c>
      <c s="7" r="D5" t="n">
        <v>0</v>
      </c>
    </row>
    <row r="6" spans="1:7">
      <c s="4" r="A6" t="s">
        <v>869</v>
      </c>
    </row>
    <row r="7" spans="1:7">
      <c s="3" r="A7" t="s">
        <v>357</v>
      </c>
    </row>
    <row r="8" spans="1:7">
      <c s="4" r="A8" t="s">
        <v>867</v>
      </c>
      <c s="7" r="B8" t="n">
        <v>8474000</v>
      </c>
    </row>
    <row r="9" spans="1:7">
      <c s="4" r="A9" t="s">
        <v>360</v>
      </c>
    </row>
    <row r="10" spans="1:7">
      <c s="3" r="A10" t="s">
        <v>357</v>
      </c>
    </row>
    <row r="11" spans="1:7">
      <c s="4" r="A11" t="s">
        <v>46</v>
      </c>
      <c s="7" r="C11" t="n">
        <v>37753000</v>
      </c>
    </row>
    <row r="12" spans="1:7">
      <c s="4" r="A12" t="s">
        <v>363</v>
      </c>
    </row>
    <row r="13" spans="1:7">
      <c s="3" r="A13" t="s">
        <v>357</v>
      </c>
    </row>
    <row r="14" spans="1:7">
      <c s="4" r="A14" t="s">
        <v>46</v>
      </c>
      <c s="7" r="E14" t="n">
        <v>11126000</v>
      </c>
    </row>
    <row r="15" spans="1:7">
      <c s="4" r="A15" t="s">
        <v>365</v>
      </c>
    </row>
    <row r="16" spans="1:7">
      <c s="3" r="A16" t="s">
        <v>357</v>
      </c>
    </row>
    <row r="17" spans="1:7">
      <c s="4" r="A17" t="s">
        <v>46</v>
      </c>
      <c s="7" r="F17" t="n">
        <v>13776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870</v>
      </c>
      <c s="2" r="B1" t="s">
        <v>1</v>
      </c>
    </row>
    <row r="2" spans="1:3">
      <c s="2" r="B2" t="s">
        <v>2</v>
      </c>
      <c s="2" r="C2" t="s">
        <v>32</v>
      </c>
    </row>
    <row r="3" spans="1:3">
      <c s="3" r="A3" t="s">
        <v>871</v>
      </c>
    </row>
    <row r="4" spans="1:3">
      <c s="4" r="A4" t="s">
        <v>667</v>
      </c>
      <c s="7" r="B4" t="n">
        <v>202724</v>
      </c>
      <c s="7" r="C4" t="n">
        <v>188948</v>
      </c>
    </row>
    <row r="5" spans="1:3">
      <c s="4" r="A5" t="s">
        <v>872</v>
      </c>
      <c s="6" r="B5" t="n">
        <v>48879</v>
      </c>
      <c s="7" r="C5" t="n">
        <v>13776</v>
      </c>
    </row>
    <row r="6" spans="1:3">
      <c s="4" r="A6" t="s">
        <v>867</v>
      </c>
      <c s="6" r="B6" t="n">
        <v>-8474</v>
      </c>
      <c s="4" r="C6" t="s">
        <v>66</v>
      </c>
    </row>
    <row r="7" spans="1:3">
      <c s="4" r="A7" t="s">
        <v>671</v>
      </c>
      <c s="7" r="B7" t="n">
        <v>243129</v>
      </c>
      <c s="7" r="C7" t="n">
        <v>20272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873</v>
      </c>
      <c s="2" r="B1" t="s">
        <v>1</v>
      </c>
    </row>
    <row r="2" spans="1:7">
      <c s="2" r="B2" t="s">
        <v>2</v>
      </c>
      <c s="2" r="C2" t="s">
        <v>32</v>
      </c>
      <c s="2" r="D2" t="s">
        <v>88</v>
      </c>
      <c s="2" r="E2" t="s">
        <v>866</v>
      </c>
      <c s="2" r="F2" t="s">
        <v>545</v>
      </c>
      <c s="2" r="G2" t="s">
        <v>546</v>
      </c>
    </row>
    <row r="3" spans="1:7">
      <c s="3" r="A3" t="s">
        <v>357</v>
      </c>
    </row>
    <row r="4" spans="1:7">
      <c s="4" r="A4" t="s">
        <v>874</v>
      </c>
      <c s="7" r="B4" t="n">
        <v>742</v>
      </c>
      <c s="4" r="C4" t="s">
        <v>66</v>
      </c>
    </row>
    <row r="5" spans="1:7">
      <c s="4" r="A5" t="s">
        <v>121</v>
      </c>
      <c s="6" r="B5" t="n">
        <v>2835</v>
      </c>
      <c s="7" r="C5" t="n">
        <v>2445</v>
      </c>
      <c s="7" r="D5" t="n">
        <v>1649</v>
      </c>
    </row>
    <row r="6" spans="1:7">
      <c s="4" r="A6" t="s">
        <v>869</v>
      </c>
    </row>
    <row r="7" spans="1:7">
      <c s="3" r="A7" t="s">
        <v>357</v>
      </c>
    </row>
    <row r="8" spans="1:7">
      <c s="4" r="A8" t="s">
        <v>874</v>
      </c>
      <c s="7" r="E8" t="n">
        <v>742</v>
      </c>
    </row>
    <row r="9" spans="1:7">
      <c s="4" r="A9" t="s">
        <v>360</v>
      </c>
    </row>
    <row r="10" spans="1:7">
      <c s="3" r="A10" t="s">
        <v>357</v>
      </c>
    </row>
    <row r="11" spans="1:7">
      <c s="4" r="A11" t="s">
        <v>532</v>
      </c>
      <c s="7" r="B11" t="n">
        <v>3200</v>
      </c>
    </row>
    <row r="12" spans="1:7">
      <c s="4" r="A12" t="s">
        <v>363</v>
      </c>
    </row>
    <row r="13" spans="1:7">
      <c s="3" r="A13" t="s">
        <v>357</v>
      </c>
    </row>
    <row r="14" spans="1:7">
      <c s="4" r="A14" t="s">
        <v>532</v>
      </c>
      <c s="7" r="F14" t="n">
        <v>981</v>
      </c>
    </row>
    <row r="15" spans="1:7">
      <c s="4" r="A15" t="s">
        <v>365</v>
      </c>
    </row>
    <row r="16" spans="1:7">
      <c s="3" r="A16" t="s">
        <v>357</v>
      </c>
    </row>
    <row r="17" spans="1:7">
      <c s="4" r="A17" t="s">
        <v>532</v>
      </c>
      <c s="7" r="G17" t="n">
        <v>46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5</v>
      </c>
      <c s="2" r="B1" t="s">
        <v>2</v>
      </c>
      <c s="2" r="C1" t="s">
        <v>32</v>
      </c>
    </row>
    <row r="2" spans="1:3">
      <c s="3" r="A2" t="s">
        <v>265</v>
      </c>
    </row>
    <row r="3" spans="1:3">
      <c s="4" r="A3" t="s">
        <v>876</v>
      </c>
      <c s="7" r="B3" t="n">
        <v>58360</v>
      </c>
      <c s="7" r="C3" t="n">
        <v>53702</v>
      </c>
    </row>
    <row r="4" spans="1:3">
      <c s="4" r="A4" t="s">
        <v>877</v>
      </c>
      <c s="6" r="B4" t="n">
        <v>4181</v>
      </c>
      <c s="6" r="C4" t="n">
        <v>4658</v>
      </c>
    </row>
    <row r="5" spans="1:3">
      <c s="4" r="A5" t="s">
        <v>878</v>
      </c>
      <c s="6" r="B5" t="n">
        <v>-45164</v>
      </c>
      <c s="7" r="C5" t="n">
        <v>-42329</v>
      </c>
    </row>
    <row r="6" spans="1:3">
      <c s="4" r="A6" t="s">
        <v>874</v>
      </c>
      <c s="6" r="B6" t="n">
        <v>-742</v>
      </c>
      <c s="4" r="C6" t="s">
        <v>66</v>
      </c>
    </row>
    <row r="7" spans="1:3">
      <c s="4" r="A7" t="s">
        <v>264</v>
      </c>
      <c s="7" r="B7" t="n">
        <v>16635</v>
      </c>
      <c s="7" r="C7" t="n">
        <v>1603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9</v>
      </c>
      <c s="2" r="B1" t="s">
        <v>2</v>
      </c>
      <c s="2" r="C1" t="s">
        <v>32</v>
      </c>
    </row>
    <row r="2" spans="1:3">
      <c s="3" r="A2" t="s">
        <v>880</v>
      </c>
    </row>
    <row r="3" spans="1:3">
      <c s="6" r="A3" t="n">
        <v>2016</v>
      </c>
      <c s="7" r="B3" t="n">
        <v>3055</v>
      </c>
    </row>
    <row r="4" spans="1:3">
      <c s="6" r="A4" t="n">
        <v>2017</v>
      </c>
      <c s="6" r="B4" t="n">
        <v>3017</v>
      </c>
    </row>
    <row r="5" spans="1:3">
      <c s="6" r="A5" t="n">
        <v>2018</v>
      </c>
      <c s="6" r="B5" t="n">
        <v>1904</v>
      </c>
    </row>
    <row r="6" spans="1:3">
      <c s="6" r="A6" t="n">
        <v>2019</v>
      </c>
      <c s="6" r="B6" t="n">
        <v>1676</v>
      </c>
    </row>
    <row r="7" spans="1:3">
      <c s="6" r="A7" t="n">
        <v>2020</v>
      </c>
      <c s="6" r="B7" t="n">
        <v>1618</v>
      </c>
    </row>
    <row r="8" spans="1:3">
      <c s="12" r="A8" t="n">
        <v>2020</v>
      </c>
      <c s="6" r="B8" t="n">
        <v>5365</v>
      </c>
    </row>
    <row r="9" spans="1:3">
      <c s="4" r="A9" t="s">
        <v>264</v>
      </c>
      <c s="7" r="B9" t="n">
        <v>16635</v>
      </c>
      <c s="7" r="C9" t="n">
        <v>1603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81</v>
      </c>
      <c s="2" r="B1" t="s">
        <v>2</v>
      </c>
      <c s="2" r="C1" t="s">
        <v>32</v>
      </c>
    </row>
    <row r="2" spans="1:3">
      <c s="3" r="A2" t="s">
        <v>267</v>
      </c>
    </row>
    <row r="3" spans="1:3">
      <c s="4" r="A3" t="s">
        <v>882</v>
      </c>
      <c s="7" r="B3" t="n">
        <v>2576283</v>
      </c>
      <c s="7" r="C3" t="n">
        <v>2146492</v>
      </c>
    </row>
    <row r="4" spans="1:3">
      <c s="4" r="A4" t="s">
        <v>883</v>
      </c>
      <c s="6" r="B4" t="n">
        <v>1518722</v>
      </c>
      <c s="6" r="C4" t="n">
        <v>1376707</v>
      </c>
    </row>
    <row r="5" spans="1:3">
      <c s="4" r="A5" t="s">
        <v>884</v>
      </c>
      <c s="6" r="B5" t="n">
        <v>323698</v>
      </c>
      <c s="6" r="C5" t="n">
        <v>260685</v>
      </c>
    </row>
    <row r="6" spans="1:3">
      <c s="4" r="A6" t="s">
        <v>885</v>
      </c>
      <c s="6" r="B6" t="n">
        <v>556476</v>
      </c>
      <c s="6" r="C6" t="n">
        <v>523010</v>
      </c>
    </row>
    <row r="7" spans="1:3">
      <c s="4" r="A7" t="s">
        <v>886</v>
      </c>
      <c s="6" r="B7" t="n">
        <v>314468</v>
      </c>
      <c s="6" r="C7" t="n">
        <v>333800</v>
      </c>
    </row>
    <row r="8" spans="1:3">
      <c s="4" r="A8" t="s">
        <v>55</v>
      </c>
      <c s="7" r="B8" t="n">
        <v>5289647</v>
      </c>
      <c s="7" r="C8" t="n">
        <v>46406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87</v>
      </c>
      <c s="2" r="B1" t="s">
        <v>567</v>
      </c>
    </row>
    <row r="2" spans="1:2">
      <c s="3" r="A2" t="s">
        <v>888</v>
      </c>
    </row>
    <row r="3" spans="1:2">
      <c s="6" r="A3" t="n">
        <v>2016</v>
      </c>
      <c s="7" r="B3" t="n">
        <v>600551</v>
      </c>
    </row>
    <row r="4" spans="1:2">
      <c s="6" r="A4" t="n">
        <v>2017</v>
      </c>
      <c s="6" r="B4" t="n">
        <v>272652</v>
      </c>
    </row>
    <row r="5" spans="1:2">
      <c s="6" r="A5" t="n">
        <v>2018</v>
      </c>
      <c s="6" r="B5" t="n">
        <v>126929</v>
      </c>
    </row>
    <row r="6" spans="1:2">
      <c s="6" r="A6" t="n">
        <v>2019</v>
      </c>
      <c s="6" r="B6" t="n">
        <v>74750</v>
      </c>
    </row>
    <row r="7" spans="1:2">
      <c s="6" r="A7" t="n">
        <v>2020</v>
      </c>
      <c s="6" r="B7" t="n">
        <v>55187</v>
      </c>
    </row>
    <row r="8" spans="1:2">
      <c s="12" r="A8" t="n">
        <v>2020</v>
      </c>
      <c s="6" r="B8" t="n">
        <v>64573</v>
      </c>
    </row>
    <row r="9" spans="1:2">
      <c s="4" r="A9" t="s">
        <v>157</v>
      </c>
      <c s="7" r="B9" t="n">
        <v>119464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889</v>
      </c>
      <c s="2" r="B1" t="s">
        <v>567</v>
      </c>
    </row>
    <row r="2" spans="1:2">
      <c s="3" r="A2" t="s">
        <v>890</v>
      </c>
    </row>
    <row r="3" spans="1:2">
      <c s="4" r="A3" t="s">
        <v>891</v>
      </c>
      <c s="7" r="B3" t="n">
        <v>155325</v>
      </c>
    </row>
    <row r="4" spans="1:2">
      <c s="4" r="A4" t="s">
        <v>892</v>
      </c>
    </row>
    <row r="5" spans="1:2">
      <c s="3" r="A5" t="s">
        <v>890</v>
      </c>
    </row>
    <row r="6" spans="1:2">
      <c s="4" r="A6" t="s">
        <v>891</v>
      </c>
      <c s="6" r="B6" t="n">
        <v>131537</v>
      </c>
    </row>
    <row r="7" spans="1:2">
      <c s="4" r="A7" t="s">
        <v>893</v>
      </c>
    </row>
    <row r="8" spans="1:2">
      <c s="3" r="A8" t="s">
        <v>890</v>
      </c>
    </row>
    <row r="9" spans="1:2">
      <c s="4" r="A9" t="s">
        <v>891</v>
      </c>
      <c s="6" r="B9" t="n">
        <v>5680</v>
      </c>
    </row>
    <row r="10" spans="1:2">
      <c s="4" r="A10" t="s">
        <v>894</v>
      </c>
    </row>
    <row r="11" spans="1:2">
      <c s="3" r="A11" t="s">
        <v>890</v>
      </c>
    </row>
    <row r="12" spans="1:2">
      <c s="4" r="A12" t="s">
        <v>891</v>
      </c>
      <c s="6" r="B12" t="n">
        <v>8892</v>
      </c>
    </row>
    <row r="13" spans="1:2">
      <c s="4" r="A13" t="s">
        <v>895</v>
      </c>
    </row>
    <row r="14" spans="1:2">
      <c s="3" r="A14" t="s">
        <v>890</v>
      </c>
    </row>
    <row r="15" spans="1:2">
      <c s="4" r="A15" t="s">
        <v>891</v>
      </c>
      <c s="7" r="B15" t="n">
        <v>921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96</v>
      </c>
      <c s="2" r="B1" t="s">
        <v>2</v>
      </c>
      <c s="2" r="C1" t="s">
        <v>32</v>
      </c>
    </row>
    <row r="2" spans="1:3">
      <c s="3" r="A2" t="s">
        <v>271</v>
      </c>
    </row>
    <row r="3" spans="1:3">
      <c s="4" r="A3" t="s">
        <v>57</v>
      </c>
      <c s="7" r="B3" t="n">
        <v>49721</v>
      </c>
      <c s="7" r="C3" t="n">
        <v>15381</v>
      </c>
    </row>
    <row r="4" spans="1:3">
      <c s="4" r="A4" t="s">
        <v>58</v>
      </c>
      <c s="6" r="B4" t="n">
        <v>155325</v>
      </c>
      <c s="6" r="C4" t="n">
        <v>124539</v>
      </c>
    </row>
    <row r="5" spans="1:3">
      <c s="4" r="A5" t="s">
        <v>59</v>
      </c>
      <c s="6" r="B5" t="n">
        <v>235652</v>
      </c>
      <c s="6" r="C5" t="n">
        <v>145264</v>
      </c>
    </row>
    <row r="6" spans="1:3">
      <c s="4" r="A6" t="s">
        <v>60</v>
      </c>
      <c s="6" r="B6" t="n">
        <v>127846</v>
      </c>
      <c s="6" r="C6" t="n">
        <v>126810</v>
      </c>
    </row>
    <row r="7" spans="1:3">
      <c s="4" r="A7" t="s">
        <v>61</v>
      </c>
      <c s="7" r="B7" t="n">
        <v>568544</v>
      </c>
      <c s="7" r="C7" t="n">
        <v>41199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Nature of Operations and Summar</vt:lpstr>
      <vt:lpstr>Acquisitions and Divestitures</vt:lpstr>
      <vt:lpstr>Restriction on Cash and Due Fro</vt:lpstr>
      <vt:lpstr>Investment Securities</vt:lpstr>
      <vt:lpstr>Loans and Allowance</vt:lpstr>
      <vt:lpstr>Accounting for Certain Loans Ac</vt:lpstr>
      <vt:lpstr>Premises and Equipment</vt:lpstr>
      <vt:lpstr>Goodwill</vt:lpstr>
      <vt:lpstr>Core Deposit and Other Intangib</vt:lpstr>
      <vt:lpstr>Deposits</vt:lpstr>
      <vt:lpstr>Transfers Accounted for as Secu</vt:lpstr>
      <vt:lpstr>Borrowings</vt:lpstr>
      <vt:lpstr>Derivative Instruments and Hedg</vt:lpstr>
      <vt:lpstr>Fair Values of Financial Instru</vt:lpstr>
      <vt:lpstr>Commitments and Contingent Liab</vt:lpstr>
      <vt:lpstr>Stockholders' Equity</vt:lpstr>
      <vt:lpstr>Accumulated Other Comprehensive</vt:lpstr>
      <vt:lpstr>Regulatory Capital</vt:lpstr>
      <vt:lpstr>Loan Servicing</vt:lpstr>
      <vt:lpstr>Share-Based Compensation</vt:lpstr>
      <vt:lpstr>Pension and Other Post Retireme</vt:lpstr>
      <vt:lpstr>Income Tax</vt:lpstr>
      <vt:lpstr>Net Income Per Share</vt:lpstr>
      <vt:lpstr>Quarterly Results of Operations</vt:lpstr>
      <vt:lpstr>Condensed Financial Information</vt:lpstr>
      <vt:lpstr>Accounting Matters</vt:lpstr>
      <vt:lpstr>General Litigation</vt:lpstr>
      <vt:lpstr>Subsequent Events</vt:lpstr>
      <vt:lpstr>Nature of Operations and Summ38</vt:lpstr>
      <vt:lpstr>Acquisitions and Divestitures (</vt:lpstr>
      <vt:lpstr>Investment Securities (Tables)</vt:lpstr>
      <vt:lpstr>Loans and Allowance (Tables)</vt:lpstr>
      <vt:lpstr>Accounting for Certain Loans 42</vt:lpstr>
      <vt:lpstr>Premises and Equipment (Tables)</vt:lpstr>
      <vt:lpstr>Goodwill (Tables)</vt:lpstr>
      <vt:lpstr>Core Deposit and Other Intang45</vt:lpstr>
      <vt:lpstr>Deposits (Tables)</vt:lpstr>
      <vt:lpstr>Transfers Accounted for as Se47</vt:lpstr>
      <vt:lpstr>Borrowings (Tables)</vt:lpstr>
      <vt:lpstr>Derivative Instruments and He49</vt:lpstr>
      <vt:lpstr>Fair Values of Financial Inst50</vt:lpstr>
      <vt:lpstr>Commitments and Contingent Li51</vt:lpstr>
      <vt:lpstr>Accumulated Other Comprehensi52</vt:lpstr>
      <vt:lpstr>Regulatory Capital (Tables)</vt:lpstr>
      <vt:lpstr>Share-Based Compensation (Table</vt:lpstr>
      <vt:lpstr>Pension and Other Post Retire55</vt:lpstr>
      <vt:lpstr>Income Tax (Tables)</vt:lpstr>
      <vt:lpstr>Net Income Per Share (Tables)</vt:lpstr>
      <vt:lpstr>Quarterly Results of Operatio58</vt:lpstr>
      <vt:lpstr>Condensed Financial Informati59</vt:lpstr>
      <vt:lpstr>Nature of Operations and Summ60</vt:lpstr>
      <vt:lpstr>Nature of Operations and Summ61</vt:lpstr>
      <vt:lpstr>Nature of Operations and Summ62</vt:lpstr>
      <vt:lpstr>Nature of Operations and Summ63</vt:lpstr>
      <vt:lpstr>Acquisitions and Divestitures -</vt:lpstr>
      <vt:lpstr>Acquisitions and Divestitures65</vt:lpstr>
      <vt:lpstr>Acquisitions and Divestitures66</vt:lpstr>
      <vt:lpstr>Acquisitions and Divestitures67</vt:lpstr>
      <vt:lpstr>Restriction on Cash and Due F68</vt:lpstr>
      <vt:lpstr>Investment Securities - Amortiz</vt:lpstr>
      <vt:lpstr>Investment Securities - Narrati</vt:lpstr>
      <vt:lpstr>Investment Securities - Debt Se</vt:lpstr>
      <vt:lpstr>Investment Securities - Investm</vt:lpstr>
      <vt:lpstr>Investment Securities - Amort73</vt:lpstr>
      <vt:lpstr>Loans and Allowance - Narrative</vt:lpstr>
      <vt:lpstr>Loans and Allowance - Compositi</vt:lpstr>
      <vt:lpstr>Loans and Allowance - Changes i</vt:lpstr>
      <vt:lpstr>Loans and Allowance - Allowance</vt:lpstr>
      <vt:lpstr>Loans and Allowance - Summary o</vt:lpstr>
      <vt:lpstr>Loans and Allowance - Composi79</vt:lpstr>
      <vt:lpstr>Loans and Allowance - Credit Qu</vt:lpstr>
      <vt:lpstr>Loans and Allowance - Past Due </vt:lpstr>
      <vt:lpstr>Loans and Allowance - Summary82</vt:lpstr>
      <vt:lpstr>Loans and Allowance - Summary83</vt:lpstr>
      <vt:lpstr>Loans and Allowance - Subsequen</vt:lpstr>
      <vt:lpstr>Accounting for Certain Loans 85</vt:lpstr>
      <vt:lpstr>Accounting for Certain Loans 86</vt:lpstr>
      <vt:lpstr>Accounting for Certain Loans 87</vt:lpstr>
      <vt:lpstr>Premises and Equipment - Summar</vt:lpstr>
      <vt:lpstr>Premises and Equipment - Narrat</vt:lpstr>
      <vt:lpstr>Premises and Equipment - Schedu</vt:lpstr>
      <vt:lpstr>Goodwill - Narrative (Details)</vt:lpstr>
      <vt:lpstr>Goodwill - Rollforward (Details</vt:lpstr>
      <vt:lpstr>Core Deposit and Other Intang93</vt:lpstr>
      <vt:lpstr>Core Deposit and Other Intang94</vt:lpstr>
      <vt:lpstr>Core Deposit and Other Intang95</vt:lpstr>
      <vt:lpstr>Deposits - Schedule of Deposits</vt:lpstr>
      <vt:lpstr>Deposits - Schedule of Contract</vt:lpstr>
      <vt:lpstr>Transfers Accounted for as Se98</vt:lpstr>
      <vt:lpstr>Borrowings - Schedule of Debt (</vt:lpstr>
      <vt:lpstr>Borrowings - Narrative (Details</vt:lpstr>
      <vt:lpstr>Borrowings - Schedule of Maturi</vt:lpstr>
      <vt:lpstr>Derivative Instruments and H102</vt:lpstr>
      <vt:lpstr>Derivative Instruments and H103</vt:lpstr>
      <vt:lpstr>Derivative Instruments and H104</vt:lpstr>
      <vt:lpstr>Fair Values of Financial Ins105</vt:lpstr>
      <vt:lpstr>Fair Values of Financial Ins106</vt:lpstr>
      <vt:lpstr>Fair Values of Financial Ins107</vt:lpstr>
      <vt:lpstr>Fair Values of Financial Ins108</vt:lpstr>
      <vt:lpstr>Fair Values of Financial Ins109</vt:lpstr>
      <vt:lpstr>Fair Values of Financial Ins110</vt:lpstr>
      <vt:lpstr>Commitments and Contingent L111</vt:lpstr>
      <vt:lpstr>Stockholders' Equity (Details)</vt:lpstr>
      <vt:lpstr>Accumulated Other Comprehens113</vt:lpstr>
      <vt:lpstr>Accumulated Other Comprehens114</vt:lpstr>
      <vt:lpstr>Regulatory Capital (Details)</vt:lpstr>
      <vt:lpstr>Loan Servicing (Details)</vt:lpstr>
      <vt:lpstr>Share-Based Compensation - Narr</vt:lpstr>
      <vt:lpstr>Share-Based Compensation - Assu</vt:lpstr>
      <vt:lpstr>Share-Based Compensation - Comp</vt:lpstr>
      <vt:lpstr>Share-Based Compensation - Stoc</vt:lpstr>
      <vt:lpstr>Share-Based Compensation - Unve</vt:lpstr>
      <vt:lpstr>Pension and Other Post Retir122</vt:lpstr>
      <vt:lpstr>Pension and Other Post Retir123</vt:lpstr>
      <vt:lpstr>Pension and Other Post Retir124</vt:lpstr>
      <vt:lpstr>Pension and Other Post Retir125</vt:lpstr>
      <vt:lpstr>Pension and Other Post Retir126</vt:lpstr>
      <vt:lpstr>Pension and Other Post Retir127</vt:lpstr>
      <vt:lpstr>Pension and Other Post Retir128</vt:lpstr>
      <vt:lpstr>Pension and Other Post Retir129</vt:lpstr>
      <vt:lpstr>Pension and Other Post Retir130</vt:lpstr>
      <vt:lpstr>Pension and Other Post Retir131</vt:lpstr>
      <vt:lpstr>Income Tax - Reconciliation of </vt:lpstr>
      <vt:lpstr>Income Tax - Narrative (Details</vt:lpstr>
      <vt:lpstr>Income Tax - Deferred Tax Asset</vt:lpstr>
      <vt:lpstr>Net Income Per Share - Reconcil</vt:lpstr>
      <vt:lpstr>Net Income Per Share - Narrativ</vt:lpstr>
      <vt:lpstr>Quarterly Results of Operati137</vt:lpstr>
      <vt:lpstr>Condensed Financial Informat138</vt:lpstr>
      <vt:lpstr>Condensed Financial Informat139</vt:lpstr>
      <vt:lpstr>Condensed Financial Informat1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52:37Z</dcterms:created>
  <dcterms:modified xmlns:dcterms="http://purl.org/dc/terms/" xmlns:xsi="http://www.w3.org/2001/XMLSchema-instance" xsi:type="dcterms:W3CDTF">2016-02-29T12:52:37Z</dcterms:modified>
  <dc:title xmlns:dc="http://purl.org/dc/elements/1.1/">Untitled</dc:title>
  <dc:description xmlns:dc="http://purl.org/dc/elements/1.1/"/>
  <dc:subject xmlns:dc="http://purl.org/dc/elements/1.1/"/>
  <cp:keywords/>
  <cp:category/>
</cp:coreProperties>
</file>